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ACCOUNTING POLICIES AND ESTIMAT" sheetId="8" state="visible" r:id="rId8"/>
    <sheet xmlns:r="http://schemas.openxmlformats.org/officeDocument/2006/relationships" name="GOING CONCERN" sheetId="9" state="visible" r:id="rId9"/>
    <sheet xmlns:r="http://schemas.openxmlformats.org/officeDocument/2006/relationships" name="PROFIT ON DISPOSAL OF SUBSIDIAR" sheetId="10" state="visible" r:id="rId10"/>
    <sheet xmlns:r="http://schemas.openxmlformats.org/officeDocument/2006/relationships" name="DISCONTINUED OPERATIONS" sheetId="11" state="visible" r:id="rId11"/>
    <sheet xmlns:r="http://schemas.openxmlformats.org/officeDocument/2006/relationships" name="INVESTMENT" sheetId="12" state="visible" r:id="rId12"/>
    <sheet xmlns:r="http://schemas.openxmlformats.org/officeDocument/2006/relationships" name="LOANS PAYABLE" sheetId="13" state="visible" r:id="rId13"/>
    <sheet xmlns:r="http://schemas.openxmlformats.org/officeDocument/2006/relationships" name="CONVERTIBLE NOTES PAYABLE" sheetId="14" state="visible" r:id="rId14"/>
    <sheet xmlns:r="http://schemas.openxmlformats.org/officeDocument/2006/relationships" name="DERIVATIVE LIABILITY"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EQUITY BASED COMPENSATION"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ACCOUNTING POLICIES AND ESTIM_2" sheetId="23" state="visible" r:id="rId23"/>
    <sheet xmlns:r="http://schemas.openxmlformats.org/officeDocument/2006/relationships" name="ACCOUNTING POLICIES AND ESTIM_3" sheetId="24" state="visible" r:id="rId24"/>
    <sheet xmlns:r="http://schemas.openxmlformats.org/officeDocument/2006/relationships" name="PROFIT ON DISPOSAL OF SUBSIDI_2" sheetId="25" state="visible" r:id="rId25"/>
    <sheet xmlns:r="http://schemas.openxmlformats.org/officeDocument/2006/relationships" name="DISCONTINUED OPERATIONS (Tables" sheetId="26" state="visible" r:id="rId26"/>
    <sheet xmlns:r="http://schemas.openxmlformats.org/officeDocument/2006/relationships" name="INVESTMENT (Table)" sheetId="27" state="visible" r:id="rId27"/>
    <sheet xmlns:r="http://schemas.openxmlformats.org/officeDocument/2006/relationships" name="LOANS PAYABLE (Tables)" sheetId="28" state="visible" r:id="rId28"/>
    <sheet xmlns:r="http://schemas.openxmlformats.org/officeDocument/2006/relationships" name="CONVERTIBLE NOTES PAYABLE (Tabl" sheetId="29" state="visible" r:id="rId29"/>
    <sheet xmlns:r="http://schemas.openxmlformats.org/officeDocument/2006/relationships" name="DERIVATIVE LIABILITY  (Tables)"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EQUITY BASED COMPENSATION (Tabl" sheetId="33" state="visible" r:id="rId33"/>
    <sheet xmlns:r="http://schemas.openxmlformats.org/officeDocument/2006/relationships" name="NET LOSS PER SHARE (Tables)" sheetId="34" state="visible" r:id="rId34"/>
    <sheet xmlns:r="http://schemas.openxmlformats.org/officeDocument/2006/relationships" name="RELATED PARTY TRANSACTIONS (Tab" sheetId="35" state="visible" r:id="rId35"/>
    <sheet xmlns:r="http://schemas.openxmlformats.org/officeDocument/2006/relationships" name="ORGANIZATION AND DESCRIPTION _2" sheetId="36" state="visible" r:id="rId36"/>
    <sheet xmlns:r="http://schemas.openxmlformats.org/officeDocument/2006/relationships" name="ACCOUNTING POLICIES AND ESTIM_4" sheetId="37" state="visible" r:id="rId37"/>
    <sheet xmlns:r="http://schemas.openxmlformats.org/officeDocument/2006/relationships" name="ACCOUNTING POLICIES AND ESTIM_5" sheetId="38" state="visible" r:id="rId38"/>
    <sheet xmlns:r="http://schemas.openxmlformats.org/officeDocument/2006/relationships" name="GOING CONCERN (Details Narrativ" sheetId="39" state="visible" r:id="rId39"/>
    <sheet xmlns:r="http://schemas.openxmlformats.org/officeDocument/2006/relationships" name="PROFIT ON DISPOSAL OF SUBSIDI_3" sheetId="40" state="visible" r:id="rId40"/>
    <sheet xmlns:r="http://schemas.openxmlformats.org/officeDocument/2006/relationships" name="PROFIT ON DISPOSAL OF SUBSIDI_4" sheetId="41" state="visible" r:id="rId41"/>
    <sheet xmlns:r="http://schemas.openxmlformats.org/officeDocument/2006/relationships" name="DISCONTINUED OPERATIONS (Detail" sheetId="42" state="visible" r:id="rId42"/>
    <sheet xmlns:r="http://schemas.openxmlformats.org/officeDocument/2006/relationships" name="DISCONTINUED OPERATIONS (Deta_2" sheetId="43" state="visible" r:id="rId43"/>
    <sheet xmlns:r="http://schemas.openxmlformats.org/officeDocument/2006/relationships" name="DISCONTINUED OPERATIONS (Deta_3" sheetId="44" state="visible" r:id="rId44"/>
    <sheet xmlns:r="http://schemas.openxmlformats.org/officeDocument/2006/relationships" name="INVESTMENT (Details)" sheetId="45" state="visible" r:id="rId45"/>
    <sheet xmlns:r="http://schemas.openxmlformats.org/officeDocument/2006/relationships" name="INVESTMENT (Details Narrative)" sheetId="46" state="visible" r:id="rId46"/>
    <sheet xmlns:r="http://schemas.openxmlformats.org/officeDocument/2006/relationships" name="LOANS PAYABLE (Details)" sheetId="47" state="visible" r:id="rId47"/>
    <sheet xmlns:r="http://schemas.openxmlformats.org/officeDocument/2006/relationships" name="LOANS PAYABLE (Details Narrativ" sheetId="48" state="visible" r:id="rId48"/>
    <sheet xmlns:r="http://schemas.openxmlformats.org/officeDocument/2006/relationships" name="CONVERTIBLE NOTES PAYABLE (Deta" sheetId="49" state="visible" r:id="rId49"/>
    <sheet xmlns:r="http://schemas.openxmlformats.org/officeDocument/2006/relationships" name="CONVERTIBLE NOTES PAYABLE (De_2" sheetId="50" state="visible" r:id="rId50"/>
    <sheet xmlns:r="http://schemas.openxmlformats.org/officeDocument/2006/relationships" name="CONVERTIBLE NOTES PAYABLE (De_3" sheetId="51" state="visible" r:id="rId51"/>
    <sheet xmlns:r="http://schemas.openxmlformats.org/officeDocument/2006/relationships" name="DERIVATIVE LIABILITY  (Details)" sheetId="52" state="visible" r:id="rId52"/>
    <sheet xmlns:r="http://schemas.openxmlformats.org/officeDocument/2006/relationships" name="DERIVATIVE LIABILITY  (Details " sheetId="53" state="visible" r:id="rId53"/>
    <sheet xmlns:r="http://schemas.openxmlformats.org/officeDocument/2006/relationships" name="DERIVATIVE LIABILITY  (Detail_2" sheetId="54" state="visible" r:id="rId54"/>
    <sheet xmlns:r="http://schemas.openxmlformats.org/officeDocument/2006/relationships" name="STOCKHOLDERS' EQUITY (Details)" sheetId="55" state="visible" r:id="rId55"/>
    <sheet xmlns:r="http://schemas.openxmlformats.org/officeDocument/2006/relationships" name="STOCKHOLDERS' EQUITY (Details 1" sheetId="56" state="visible" r:id="rId56"/>
    <sheet xmlns:r="http://schemas.openxmlformats.org/officeDocument/2006/relationships" name="STOCKHOLDERS' EQUITY (Details 2" sheetId="57" state="visible" r:id="rId57"/>
    <sheet xmlns:r="http://schemas.openxmlformats.org/officeDocument/2006/relationships" name="STOCKHOLDERS' EQUITY (Details 3" sheetId="58" state="visible" r:id="rId58"/>
    <sheet xmlns:r="http://schemas.openxmlformats.org/officeDocument/2006/relationships" name="STOCKHOLDERS' EQUITY (Details 4" sheetId="59" state="visible" r:id="rId59"/>
    <sheet xmlns:r="http://schemas.openxmlformats.org/officeDocument/2006/relationships" name="STOCKHOLDERS' EQUITY (Details N" sheetId="60" state="visible" r:id="rId60"/>
    <sheet xmlns:r="http://schemas.openxmlformats.org/officeDocument/2006/relationships" name="INCOME TAXES (Details)" sheetId="61" state="visible" r:id="rId61"/>
    <sheet xmlns:r="http://schemas.openxmlformats.org/officeDocument/2006/relationships" name="INCOME TAXES (Details 1)" sheetId="62" state="visible" r:id="rId62"/>
    <sheet xmlns:r="http://schemas.openxmlformats.org/officeDocument/2006/relationships" name="INCOME TAXES (Details 2)" sheetId="63" state="visible" r:id="rId63"/>
    <sheet xmlns:r="http://schemas.openxmlformats.org/officeDocument/2006/relationships" name="INCOME TAXES (Details Narrative" sheetId="64" state="visible" r:id="rId64"/>
    <sheet xmlns:r="http://schemas.openxmlformats.org/officeDocument/2006/relationships" name="EQUITY BASED COMPENSATION (Deta" sheetId="65" state="visible" r:id="rId65"/>
    <sheet xmlns:r="http://schemas.openxmlformats.org/officeDocument/2006/relationships" name="NET LOSS PER SHARE (Details)" sheetId="66" state="visible" r:id="rId66"/>
    <sheet xmlns:r="http://schemas.openxmlformats.org/officeDocument/2006/relationships" name="RELATED PARTY TRANSACTIONS (Det" sheetId="67" state="visible" r:id="rId67"/>
    <sheet xmlns:r="http://schemas.openxmlformats.org/officeDocument/2006/relationships" name="RELATED PARTY TRANSACTIONS (D_2" sheetId="68" state="visible" r:id="rId68"/>
    <sheet xmlns:r="http://schemas.openxmlformats.org/officeDocument/2006/relationships" name="RELATED PARTY TRANSACTIONS (D_3" sheetId="69" state="visible" r:id="rId69"/>
    <sheet xmlns:r="http://schemas.openxmlformats.org/officeDocument/2006/relationships" name="RELATED PARTY TRANSACTIONS (D_4" sheetId="70" state="visible" r:id="rId70"/>
    <sheet xmlns:r="http://schemas.openxmlformats.org/officeDocument/2006/relationships" name="COMMITMENTS AND CONTINGENCIES (" sheetId="71" state="visible" r:id="rId71"/>
    <sheet xmlns:r="http://schemas.openxmlformats.org/officeDocument/2006/relationships" name="SUBSEQUENT EVENTS (Details Narr" sheetId="72" state="visible" r:id="rId72"/>
  </sheets>
  <definedNames/>
  <calcPr calcId="124519" fullCalcOnLoad="1"/>
</workbook>
</file>

<file path=xl/sharedStrings.xml><?xml version="1.0" encoding="utf-8"?>
<sst xmlns="http://schemas.openxmlformats.org/spreadsheetml/2006/main" uniqueCount="1135">
  <si>
    <t>Document and Entity Information - USD ($)</t>
  </si>
  <si>
    <t>12 Months Ended</t>
  </si>
  <si>
    <t>Dec. 31, 2019</t>
  </si>
  <si>
    <t>May 06, 2020</t>
  </si>
  <si>
    <t>Jun. 28, 2019</t>
  </si>
  <si>
    <t>Document and Entity Information [Abstract]</t>
  </si>
  <si>
    <t>Entity Registrant Name</t>
  </si>
  <si>
    <t>Innovative Payment Solutions, Inc.</t>
  </si>
  <si>
    <t>Entity Central Index Key</t>
  </si>
  <si>
    <t>0001591913</t>
  </si>
  <si>
    <t>Document Type</t>
  </si>
  <si>
    <t>10-K</t>
  </si>
  <si>
    <t>Document Period End Date</t>
  </si>
  <si>
    <t>Dec. 31,
		2019</t>
  </si>
  <si>
    <t>Amendment Flag</t>
  </si>
  <si>
    <t>false</t>
  </si>
  <si>
    <t>Current Fiscal Year End Date</t>
  </si>
  <si>
    <t>--12-31</t>
  </si>
  <si>
    <t>Entity Reporting Status Current</t>
  </si>
  <si>
    <t>Yes</t>
  </si>
  <si>
    <t>Entity a Well-known Seasoned Issuer</t>
  </si>
  <si>
    <t>No</t>
  </si>
  <si>
    <t>Entity a Voluntary Filer</t>
  </si>
  <si>
    <t>Entity Filer Category</t>
  </si>
  <si>
    <t>Non-accelerated Filer</t>
  </si>
  <si>
    <t>Entity Interactive Data Current</t>
  </si>
  <si>
    <t>Entity Incorporation, State or Country Code</t>
  </si>
  <si>
    <t>NV</t>
  </si>
  <si>
    <t>Entity File Number</t>
  </si>
  <si>
    <t>333-192877</t>
  </si>
  <si>
    <t>Entity Small Business</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t>
  </si>
  <si>
    <t>Other current assets</t>
  </si>
  <si>
    <t>Assets held for sale</t>
  </si>
  <si>
    <t xml:space="preserve"> </t>
  </si>
  <si>
    <t>Total Current Assets</t>
  </si>
  <si>
    <t>Non-current assets</t>
  </si>
  <si>
    <t>Investment</t>
  </si>
  <si>
    <t>Total Assets</t>
  </si>
  <si>
    <t>Current Liabilities</t>
  </si>
  <si>
    <t>Accounts payable</t>
  </si>
  <si>
    <t>Liabilities held for sale</t>
  </si>
  <si>
    <t>Loans payable</t>
  </si>
  <si>
    <t>Loans payable - Related parties</t>
  </si>
  <si>
    <t>Convertible debt, net of unamortized discount of $371,387 and $777,242, respectively</t>
  </si>
  <si>
    <t>Convertible debt - Related parties, net of unamortized discount of $0 and $0 respectively</t>
  </si>
  <si>
    <t>Derivative liability</t>
  </si>
  <si>
    <t>Total Current Liabilities</t>
  </si>
  <si>
    <t>Total Liabilities</t>
  </si>
  <si>
    <t>Stockholders' Deficit</t>
  </si>
  <si>
    <t>Preferred stock, $0.0001 par value, 25,000,000 shares authorized, and 0 shares issued and outstanding as of December 31, 2019 and December 31, 2018.</t>
  </si>
  <si>
    <t>Common stock, $0.0001 par value; 500,000,000 shares authorized, 128,902,124 and 8,883,922 shares issued and outstanding as of December 31, 2019 and December 31, 2018, respectively.</t>
  </si>
  <si>
    <t>[1]</t>
  </si>
  <si>
    <t>Additional paid-in-capital</t>
  </si>
  <si>
    <t>Accumulated deficit</t>
  </si>
  <si>
    <t>Accumulated other comprehensive income</t>
  </si>
  <si>
    <t>Total Stockholders' Deficit</t>
  </si>
  <si>
    <t>Total Liabilities and Stockholders' Deficit</t>
  </si>
  <si>
    <t>After giving effect to a 10 for 1 reverse stock split effective November 1, 2019.</t>
  </si>
  <si>
    <t>CONSOLIDATED BALANCE SHEETS (Parenthetical) - USD ($)</t>
  </si>
  <si>
    <t>Statement of Financial Position [Abstract]</t>
  </si>
  <si>
    <t>Convertible debt, unamortized discount</t>
  </si>
  <si>
    <t>Convertible debt - Related parties, unamortized discoun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AND COMPREHENSIVE INCOME (LOSS) - USD ($)</t>
  </si>
  <si>
    <t>Income Statement [Abstract]</t>
  </si>
  <si>
    <t>Net Revenue</t>
  </si>
  <si>
    <t>Cost of Goods Sold</t>
  </si>
  <si>
    <t>Gross profit</t>
  </si>
  <si>
    <t>General and administrative</t>
  </si>
  <si>
    <t>Total Expense</t>
  </si>
  <si>
    <t>Loss from Operations</t>
  </si>
  <si>
    <t>Loss on debt conversion</t>
  </si>
  <si>
    <t>Penalty on default note</t>
  </si>
  <si>
    <t>Provision against receivables</t>
  </si>
  <si>
    <t>Interest expense, net</t>
  </si>
  <si>
    <t>Derivative liability movements</t>
  </si>
  <si>
    <t>Foreign currency gain</t>
  </si>
  <si>
    <t>Loss before Taxation from continuing operations</t>
  </si>
  <si>
    <t>Taxation</t>
  </si>
  <si>
    <t>Net loss from continuing operations</t>
  </si>
  <si>
    <t>Discontinued operations</t>
  </si>
  <si>
    <t>Operating loss from discontinued operations</t>
  </si>
  <si>
    <t>Profit on disposal of subsidiaries</t>
  </si>
  <si>
    <t>Total discontinued operations</t>
  </si>
  <si>
    <t>Net loss</t>
  </si>
  <si>
    <t>Basic and diluted loss per share</t>
  </si>
  <si>
    <t>Net loss per share from continuing operations</t>
  </si>
  <si>
    <t>Net income per share from discontinued operations</t>
  </si>
  <si>
    <t>Basic and diluted loss per share total</t>
  </si>
  <si>
    <t>Weighted Average Number of Shares Outstanding - Basic and diluted*</t>
  </si>
  <si>
    <t>Other Comprehensive loss</t>
  </si>
  <si>
    <t>Foreign currency translation adjustment</t>
  </si>
  <si>
    <t>Total Comprehensive loss</t>
  </si>
  <si>
    <t>CONSOLIDATED STATEMENTS OF CHANGES IN STOCKHOLDERS' DEFICIT - USD ($)</t>
  </si>
  <si>
    <t>Preferred Stock Shares</t>
  </si>
  <si>
    <t>Common Stock Shares</t>
  </si>
  <si>
    <t>Additional Paid-in Capital</t>
  </si>
  <si>
    <t>Accumulated Deficit</t>
  </si>
  <si>
    <t>Accumulated Other Comprehensive Income</t>
  </si>
  <si>
    <t>Total</t>
  </si>
  <si>
    <t>Balance at beginning at Dec. 31, 2017</t>
  </si>
  <si>
    <t>Balance at beginning (in shares) at Dec. 31, 2017</t>
  </si>
  <si>
    <t>Increase (Decrease) in Stockholders' Equity [Roll Forward]</t>
  </si>
  <si>
    <t>Conversion of debt to equity</t>
  </si>
  <si>
    <t>Conversion of debt to equity (in shares)</t>
  </si>
  <si>
    <t>Stock based compensation</t>
  </si>
  <si>
    <t>Stock based compensation (in shares)</t>
  </si>
  <si>
    <t>Shares issued for services</t>
  </si>
  <si>
    <t>Shares issued for services (in shares)</t>
  </si>
  <si>
    <t>Stock option compensation expense</t>
  </si>
  <si>
    <t>Translation adjustment</t>
  </si>
  <si>
    <t>Balance at ending at Dec. 31, 2018</t>
  </si>
  <si>
    <t>Balance at ending (in shares) at Dec. 31, 2018</t>
  </si>
  <si>
    <t>Reverse split adjustment</t>
  </si>
  <si>
    <t>Reverse split adjustment (in shares)</t>
  </si>
  <si>
    <t>Share subscriptions</t>
  </si>
  <si>
    <t>Share subscriptions (in shares)</t>
  </si>
  <si>
    <t>Balance at ending at Dec. 31, 2019</t>
  </si>
  <si>
    <t>Balance at ending (in shares) at Dec. 31, 2019</t>
  </si>
  <si>
    <t>CONSOLIDATED STATEMENTS OF CASH FLOWS - USD ($)</t>
  </si>
  <si>
    <t>CASH FLOWS FROM OPERATING ACTIVITIES:</t>
  </si>
  <si>
    <t>Net (income) loss from discontinued operations</t>
  </si>
  <si>
    <t>Adjustment to reconcile net loss to net cash used in operating activities:</t>
  </si>
  <si>
    <t>Amortization of debt discount</t>
  </si>
  <si>
    <t>Loss on conversion of debt to equity</t>
  </si>
  <si>
    <t>Provision against Receivables</t>
  </si>
  <si>
    <t>Convertible notes issued for services</t>
  </si>
  <si>
    <t>Changes in Assets and Liabilities</t>
  </si>
  <si>
    <t>Accounts payable and accrued expenses</t>
  </si>
  <si>
    <t>Interest accruals</t>
  </si>
  <si>
    <t>Cash used in operating activities - continuing operations</t>
  </si>
  <si>
    <t>Cash used in operating activities - discontinued operations</t>
  </si>
  <si>
    <t>CASH USED IN OPERATING ACTIVITIES</t>
  </si>
  <si>
    <t>CASH FLOWS FROM INVESTING ACTIVITIES:</t>
  </si>
  <si>
    <t>Net cash used in investing activities - discontinued operations</t>
  </si>
  <si>
    <t>NET CASH USED IN INVESTING ACTIVITIES</t>
  </si>
  <si>
    <t>CASH FLOWS FROM FINANCING ACTIVITIES:</t>
  </si>
  <si>
    <t>Proceeds from share issuances</t>
  </si>
  <si>
    <t>Proceeds from loans payable</t>
  </si>
  <si>
    <t>Proceeds from short term notes and convertible notes</t>
  </si>
  <si>
    <t>Repayment of convertible notes</t>
  </si>
  <si>
    <t>Net cash provided by financing activities - continuing operations</t>
  </si>
  <si>
    <t>Net cash provided by financing activities - discontinued operations</t>
  </si>
  <si>
    <t>NET CASH PROVIDED BY FINANCING ACTIVITIES</t>
  </si>
  <si>
    <t>Effect of exchange rate changes on cash and cash equivalents</t>
  </si>
  <si>
    <t>NET (DECREASE) INCREASE IN CASH</t>
  </si>
  <si>
    <t>CASH AT BEGINNING OF YEAR</t>
  </si>
  <si>
    <t>CASH AT END OF YEAR</t>
  </si>
  <si>
    <t>CASH PAID FOR INTEREST AND TAXES:</t>
  </si>
  <si>
    <t>Cash paid for income taxes</t>
  </si>
  <si>
    <t>Cash paid for interest</t>
  </si>
  <si>
    <t>NON-CASH INVESTING AND FINANCING ACTIVITIES</t>
  </si>
  <si>
    <t>Notes payable including interest thereon converted to convertible notes payable</t>
  </si>
  <si>
    <t>Conversion of convertible debt to equity</t>
  </si>
  <si>
    <t>Conversion of loans payable to equity</t>
  </si>
  <si>
    <t>Inventory reclassed to fixed assets</t>
  </si>
  <si>
    <t>ORGANIZATION AND DESCRIPTION OF BUSINESS</t>
  </si>
  <si>
    <t>Organization, Consolidation and Presentation of Financial Statements [Abstract]</t>
  </si>
  <si>
    <t>1 ORGANIZATION
AND DESCRIPTION OF BUSINESS
a) Organization On
May 12, 2016, Innovative Payment Solutions, Inc. (formerly known as QPAGOS and Asiya Pearls, Inc.), a Nevada corporation ("IPSI"
or the "Company"), entered into an Agreement and Plan of Merger (the "Merger Agreement") with Qpagos Corporation,
a Delaware corporation ("Qpagos Corporation"), and Qpagos Merge, Inc., a Delaware corporation and wholly owned subsidiary
of IPS ("Merger Sub"). Pursuant to the Merger Agreement, on May 12, 2016, the merger was consummated, and
Qpagos Corporation and Merger Sub merged (the "Merger"), with Qpagos Corporation continuing as the surviving corporation
of the Merger. Pursuant
to the Merger Agreement, upon consummation of the Merger, each share of Qpagos Corporation's capital stock issued and outstanding
immediately prior to the Merger was converted into the right to receive two shares of IPS common stock, par value $0.0001 per
share (the "Common Stock"). Additionally, pursuant to the Merger Agreement, upon consummation of the Merger, IPS assumed
all of Qpagos Corporation's warrants issued and outstanding immediately prior to the Merger, which were exercisable for
approximately 6,219,200 pre reverse split (621,920 post reverse split that was effected in November 2019) shares of Common Stock,
respectively, as of the date of the Merger. Prior to and as a condition to the closing of the Merger, the then-current IPS stockholder
of 5,000,000 pre reverse split (500,000 post reverse split that was effected in November 2019) shares of Common Stock agreed to
return to IPS 4,975,000 pre reverse split (497,500 post reverse split that was effected in November 2019) shares of Common Stock
held by such holder to IPS and the then-current IPS stockholder retained an aggregate of 25,000 pre reverse split (2,500 post
reverse split that was effected in November 2019) shares of Common Stock and the other stockholders of IPS retained 5,000,000
pre reverse split (500,000 post reverse split that was effected in November 2019) shares of Common Stock. Therefore, immediately
following the Merger, Qpagos Corporation's former stockholders held 49,929,000 pre reverse split (4,992,900 post reverse
split that was effected in November 2019) shares of IPS common stock which represented approximately 91% of the outstanding Common
Stock. The
Merger was treated as a reverse acquisition of IPS, a public shell company, for financial accounting and reporting purposes. As
such, Qpagos Corporation was treated as the acquirer for accounting and financial reporting purposes while IPS was treated as
the acquired entity for accounting and financial reporting purposes. Qpagos
Corporation ("Qpagos") was incorporated on May 1, 2015 under the laws of the state of Delaware to effectuate a reverse
merger transaction with Qpagos, S.A.P.I. de C.V. (Qpagos Mexico) and Redpag Electrónicos S.A.P.I. de C.V. (Redpag). Each
of the entities were incorporated in November 2013 in Mexico. Qpagos,
S.A.P.I. de C.V. was formed to process payment transactions for service providers it contracts with, and Redpag Electrónicos
S.A.P.I. de C.V. was formed to deploy and operate kiosks as a distributor. On
May 27, 2016 Asiya changed its name to QPAGOS. QPAGOS and its direct and indirect subsidiaries Qpagos Corporation, Qpagos, S.A.P.I.
de C.V. and Redpag Electrónicos S.A.P.I. de C.V., will be referred to hereafter as "the Company". On
June 1, 2016, the board of directors changed the Company's fiscal year end from October 31 to December 31. On
November 1, 2019, the Company changed its name to Innovative Payment Solutions Inc. Also
on November 1, 2019, immediately following the name change, the Company filed a Certificate of Change with the Secretary of State
of the State of Nevada to effect a reverse split of Company's common stock at a ratio of 1-for-10, effective on November
1, 2019. As a result of the Reverse Stock Split, each ten pre-split shares of common stock outstanding automatically combined
into one new share of common stock without any further action on the part of the holders, and the number of outstanding shares
common stock was reduced from 320,477,867 shares to 32,047,817 after rounding for fractional shares. On December 31, 2019, Innovative
Payment Solutions consummated the disposal of Qpagos Corporation, including the two Mexican subsidiaries, Qpagos Mexico and Redpag
in exchange for 2,250,000 shares of common stock of Vivi Holdings, of which nine percent (9%) was allocated to the following:
Gaston Pereira (5%), Andrey Novikov (2.5%), and Joseph Abrams (1.5%). The SPA was closed on December 31, 2019 after the satisfaction
of customary conditions, the receipt of a final fairness opinion and the approval of our shareholders. Innovative Payment Solutions
no longer have any business operations in Mexico and has retained its U.S. operations based in Calabasas, California.
b) Description
of the business Qpagos
Corporation, through its subsidiaries Qpagos S.A.P.I de C.V. ("Qpagos") and Redpag Electronicos S.A.P.I de C.V. ("Redpag"),
provides physical and virtual payment services to the Mexican market. Qpagos Corporation provided an integrated network of kiosks,
terminals and payment channels that enabled consumers in Mexico to deposit cash, convert it into a digital form and remit the
funds to any merchant in our network quickly and securely. The Company helped consumers and merchants connect more efficiently
in markets and consumer segments, such as Mexico, that are largely cash-based and lack convenient alternatives for consumers to
pay for goods and services in physical, online and mobile environments. For example, the company's licensed technology can
be used to pay bills, add minutes to mobile phones, purchase transportation and tickets, shop online or at a retail store, buy
digital services or send money to a friend or relative. On
December 31, 2019, the Company consummated the disposal of Qpagos Corporation, including the two Mexican subsidiaries, Qpagos
Mexico and Redpag in terms of a Stock Purchase Agreement entered into with Vivi Holdings, Inc on August 5, 2019, in exchange for
2,250,000 shares of common stock of Vivi Holdings, of which nine percent (9%) was allocated to the following: Gaston Pereira (5%),
Andrey Novikov (2.5%), and Joseph Abrams (1.5%). The SPA was closed on December 31, 2019 after the satisfaction of customary conditions,
the receipt of a final fairness opinion and the approval of our shareholders. Innovative Payment Solutions no longer have any business operations in
Mexico and has retained its U.S. operations based in Calabasas, California.</t>
  </si>
  <si>
    <t>ACCOUNTING POLICIES AND ESTIMATES</t>
  </si>
  <si>
    <t>Accounting Policies [Abstract]</t>
  </si>
  <si>
    <t>2 ACCOUNTING
POLICIES AND ESTIMATES
a) Basis
of Presentation The
accompanying consolidated financial statements have been prepared in accordance with U.S. generally accepted accounting principles
("U.S. GAAP"). All
amounts referred to in the notes to the consolidated financial statements are in United States Dollars ($) unless stated otherwise.
b) Principles of Consolidation The
consolidated financial statements include the financial statements of the Company and its subsidiary in which it has a majority
voting interest. All significant inter-company accounts and transactions have been eliminated in the consolidated financial statements. Effective
December 31, 2019, the Company disposed of Qpagos Corporation, Qpagos S.A.P.I. de CV and Redpag Electronicos, S.A.P.I. de CV,
these entities are reported as discontinued operations in these consolidated financial statements. The
entities included in these consolidated financial statements are as follows: Innovative Payment Solutions,
Inc. - Parent Company Qpagos Corporation - 100% owned
– disposed of effective December 31, 2019. Qpagos, S.A. P.I de C.V., a Mexican
entity (99.996% owned) – disposed of effective December 31, 2019. Redpag Electrónicos,
S.A. P.I. de C.V., a Mexican entity (99.990% owned) – disposed of effective December 31, 2019.
c) Mexican
Operations The
financial statements of the Company's discontinued Mexican operations are measured using local currencies as their functional
currencies. The
Company translates the assets and liabilities of its discontinued Mexican subsidiaries at the exchange rates in effect at year
end and the results of operations at the average rate throughout the year. The translation adjustments are recorded directly as
a separate component of stockholders' equity, while transaction gains (losses) are included in net income (loss). All sales
to customers are in Mexico.
d) Use of Estimates The
preparation of consolidated financial statements in conformity with U.S. GAAP requires management to make estimates and assumptions,
which are evaluated on an ongoing basis, that affect the amounts reported in the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and the allowance for doubtful accou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e)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f)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other current assets, other assets, accounts payable,
accrued liabilities, and notes payable, approximate fair value due to the relatively short period to maturity for these instruments.
The Company has identified the short-term convertible notes and certain warrants attached to certain of the notes that are required
to be presented on the balance sheets at fair value in accordance with the accounting guidance. ASC
825-10 " Financial Instruments
g) Risks and Uncertainties The
Company's operations will be subject to significant risk and uncertainties including financial, operational, regulatory
and other risks associated, including the potential risk of business failure. The recent global Covid-19 breakout has caused
an economic crisis which may result in a general tightening in the credit markets, lower levels of liquidity, increases in
the rates of default and bankruptcy, and extreme volatility in credit, equity and fixed income markets. These conditions may
not only limit the Company's access to capital, but also make it difficult for its customers, vendors and the Company
to accurately forecast and plan future business activities. In addition, businesses have been suspended due to quarantines
intended to contain this outbreak and many people have been forced to work from home in those areas. As a result,
installation of the Company's network of kiosks, terminals and payment channels in Southern California has been
delayed, which has had an adverse impact on our business and financial condition and has hampered our ability to
generate revenue and access usual sources of liquidity on reasonable terms. The
Company's operations were carried out in Mexico. Accordingly, the Company's business, financial condition and results
of operations were influenced by the political, economic and legal environment in Mexico and by the general state of that economy.
The Company's results may be adversely affected by changes in governmental policies with respect to laws and regulations,
anti-inflationary measures, and rates and methods of taxation, among other things.
h) Adoption
of accounting standards In
February 2016, the Financial Accounting Standards Board ("FSAB") issued Accounting Standards Update ("ASU"),
No. 2016-02, Leases (Topic 842) (ASC 842) The
amendments in this update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e new standard is effective for fiscal years and interim periods beginning after December 15, 2018,
with early adoption permitted. A modified retrospective transition approach is required for leases existing at, or entered into
after, the beginning of the earliest comparative period presented in the financial statements, including a number of optional
practical expedients that entities may elect to apply. In July 2018, the FASB issued ASU No. 2018-11, Leases (Topic 842): Targeted
Improvements, an update which provides another transition method, the prospective transition method, which allows entities to
initially apply the new lease standard at the adoption date and recognize a cumulative-effect adjustment to the opening balance
of retained earnings in the period of adoption. The Company adopted the new standard on January 1, 2019 using the prospective
transition method. The
Company has identified all leases and reviewed the leases to determine the impact of ASC 842 on its consolidated financial statements.
The Company has elected to apply all of the practical expedients to all leases, which include not reassessing (1) whether any
expired or existing contracts are or contain leases, (2) lease classification for any expired or existing leases, and (3) initial
direct costs for any existing leases. The adoption of the new standard resulted in the recording of a right-of-use asset and a
lease liability on the consolidated balance sheet on January 1, 2019 of MXN Pesos 639,400 ($32,996) utilizing an incremental borrowing
rate of 10.65% and the subsequent amortization of the asset and the lease liability.
i) Recent
accounting pronouncements In
December 2019, the FASB issued ASU 2019-12, Income Taxes (Topic 740) The
Amendments in this update reduce the complexity in accounting for income taxes by removing certain exceptions to accounting for
income taxes and deferred taxes and simplifying the accounting treatment of franchise taxes, a step up in the tax basis of goodwill
as part of business combinations, the allocation of current and deferred tax to a legal entity not subject to tax in its own financial
statements, reflecting changes in tax laws or rates in the annual effective rate in interim periods that include the enactment
date and minor codification improvements. This
ASU is effective for fiscal years and interim periods beginning after December 15, 2020. The
effects of this ASU on the Company's financial statements is not considered to be material. The
FASB issued several updates during the period, none of these standards are either applicable to the Company or require adoption
at a future date and none are expected to have a material impact on the consolidated financial statements upon adoption.
j) Reporting
by Segment No
segmental information is required as the Company, during the years ended December 31, 2019 and 2018 only had one segment of business
from which it derived revenue, providing physical and virtual payment services in the Mexican Market. This business segment was
discontinued on December 31, 2019 and no revenue has been derived from activities in the US market as yet.
k) Cash and Cash Equivalents The
Company considers all highly liquid investments with original maturities of three months or less at the time of purchase to be
cash equivalents. At December 31, 2019 and December 31, 2018, respectively, the Company had no cash equivalents. The
Company minimizes credit risk associated with cash by periodically evaluating the credit quality of its primary financial institution
in the United States. The balance at times may exceed federally insured limits. At December 31, 2019 and 2018, the balance did
not exceed the federally insured limit.
l)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period ended December 31, 2019 and 2018.
m) Investments The
Company's non-marketable equity securities are investments in privately held companies without readily determinable market
values. The carrying value of our non-marketable equity securities is adjusted to fair value for observable transactions for identical
or similar investments of the same issuer or impairment (referred to as the measurement alternative). All gains and losses on
non-marketable equity securities, realized and unrealized, are recognized in other income (expense), net. Non-marketable equity
securities that have been remeasured during the period are classified within Level 3 in the fair value hierarchy because the Company
estimates the value based on valuation methods using the observable transaction price at the transaction date and other unobservable
inputs including volatility, rights, and obligations of the securities the Company holds. The cost method is used when the Company
has a passive, long-term investment that doesn't result in influence over the company. The cost method is used when the investment
results in an ownership stake of less than 20%, and there is no substantial influence. Under the cost method, the stock purchased
is recorded on a balance sheet as a non-current asset at the historical acquisition/purchase price, and is not modified unless
shares are sold, additional shares are purchased or there is evidence of the fair market value of the investment declining below
carrying value. Any dividends received are recorded as income. The
Company had no realized or unrealized gains or losses on its non-marketable equity securities and on cumulative net gain or loss
in 2019.
n) Inventory The
Company primarily values inventories at the lower of cost or net realizable value applied on a first-in, first-out basis. The
Company identifies and writes down its excess and obsolete inventories to net realizable value based on usage forecasts, order
volume and inventory ageing. With the development of new products, the Company also rationalizes its product offerings and will
write-down discontinued product to the lower of cost or net realizable value.
o) Advances
received from customers Other
than the sale of kiosks to customers, the provision of services through our kiosks is conducted on a cash basis. Customers are
required to deposit cash with the Company to meet anticipated demand for services provided through kiosks either owned or operated
by them. The services provided through the customer owned or operated kiosks are deducted from the deposits held on their behalf,
the Company requires that these deposits be replenished as and when the services are provided.
p) Plant and Equipment Plant
and equipment is stated at cost, less accumulated depreciation. Plant and equipment with costs greater than $1,000 are capitalized
and depreciated. Depreciation is computed using the straight-line method over the estimated useful lives of the assets. The estimated
useful lives of the assets are as follows:
Description Estimated
Useful Life
Kiosks 7
years
Computer
equipment 3
years
Leasehold
improvements Lesser
of estimated useful life or life of lease
Office
equipment 10
years The
cost of repairs and maintenance is expensed as incurred. When assets are retired or disposed of, the cost and accumulated depreciation
are removed from the accounts, and any resulting gains or losses are included in income in the year of disposition.
q) Intangibles All
of the Company's intangible assets are subject to amortization. The Company evaluates the recoverability of intangible assets
periodically by taking into account events or circumstances that may warrant revised estimates of useful lives or that indicate
the asset may be impaired. Where intangibles are deemed to be impaired, we recognize an impairment loss measured as the difference
between the estimated fair value of the intangible and its book value.
i) License
Agreements License
agreements acquired by the Company are reported at acquisition value less accumulated amortization and impairments.
ii) Amortization Amortization
is reported in the statement of operations on a straight-line basis over the estimated useful life of the intangible assets, unless
the useful life is indefinite. Amortizable intangible assets are amortized from the date that they are available for use. The
estimated useful life of the license agreement is five years which is the expected period for which we expect to derive a benefit
from the underlying license agreements.
r)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
s) Revenue Recognition The
Company's revenue recognition policy is consistent with the requirements of Financial Accounting Standards Board (FASB)
Accounting Standards Codification (ASC) 606, Revenue.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The
Company has the following sources of revenue which is recognized on the basis described below.
● Revenue
from the sale of services Prepaid
services are acquired from providers and is sold to end-users through kiosks that the Company owns or kiosks that are owned by
third parties. The Company recognizes the revenue on the sale of these services when the end-user deposits funds into the terminal
and the prepaid service is delivered to the end-user. The revenue is recognized at the gross value, including margin, of the prepaid
service to the Company, net of any value-added tax which is collected on behalf of the Mexican Revenue Authorities.
● Payment
processing provided to end-users The
Company provides a secure means for end-users to pay for certain services, such as utilities through its kiosks. The Company earns
either a fixed per-transaction fee or a fixed percentage of the service sold. The Company acts as a collection agent and recognizes
the payment processing fee, net of any value-added taxes collected on behalf of the Mexican Revenue Authorities (with respect
to revenue generated prior to the sale of the Mexican operations), when the funds are deposited into the kiosk and the customer
has settled his liability or has acquired a prepaid service.
● Revenue
from the sale of kiosks. The
Company imports, assembles and sell kiosks that are used to generate the revenues discussed above. Revenue is recognized on the
full value of the kiosks sold, net of any valued added taxation collected on behalf of the Mexican Revenue Authorities (with respect
to revenue generated prior to the sale of the Mexican operations), when the customer takes delivery of the kiosk and all the risks
and rewards of ownership are passed to the customer. The
Company does not enter into any leasing of kiosks arrangements with customers and the Company does not generate any revenues from
merchants who access its terminals as yet.
t) Share-Based Payment Arrangements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 resulting from share-based
payments is recorded in operating expenses in the consolidated statement of operations. Prior
to the Company's reverse merger which took place on May 12, 2016, all share-based payments were based on management's
estimate of market value of the Company's equity. The factors considered in determining managements estimate of market value
includes, assumptions of future revenues, expected cash flows, market acceptability of our technology and the current market conditions.
These assumptions are complex and highly subjective, compounded by the business being in its early stage of development in a new
market with limited data available. Where
equity transactions with arms-length third parties, who had applied their own assumptions and estimates in determining the market
value of our equity, had taken place prior to and within a reasonable time frame of any share-based payments, the value of those
share transactions have been used as the fair value for any share-based equity payments. Where
equity transactions with arms-length third parties, included both shares and warrants, the value of the warrants have been eliminated
from the unit price of the securities using a Black-Scholes valuation model to determine the value of the warrants. The assumptions
used in the Black Scholes valuation model includes market related interest rates for risk-free government issued treasury securities
with similar maturities; the expected volatility of the Company's common stock based on companies operating in similar industries
and markets; the estimated stock price of the Company; the expected dividend yield of the Company and; the expected life of the
warrants being valued. Subsequent
to the Company's reverse merger which took place on May 12, 2016, the Company has utilized the market value of its common
stock as quoted on the OTCQB, as an indicator of the fair value of its common stock in determining share- based payment arrangements.
u) Derivative
Liabilitie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v) Income Taxes Prior
to December 31, 2019, the Company's primary operations were based in Mexico and enacted tax laws in Mexico are used in the
calculation of income taxes, the holding company is based in the US and currently enacted US tax laws are used in the calculation
of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December 31, 2019, and 2018, there have been no
interest or penalties incurred on income taxes.
w) Comprehensive
income 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ncludes translation adjustment and net loss.
x) Reclassification
of prior year presentation Certain
prior year amounts have been reclassified for consistency with the current year presentation. These reclassifications had no effect
on the reported results of operations.</t>
  </si>
  <si>
    <t>GOING CONCERN</t>
  </si>
  <si>
    <t>3 GOING
CONCERN These
financial statements have been prepared on a going concern basis which assumes the Company will be able to realize its assets
and discharge its liabilities in the normal course of business for the foreseeable future. Other than the disposal of its subsidiary
Qpagos Corporation, including its Mexican operations, the Company has incurred an operating loss since inception resulting in
an accumulated deficit of $22,185,031, after realizing a profit on disposal of Qpagos Corporation and the Mexican operations of
$971,903, as of December 31, 2019 and has not generated sufficient revenue to cover its operating expenditure, raising substantial
doubt about the Company's ability to continue as a going concern. In addition to operational expenses, as the Company executes
its US business plan, additional capital resources will be required. The Company will need to raise capital in the near term in
order to continue operating and executing its new US business plan.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 has acquired kiosks that it plans
to deploy in the US market and establish a payment solutions to certain demographic sectors, thereby generating revenues in the
US market with an expected improvement in margins, in addition, the Company intends to raise additional equity or loan funds to
meet its short-term working capital needs.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for at least the next twelve months from
the date the financial statements were issued.</t>
  </si>
  <si>
    <t>PROFIT ON DISPOSAL OF SUBSIDIARIES</t>
  </si>
  <si>
    <t>Notes to Financial Statements</t>
  </si>
  <si>
    <t xml:space="preserve">4 PROFIT
ON DISPOSAL OF SUBSIDIARIES Effective
December 31, 2019, the Company sold 100% of the outstanding common stock of its subsidiary, Qpagos Corporation, to Vivi Holdings,
Inc. ("Vivi"), together with its ownership interest of 99.9% of Qpagos Corporations' two Mexican entities: QPagos
S.A.P.I. de C.V. and Redpag Electrónicos S.A.P.I. de C.V. (the "Sale"). The Sale was conducted pursuant to
a Stock Purchase Agreement (the "Purchase Agreement") between the Company and Vivi, dated August 5, 2019. The Purchase
Agreement contains customary representations, warranties and covenants made by Company and Vivi. As
consideration for the Acquisition, and in accordance with the Purchase Agreement, Vivi issued an aggregate of 2,250,000 fully-paid
and non-assessable shares of its common stock (the "Shares") as follows: 2,047,500 Shares to the Company; 56,250 Shares
to the Company's designee, Mr. Andrey Novikov; 33,750 Shares to the Company's designee, the Joseph W. &amp; Patricia
G. Abrams Family Trust; and 112,500 Shares to the Company's designee, Mr. Gaston Pereira. In addition, in connection with
the closing of the Sale, the Company received an unsecured non-interest bearing promissory note from Qpagos Corporation. relating to
refunds of certain Value Added Tax amounts anticipated to be received for tax years 2015 through 2019 (each, a "VAT Refund")
from the Mexican Tax Administration, or the applicable Mexican governmental authority. QPAGOS Corporation. has agreed to diligently file
the VAT Refund for tax years 2015 through 2019 and to pay the Company forty-six percent of each VAT Refund received by it, up
to $130,000. The
Company no longer has any business operations in Mexico and has retained its U.S. operations based in Calabasas, California.
Year ended December 31,
Proceeds on disposal
Shares in Vivi Holdings, Inc. $ 1,120,836
Promissory note from Qpagos Corporation 130,000
Kiosks to be transferred to Innovative Payment Solutions 50,000
Gross proceeds 1,300,836
Vivi Holdings, Inc. shares distributed as deal related fees (100,875 )
Deal related expenses (28,328 )
Net proceeds $ 1,171,633
Assets disposed of:
Cash $ 59,551
Inventory 150,117
Accounts receivable 10,863
Recoverable IVA and tax credits 170,981
Other current assets 186,093
Intangible assets 39,417
Plant and equipment 178,778
Other non-current assets 12,849
808,649
Liabilities assumed by purchaser
Accounts payable and other payables (355,652 )
Notes payable (43,000 )
IVA and other taxes payable (14,923 )
Advances from customers (195,344 )
Net (608,919 )
Net assets sold $ 199,730
Net profit realized on disposal $ 971,903 </t>
  </si>
  <si>
    <t>DISCONTINUED OPERATIONS</t>
  </si>
  <si>
    <t>Discontinued Operations and Disposal Groups [Abstract]</t>
  </si>
  <si>
    <t>5 DISCONTINUED
OPERATIONS Effective
December 31, 2019, the Company sold 100% of the outstanding common stock of its subsidiary, Qpagos Corp to Vivi. The operations
of Qpagos Corp and its two Mexican entities; QPagos S.A.P.I. de C.V. and Redpag Electrónicos S.A.P.I. de C.V, which represent
substantially all of its assets, are reported as discontinued operations. The
following assets and liabilities are reported as discontinued operations:
December 31,
2018
Current Assets
Accounts receivable $ 60,523
Inventory 330,632
Recoverable IVA taxes and credits 98,493
Other current assets 169,564
Total current assets 659,212
Non-current assets
Plant and equipment, net 228,103
Intangibles, net 82,417
Investment 3,000
Other assets 10,373
Total non-current assets 323,893
Assets held for sale $ 983,105
Current liabilities
Accounts payable $ 40,136
ICA and other taxes payable 18,969
Advances from clients 120,909
Liabilities held for sale $ 180,014 The
statement of operations from discontinued operations is as follows:
Year ended Year ended
December 31, December 31,
2019 2018
Net Revenue $ 11,480,637 $ 7,936,273
Cost of Goods Sold 11,525,223 7,867,557
Gross (loss) profit (44,586 ) 68,716
General and administrative 953,491 1,513,807
Depreciation and amortization and impairment costs 45,360 65,455
Total Expense 998,851 1,579,262
Loss from Operations (1,043,437 ) (1,510,546 )
Other income 6,648 5,934
Foreign currency gain 383,542 107,440
Loss before taxation (653,247 ) (1,397,172 )
Taxation - -
Loss from discontinued operations, net of taxation $ (653,247 ) $ (1,397,172 )</t>
  </si>
  <si>
    <t>INVESTMENT</t>
  </si>
  <si>
    <t>Investments, All Other Investments [Abstract]</t>
  </si>
  <si>
    <t xml:space="preserve">6 INVESTMENT Investment
in Vivi Holdings, Inc. Effective
December 31, 2019, the Company sold 100% of the outstanding common stock of its subsidiary, Qpagos Corp, together with its 99.9%
ownership interest of Qpagos Corporations' two Mexican entities: QPagos S.A.P.I. de C.V. and Redpag Electrónicos
S.A.P.I. de C.V, to Vivi. As
consideration for the disposal Vivi issued an aggregate of 2,250,000 Shares of its common stock as follows: 2,047,500 Shares to
the Company; 56,250 Shares to the Company's designee, Mr. Andrey Novikov; 33,750 Shares to the Company's designee,
the Joseph W. &amp; Patricia G. Abrams Family Trust; and 112,500 Shares to the Company's designee, Mr. Gaston Pereira. Due to the lack of available
information, the Vivi Shares were valued by a modified market method, whereby the value of the assets disposed of were determined
by management using the enterprise value of the entire Company less the liabilities and assets retained by the Company. The
shares in Vivi Holdings, Inc., are unlisted as of December 31, 2019.
December 31,
Investment in Vivi Holdings, Inc. $ 1,019,961 </t>
  </si>
  <si>
    <t>LOANS PAYABLE</t>
  </si>
  <si>
    <t>Loans Payable [Abstract]</t>
  </si>
  <si>
    <t>7 LOANS
PAYABLE Loans
payable consisted of the following:
Description Interest Maturity December 31, December 31,
Stanislav Minaychenko 4.0 % June 16, 2020 23,930 -
Maxim Pukhoskiy 4.0 % June 16, 2020 17,683 -
Wakatec OU 4.0 % December 21, 2020 - -
Alexander Motorin 4.0 % December 23,2020 20,018 -
Andrey Novikov 8.0 % December 9, 2020 - -
Victoria Akhmetova 15 % January 11, 2020 - 56,044
Boba Management Corporation 10 % December 26, 2020 - -
10 % February 22, 2020 - -
10 % March 1, 2020 - -
10 % March 26, 2020 - -
- April 12, 2020 - -
- May 7, 2020 - -
- May 13,2020 - -
- May 20, 2020 - -
- May 23, 2020 - -
Global Business Partnership AG 10 % January 14, 2020 - -
Total loans payable $ 61,631 $ 56,044 Interest
expense totaled $7,513 and $6,044 for the year ended December 31, 2019 and 2018, respectively. Stanislav
Minaychenko On
December 17,2019, in terms of a settlement agreement entered into between the Company, Qpagos Corporation and Stanislav Minaychenko,
the Company issued a promissory note to Mr. Minaychenko in settlement of $23,893 owing to him in terms of a service agreement
dated September 1, 2015. The promissory note bears interest at 4% per annum, is unsecured and matures on June 16, 2020. The balance
of the promissory note, including interest thereon at December 31, 2019 is $23,930. Maxim
Pukhoskiy On
December 17, 2019, in terms of a settlement agreement entered into between the Company, Qpagos Corporation and Maxim Pukhoskiy,
the Company issued a promissory note to Mr. Pukhoskiy in settlement of $17,856 owing to him in terms of a service agreement dated
May 1, 2015. The promissory note bears interest at 4% per annum, is unsecured and matures on June 16, 2020. The balance of the
promissory note, including interest thereon at December 31, 2019 is $17,683. Wakatec
OU On
December 21, 2019, the Company issued a promissory note to Waketec OU in settlement of a $93,000 trade payable owing by Qpagos
Corporation to Waketec OU. The promissory note bears interest at 4% per annum, is unsecured and matures on December 21, 2020. On
December 23, 2019, in terms of two debt purchase agreements and assignment agreements entered into Wakatec disposed of $30,000
and $20,000 of the promissory note to Vladimir Skigin and Alexander Motorin. The remaining principal outstanding of $43,000 was
disposed of in terms of the sale of Qpagos Corporation to Viv Holdings, Inc. (Note 4 above). Alexander
Motorin On
December 23, 2019, in terms of a debt purchase agreement entered into with Waketec OU, Mr. Motorin acquired $20,000 of the promissory
note issued to Waketec OU by Qpagos Corporation. On December 23, 2019, the Company entered into a debt settlement agreement whereby
the company agreed to the assignment of the debt owed to Mr. Motorin by Qpagos Corporation to the Company in exchange for a new
promissory note in the principal amount of $20,000 issued by the Company. The promissory note is unsecured, bears interest at
4% per annum and matures on December 23, 2020. The balance of the promissory note, including interest thereon at December 31,
2019 is $20,018. Andrey
Novikov On
December 9, 2019, in terms of a settlement agreement entered into between the Company, Qpagos Corporation and Andrey Novikov,
the Company issued a promissory note to Mr. Novikov in settlement of $131,906 of a total debt owing to Mr. Novikov of $156,206
owing to him in terms of a service agreement dated September 1, 2015, the balance remaining as owing to Mr. Novikov by Qpagos
Corporation. The promissory note bears interest at 8% per annum, is unsecured and matures on December 9,2020. On
December 11, 2019, Mr. Novikov entered into two debt purchase agreements, whereby he disposed of the promissory note as follows;
(i) a portion of the note in the principal amount of $65,953 was sold and assigned to Strategic IR and; (ii) a portion of the
note in the principal amount of $65,953 was sold and assigned to Vladimir Skigin, thereby extinguishing the liability owing to
Mr. Novikov. Viktoria
Akhmetova On
April 17, 2018, the Company issued a Promissory Note in the aggregate principal amount of $50,000 to Viktoria Akhmetova. The note
had a maturity date of September 13, 2018 and a coupon of 18% per annum. The Company had the right to prepay the note without
penalty prior to maturity date. On September 13, 2018, the maturity date of the note was extended to January 11, 2019. On March
19, 2019, the note was extended to January 11, 2020, and the interest rate changed to 15% per annum. On
July 30, 2019, the holders of loans payable by the Company, entered into debt exchange agreements, whereby the aggregate principal
amount of the loans payable, together with accrued interest thereon until July 30, 2019 were exchanged for shares of common stock
at an exchange price of $0.0063 pre reverse split ($0.063 post reverse split that was effected in November 2019) per share. The
balance of the note as of July 30, 2019, plus accrued interest thereon was $60,425 and was converted into 974,592 post reverse
split shares of common stock on November 18, 2019. Boba
Management Corporation
● On
February 22, 2019, the Company issued a Promissory Note in the aggregate principal amount
of $20,000 to Boba Management Corporation. The note had a maturity date of February 22,
2020 and a coupon of 10% per annum. The Company had the right to prepay the note without
penalty prior to maturity date. On
July 30, 2019, the holders of loans payable by the Company, entered into debt exchange agreements, whereby the aggregate principal
amount of the loans payable, together with accrued interest thereon until July 30, 2019 were exchanged for shares of common stock
at an exchange price of $0.0063 pre reverse split ($0.063 post reverse split that was effected in November 2019) per share. The
balance of the note as of July 30, 2019, plus accrued interest thereon was $20,866 and was converted into 336,545 post reverse
split shares of common stock on November 18, 2019.
● On
March 1, 2019, the Company issued a Promissory Note in the aggregate principal amount
of $20,000 to Boba Management Corporation. The note had a maturity date of March 1, 2020
and a coupon of 10% per annum. The Company had the right to prepay the note without penalty
prior to maturity date. On
July 30, 2019, the holders of loans payable by the Company, entered into debt exchange agreements, whereby the aggregate principal
amount of the loans payable, together with accrued interest thereon until July 30, 2019 were exchanged for shares of common stock
at an exchange price of $0.0063 pre reverse split ($0.063 post reverse split that was effected in November 2019) per share. The
balance of the note as of July 30, 2019, plus accrued interest thereon was $20,827 and was converted into 335,926 post reverse
split shares of common stock on November 18, 2019.
● On
March 26, 2019, the Company issued a Promissory Note in the aggregate principal amount
of $20,000 to Boba Management Corporation. The note had a maturity date of March 26,
2020 and a coupon of 10% per annum. The Company had the right to prepay the note without
penalty prior to maturity date. The balance of the note plus accrued interest at September
30, 2019 was $20,690. On
July 30, 2019, the holders of loans payable by the Company, entered into debt exchange agreements, whereby the aggregate principal
amount of the loans payable, together with accrued interest thereon until July 30, 2019 were exchanged for shares of common stock
at an exchange price of $0.0063 pre reverse split ($0.063 post reverse split that was effected in November 2019) per share. The
balance of the note as of July 30, 2019, plus accrued interest thereon was $20,690 and was converted into 333,717 post reverse
split shares of common stock on November 18, 2019.
● On
September 26, 2019, the Company issued a Promissory Note in the aggregate principal amount
of $34,955 to Boba Management Corporation. The note had a maturity date of December 26,
2019 and a coupon of 10% per annum. The Company had the right to prepay the note without
penalty prior to maturity date. The balance of the note plus accrued interest at September
30, 2019 was $34,994. On
November 19, 2019, in terms of a debt exchange agreement entered into, Boba Management exchanged principal in the aggregate of
$34,955 and interest thereon of $469 into 1,968,014 shares of common stock at a conversion price of $0.04 per share, thereby extinguishing
the debt and realizing a loss on exchange of $37,392. On
July 15, 2019, the Company entered into Securities Purchase Agreements with Boba Management Corp whereby the following notes totaling
$65,000 previously advanced to the Company during the period April 12 to May 23, 2019, was converted into 6,500,000 pre reverse
split (650,000 post reverse split that was effected in November 2019) shares of common stock at a conversion price of $0.01 per
share.
● On
April 12, 2019, the Company issued a Promissory Note in the aggregate principal amount
of $20,000 to Boba Management Corporation.
● On
May 7, 2019, the Company issued a Promissory Note in the aggregate principal amount of
$10,000 to Boba Management Corporation.
● On
May 13, 2019, the Company issued a Promissory Note in the aggregate principal amount
of $15,000 to Boba Management Corporation.
● On
May 20, 2019, the Company issued a Promissory Note in the aggregate principal amount
of $15,000 to Boba Management Corporation.
● On
May 23, 2019, the Company issued a Promissory Note in the aggregate principal amount
of $5,000 to Boba Management Corporation. Global
Business Partnership AG On
October 16, 2019, the Company issued a Promissory Note in the aggregate principal amount of $24,980 to Global Business Partners
AG. The note had a maturity date of January 14, 2020 and a coupon of 10% per annum. The Company had the right to prepay the note
without penalty prior to maturity date. On
November 14, 2019, Global Business Partners entered into a share purchase agreement whereby the principal sum of $24,980 and interest
thereon of $198 was settled by the issue of 1,398,803 shares of common stock.</t>
  </si>
  <si>
    <t>CONVERTIBLE NOTES PAYABLE</t>
  </si>
  <si>
    <t>Debt Disclosure [Abstract]</t>
  </si>
  <si>
    <t>8 CONVERTIBLE
NOTES PAYABLE Convertible
notes payable consists of the following:
Unamortized December 31, December 31,
Description Interest Maturity Principal Accrued debt Balance, Balance,
Power Up Lending Group 8 % April 30, 2019 - - - - 38,645
8 % September 15, 2019 - - - - 11,869
12 % November 12, 2020 93,000 1,223 (82,580 ) 11,643 -
12 % December 23, 2020 63,000 166 (61,623 ) 1,543
Labrys Fund, LP 8 % December, 22 2018 - - - - 129,758
8 % April 25, 2019 - - - - 126,826
JSJ Investments, Inc. 8 % July 26, 2019 - - - - 46,751
8 % October 8, 2019 - - - - 24,855
8 % March 29, 2020 - - - - -
GS Capital Partners, LLC 8 % May 11, 2019 - - - - 41,543
8 % August 14, 2019 10,000 17,557 - 27,557 61,693
8 % August 14, 2019 150,000 24,789 - 174,789 53,056
8 % September 19, 2019 - - - - 14,557
8 % September 19, 2019 - - - - 10,134
8 % February 4, 2020 48,000 6,228 (4,985 ) 49,243 -
8 % February 4, 2020 - - - - -
Viktoria Akhmetova 15 % December 8, 2019 - - - - 24,573
Joseph W and Patricia G Abrams 15 % December 10, 2019 - - - - 31,964
15 % January 27, 2020 - - - - 4,496
Roman Shefer 15 % December 24, 2019 - - - - 12,121
Crown Bridge Partners, LLC 8 % May 14, 2019 - - - - 18,796
8 % June 12, 2019 - - - - 16,437
8 % July 26, 2019 - - - 12,856
8 % August 31, 2019 27,500 3,303 - 30,803 9,927
8 % October 16, 2019 27,500 2,887 - 30,387 6,184
Alex Pereira 8 % November 11, 2019 - - - - 3,189
Delinvest Commercial, LTD 15 % December 16, 2019 - - - - 24,307
15 % December 26, 2019 - - - - 65,556
BOBA Management Corp 8 % January 23, 2020 - - - - -
8 % October 8, 2019 - - - - -
8 % July 16, 2020 - - - - -
Global Consulting Alliance 8 % September 15, 2019 - - - - -
8 % May 24, 2020 - - - - -
Dieter Busenhart 6 % November 12, 2020 - - - - -
6 % November 18, 2020 - - - - -
Odyssey Funding LLC 10 % November 15, 2020 200,000 2,521 (174,863 ) 27,658 -
Black Ice Advisors, LLC 10 % November 25, 2020 52,500 575 (47,336 ) 5,739 -
Total convertible notes payable $ 671,500 $ 59,249 $ (371,387 ) $ 359,362 $ 790,093 Interest
expense totaled $188,159 and $196,496 and amortization of debt discount totaled $1,349,071 and $2,023,379 for the year ended
December 31, 2019 and 2018, respectively. The
convertible notes have variable conversion prices based on a discount to market price of trading activity over a specified period
of time. The variable conversion features were valued using a Black Scholes valuation model. The difference between the fair market
value of the common stock and the calculated conversion price on the issuance date was recorded as a debt discount with a corresponding
credit to derivative financial liability. The
total value of the beneficial conversion feature recorded as a debt discount during the year ended December 31, 2019 and 2018
was $882,448 and $2,141,024, respectively. Power
Up Lending Group Ltd
● On
July 20, 2018, the Company issued a Convertible Promissory Note in the aggregate principal
amount of $63,000 to Power Up Lending Group LTD. The note had a maturity date of April
30, 2019 and a coupon of eight percent (8%) per annum. The Company had the right to prepay
the note without penalty for the first 180 days. The outstanding principal amount of
the note was convertible at any time and from time to time at the election of the holder
into shares of the Company's common stock at a conversion price equal to 62% of
the average of the lowest three trading bid prices during the previous ten trading days,
including the date the notice of conversion is received. On
January 23, 2019, in terms of a debt purchase agreement entered into with BOBA Management Corp., BOBA purchased the $63,000 convertible
note plus interest and penalty interest thereon of $25,461. BOBA incurred expenses of $4,423 in purchasing the note, The Company
replaced the convertible note purchased by BOBA for a new convertible note with a principal sum of $92,884, bearing interest at
8% per annum and maturing on January 23, 2020.
● On
November 21, 2018, the Company issued a Convertible Promissory Note in the aggregate
principal amount of $83,000 to Power up Lending Group Ltd. The note had a maturity date
of September 15, 2019 and a coupon of 8% per annum. The Company may not prepay the note.
The outstanding principal amount of the note was convertible after 180 days, at the election
of the holder into shares of the Company's common stock at a conversion price equal
to 62% of the lowest three trading prices during the previous ten trading days. On
May 25, 2019, in terms of a debt purchase agreement entered into with Global Consulting Alliance., the $83,000 convertible note,
plus accrued interest thereon of $3,275, was acquired by Global Consulting Alliance for gross proceeds of $86,275 and an additional
payment directly to Power Up to settle the penalty interest of $34,510.
● On
November 21, 2019, the Company issued a Convertible Promissory Note in the aggregate
principal amount of $93,000 to Power up Lending Group Ltd. The note had a maturity date
of November 12, 2020 and a coupon of 12% per annum. The Company may prepay the note with
prepayment penalties ranging from 115% to 135%. The outstanding principal amount of the
note is convertible after 180 days, at the election of the holder into shares of the
Company's common stock at a conversion price equal to 61% of the lowest three trading
prices during the previous fifteen trading days. The
balance of the note plus accrued interest at December 31, 2019 was $11,643, less unamortized debt discount of $82,580.
● On
December 23, 2019, the Company issued a Convertible Promissory Note in the aggregate
principal amount of $63,000 to Power up Lending Group Ltd. The note had a maturity date
of December 23, 2020 and a coupon of 12% per annum. The Company may prepay the note with
prepayment penalties ranging from 115% to 135%. The outstanding principal amount of the
note is convertible after 180 days, at the election of the holder into shares of the
Company's common stock at a conversion price equal to 61% of the lowest three trading
prices during the previous fifteen trading days. The
balance of the note plus accrued interest at December 31, 2019 was $1,542, less unamortized debt discount of $61,623. Labrys
Fund, LP
● On
June 22, 2018, the Company issued a Convertible Promissory Note in the aggregate principal
amount of $150,000 to Labrys Fund, LP. The note had a maturity date of December 22, 2018
and a coupon of 8% per annum. The Company had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 In December 2018 the maturity date was extended to February 28,
2019. Between
December 26, 2018 and February 13, 2019, the Company received conversion notices converting an aggregate principal amount of $150,000
and interest thereon of $7,116, at an average conversion price of $0.0156 pre reverse stock split ($0.156 post reverse stock split
that was effected in November 2019) per share, into 10,070,334 pre reverse split (1,007,034 post reverse split that was effected
in November 2019) shares of common stock, thereby extinguishing the note.
● On
October 25, 2018, the Company issued a Convertible Promissory Note in the aggregate principal
amount of $300,000 to Labrys Fund LP. The note has a maturity date of April 25, 2019
and a coupon of 8% per annum. In connection with the issuance of the note, the Company
was required to issue 825,718 shares of common stock as a commitment fee valued at $165,254.
The shares are returnable to the Company if no Event of Default has occurred prior to
the date the note is fully repaid. The Company may not prepay the note. The outstanding
principal amount of the note was convertible after 180 days, at the election of the holder
into shares of the Company's common stock at a conversion price equal to 60% of
the lowest trading price during the previous ten (10) trading days. On
April 25, 2019, the Company received conversion notices converting the interest outstanding of $11,967 at a conversion price of
$0.0006 per share, into 1,869,979 pre reverse split (186,998 post reverse split that was effected in November 2019) shares of
common stock. The note was not repaid and not converted prior to the maturity date, therefore the 825,718 pre reverse split (82,572
post reverse split that was effected in November 2019) commitment share valued at $165,254 were expensed and the interest rate
on the convertible note increased to 18%, the default interest rate as provided for in the Promissory Note. On
May 15, 2019, in terms of a debt purchase agreement entered into with Strategic IR, the $300,000 convertible note plus accrued
interest thereon of $2,367 was acquired by Strategic IR for gross proceeds of $302,367. JSJ
Investments Inc.
● On
July 26, 2018, the Company issued a Convertible Promissory Note in the aggregate principal
amount of $100,000 to JSJ Investments, Inc. The note had a maturity date of July 26,
2019 and a coupon of 8% per annum. The Company had the right to prepay the note provided
it makes a prepayment penalty as set forth in the note. The outstanding principal amount
of the note is convertible at any time into shares of the Company's common stock
at a conversion price equal to 60% of the average of the lowest three trading bid prices
during the previous ten (10) trading days, including the date the notice of conversion
is received. Between
January 28, 2019 and March 11, 2019, the Company received conversion notices, converting an aggregate principal amount of $100,000
and interest thereon of $4,533, at an average conversion price of $0.0126 pre reverse stock split ($0.126 post reverse stock split
that was effected in November 2019) into 8,304,805 pre reverse split (830,481 post reverse split that was effected in November
2019) shares of common stock, thereby extinguishing the convertible note.
● On
October 8, 2018, the Company issued a Convertible Promissory Note in the aggregate principal
amount of $100,000 to JSJ Investments Inc. The note has a maturity date of October 8,
2019 and a coupon of eight percent (8%) per annum. The Company had the right to prepay
the note prior to maturity in accordance with penalty provisions set forth in the note.
The outstanding principal amount of the note plus interest and any default interest is
convertible at any time after the pre-payment date at the election of the holder into
shares of the Company's common stock at a conversion price equal to 60% of the
average of the lowest three trading bid prices during the previous ten (10) trading days,
including the date the notice of conversion is received. Between
April 17, 2019 and June 3, 2019 the Company received conversion notices, converting an aggregate principal amount of $88,000 and
fees thereon of $1,500, at an average conversion price of $0.0583 pre reverse stock split ($0.583 post reverse stock split that
was effected in November 2019), into 14,832,564 pre reverse split (1,483,257 post reverse split that was effected in November
2019) shares of common stock. On
July 16, 2019, Boba Management Corp entered into a debt purchase agreement with JSJ Investments, Inc., whereby the remaining balance
of the October 8, 2018 convertible note in the aggregate principal amount of $12,000 plus accrued interest thereon of $4,862,
was acquired for gross proceeds of $16,862. In addition to this Boba Management Corp paid additional settlement costs of $6,800
including an early settlement penalty to JSJ Investments, Inc.
● On
April 2, 2019, the Company received the proceeds of a convertible promissory note issued
to JSJ Investments, Inc. on March 29, 2019, with the aggregate principal amount of $75,000.
The note had a maturity date of March 29, 2020 and a coupon of 8% per annum. The Company
may prepay the note at a premium ranging from 120% to 140% of the principal plus accrued
interest. The outstanding principal amount of the note is convertible after 180 days,
at the election of the holder into shares of the Company's common stock at a conversion
price equal to 60% of the lowest three trading prices during the previous ten (10) trading
days. On
October 3, 2019, the Company received a notice of conversion from JSJ Investments, converting $25,000 into 9,999,200 pre reverse
stock split (999,920 post reverse split that was effected in November 2019) shares of common stock at a conversion price of $0.0025
pre reverse split ($0.025 post reverse split that was effected in November 2019) per share. The Company incurred a loss on conversion
of $24,996. On
November 12, 2019, Dieter Busenhart entered into a debt purchase agreement with JSJ Investments, Inc., whereby the remaining balance
of the March 29, 2019 convertible note in the aggregate principal amount of $50,000 plus accrued interest thereon of $3,485, was
acquired for gross proceeds of $53,485. In addition to this Mr. Busenhart paid additional settlement costs of $20,000 including
an early settlement penalty to JSJ Investments, Inc. GS
Capital Partners, LLC
● On
May 11, 2018, the Company issued a Convertible Promissory Note in the aggregate principal
amount of $80,000 to GS Capital Partners, LLC. The note had a maturity date of May 11,
2019 and a coupon of 8% per annum. The Company had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2% of
lowest trading bid prices during the previous ten (10) trading days, including the date
the notice of conversion is received. Between
December 27, 2018 and May 6, 2019, the Company received conversion notices converting an aggregate principal amount of $80,000
and interest thereon of $5,290, at an average conversion price of $0.01055 pre reverse stock split ($0.1055 post reverse stock
split that was effected in November 2019) per share, into 8,087,331 pre reverse split (808,733 post reverse split that was effected
in November 2019) shares of common stock thereby extinguishing the note.
● On
August 14, 2018, the Company issued a Convertible Promissory Note in the aggregate principal
amount of $150,000 to GS Capital Partners, LLC. The note had a maturity date of August
14, 2019 and a coupon of 8% per annum. The Company had the right to prepay the note up
to 180 days, provided it makes a pre-payment penalty as specified in the note. The outstanding
principal amount of the note is convertible at any time after the six-month anniversary
of the note, at the election of the holder into shares of the Company's common
stock at a conversion price equal to 62% of lowest trading bid prices during the previous
ten (10) trading days, including the date the notice of conversion is received. Between
August 12, 2019 and September 11, 2019, the Company received notices of conversion from GS Capital Partners converting $50,000 of
principal and $3,945 of interest into 17,432,265 pre reverse split (1,743,227 post reverse split that was effected in November
2019) shares of common stock at an average conversion price of $0.00309 pre reverse stock split ($0.031 post reverse stock split
that was effected in November 2019) per share. The Company incurred a loss on conversion of $56,315. As
of August 14, 2019 the note is in default and accrues interest at the default interest rate of 24% per annum. On
December 30, 2019, the Company repaid the principal sum of $90,000 on the convertible note. The
balance of the note plus accrued interest at December 31, 2019 was $27,557.
● On
September 11, 2018, the Company issued a Convertible Promissory Note in the aggregate
principal amount of $150,000 to GS Capital Partners, LLC. The note has a maturity date
of August 14, 2019 and a coupon of 8% per annum. The note may not be prepaid. The outstanding
principal amount of the note was convertible at any time after the six month anniversary
of the note, at the election of the holder into shares of the Company's common
stock at a conversion price equal to 62% of lowest trading bid prices during the previous
ten (10) trading days, including the date the notice of conversion is received. As
of August 14, 2019 the note is in default and accrues interest at the default interest rate of 24% per annum. The
balance of the note plus accrued interest at December 31, 2019 was $174,789.
● On
September 21, 2018, pursuant to a debt purchase agreement entered into with GS Capital
Partners LLC, the convertible note issued to Power Up Lending Group LTD on March 26,
2018 of $68,000 plus accrued interest thereon of $2,698 was exchanged for a new note
issued to GS Capital Partners LLC, with a principal sum of $70,698 bearing interest at
8% per annum with a maturity date of September 19, 2019. The note may not be prepaid.
The outstanding principal amount of the note is convertible at any time and from time
to time at the election of the holder into shares of the Company's common stock
at a conversion price equal to 65% of the average of the lowest two trading bid prices
during the previous ten (10) trading days, including the date the notice of conversion
is received. Between
October 9, 2018 and June 11, 2019, the Company received notices of conversion, converting principal of $40,698 and interest of
$1,112 into 4,267,152 pre reverse stock split (426,716 post reverse split that was effected in November 2019) shares of common
stock at an average conversion price of $0.0098 pre reverse stock split ($0.098 post reverse stock split that was effected in
November 2019) per share. Between
July 10, 2019 and July 31, 2019, the Company received notices of conversion from GS Capital Partners, converting $30,000 of capital
and $1,983 of interest into 9,936,206 pre reverse stock split (993,621 post reverse stock split that was effected in November
2019) shares of common stock at an average conversion price of $0.00322 pre reverse stock split ($0.032 post reverse split that
was effected in November 2019) per share, thereby extinguishing the note. The Company incurred a loss on conversion of $28,009.
● On
September 19, 2018, pursuant to a debt purchase agreement entered into with GS Capital
Partners, LLC, the Company issued a convertible promissory note in the aggregate amount
of $33,252 for the payment of penalty interest and legal fees associated with the March
26, 2018 Power Up convertible note discussed below. The note has a maturity date of September
19, 2019 and a coupon of 8% per annum. The Company has the right to prepay the note,
provided it makes payment of a pre-payment penalty as specified in the note. The outstanding
principal amount of the note is convertible at any time and from time to time at the
election of the holder into shares of the Company's common stock at a conversion
price equal to 65% of the two lowest trading bid prices during the previous ten (10)
trading days, including the date the notice of conversion is received. On
July 17, 2019, Strategic IR entered into a debt purchase agreement with GS Capital Partners, whereby the remaining balance of
the September 19, 2019 convertible note in the aggregate principal amount of $33,252 plus accrued interest thereon of $2,165,
was acquired for gross proceeds of $35,417. In addition to this strategic IR paid additional settlement costs of $14,583 including
an early settlement penalty to GS Capital Partners.
● On
February 4, 2019, the Company issued a Convertible Promissory Note in the aggregate principal
amount of $96,000 to GS Capital Partners LLC. The note has a maturity date of February
4, 2020 and a coupon of 8% per annum. The Company may not prepay the note. The outstanding
principal amount of the note is convertible after 180 days, at the election of the holder
into shares of the Company's common stock at a conversion price equal to 62% of
the lowest three trading prices during the previous ten (10) trading days. On
December 19, 2019, the Company repaid the principal sum of $48,000 on the convertible note. The
balance of the note plus accrued interest at December 31, 2019 was $49,243.
● On
March 4, 2019, the Company funded a back-end Convertible Promissory Note in the aggregate
principal amount of $96,000 from GS Capital Partners LLC. The note has a maturity date
of February 4, 2020 and a coupon of 8% per annum. The Company may not prepay the note.
The outstanding principal amount of the note is convertible after 180 days, at the election
of the holder into shares of the Company's common stock at a conversion price equal
to 62% of the lowest three trading prices during the previous ten (10) trading days. On
October 21, 2019, West point Partners, LLC entered into a debt purchase agreement with GS Capital Partners, whereby the convertible
note in the aggregate principal amount of $96,000 plus accrued interest thereon of $3,745, was acquired for gross proceeds of
$99,745. In addition to this West Point Partners, LLC IR paid additional settlement costs of $22,977 including an early settlement
penalty to GS Capital Partners. Viktoria
Akhmetova On
June 11, 2017, the Company exchanged a note issued to Viktoria Akhmetova, with a principal amount of $20,000, together with accrued
interest thereon of $164, totaling $20,164, for a convertible note, principal amount of $20,164, bearing interest at 12% per annum
and matured on December 8, 2017. Pursuant to the terms of an agreement entered into with the note holder, the maturity date was
extended to December 8, 2018 and the interest rate was increased to 15% per annum. On February 21, 2019 the maturity date was
extended to December 8, 2019, with the interest rate remaining unchanged. The note is convertible into common shares of the Company
at a conversion price of $0.20 per share. On
July 30, 2019, the holders of convertible notes with a $0.20 fixed price conversion feature, entered into debt exchange agreements
with the Company, whereby the aggregate principal amount of the convertible notes, together with accrued interest thereon until
July 30, 2019 were exchanged for shares of common stock at an exchange price of $0.0063 pre reverse split ($0.063 post reverse
split that was effected in November 2019) per share. The Company did not have sufficient unissued shares to effect the exchange
until the reverse stock split of 10:1 shares was effected on November 1, 2019. The
balance of the note as of July 30, 2019, plus accrued interest thereon was $26,321 and was exchanged for 424,540 post reverse
split shares of common stock on November 18, 2019. Joseph
W and Patricia G Abrams
● Effective
June 13, 2017, the Company exchanged a note issued to Joseph W and Patricia G Abrams
("Abrams") with a principal amount of $25,000, together with accrued interest
thereon of $1,247, totaling $26,247, for a convertible note, principal amount of $26,247,
bearing interest at 12% per annum and matured on December 10, 2017. Pursuant to the terms
of an agreement entered into with the note holder, the maturity date was extended to
December 10, 2018 and the interest rate was increased to 15% per annum. On February 21,
2019 the maturity date was extended to December 10, 2019, with the interest rate remaining
unchanged. The convertible note is convertible into common shares of the Company at a
conversion price of $0.20 per share. On
July 30, 2019, the holders of convertible notes with a $0.20 fixed price conversion feature, entered into debt exchange agreements
with the Company, whereby the aggregate principal amount of the convertible notes, together with accrued interest thereon until
July 30, 2019 were exchanged for shares of common stock at an exchange price of $0.0063 pre reverse split ($0.063 post reverse
split that was effected in November 2019) per share. The Company did not have sufficient unissued shares to effect the exchange
until the reverse stock split of 10:1 shares came into effect on November 1, 2019. The
balance of the note as of July 30, 2019, plus accrued interest thereon was $34,239 and was exchanged for 552,250 post reverse
split shares of common stock on November 18, 2019.
● On
July 31, 2017, the Company issued a Convertible Promissory Note to Abrams in the aggregate
principal amount of $3,753. The note had a maturity date of January 27, 2018 and a coupon
of 12% per annum. Pursuant to terms of an agreement entered into with the note holder,
the maturity date was extended to January 27, 2019 and the interest rate was increased
to 15% per annum. On February 21, 2019 the maturity date was extended to January 27,
2020, with the interest rate remaining unchanged. The Company had the right to prepay
the note without penalty. The outstanding principal amount of the note is convertible
at any time and from time to time at the election of the holder into shares of the Company's
common stock at a conversion price of $0.25 per share. On
July 30, 2019, the holders of convertible notes with a $0.20 fixed price conversion feature, entered into debt exchange agreements
with the Company, whereby the aggregate principal amount of the convertible notes, together with accrued interest thereon until
July 30, 2019 were exchanged for shares of common stock at an exchange price of $0.0063 pre reverse split ($0.063 post reverse
split that was effected in November 2019) per share. The Company did not have sufficient unissued shares to effect the exchange
until the reverse stock split of 10:1 shares came into effect on November 1, 2019. The
balance of the note as of July 30, 2019, plus accrued interest thereon was $4,822 and was exchanged for 77,776 post reverse split
shares of common stock on November 18, 2019. Roman
Shefer On
June 27, 2017, the Company entered into a convertible promissory note in the aggregate principal amount of $10,000. The note bore
interest at 12% per annum and matured on December 16, 2017. Pursuant to the terms of an agreement entered into with the note holder,
the maturity date was extended to December 24, 2018 and the interest rate was increased to 15% per annum. On February 21, 2019
the maturity date was extended to December 24, 2019, with the interest rate remaining unchanged. The note is convertible into
common shares at a conversion price of $.20 per share. On
July 30, 2019, the holders of convertible notes with a $0.20 fixed price conversion feature, entered into debt exchange agreements
with the Company, whereby the aggregate principal amount of the convertible notes, together with accrued interest thereon until
July 30, 2019 were exchanged for shares of common stock at an exchange price of $0.0063 pre reverse split ($0.063 post reverse
split that was effected in November 2019) per share. The Company did not have sufficient unissued shares to effect the exchange
until the reverse stock split of 10:1 shares came into effect on November 1, 2019. The
balance of the note as of July 30, 2019, plus accrued interest thereon was $12,988 and was exchanged for 209,479 post reverse
split shares of common stock on November 18, 2019. Crown
Bridge Partners
● On
May 14, 2018, the Company issued a Convertible Promissory Note in the aggregate principal
amount of $27,500 to Crown Bridge Partners. The note had a maturity date of May 14, 2019
and a coupon of 8% per annum. The Company had the right to prepay the note for the first
180 days, subject to a penalty ranging from 10% to 35% of the prepayment, dependent upon
the timing of the prepayment. The outstanding principal amount of the note was convertible
at any time and from time to time at the election of the holder into shares of the Company's
common stock at a conversion price equal to 60% of the lowest trading price during the
previous fifteen (15) trading days. Between
January 16, 2019 and February 12, 2019 the Company received conversion notices, converting an aggregate principal amount of $27,500,
fees of $1,500 and interest thereon of $1,580, at an average conversion price of $0.0128 pre reverse split ($0.128 post reverse
split that was effected in November 2019), into 2,380,300 pre reverse split (238,030 post reverse split that was effected in November
2019) shares of common stock, thereby extinguishing the note.
● On
June 12, 2018, the Company issued a Convertible Promissory Note in the aggregate principal
amount of $27,500 to Crown Bridge Partners. The note had a maturity date of June 12,
2019 and a coupon of 8% per annum. The Company had the right to prepay the note for the
first 180 days, subject to a penalty ranging from 10% to 35% of the prepayment, dependent
upon the timing of the prepayment. The outstanding principal amount of the note was convertible
at any time and from time to time at the election of the holder into shares of the Company's
common stock at a conversion price equal to 60% of the lowest trading price during the
previous fifteen (15) trading days. Between
March 15, 2019 and May 24, 2019, the Company received conversion notices, converting an aggregate principal amount of
$27,500, fees thereon of $1,500 and interest thereon of $1,896, at an average conversion price of $0.0043 pre reverse split
($0.043 post reverse split that was effected in November 2019), into 7,146,260 pre reverse split (714,626 post reverse split
that was effected in November 2019) shares of common stock, thereby extinguishing the note.
● On
July 26, 2018, the Company issued a Convertible Promissory Note in the aggregate principal
amount of $27,500 to Crown Bridge Partners. The note had a maturity date of July 26,
2019 and a coupon of 8% per annum. The Company had the right to prepay the note for the
first 180 days, subject to a penalty ranging from 10% to 35% of the prepayment, dependent
upon the timing of the prepayment. The outstanding principal amount of the note was convertible
at any time and from time to time at the election of the holder into shares of the Company's
common stock at a conversion price equal to 60% of the lowest trading price during the
previous ten (10) trading days. Between
June 12,2019 and August 7, 2019, the Company received conversion notices, converting an aggregate principal amount of $18,700,
and fees thereon of $1,000, at an average conversion price of $0.0026 pre reverse split ($0.026 post reverse split that was effected
in November 2019), into 7,700,000 pre reverse split (770,000 post reverse split that was effected in November 2019) shares of
common stock. On
December 16, 2019, the Company received a notice of conversion from Crown Bridge Partners converting $8,800 of principal, fees
thereon of $500 and interest of $2,409 into 1,045,457 shares of common stock at a conversion price of $0.011 per share, thereby
extinguishing the note. The Company incurred a loss on conversion of $58,336.
● On
August 31, 2018, the Company issued a Convertible Promissory Note in the aggregate principal
amount of $27,500 to Crown Bridge Partners. The note had a maturity date of August 31,
2019 and a coupon of 8% per annum. The Company had the right to prepay the note for the
first 180 days, subject to a penalty ranging from 10% to 35% of the prepayment, dependent
upon the timing of the prepayment. The outstanding principal amount of the note is convertible
at any time and from time to time at the election of the holder into shares of the Company's
common stock at a conversion price equal to 60% of the lowest trading price during the
previous ten (10) trading days. As
of August 31, 2019 the note is in default and interest accrues at the default interest rate of 12% per annum and the note holder
may require the Company to pay a penalty of 50% of the value of the note outstanding, including default interest. The
balance of the note plus accrued interest at December 31, 2019 was $30,803.
● On
October 16, 2018, the Company issued a Convertible Promissory Note in the aggregate principal
amount of $27,500 to Crown Bridge Partners. The note has a maturity date of October 16,
2019 and a coupon of 8% per annum. The Company may not prepay the note. The outstanding
principal amount of the note is convertible after 180 days, at the election of the holder
into shares of the Company's common stock at a conversion price equal to 60% of
the lowest trading price during the previous fifteen (15) trading days. As
of October 31, 2019 the note is in default and attracts interest at the default interest rate of 12% per annum and the note holder
may require the Company to pay a penalty of 50% of the v</t>
  </si>
  <si>
    <t>DERIVATIVE LIABILITY</t>
  </si>
  <si>
    <t>Derivative Instruments and Hedging Activities Disclosure [Abstract]</t>
  </si>
  <si>
    <t xml:space="preserve">9 DERIVATIVE
LIABILITY Certain
of the short-term convertible notes disclosed in note 8 above and note 14 below, have variable priced conversion rights with no
fixed floor price and will re-price dependent on the share price performance over varying periods of time, due to the variable
priced conversion rights, all convertible notes and any warrants attached thereto, issued subsequent to the variable priced conversion
notes are valued and give rise to a derivative financial liability, which was initially valued at inception of the convertible
notes using a Black-Scholes valuation model. The value of this derivative financial liability was re-assessed at December 31, 2019
and 2018, and $1,981,938 and $4,129,793 was credited to the statement of operations and comprehensive loss, respectively.
The value of the derivative liability will be re-assessed at each financial reporting period, with any movement thereon recorded
in the statement of operations in the period in which it is incurred. The
following assumptions were used in the Black-Scholes valuation model:
Year ended Year ended
Conversion price* $ 0.02
to 2.00 $ 0.20
to 2.50
Risk free interest rate 1.53
to 2.59 % 1.78
to 2.81 %
Expected life of derivative liability 1
to 12 months 3
to 12 months
Expected volatility of underlying stock 148.5
to 224.3 % 169.15
to 230.55 %
Expected dividend rate 0 % 0 %
* Adjusted
for 10 for 1 reverse stock split effective November 1, 2019. The
movement in derivative liability is as follows:
December 31, 2019 December 31,
Opening balance $ 1,833,672 $ 3,277,621
Derivative financial liability arising from convertible note 1,053,842 2,685,844
Fair value adjustment to derivative liability (1,981,938 ) (4,129,793 )
$ 905,576 $ 1,833,672 </t>
  </si>
  <si>
    <t>STOCKHOLDERS' EQUITY</t>
  </si>
  <si>
    <t>Stockholders' Equity Attributable to Parent [Abstract]</t>
  </si>
  <si>
    <t>10 STOCKHOLDERS'
EQUITY
a. Common
Stock The
Company has authorized 500,000,000 common shares with a par value of $0.0001 each. The Company has issued and outstanding 128,902,124
shares of common stock as of December 31, 2019 and 8,883,922 as of December 31, 2018, after giving effect
to a 10 for 1 reverse stock split. On
November 1, 2019, the Company filed a Certificate of Change with the Secretary of State of the State of Nevada to effect a reverse
split of Company's common stock at a ratio of 1-for-10 (the "Reverse Stock Split"), effective on November 1,
2019. As a result of the Reverse Stock Split, each ten (10) pre-split shares of common stock outstanding was automatically combined
into one (1) new share of common stock without any further action on the part of the holders, and the number of outstanding shares
common stock was reduced from 320,477,867 shares to 32,047,886 shares, after taking into account rounding up for fractional shares. The
following common shares were issued by the Company during the year ended December 31, 2019.
● In
terms of various debt conversion notices received between January 16, 2019 and December
17, 2019, the Company issued an aggregate of 99,106,803 shares of common stock, and in
terms of various debt exchange agreements entered into on November 18, 2019, the Company
issued an aggregate of 17,641,713 shares of common stock, in settlement of $2,792,648
of convertible notes and $791,857 of loans payable, resulting in a net loss on conversion
and exchange of $2,838,599.
● The
Company did not repay a convertible note issued to Labrys Fund, LP prior to the maturity
date, which resulted in the returnable commitment shares being retained by Labrys Fund,
LP. The 82,572 shares of common stock was expensed as a commitment fee, valued at $165,254
on April 25, 2019.
● In
terms of subscription agreements entered into with investors between August 5, 2019 and
November 18, 2019, the Company issued 3,177,015 shares of common stock for gross proceeds
of $200,400.
b. Preferred
Stock The
Company has authorized 25,000,000 shares of preferred stock with a par value of $0.0001 authorized, no preferred stock is issued
and outstanding as of December 31, 2019 and 2018.
c. Warrants A
summary of warrant activity during the period January 1, 2018 to December 31, 2019 is as follows:
Shares Exercise Weighted
Outstanding January 1, 2018 852,775 $ 2.00
to 6.25 $ 5.10
Granted - - -
Forfeited/Cancelled - - -
Exercised - - -
Outstanding December 31, 2018 852,775 $ 2.00
to 6.25 $ 5.10
Granted - - -
Forfeited/Cancelled - - -
Exercised - - -
Outstanding December 31, 2019 852,775 $ 2.00
to 6.25 $ 5.10 *
Adjusted for 10 for 1 reverse stock split effective November 1, 2019. The
warrants outstanding and exercisable at December 31, 2019 are as follows:
Warrants Outstanding Warrants Exercisable
Exercise Number Weighted Weighted Number Weighted Weighted
$ 6.25 621,920 0.75 621,920
$ 2.00 230,855 0.50 230,855
852,775 0.68 $ 5.10 852,775 $ 5.10 0.68
* Adjusted
for 10 for 1 reverse stock split effective November 1, 2019. The
warrants outstanding have an intrinsic value of $0 and $0 as of December 31, 2019 and 2018, respectively.
d. Stock
options On
June 18, 2018, the Company established its 2018 Stock Incentive Plan. The purpose of the plan is to promote the interests of the
Company and the stockholders of the Company by providing directors, officers, employees and consultants of the Company with appropriate
incentives and rewards to encourage them to enter into and continue in the employ or service of the Company, to acquire a proprietary
interest in the long-term success of the Company and to reward the performance of individuals in fulfilling long-term corporate
objectives. The plan terminates after a period of ten years in June 2028. The
Plan is administered by the Board of Directors or a Committee appointed by the Board of Directors who have the authority to administer
the Plan and to exercise all the powers and authorities either specifically granted to it under the Plan. The
maximum number of securities available under the plan is 8,000,000 shares of common stock. The maximum number of shares of common
stock awarded to any individual during any fiscal year may not exceed 1,000,000 shares of common stock. No
options or restricted shares were granted for the year ended December 31, 2019. On
June 29, 2018, the Company granted a director 120,000 shares of restricted common stock in terms of the Stock Incentive Plan.
These shares were valued at $49,200 on the date of grant and were vested immediately. On
December 27, 2018, the Company granted a director 70,000 shares of restricted common stock in terms of the stock incentive plan.
These shares were valued at $2,975 on the granted date and vested immediately. On
December 27, 2018, the Company granted ten year options to purchase an aggregate of 2,000,000 shares of common stock at an exercise
price of $0.04 per share, valued at $79,606, to the executive officers of the Company. On
November 1, 2019m, the 100,000 stock options issued to Gaston Pereira expired as they were not exercised within three months of
his resignation. The
fair value of the options issued were valued using a Black Scholes option pricing model using the following assumptions:
Year ended
Calculated stock price $ 0.04
Risk-free interest rate 2.77 %
Expected life of warrants (in years) 10
Expected volatility of the underlying stock 174.91 %
Expected dividend rate 0 % The
volatility of the common stock is estimated using historical data of the Company. The risk-free interest rate used in the Black-Scholes
pricing model is determined by reference to historical U.S. Treasury constant maturity rates with maturities approximate
to the life of the options granted. An expected dividend yield of zero is used in the valuation model, because the Company does
not expect to pay any cash dividends in the foreseeable future. As of December 31, 2018, the Company does not anticipate
any of the options will be forfeited in performing the valuation of the options. A
summary of option activity during the period January 1, 2018 to December 31, 2019 is as follows:
Shares Exercise Weighted
Outstanding January 1, 2018 200,000 $ 0,40 $ 0,40
Granted - - -
Forfeited/Cancelled - - -
Exercised - - -
Outstanding December 31, 2018 200,000 0.40 0.40
Granted - - -
Forfeited/Cancelled (100,000 ) - -
Exercised - - -
Outstanding December 31, 2019 100,000 $ 0.40 $ 0.40
* Adjusted
for 10 for 1 reverse stock split effective November 1, 2019. The
options outstanding and exercisable at December 31, 2019 are as follows:
Options Outstanding Options Exercisable
Exercise Number Weighted Weighted Number Weighted Weighted
0.40 100,000 9.00 $ 0.40 100,000 $ 0.4 9.00
* Adjusted
for 10 for 1 reverse stock split effective November 1, 2019. The
options outstanding have an intrinsic value of $0 and $0 as of December 31, 2019 and 2018, respectively.</t>
  </si>
  <si>
    <t>INCOME TAXES</t>
  </si>
  <si>
    <t>Income Tax Disclosure [Abstract]</t>
  </si>
  <si>
    <t>11 INCOME
TAXES The
Company's primary operations were based in Mexico and currently enacted tax laws in Mexico are used in the calculation of
income taxes, the holding company is based in the US and currently enacted US tax laws are used in the calculation of income taxes. Federal
Corporate Income Tax ("CIT") - Mexico CIT
applies to Mexican resident taxpayers' income from worldwide sources, as well as to foreign residents on the income attributed
to their permanent establishments ("Pes") located in Mexico. The federal CIT rate is 30%. All
corporate entities, including associations of a civil nature, branches, etc., are subject to the tax rules applicable to Mexican
corporations (unless specifically ruled out). Provisions
to recognize the effects of inflation for tax purposes in the areas of monetary assets and liabilities (annual monetary adjustment)
and depreciable assets are provided in the Mexican Income Tax Law, even though recent inflation rates have been stable at low
levels Federal
Income Tax - United States On
December 22, 2017, the Tax Cuts and Jobs Act (the TCJA), which significantly modified U.S. corporate income tax law, was signed
into law by President Trump. The TCJA contains significant changes to corporate income taxation, including but not limited to
the reduction of the corporate income tax rate from a top marginal rate of 35% to a flat rate of 21%, limitation of the tax deduction
for interest expense to 30% of earnings (except for certain small businesses), limitation of the deduction for net operating losses
to 80% of current year taxable income and generally eliminating net operating loss carrybacks, allowing net operating losses to
carryforward without expiration, one-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including
changes to the orphan drug tax credit and changes to the deductibility of research and experimental expenditures that will be
effective in the future). Notwithstanding the reduction in the corporate income tax rate, the overall impact of the new federal
tax law is uncertain, including to what extent various states will conform to the newly enacted federal tax law.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December 31, 2019 and 2018, there have been no interest
or penalties incurred on income taxes. The
provision for income taxes consists of the following:
Year
ended Year
ended
Current
Federal $ - $ -
State - -
Foreign - -
$ - $ -
Deferred
Federal $ - $ -
State - -
Foreign - -
$ - $ - A
reconciliation of the U.S. Federal statutory income tax to the effective income tax is as follows:
Year ended Year ended
Continuing operations
Tax expense at the federal statutory rate $ (850,030 ) $ (1,141,370 )
State tax expense, net of federal tax effect - -
Effect of foreign operations - 27,713
Effect of income tax rate change - -
Permanent timing differences 772,183 (147,563 )
Temporary timing differences 27,299 8,271
(50,548 ) (1,252,950 )
Deferred income tax asset valuation allowance 50,548 1,252,950
$ - $ -
Discontinued operations
Tax expense at the federal statutory rate $ 66,918 $ (1,141,370 )
State tax expense, net of federal tax effect - -
Effect of foreign operations (27,739 ) 27,713
Effect of income tax rate change - -
Permanent timing differences (1,834,306 ) (147,563 )
Temporary timing differences 63,004 8,271
(1,732,123 ) (1,252,950 )
Deferred income tax asset valuation allowance 1,732,123 1,252,950
$ - $ - Significant components of the Company's
deferred income tax assets are as follows:
December 31, December 31,
Depreciation and amortization $ - $ 12,618
Other 27,299 (15,412 )
Net operating losses 3,936,879 3,750,027
Valuation allowance (3,964,178 ) (3,747,233 )
Net deferred income tax assets $ - $ - The valuation allowance for deferred income
tax assets as of December 31, 2019 and December 31, 2018 was $3,964,178 and $3,747,233, respectively. The net
change in the deferred income tax assets valuation allowance was an increase of 216,946 after reducing prior year tax loss carry
forwards by $(313,050) upon assessment, increasing the deferred tax asset by $63,004 for current year temporary timing differences
and by reducing the deferred tax asset by $(1,315,240) for the disposal of Qpagos Corporation and the Mexican operations, effective
December 31, 2019. As of December 31, 2019,
the prior three years remain open for examination by the federal or state regulatory agencies for purposes of an audit for tax
purposes. Estimated net operating loss
carry-forwards of Innovative Payment Solutions of $18,747,044 begin to expire in 2034 through 2040. In assessing the realizability
of deferred income tax assets, management considers whether or not it is more likely than not that some portion or all deferred
income tax assets will be realized. The ultimate realization of deferred income tax assets is dependent upon the generation of
future taxable income during the periods in which those temporary differences become deductible. Management considers the projected
future taxable income and tax planning strategies in making this assessment. The Company's ability
to utilize the United States Federal operating loss carry-forwards may be subject to an annual limitation if pursuant to IRC Section
382/383 of the Internal Revenue Code of 1986, as amended, if a change of ownership has occurred. Management has not determined
if an ownership change has occurred under IRC Section 382/383, but is evaluating, if such change has occurred. If such change
has occurred it is also possible that the loss carryforward could be eliminated.</t>
  </si>
  <si>
    <t>EQUITY BASED COMPENSATION</t>
  </si>
  <si>
    <t>Share-based Payment Arrangement [Abstract]</t>
  </si>
  <si>
    <t xml:space="preserve">12 EQUITY
BASED COMPENSATION Equity
based compensation is made up of the following:
Year ended December 31, Year ended December 31,
Incentive stock awards $ - 52,175
Stock issued for services rendered 162,254 34,739
$ 162,254 $ 86,914 </t>
  </si>
  <si>
    <t>NET LOSS PER SHARE</t>
  </si>
  <si>
    <t>Earnings Per Share [Abstract]</t>
  </si>
  <si>
    <t xml:space="preserve">13 NET
LOSS PER SHARE Basic
loss per share is based on the weighted-average number of common shares outstanding during each period. Diluted loss per share
is based on basic shares as determined above plus common stock equivalents. The computation of diluted net loss per share does
not assume the issuance of common shares that have an anti-dilutive effect on net loss per share. For the years ended December 31, 2019
and 2018 all warrants options and convertible debt securities were excluded from the computation of diluted net loss per share. Dilutive
shares which could exist pursuant to the exercise of outstanding stock instruments and which were not included in the calculation
because their affect would have been anti-dilutive for the years ended December 31, 2019 and 2018 are as follows:
Year ended Year ended
Convertible debt 28,557,283 7,791,195
Stock options 100,000 200,000
Warrants to purchase shares of common stock 852,775 852,775
29,510,058 8,843,970 </t>
  </si>
  <si>
    <t>RELATED PARTY TRANSACTIONS</t>
  </si>
  <si>
    <t>Related Party Transactions [Abstract]</t>
  </si>
  <si>
    <t>14 RELATED
PARTY TRANSACTIONS The
following transactions were entered into with related parties: Gaston
Pereira On
December 27, 2018, the company granted Mr. Pereira ten year options to purchase an aggregate of 100,000 shares of common stock
at an exercise price of $0.40 per share. These options expired on November 1, 2019, three months after his resignation Andrey
Novikov On
December 27, 2018, the company granted Mr. Novikov ten year options to purchase an aggregate of 100,000 shares of common stock
at an exercise price of $0.40 per share. James
Fuller On
June 29, 2018, the Company granted Mr. Fuller 12,000 shares of restricted common stock in terms of the Stock Incentive Plan. On
December 27, 2018, the Company granted Mr. Fuller 7,000 shares of restricted common stock in terms of the stock incentive plan.
LOANS
PAYABLE
Description Interest Rate Maturity Date December 31, December 31,
Vladimir Skigin 18 % January 11, 2020 - 55,474
4 % December 12,2020 30,026 -
8 % December 9, 2020 - -
36 % On Demand - 81,316
Strategic IR 10 % February 10, 2020 $ - $ 177,159
November 17, 2019 - -
10 % December 10, 2019 - -
10 % December 25, 2019 - -
January 9, 2020 - -
January 13, 2020 - -
Loans payable - Related parties $ 30,026 $ 313,949 Interest
expense amounted to $24,771 and $14,141 for the years ended December 31, 2019 and 2018, respectively. Vladimir
Skigin Mr.
Skigin is considered to be a related party as his shareholding and that of the Company's under his control exceeds 5%.
● Promissory
note On April 17, 2018, the Company
issued a Promissory Note in the aggregate principal amount of $49,491 to Vladimir Skigin. The note had a maturity date of September
13, 2018 and a coupon of eighteen percent per annum. The Company had the right to prepay the note without penalty prior to maturity
date. On September 13, 2018, the maturity date of the note was extended to January 11, 2019. On February 21, 2019 the maturity
date was extended to September 13, 2019, with the interest rate changed to 15%. On July 30, 2019, the holders
of loans payable by the Company, entered into debt exchange agreements, whereby the aggregate principal amount of the loans payable,
together with accrued interest thereon until July 30, 2019 were exchanged for shares of common stock at an exchange price of $0.0063
pre reverse split ($0.063 post reverse split that was effected in November 2019) per share. The Company did not have sufficient
unissued shares to effect the exchange until the reverse stock split of 10:1 shares came into effect on November 1, 2019. The balance of the note as of
July 30, 2019, plus accrued interest thereon was $59,810 and was converted into 964,670 post reverse split shares on November
18, 2019.
● Promissory
note On
December 23, 2019, in terms of a debt purchase agreement entered into with Waketec OU, Mr. Skigin acquired $30,000 of the promissory
note issued to Waketec OU by Qpagos Corporation. On December 23, 2019, the Company entered into a debt settlement agreement whereby
the company agreed to the assignment of the debt owed to Mr. Skigin by Qpagos Corporation to the Company in exchange for a new
promissory note in the principal amount of $30,000 issued by the Company. The promissory note is unsecured, bears interest at
4% per annum and matures on December 23, 2020. The balance of the promissory note, including interest thereon at December 31,
2019 is $30,026.
● Promissory
note On
December 11, 2019, Mr. Skigin purchased a portion of a note issued to Andrey Novikov by Qpagos Corporation in the principal amount
of $65,953. On December 17, 2019, the company entered into a debt settlement with Mr. Skigin whereby the Note was assigned from
Qpagos Corporation to the Company and was simultaneously settled by the issue of 2,231,768 shares of common stock at an issue
price of $0.03 per share, thereby extinguishing the note. A loss on settlement of $67,953 was realized.
● Equipment
funding The
Company entered into an agreement with Gibbs, whereby the importation of kiosks and accessories was arranged and funded by Gibbs,
Skigin funded a portion of the kiosks and accessories purchased under the same terms and conditions of the agreement entered into
with Gibbs. Pursuant to the terms of the agreement, a 5% margin has been added to the cost of the kiosks and accessories purchased
and to the liability outstanding. The amount was due on November 1, 2017. The amount has not been paid to date. The agreement
does not provide for any default provisions and management is currently negotiating the terms of repayment with Skigin. A penalty
interest rate has been provided for on the loan. On
July 30, 2019, the holders of loans payable by the Company, entered into debt exchange agreements, whereby the aggregate principal
amount of the loans payable, together with accrued interest thereon until July 30, 2019 were exchanged for shares of common stock
at an exchange price of $0.0063 pre reverse split ($0.063 post reverse split that was effected in November 2019) per share. The
Company did not have sufficient unissued shares to effect the exchange until the reverse stock split of 10:1 shares came into
effect on November 1, 2019. The
balance of the note as of July 30, 2019, plus accrued interest thereon was $74,662, after the interest was adjusted to $19,366
and was converted into 1,204,234 post reverse split shares on November 18, 2019. Strategic
IR Strategic
IR is considered to be a related party as its shareholding is approximately 24.0%.
● Strategic
IR advanced the Company $168,000 between January 16 and June 15, 2018. This loan was
formalized into a written note on October 13, 2018 and bears interest at the rate of
10% per annum. The note had a maturity date of February 10, 2019. On March 18, 2019 the
note was extended to February 10, 2020, and the interest rate was changed to 15%. On
July 30, 2019, the holders of loans payable by the Company, entered into debt exchange agreements, whereby the aggregate principal
amount of the loans payable, together with accrued interest thereon until July 30, 2019 were exchanged for shares of common stock
at an exchange price of $0.0063 pre reverse split ($0.063 post reverse split that was effected in November 2019) per share. The
Company did not have sufficient unissued shares to effect the exchange until the reverse stock split of 10:1 shares came into
effect on November 1, 2019. The
balance of the note as of July 30, 2019, plus accrued interest thereon was $196,307 and was converted into 3,166,240 post reverse
split shares on November 18, 2019. Strategic
IR On
November 15, 2019, the Company entered into Securities Purchase Agreements with Strategic IR whereby the following notes totaling
$79,500 previously advanced to the Company during the period August 19, 2019 to October 15, 2019, was converted into 4,486,750
shares of common stock at a conversion price of $0.037 per share, thereby extinguishing the notes and realizing a loss on conversion
of $85,248.
● On
August 19, 2019, the Company issued a Promissory Note in the aggregate principal amount
of $15,000 to Strategic IR. The note has a maturity date of November 17, 2019 and a coupon
of ten percent per annum. The Company has the right to prepay the note without penalty
prior to maturity date.
● On
September 10, 2019, the Company issued a Promissory Note in the aggregate principal amount
of $37,500 to Strategic IR. The note has a maturity date of December 10, 2019 and a coupon
of ten percent per annum. The Company has the right to prepay the note without penalty
prior to maturity date.
● On
September 25, 2019, the Company issued a Promissory Note in the aggregate principal amount
of $2,000 to Strategic IR. The note has a maturity date of December 25, 2019 and a coupon
of ten percent per annum. The Company has the right to prepay the note without penalty
prior to maturity date.
● On
October 11, 2019, the Company issued a Promissory Note in the aggregate principal amount
of $3,000 to Strategic IR. The note has a maturity date of January 9, 2020 and a coupon
of ten percent per annum. The Company has the right to prepay the note without penalty
prior to maturity date.
● On
October 15, 2019, the Company issued a Promissory Note in the aggregate principal amount
of $22,000 to Strategic IR. The note has a maturity date of January 13, 2020 and a coupon
of ten percent per annum. The Company has the right to prepay the note without penalty
prior to maturity date. CONVERTIBLE
NOTES PAYABLE
Description Interest rate Maturity Date Principal Accrued interest Unamortized debt
discount December 31,
Balance,
net December 31,
Balance,
net
Strategic IR 18 % April 25, 2019 - - - - -
15 % December 8, 2019 - - - - 12,193
15 % December 8, 2019 - - - - 24,573
15 % December 26, 2019 - - - - 65,091
15 % December 26, 2019 - - - - 139,940
8 % September 19, 2019 - - - - -
6 % July 17,2020 - - - - -
Cobbolo Limited 15 % December 26, 2019 - - - - 64,726
15 % December 26, 2019 - - - - 64,146
Gibbs International Holdings 15 % On demand - - - - 63,798
8 % August 31, 2019 - - - - 155,345
Bellridge Capital LP 18 % April 25, 2019 - - - - -
West Point Partners, LLC 8 % September 3, 2020 - - - - -
6 % November 18, 2020 - - - - -
8 % October 21, 2020 - - - - -
Total convertible
notes payable $ - $ - $ - $ - $ 589,812 Interest
expense amounted to $58,732 and $67,101 for the years ended December 31, 2019 and 2018, respectively. The amortization of debt
discount amounted to $343,039 and $614,277 for the years ended December 31, 2019 and 2018, respectively. The
convertible notes have variable conversion prices based on a discount to market price of trading activity over a specified period
of time. The variable conversion features were valued using a Black Scholes valuation model. The difference between the fair market
value of the common stock and the calculated conversion price on the issuance date was recorded as a debt discount with a corresponding
credit to derivative financial liability. The
total value of the beneficial conversion feature recorded as a debt discount during the year ended December 31, 2019 and 2018
was $141,591and $544,819, respectively. Strategic
IR
● On
May 15, 2019, pursuant to the terms of a debt purchase agreement entered into with Labrys
Fund LP. the $300,000 convertible promissory note issued on October 25, 2018, with a
maturity date of April 25, 2019 and an original coupon of 8% per annum, was acquired
by Strategic IR for gross proceeds of $302,367, including accrued interest thereon. The
Convertible note earns interest at 18% per annum, the default interest rate in terms of the Promissory note. The
terms of the convertible note include a provision for an automatic note penalty of 50% of the note outstanding if the note is
in default. Strategic IR enforced this term resulting in an increase in the principal outstanding in terms of the note of $150,000.
On June 19, 2019, pursuant to the terms of a debt purchase agreement entered into with Bellridge Capital LP, Strategic IR transferred
and assigned the aggregate principal sum of $200,000 plus accrued interest thereon of $3,124, of the Convertible note acquired
from Labrys Fund LP. On
July 30, 2019, the Company received a notice of conversion from Strategic IR, converting $108,882 of the April 25, 2018 convertible
note acquired from Labrys Fund LP, into 37,034,605 pre reverse split (3,703,461 post reverse split that was effected in November
2019) shares of common stock at a conversion price of $0.003 pre reverse split ($0.03 post reverse split that was effected in
November 2019) per share. On
November 18, 2019, the Company and Strategic IR entered into an exchange agreement, replacing the remaining balance of the May
15, 2019 convertible note purchased from Labrys Fund LP, 2019, including interest thereon with a new note in the aggregate principal
amount of $159,123 with a maturity date of November 18, 2020, removing the conversion limitation of ownership of 9.99% and reducing
the interest rate to 6% per annum. On
November 19, 2019, in terms of a conversion notice received, the Company received a conversion notice converting the aggregate
principal sum of $159,123 and interest thereon into 10,007,882 shares of common stock at a conversion price of $0.0159 per share,
thereby extinguishing the note and realizing a loss on conversion of $211,166.
● On
June 11, 2017, the Company issued a convertible promissory note in the aggregate principal
amount of $10,000 to Strategic IR ("Strategic"). The note bears interest
at 12% per annum and matured on December 16, 2017. Pursuant to the terms of an agreement
entered into with the note holder, the maturity date of the note was extended to December
8, 2018 and the interest rate was increased to 15% per annum. On February 21, 2019 the
maturity date was extended to December 8, 2019, with the interest rate remaining unchanged. On
July 30, 2019, the holders of convertible notes with a $0.20 fixed price conversion feature, entered into debt exchange agreements
with the Company, whereby the aggregate principal amount of the convertible notes, together with accrued interest thereon until
July 30, 2019 were exchanged for shares of common stock at an exchange price of $0.0063 pre reverse split ($0.063 post reverse
split that was effected in November 2019) per share. The Company did not have sufficient unissued shares to effect the exchange
until the reverse stock split of 10:1 shares came into effect on November 1, 2019. The
balance of the note as of July 30, 2019, plus accrued interest thereon was $13,060 and was converted into 210,645 post reverse
split shares on November 18, 2019.
● On
June 11, 2017, the Company exchanged a note issued to Viktoria Akhmetova, with a principal
amount of $20,000, together with accrued interest thereon of $164, totaling $20,164,
for a convertible note, principal amount of $20,164, bearing interest at 12% per annum
and matured on December 8, 2017. In terms of an agreement entered into with the note
holder, the maturity date was extended to December 8, 2018 and the interest rate was
increased to 15% per annum. On February 21, 2019 the maturity date was extended to December
8, 2019, with the interest rate remaining unchanged. On
July 30, 2019, the holders of convertible notes with a $0.20 fixed price conversion feature, entered into debt exchange agreements
with the Company, whereby the aggregate principal amount of the convertible notes, together with accrued interest thereon until
July 30, 2019 were exchanged for shares of common stock at an exchange price of $0.0063 pre reverse split ($0.063 post reverse
split that was effected in November 2019) per share. The Company did not have sufficient unissued shares to effect the exchange
until the reverse stock split of 10:1 shares came into effect on November 1, 2019. The
balance of the note as of July 30, 2019, plus accrued interest thereon was $26,321 and was converted into 424,540 post reverse
split shares on November 18, 2019.
● On
June 29, 2017, the Company exchanged a note issued to Strategic with a principal amount
of $50,000, together with accrued interest thereon of $3,740, totaling $53,740, for a
convertible note, principal amount of $53,740, bearing interest at 12% per annum which
matured on December 26, 2017. In terms of an agreement entered into with the note holder,
the maturity date was extended to December 26, 2018 and the interest rate was increased
to 15% per annum. On February 21, 2019 the maturity date was extended to December 26,
2019, with the interest rate remaining unchanged. On
July 30, 2019, the holders of convertible notes with a $0.20 fixed price conversion feature, entered into debt exchange agreements
with the Company, whereby the aggregate principal amount of the convertible notes, together with accrued interest thereon until
July 30, 2019 were exchanged for shares of common stock at an exchange price of $0.0063 pre reverse split ($0.063 post reverse
split that was effected in November 2019) per share. The Company did not have sufficient unissued shares to effect the exchange
until the reverse stock split of 10:1 shares came into effect on November 1, 2019. The
balance of the note as of July 30, 2019, plus accrued interest thereon was $69,751 and was converted into 1,125,020 post reverse
split shares on November 18, 2019.
● On
June 29, 2017, the Company exchanged a note issued to Strategic with a principal amount
of $110,000, together with accrued interest thereon of $5,535, totaling $115,535, for
a convertible note, principal amount of $115,535, bearing interest at 12% per annum and
matured on December 26, 2017. Pursuant to the terms of an agreement entered into with
the note holder the maturity date was extended to December 26, 2018 and the interest
rate was increased to 15% per annum. On February 21, 2019 the maturity date was extended
to December 26, 2019, with the interest rate remaining unchanged. On
July 30, 2019, the holders of convertible notes with a $0.20 fixed price conversion feature, entered into debt exchange agreements
with the Company, whereby the aggregate principal amount of the convertible notes, together with accrued interest thereon until
July 30, 2019 were exchanged for shares of common stock at an exchange price of $0.0063 pre reverse split ($0.063 post reverse
split that was effected in November 2019) per share. The Company did not have sufficient unissued shares to effect the exchange
until the reverse stock split of 10:1 shares came into effect on November 1, 2019. The
balance of the note as of July 30, 2019, plus accrued interest thereon was $149,958 and was converted into 2,418,674 post reverse
split shares on November 18, 2019.
● On
July 17, 2019, Strategic IR entered into a debt purchase agreement with GS Capital Partners,
whereby the remaining balance of the September 19, 2019 convertible note in the aggregate
principal amount of $33,252 plus accrued interest thereon of $2,165, was acquired for
gross proceeds of $35,417. In addition to this strategic IR paid additional settlement
costs of $14,583 including an early settlement penalty to GS Capital Partners. As
of September 19, 2019, the note is in default and earns interest at the default interest rate. On
November 18, 2019, the Company and Strategic IR entered into an exchange agreement, replacing the balance of the July 15, 2019
convertible note purchased from GS Capital Partners, including interest thereon with a new note in the aggregate principal amount
of $37,224 with a maturity date of November 18, 2020, removing the conversion limitation of ownership of 9.99% and reducing the
interest rate to 6% per annum. On
November 19, 2019, in terms of a conversion notice received, the Company received a conversion notice converting the aggregate
principal sum of $37,224 into 2,386,181 shares of common stock at a conversion price of $0.0156 per share, thereby extinguishing
the note and realizing a loss on conversion of $51,064.
● On
July 17, 2019, the Company issued Strategic IR a Convertible Promissory Note in the aggregate
principal amount of $14,583. The note had a maturity date of July 17, 2020 and a coupon
of 6% per annum. The Company has the right to prepay the note provided it makes a prepayment
penalty as set forth in the note. The outstanding principal amount of the note is convertible
at any time into shares of the Company's common stock at a conversion price equal
to 60% of the average of the lowest three trading bid prices during the previous ten
(10) trading days, including the date the notice of conversion is received. On
November 19, 2019, in terms of a conversion notice received, the Company received a conversion notice converting the aggregate
principal sum of $14,583, including interest thereon of $297 into 935,887 shares of common stock at a conversion price of $0.0159
per share, thereby extinguishing the note and realizing a loss on conversion of $19,747.
● On
December 11, 2019, Strategic IR purchased a portion of a note issued to Andrey Novikov
by Qpagos Corporation in the principal amount of $65,953. On December 17, 2019, the company
entered into a debt settlement with Strategic IR whereby the Note was assigned from Qpagos
Corporation to the Company and was simultaneously settled by the issue of 2,231,768 shares
of common stock at an issue price of $0.03 per share, thereby extinguishing the note.
A loss on settlement of $67,953 was realized. Vladimir
Skigin Vladimir
Skigin is the principal and has control over Cobbolo Limited and has also personally advanced the Company funds. Cobbolo
Limited
● On
June 29, 2017, the Company exchanged a note issued to Cobbolo Limited with a principal
amount of $50,000, together with accrued interest thereon of $3,438, totaling $53,438,
for a convertible note, principal amount of $53,438, bearing interest at 12% per annum
and matured on December 26, 2017. Pursuant to the terms of an agreement entered into
with the note holder, the maturity date was extended to December 26, 2018 and the interest
rate was increased to 15% per annum. On February 21, 2019 the maturity date was extended
to December 26, 2019, with the interest rate remaining unchanged. On
July 30, 2019, the holders of convertible notes with a $0.20 fixed price conversion feature, entered into debt exchange agreements
with the Company, whereby the aggregate principal amount of the convertible notes, together with accrued interest thereon until
July 30, 2019 were exchanged for shares of common stock at an exchange price of $0.0063 pre reverse split ($0.063 pre reverse
split) per share. The Company did not have sufficient unissued shares to effect the exchange until the reverse stock split of
10:1 shares came into effect on November 1, 2019. The
balance of the note as of July 30, 2019, plus accrued interest thereon was $69,360 and was converted into 1,118,711 post-reverse
split shares on November 18, 2019.
● On
June 29, 2017, the Company exchanged a note issued to Cobbolo Limited with a principal
amount of $50,000, together with accrued interest thereon of $2,959, totaling $52,959,
for a convertible note, principal amount of $52,959, bearing interest at 12% per annum
and matured on December 26, 2017. Pursuant to the terms of an agreement entered into
with the note holder, the maturity date was extended to December 26, 2018 and the interest
rate was increased to 15% per annum. On February 21, 2019 the maturity date was extended
to December 26, 2019, with the interest rate remaining unchanged. The note is convertible
into common shares of the Company at a conversion price of $0.20 per share. On
July 30, 2019, the holders of convertible notes with a $0.20 fixed price conversion feature, entered into debt exchange agreements
with the Company, whereby the aggregate principal amount of the convertible notes, together with accrued interest thereon until
July 30, 2019 were exchanged for shares of common stock at an exchange price of $0.0063 pre reverse split ($0.063 post reverse
split that was effected in November 2019) per share. The Company did not have sufficient unissued shares to effect the exchange
until the reverse stock split of 10:1 shares came into effect on November 1, 2019. The
balance of the note as of July 30, 2019, plus accrued interest thereon was $68,738 and was converted into 1,108,674 post-reverse
split shares on November 18, 2019. Gibbs
International Holdings Gibbs
International Holdings is considered to be a related party as its shareholding is approximately 14.4%.
● Effective
June 19, 2017, the Company exchanged a note issued to Gibbs International Holdings with
a principal amount of $50,000, together with accrued interest thereon of $2,494, totaling
$52,494, for a convertible note, principal amount of $52,494, bearing interest at 12%
per annum and matured on December 16, 2017. In terms of an agreement entered into with
the note holder, the maturity date was extended to December 16, 2018 and the interest
rate was increased to 15% per annum. The note was past its maturity date which
maturity date has not been extended as yet, and thereby; (i) became immediately due and
payable; (ii) can only be amended with the written consent of the holder; and (iii) may
be sold, assigned or transferred by the holder without the Company's consent. The
note is currently recorded under current liabilities. The note was convertible into common
shares of the Company at a conversion price of $0.20 per share. On
July 30, 2019, the holders of convertible notes with a $0.20 fixed price conversion feature, entered into debt exchange agreements
with the Company, whereby the aggregate principal amount of the convertible notes, together with accrued interest thereon until
July 30, 2019 were exchanged for shares of common stock at an exchange price of $0.0063 pre reverse split ($0.063 post reverse
split that was effected in November 2019) per share. The Company did not have sufficient unissued shares to effect the exchange
until the reverse stock split of 10:1 shares came into effect on November 1, 2019. The
balance of the note as of July 30, 2019, plus accrued interest thereon was $68,350 and were exchanged for 1,102,412 post reverse
split shares on November 18, 2019.
● Effective
August 20, 2018, the Company exchanged a note issued to Gibbs International Holdings
with a principal amount of $294,620, together with accrued interest thereon of $111,115,
totaling $405,735, for a convertible note, principal amount of $405,735, with a coupon
of 8% per annum and maturing on August 31, 2019. The Company had the right to prepay
the note within 180 days without penalties. The outstanding principal amount of the note
was convertible at any time and from time to time at the election of the holder into
shares of the Company's common stock at a conversion price equal to 60% of the
three lowest trading bid prices during the previous ten (10) trading days, including
the date the notice of conversion is received. As
of August 31, 2019 the note is in default and the note provided for the payment of a penalty of 10% of the principal outstanding,
amounting to $40,573. On
December 4, 2019, the Company received conversion notices converting the principal sum of $405,735, a once off penalty of $40,573
and interest thereon of $54,529 into 21,000,000 shares of common stock at a conversion price of $0.0238 thereby extinguishing
the note. A loss on conversion of $528,162 was realized. Bellridge
Capital LP Bellridge
Capital LP is considered to be a related party as its shareholding is approximately 10.5%. On
June 19, 2019, in terms of a debt purchase agreement entered into with Strategic IR, Bellridge Capital LP acquired an aggregate
principal amount of $200,000 plus accrued interest thereon of $3,124 off the $300,000 convertible promissory note originally issued
on October 25, 2018, to Labrys Fund LP, with a maturity date of April 25, 2019 and an original coupon of 8% per annum. The
Convertible note accrues interest at 18% per annum, the default interest rate in terms of the original Promissory note. On
November 19, 2019, the Company received a notice of conversion from Bellridge Capital LP converting the principal sum of $200,000
and interest thereon of $21,568 into 13,935,112 shares of common stock at a conversion price of $0.0159 per share, thereby extinguishing
the note. The Company incurred a loss on conversion of $294,031. West
Point Partners, LLC
● On
September 3, 2019, the Company issued West Point Partners, LLC a Convertible Promissory
Note in the aggregate principal amount of $26,527. The note had a maturity date of September
3, 2020 and a coupon of 8% per annum. The Company has the right to prepay the note provided
it makes a prepayment penalty as set forth in the note. The outstanding principal amount
of the note is convertible at any time into shares of the Company's common stock
at a conversion price equal to 60% of the average of the lowest two trading bid prices
during the previous ten (10) trading days, including the date the notice of conversion
is received. On
November 19, 2019, the Company received a notice of conversion converting the aggregate principal amount of the note outstanding,
including interest thereon, totaling $26,968 into 1,812,390 shares of common stock at a conversion price of $0.149 per share,
thereby extinguishing the note. The Company realized a loss on conversion of $40,090.
● On
October 21, 2019, West point Partners, LLC entered into a debt purchase agreement with
GS Capital Partners, whereby the convertible note in the aggregate principal amount of
$96,000 plus accrued interest thereon of $3,745, was acquired for gross proceeds of $99,745.
On November 18, 2019, the Company and West Point Partners, LLC entered into an exchange
agreement, replacing the existing note with a new note with a maturity date of November
18, 2020, removing the conversion limitation of ownership of 9.99% and reducing the interest
rate to 6% per annum. On
November 19, 2019, the Company received a notice of conversion converting the aggregate principal amount of the note outstanding,
including interest thereon, totaling $102,039 into 6,857,446 shares of common stock at a conversion price of $0.149 per share,
thereby extinguishing the note. The Company realized a loss on conversion of $151,687.
● On
October 21, 2019, the Company issued a Convertible Promissory Note in the aggregate principal
amount of $22,977 to West Point Partners, LLC for penalty interest and expenses incurred
by West Point Partners LLC on acquiring the GS Capital Partners note dated March 4, 2019.
The note had a maturity date of October 21, 2020 and bears interest at 8% per annum.
The outstanding principal amount of the note was convertible after 180 days, at the election
of the holder into shares of the Company's common stock at a conversion price equal
to 62% of the lowest two trading prices during the previous ten trading days. On
November 19, 2019, the Company received a notice of conversion converting the aggregate principal amount of the note outstanding,
including interest thereon, totaling $23,118 into 1,553,621 shares of common stock at a conversion price of $0.149 per share,
thereby extinguishing the note. The Company realized a loss on conversion of $34,366.</t>
  </si>
  <si>
    <t>COMMITMENTS AND CONTINGENCIES</t>
  </si>
  <si>
    <t>Commitments and Contingencies Disclosure [Abstract]</t>
  </si>
  <si>
    <t>15 COMMITMENTS
AND CONTINGENCIES The
Company operates out of sub-let premises in Calabasas, California. The sub-lease is on a month to month basis at $4,000 per month. The
discontinued operations of the Company operates from an office facility in Mexico. The office is leased under a three (3) year
non-cancellable operating lease, which ended on December 16, 2019.</t>
  </si>
  <si>
    <t>SUBSEQUENT EVENTS</t>
  </si>
  <si>
    <t>Subsequent Events [Abstract]</t>
  </si>
  <si>
    <t>16 SUBSEQUENT EVENTS COVID-19 Outbreak In March 2020, the outbreak of COVID-19
(coronavirus) caused by a novel strain of the coronavirus was recognized as a pandemic by the World Health Organization, and the
outbreak has become increasingly widespread in the United States, including in each of the areas in which the Company operates.
While to date the Company has not been required to stop operating, management is evaluating its use of its office space, virtual
meetings and the like. The Company continues to monitor the impact of the COVID-19 (coronavirus) outbreak closely. The extent
to which the COVID-19 (coronavirus) outbreak will impact our operations, ability to obtain financing or future financial results
is uncertain. Debt exchanges On
January 7, 2020, the Company entered into a debt exchange agreement whereby the aggregate principal sum of $20,000 plus accrued
interest of $33 was exchanged for 1,001,644 shares of common stock at an issue price of $0.02 per share, realizing a loss on exchange
of $20,033. On January 7, 2020, the Company entered into a debt exchange agreement
whereby the aggregate principal sum of $30,000 plus accrued interest of $49 was exchanged for 1,502,466 shares of common stock
at an issue price of $0.02 per share, realizing a loss on exchange of $30,049. Convertible
note funding On
January 13, 2020, the Company issued a Convertible Promissory Note in the aggregate principal amount of $100,000 to Odyssey Funding,
LLC. The note had a maturity date of January 13, 2021 and a coupon of 10% per annum. The Company may prepay the note with prepayment
penalties ranging from 125% to 145%. The outstanding principal amount of the note is convertible after 180 days, at the election
of the holder into shares of the Company's common stock at a conversion price equal to 58% of the lowest trading price during
the previous fifteen trading days. On
January 22, 2020, the Company issued a Convertible Promissory Note in the aggregate principal amount of $43,000 to Power Up Lending
Group Ltd. The note had a maturity date of January 22, 2021 and a coupon of 12% per annum. The Company may prepay the note with
prepayment penalties ranging from 115% to 135%. The outstanding principal amount of the note is convertible after 180 days, at
the election of the holder into shares of the Company's common stock at a conversion price equal to 61% of the lowest trading
price during the previous fifteen trading days. On
February 5, 2020, the Company issued a Convertible Promissory Note in the aggregate principal amount of $105,000 to Adar Alef,
LLC. The note had a maturity date of February 5, 2021 and a coupon of 10% per annum. The Company may prepay the note with prepayment
penalties ranging from 120% to 145%. The outstanding principal amount of the note is convertible after 180 days, at the election
of the holder into shares of the Company's common stock at a conversion price equal to 58% of the lowest trading price during
the previous fifteen trading days. On
February 24, 2020, the Company issued a Convertible Promissory Note in the aggregate principal amount of $78,750 to LG Capital
Funding LLC. The note had a maturity date of February 24, 2021 and a coupon of 10% per annum. The Company may prepay the note
with prepayment penalties ranging from 120% to 145%. The outstanding principal amount of the note is convertible after 180 days,
at the election of the holder into shares of the Company's common stock at a conversion price equal to 58% of the lowest
trading price during the previous fifteen trading days. Share
subscriptions On
February 20, 2020, the Company entered into a Securities Purchase Agreement whereby 1,000,000 shares of common stock and 1,000,000
three year warrants, exercisable at $0.05 per share were sold to an investor for gross proceeds of $25,000. On
March 16, 2020, the Company entered into a Securities Purchase Agreement whereby 400,000 shares of common stock were sold to an
investor for gross proceeds of $8,000. Debt
Conversions Om January 28, 2020, the Company
received a conversion notice from Global Consulting Alliance, converting an aggregate amount of $27,741, at a conversion price
of $0.02449 into 1,132,764 shares of common stock, thereby extinguishing the note. On
March 11, 2020, the Company received a conversion notice, converting an aggregate principal amount of $7,586.40 and fees thereon
of $500, at a conversion price of $0.01444 into 560,000 shares of common stock. Shares
issued for services On
January 30, 2020, the Company entered into a Corporate Brand
Consulting Agreement with Ludlow Business Services, Inc. whereby the consultant agreed to provide corporate consulting, development
of strategies, corporate awareness, business plans and advising on interactions with investment professionals, for a consideration
of $7,500 per month and 535,714 shares of common stock amounting to $30,000, at the average closing price of the common stock ten
days prior to the execution of the agreement. On
March 19, 2020, the Company issued 2,000,000 shares of common stock to a director for directors fees valued at $88,000. On April 4, 2020, the Company issued
282,146 shares to Andrey Novikov as compensation in terms of an employment agreement entered into with Mr. Novikov in December
2019. Other
than disclosed above, the Company has evaluated subsequent events through the date the consolidated financial statements were
available to be issued and has concluded that no such events or transactions took place that would require disclosure herein.</t>
  </si>
  <si>
    <t>ACCOUNTING POLICIES AND ESTIMATES (Policies)</t>
  </si>
  <si>
    <t>Basis of Presentation</t>
  </si>
  <si>
    <t>a) Basis
of Presentation The
accompanying consolidated financial statements have been prepared in accordance with U.S. generally accepted accounting principles
("U.S. GAAP"). All
amounts referred to in the notes to the consolidated financial statements are in United States Dollars ($) unless stated otherwise.</t>
  </si>
  <si>
    <t>Principles of Consolidation</t>
  </si>
  <si>
    <t>b) Principles of Consolidation The
consolidated financial statements include the financial statements of the Company and its subsidiary in which it has a majority
voting interest. All significant inter-company accounts and transactions have been eliminated in the consolidated financial statements. Effective
December 31, 2019, the Company disposed of Qpagos Corporation, Qpagos S.A.P.I. de CV and Redpag Electronicos, S.A.P.I. de CV,
these entities are reported as discontinued operations in these consolidated financial statements. The
entities included in these consolidated financial statements are as follows: Innovative Payment Solutions,
Inc. - Parent Company Qpagos Corporation - 100% owned
– disposed of effective December 31, 2019. Qpagos, S.A. P.I de C.V., a Mexican
entity (99.996% owned) – disposed of effective December 31, 2019. Redpag Electrónicos,
S.A. P.I. de C.V., a Mexican entity (99.990% owned) – disposed of effective December 31, 2019.</t>
  </si>
  <si>
    <t>Mexican Operations</t>
  </si>
  <si>
    <t>c) Mexican
Operations The
financial statements of the Company's discontinued Mexican operations are measured using local currencies as their functional
currencies. The
Company translates the assets and liabilities of its discontinued Mexican subsidiaries at the exchange rates in effect at year
end and the results of operations at the average rate throughout the year. The translation adjustments are recorded directly as
a separate component of stockholders' equity, while transaction gains (losses) are included in net income (loss). All sales
to customers are in Mexico.</t>
  </si>
  <si>
    <t>Use of Estimates</t>
  </si>
  <si>
    <t>d) Use of Estimates The
preparation of consolidated financial statements in conformity with U.S. GAAP requires management to make estimates and assumptions,
which are evaluated on an ongoing basis, that affect the amounts reported in the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and the allowance for doubtful accou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t>
  </si>
  <si>
    <t>Contingencies</t>
  </si>
  <si>
    <t>e)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Fair Value of Financial Instruments</t>
  </si>
  <si>
    <t>f)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other current assets, other assets, accounts payable,
accrued liabilities, and notes payable, approximate fair value due to the relatively short period to maturity for these instruments.
The Company has identified the short-term convertible notes and certain warrants attached to certain of the notes that are required
to be presented on the balance sheets at fair value in accordance with the accounting guidance. ASC
825-10 " Financial Instruments</t>
  </si>
  <si>
    <t>Risks and Uncertainties</t>
  </si>
  <si>
    <t>g) Risks and Uncertainties The
Company's operations will be subject to significant risk and uncertainties including financial, operational, regulatory
and other risks associated, including the potential risk of business failure. The recent global Covid-19 breakout has caused
an economic crisis which may result in a general tightening in the credit markets, lower levels of liquidity, increases in
the rates of default and bankruptcy, and extreme volatility in credit, equity and fixed income markets. These conditions may
not only limit the Company's access to capital, but also make it difficult for its customers, vendors and the Company
to accurately forecast and plan future business activities. In addition, businesses have been suspended due to quarantines
intended to contain this outbreak and many people have been forced to work from home in those areas. As a result,
installation of the Company's network of kiosks, terminals and payment channels in Southern California has been
delayed, which has had an adverse impact on our business and financial condition and has hampered our ability to
generate revenue and access usual sources of liquidity on reasonable terms. The
Company's operations were carried out in Mexico. Accordingly, the Company's business, financial condition and results
of operations were influenced by the political, economic and legal environment in Mexico and by the general state of that economy.
The Company's results may be adversely affected by changes in governmental policies with respect to laws and regulations,
anti-inflationary measures, and rates and methods of taxation, among other things.</t>
  </si>
  <si>
    <t>Adoption of accounting standards</t>
  </si>
  <si>
    <t>h) Adoption
of accounting standards In
February 2016, the Financial Accounting Standards Board ("FSAB") issued Accounting Standards Update ("ASU"),
No. 2016-02, Leases (Topic 842) (ASC 842) The
amendments in this update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e new standard is effective for fiscal years and interim periods beginning after December 15, 2018,
with early adoption permitted. A modified retrospective transition approach is required for leases existing at, or entered into
after, the beginning of the earliest comparative period presented in the financial statements, including a number of optional
practical expedients that entities may elect to apply. In July 2018, the FASB issued ASU No. 2018-11, Leases (Topic 842): Targeted
Improvements, an update which provides another transition method, the prospective transition method, which allows entities to
initially apply the new lease standard at the adoption date and recognize a cumulative-effect adjustment to the opening balance
of retained earnings in the period of adoption. The Company adopted the new standard on January 1, 2019 using the prospective
transition method. The
Company has identified all leases and reviewed the leases to determine the impact of ASC 842 on its consolidated financial statements.
The Company has elected to apply all of the practical expedients to all leases, which include not reassessing (1) whether any
expired or existing contracts are or contain leases, (2) lease classification for any expired or existing leases, and (3) initial
direct costs for any existing leases. The adoption of the new standard resulted in the recording of a right-of-use asset and a
lease liability on the consolidated balance sheet on January 1, 2019 of MXN Pesos 639,400 ($32,996) utilizing an incremental borrowing
rate of 10.65% and the subsequent amortization of the asset and the lease liability.</t>
  </si>
  <si>
    <t>Recent accounting pronouncements</t>
  </si>
  <si>
    <t>i) Recent
accounting pronouncements In
December 2019, the FASB issued ASU 2019-12, Income Taxes (Topic 740) The
Amendments in this update reduce the complexity in accounting for income taxes by removing certain exceptions to accounting for
income taxes and deferred taxes and simplifying the accounting treatment of franchise taxes, a step up in the tax basis of goodwill
as part of business combinations, the allocation of current and deferred tax to a legal entity not subject to tax in its own financial
statements, reflecting changes in tax laws or rates in the annual effective rate in interim periods that include the enactment
date and minor codification improvements. This
ASU is effective for fiscal years and interim periods beginning after December 15, 2020. The
effects of this ASU on the Company's financial statements is not considered to be material. The
FASB issued several updates during the period, none of these standards are either applicable to the Company or require adoption
at a future date and none are expected to have a material impact on the consolidated financial statements upon adoption.</t>
  </si>
  <si>
    <t>Reporting by segment</t>
  </si>
  <si>
    <t>j) Reporting
by Segment No
segmental information is required as the Company, during the years ended December 31, 2019 and 2018 only had one segment of business
from which it derived revenue, providing physical and virtual payment services in the Mexican Market. This business segment was
discontinued on December 31, 2019 and no revenue has been derived from activities in the US market as yet.</t>
  </si>
  <si>
    <t>Cash and Cash Equivalents</t>
  </si>
  <si>
    <t>k) Cash and Cash Equivalents The
Company considers all highly liquid investments with original maturities of three months or less at the time of purchase to be
cash equivalents. At December 31, 2019 and December 31, 2018, respectively, the Company had no cash equivalents. The
Company minimizes credit risk associated with cash by periodically evaluating the credit quality of its primary financial institution
in the United States. The balance at times may exceed federally insured limits. At December 31, 2019 and 2018, the balance did
not exceed the federally insured limit.</t>
  </si>
  <si>
    <t>Accounts Receivable and Allowance for Doubtful Accounts</t>
  </si>
  <si>
    <t>l)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period ended December 31, 2019 and 2018.</t>
  </si>
  <si>
    <t>Investments</t>
  </si>
  <si>
    <t xml:space="preserve"> m) Investments The
Company's non-marketable equity securities are investments in privately held companies without readily determinable market
values. The carrying value of our non-marketable equity securities is adjusted to fair value for observable transactions for identical
or similar investments of the same issuer or impairment (referred to as the measurement alternative). All gains and losses on
non-marketable equity securities, realized and unrealized, are recognized in other income (expense), net. Non-marketable equity
securities that have been remeasured during the period are classified within Level 3 in the fair value hierarchy because the Company
estimates the value based on valuation methods using the observable transaction price at the transaction date and other unobservable
inputs including volatility, rights, and obligations of the securities the Company holds. The cost method is used when the Company
has a passive, long-term investment that doesn't result in influence over the company. The cost method is used when the investment
results in an ownership stake of less than 20%, and there is no substantial influence. Under the cost method, the stock purchased
is recorded on a balance sheet as a non-current asset at the historical acquisition/purchase price, and is not modified unless
shares are sold, additional shares are purchased or there is evidence of the fair market value of the investment declining below
carrying value. Any dividends received are recorded as income. The
Company had no realized or unrealized gains or losses on its non-marketable equity securities and on cumulative net gain or loss
in 2019.</t>
  </si>
  <si>
    <t>Inventory</t>
  </si>
  <si>
    <t>n) Inventory The
Company primarily values inventories at the lower of cost or net realizable value applied on a first-in, first-out basis. The
Company identifies and writes down its excess and obsolete inventories to net realizable value based on usage forecasts, order
volume and inventory ageing. With the development of new products, the Company also rationalizes its product offerings and will
write-down discontinued product to the lower of cost or net realizable value.</t>
  </si>
  <si>
    <t>Advances received from customers</t>
  </si>
  <si>
    <t>o) Advances
received from customers Other
than the sale of kiosks to customers, the provision of services through our kiosks is conducted on a cash basis. Customers are
required to deposit cash with the Company to meet anticipated demand for services provided through kiosks either owned or operated
by them. The services provided through the customer owned or operated kiosks are deducted from the deposits held on their behalf,
the Company requires that these deposits be replenished as and when the services are provided.</t>
  </si>
  <si>
    <t>Plant and equipment</t>
  </si>
  <si>
    <t>p) Plant and Equipment Plant
and equipment is stated at cost, less accumulated depreciation. Plant and equipment with costs greater than $1,000 are capitalized
and depreciated. Depreciation is computed using the straight-line method over the estimated useful lives of the assets. The estimated
useful lives of the assets are as follows:
Description Estimated
Useful Life
Kiosks 7
years
Computer
equipment 3
years
Leasehold
improvements Lesser
of estimated useful life or life of lease
Office
equipment 10
years The
cost of repairs and maintenance is expensed as incurred. When assets are retired or disposed of, the cost and accumulated depreciation
are removed from the accounts, and any resulting gains or losses are included in income in the year of disposition.</t>
  </si>
  <si>
    <t>Intangibles</t>
  </si>
  <si>
    <t>q) Intangibles All
of the Company's intangible assets are subject to amortization. The Company evaluates the recoverability of intangible assets
periodically by taking into account events or circumstances that may warrant revised estimates of useful lives or that indicate
the asset may be impaired. Where intangibles are deemed to be impaired, we recognize an impairment loss measured as the difference
between the estimated fair value of the intangible and its book value.
i) License
Agreements License
agreements acquired by the Company are reported at acquisition value less accumulated amortization and impairments.
ii) Amortization Amortization
is reported in the statement of operations on a straight-line basis over the estimated useful life of the intangible assets, unless
the useful life is indefinite. Amortizable intangible assets are amortized from the date that they are available for use. The
estimated useful life of the license agreement is five years which is the expected period for which we expect to derive a benefit
from the underlying license agreements.</t>
  </si>
  <si>
    <t>Long-Term Assets</t>
  </si>
  <si>
    <t>r)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t>
  </si>
  <si>
    <t>Revenue Recognition</t>
  </si>
  <si>
    <t>s) Revenue Recognition The
Company's revenue recognition policy is consistent with the requirements of Financial Accounting Standards Board (FASB)
Accounting Standards Codification (ASC) 606, Revenue.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The
Company has the following sources of revenue which is recognized on the basis described below.
● Revenue
from the sale of services Prepaid
services are acquired from providers and is sold to end-users through kiosks that the Company owns or kiosks that are owned by
third parties. The Company recognizes the revenue on the sale of these services when the end-user deposits funds into the terminal
and the prepaid service is delivered to the end-user. The revenue is recognized at the gross value, including margin, of the prepaid
service to the Company, net of any value-added tax which is collected on behalf of the Mexican Revenue Authorities.
● Payment
processing provided to end-users The
Company provides a secure means for end-users to pay for certain services, such as utilities through its kiosks. The Company earns
either a fixed per-transaction fee or a fixed percentage of the service sold. The Company acts as a collection agent and recognizes
the payment processing fee, net of any value-added taxes collected on behalf of the Mexican Revenue Authorities (with respect
to revenue generated prior to the sale of the Mexican operations), when the funds are deposited into the kiosk and the customer
has settled his liability or has acquired a prepaid service.
● Revenue
from the sale of kiosks. The
Company imports, assembles and sell kiosks that are used to generate the revenues discussed above. Revenue is recognized on the
full value of the kiosks sold, net of any valued added taxation collected on behalf of the Mexican Revenue Authorities (with respect
to revenue generated prior to the sale of the Mexican operations), when the customer takes delivery of the kiosk and all the risks
and rewards of ownership are passed to the customer. The
Company does not enter into any leasing of kiosks arrangements with customers and the Company does not generate any revenues from
merchants who access its terminals as yet.</t>
  </si>
  <si>
    <t>Share-Based Payment Arrangements</t>
  </si>
  <si>
    <t>t) Share-Based Payment Arrangements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 resulting from share-based
payments is recorded in operating expenses in the consolidated statement of operations. Prior
to the Company's reverse merger which took place on May 12, 2016, all share-based payments were based on management's
estimate of market value of the Company's equity. The factors considered in determining managements estimate of market value
includes, assumptions of future revenues, expected cash flows, market acceptability of our technology and the current market conditions.
These assumptions are complex and highly subjective, compounded by the business being in its early stage of development in a new
market with limited data available. Where
equity transactions with arms-length third parties, who had applied their own assumptions and estimates in determining the market
value of our equity, had taken place prior to and within a reasonable time frame of any share-based payments, the value of those
share transactions have been used as the fair value for any share-based equity payments. Where
equity transactions with arms-length third parties, included both shares and warrants, the value of the warrants have been eliminated
from the unit price of the securities using a Black-Scholes valuation model to determine the value of the warrants. The assumptions
used in the Black Scholes valuation model includes market related interest rates for risk-free government issued treasury securities
with similar maturities; the expected volatility of the Company's common stock based on companies operating in similar industries
and markets; the estimated stock price of the Company; the expected dividend yield of the Company and; the expected life of the
warrants being valued. Subsequent
to the Company's reverse merger which took place on May 12, 2016, the Company has utilized the market value of its common
stock as quoted on the OTCQB, as an indicator of the fair value of its common stock in determining share- based payment arrangements.</t>
  </si>
  <si>
    <t>Derivative Liabilities</t>
  </si>
  <si>
    <t>u) Derivative
Liabilitie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si>
  <si>
    <t>Income Taxes</t>
  </si>
  <si>
    <t xml:space="preserve"> v) Income Taxes Prior
to December 31, 2019, the Company's primary operations were based in Mexico and enacted tax laws in Mexico are used in the
calculation of income taxes, the holding company is based in the US and currently enacted US tax laws are used in the calculation
of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December 31, 2019, and 2018, there have been no
interest or penalties incurred on income taxes.</t>
  </si>
  <si>
    <t>Comprehensive income</t>
  </si>
  <si>
    <t>w) Comprehensive
income 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ncludes translation adjustment and net loss.</t>
  </si>
  <si>
    <t>Reclassification of prior year presentation</t>
  </si>
  <si>
    <t>x) Reclassification
of prior year presentation Certain
prior year amounts have been reclassified for consistency with the current year presentation. These reclassifications had no effect
on the reported results of operations.</t>
  </si>
  <si>
    <t>ACCOUNTING POLICIES AND ESTIMATES (Tables)</t>
  </si>
  <si>
    <t>Schedule of estimated useful lives of the assets</t>
  </si>
  <si>
    <t>Description Estimated
Useful Life
Kiosks 7
years
Computer
equipment 3
years
Leasehold
improvements Lesser
of estimated useful life or life of lease
Office
equipment 10
years</t>
  </si>
  <si>
    <t>PROFIT ON DISPOSAL OF SUBSIDIARIES (Tables)</t>
  </si>
  <si>
    <t>Schedule of business operation</t>
  </si>
  <si>
    <t xml:space="preserve">Year ended December 31,
Proceeds on disposal
Shares in Vivi Holdings, Inc. $ 1,120,836
Promissory note from Qpagos Corporation 130,000
Kiosks to be transferred to Innovative Payment Solutions 50,000
Gross proceeds 1,300,836
Vivi Holdings, Inc. shares distributed as deal related fees (100,875 )
Deal related expenses (28,328 )
Net proceeds $ 1,171,633
Assets disposed of:
Cash $ 59,551
Inventory 150,117
Accounts receivable 10,863
Recoverable IVA and tax credits 170,981
Other current assets 186,093
Intangible assets 39,417
Plant and equipment 178,778
Other non-current assets 12,849
808,649
Liabilities assumed by purchaser
Accounts payable and other payables (355,652 )
Notes payable (43,000 )
IVA and other taxes payable (14,923 )
Advances from customers (195,344 )
Net (608,919 )
Net assets sold $ 199,730
Net profit realized on disposal $ 971,903 </t>
  </si>
  <si>
    <t>DISCONTINUED OPERATIONS (Tables)</t>
  </si>
  <si>
    <t>Schedule of assets and liabilities are recorded as held for disposal including operations from discontinued operations</t>
  </si>
  <si>
    <t>The following assets and liabilities
are reported as discontinued operations:
December 31,
2018
Current Assets
Accounts receivable $ 60,523
Inventory 330,632
Recoverable IVA taxes and credits 98,493
Other current assets 169,564
Total current assets 659,212
Non-current assets
Plant and equipment, net 228,103
Intangibles, net 82,417
Investment 3,000
Other assets 10,373
Total non-current assets 323,893
Assets held for sale $ 983,105
Current liabilities
Accounts payable $ 40,136
ICA and other taxes payable 18,969
Advances from clients 120,909
Liabilities held for sale $ 180,014 The statement of operations from
discontinued operations is as follows:
Year ended Year ended
December 31, December 31,
2019 2018
Net Revenue $ 11,480,637 $ 7,936,273
Cost of Goods Sold 11,525,223 7,867,557
Gross (loss) profit (44,586 ) 68,716
General and administrative 953,491 1,513,807
Depreciation and amortization and impairment costs 45,360 65,455
Total Expense 998,851 1,579,262
Loss from Operations (1,043,437 ) (1,510,546 )
Other income 6,648 5,934
Foreign currency gain 383,542 107,440
Loss before taxation (653,247 ) (1,397,172 )
Taxation - -
Loss from discontinued operations, net of taxation $ (653,247 ) $ (1,397,172 )</t>
  </si>
  <si>
    <t>INVESTMENT (Table)</t>
  </si>
  <si>
    <t>Schdeule of Investment</t>
  </si>
  <si>
    <t xml:space="preserve">December 31,
Investment in Vivi Holdings, Inc. $ 1,019,961 </t>
  </si>
  <si>
    <t>LOANS PAYABLE (Tables)</t>
  </si>
  <si>
    <t>Schedule of loans payable</t>
  </si>
  <si>
    <t xml:space="preserve">Description Interest Maturity December 31, December 31,
Stanislav Minaychenko 4.0 % June 16, 2020 23,930 -
Maxim Pukhoskiy 4.0 % June 16, 2020 17,683 -
Wakatec OU 4.0 % December 21, 2020 - -
Alexander Motorin 4.0 % December 23,2020 20,018 -
Andrey Novikov 8.0 % December 9, 2020 - -
Victoria Akhmetova 15 % January 11, 2020 - 56,044
Boba Management Corporation 10 % December 26, 2020 - -
10 % February 22, 2020 - -
10 % March 1, 2020 - -
10 % March 26, 2020 - -
- April 12, 2020 - -
- May 7, 2020 - -
- May 13,2020 - -
- May 20, 2020 - -
- May 23, 2020 - -
Global Business Partnership AG 10 % January 14, 2020 - -
Total loans payable $ 61,631 $ 56,044 </t>
  </si>
  <si>
    <t>CONVERTIBLE NOTES PAYABLE (Tables)</t>
  </si>
  <si>
    <t>Schdeule of convertible notes payable</t>
  </si>
  <si>
    <t xml:space="preserve">Unamortized December 31, December 31,
Description Interest Maturity Principal Accrued debt Balance, Balance,
Power Up Lending Group 8 % April 30, 2019 - - - - 38,645
8 % September 15, 2019 - - - - 11,869
12 % November 12, 2020 93,000 1,223 (82,580 ) 11,643 -
12 % December 23, 2020 63,000 166 (61,623 ) 1,543
Labrys Fund, LP 8 % December, 22 2018 - - - - 129,758
8 % April 25, 2019 - - - - 126,826
JSJ Investments, Inc. 8 % July 26, 2019 - - - - 46,751
8 % October 8, 2019 - - - - 24,855
8 % March 29, 2020 - - - - -
GS Capital Partners, LLC 8 % May 11, 2019 - - - - 41,543
8 % August 14, 2019 10,000 17,557 - 27,557 61,693
8 % August 14, 2019 150,000 24,789 - 174,789 53,056
8 % September 19, 2019 - - - - 14,557
8 % September 19, 2019 - - - - 10,134
8 % February 4, 2020 48,000 6,228 (4,985 ) 49,243 -
8 % February 4, 2020 - - - - -
Viktoria Akhmetova 15 % December 8, 2019 - - - - 24,573
Joseph W and Patricia G Abrams 15 % December 10, 2019 - - - - 31,964
15 % January 27, 2020 - - - - 4,496
Roman Shefer 15 % December 24, 2019 - - - - 12,121
Crown Bridge Partners, LLC 8 % May 14, 2019 - - - - 18,796
8 % June 12, 2019 - - - - 16,437
8 % July 26, 2019 - - - 12,856
8 % August 31, 2019 27,500 3,303 - 30,803 9,927
8 % October 16, 2019 27,500 2,887 - 30,387 6,184
Alex Pereira 8 % November 11, 2019 - - - - 3,189
Delinvest Commercial, LTD 15 % December 16, 2019 - - - - 24,307
15 % December 26, 2019 - - - - 65,556
BOBA Management Corp 8 % January 23, 2020 - - - - -
8 % October 8, 2019 - - - - -
8 % July 16, 2020 - - - - -
Global Consulting Alliance 8 % September 15, 2019 - - - - -
8 % May 24, 2020 - - - - -
Dieter Busenhart 6 % November 12, 2020 - - - - -
6 % November 18, 2020 - - - - -
Odyssey Funding LLC 10 % November 15, 2020 200,000 2,521 (174,863 ) 27,658 -
Black Ice Advisors, LLC 10 % November 25, 2020 52,500 575 (47,336 ) 5,739 -
Total convertible notes payable $ 671,500 $ 59,249 $ (371,387 ) $ 359,362 $ 790,093 </t>
  </si>
  <si>
    <t>DERIVATIVE LIABILITY  (Tables)</t>
  </si>
  <si>
    <t>Schedule of assumptions were used in the Black-Scholes valuation model</t>
  </si>
  <si>
    <t xml:space="preserve">Year ended Year ended
Conversion price* $ 0.02 to 2.00 $ 0.20 to 2.50
Risk free interest rate 1.53 to 2.59 % 1.78 to 2.81 %
Expected life of derivative liability 1 to 12 months 3 to 12 months
Expected volatility of underlying stock 148.5 to 224.3 % 169.15 to 230.55 %
Expected dividend rate 0 % 0 %
* Adjusted for 10 for 1 reverse stock split effective November 1, 2019. </t>
  </si>
  <si>
    <t>Schedule of movement in derivative liability</t>
  </si>
  <si>
    <t xml:space="preserve">December 31, 2019 December 31,
Opening balance $ 1,833,672 $ 3,277,621
Derivative financial liability arising from convertible note 1,053,842 2,685,844
Fair value adjustment to derivative liability (1,981,938 ) (4,129,793 )
$ 905,576 $ 1,833,672 </t>
  </si>
  <si>
    <t>STOCKHOLDERS' EQUITY (Tables)</t>
  </si>
  <si>
    <t>Equity [Abstract]</t>
  </si>
  <si>
    <t>Schedule of warrant activity</t>
  </si>
  <si>
    <t>Shares Exercise Weighted
Outstanding January 1, 2018 852,775 $ 2.00
to 6.25 $ 5.10
Granted - - -
Forfeited/Cancelled - - -
Exercised - - -
Outstanding December 31, 2018 852,775 $ 2.00
to 6.25 $ 5.10
Granted - - -
Forfeited/Cancelled - - -
Exercised - - -
Outstanding December 31, 2019 852,775 $ 2.00
to 6.25 $ 5.10 *
Adjusted for 10 for 1 reverse stock split effective November 1, 2019.</t>
  </si>
  <si>
    <t>Schedule of warrants outstanding and exercisable</t>
  </si>
  <si>
    <t>Warrants Outstanding Warrants Exercisable
Exercise Number Weighted Weighted Number Weighted Weighted
$ 6.25 621,920 0.75 621,920
$ 2.00 230,855 0.50 230,855
852,775 0.68 $ 5.10 852,775 $ 5.10 0.68
* Adjusted
for 10 for 1 reverse stock split effective November 1, 2019.</t>
  </si>
  <si>
    <t>Year ended
Calculated stock price $ 0.04
Risk-free interest rate 2.77 %
Expected life of warrants (in years) 10
Expected volatility of the underlying stock 174.91 %
Expected dividend rate 0 %</t>
  </si>
  <si>
    <t>Schedule of option activity</t>
  </si>
  <si>
    <t>Shares Exercise Weighted
Outstanding January 1, 2018 200,000 $ 0,40 $ 0,40
Granted - - -
Forfeited/Cancelled - - -
Exercised - - -
Outstanding December 31, 2018 200,000 0.40 0.40
Granted - - -
Forfeited/Cancelled (100,000 ) - -
Exercised - - -
Outstanding December 31, 2019 100,000 $ 0.40 $ 0.40
* Adjusted
for 10 for 1 reverse stock split effective November 1, 2019.</t>
  </si>
  <si>
    <t>Schedule of options outstanding and exercisable</t>
  </si>
  <si>
    <t>Options Outstanding Options Exercisable
Exercise Number Weighted Weighted Number Weighted Weighted
0.40 100,000 9.00 $ 0.40 100,000 $ 0.4 9.00
* Adjusted
for 10 for 1 reverse stock split effective November 1, 2019.</t>
  </si>
  <si>
    <t>INCOME TAXES (Tables)</t>
  </si>
  <si>
    <t>Schedule of provision for income taxes</t>
  </si>
  <si>
    <t xml:space="preserve">Year
ended Year
ended
Current
Federal $ - $ -
State - -
Foreign - -
$ - $ -
Deferred
Federal $ - $ -
State - -
Foreign - -
$ - $ - </t>
  </si>
  <si>
    <t>Schedule of statutory income tax</t>
  </si>
  <si>
    <t xml:space="preserve">Year ended Year ended
Continuing operations
Tax expense at the federal statutory rate $ (850,030 ) $ (1,141,370 )
State tax expense, net of federal tax effect - -
Effect of foreign operations - 27,713
Effect of income tax rate change - -
Permanent timing differences 772,183 (147,563 )
Temporary timing differences 27,299 8,271
(50,548 ) (1,252,950 )
Deferred income tax asset valuation allowance 50,548 1,252,950
$ - $ -
Discontinued operations
Tax expense at the federal statutory rate $ 66,918 $ (1,141,370 )
State tax expense, net of federal tax effect - -
Effect of foreign operations (27,739 ) 27,713
Effect of income tax rate change - -
Permanent timing differences (1,834,306 ) (147,563 )
Temporary timing differences 63,004 8,271
(1,732,123 ) (1,252,950 )
Deferred income tax asset valuation allowance 1,732,123 1,252,950
$ - $ - </t>
  </si>
  <si>
    <t>Schedule of deferred income tax assets</t>
  </si>
  <si>
    <t xml:space="preserve">December 31, December 31,
Depreciation and amortization $ - $ 12,618
Other 27,299 (15,412 )
Net operating losses 3,936,879 3,750,027
Valuation allowance (3,964,178 ) (3,747,233 )
Net deferred income tax assets $ - $ - </t>
  </si>
  <si>
    <t>EQUITY BASED COMPENSATION (Tables)</t>
  </si>
  <si>
    <t>Schedule of equity based compensation</t>
  </si>
  <si>
    <t xml:space="preserve"> Year ended December 31, Year ended December 31,
Incentive stock awards $ - 52,175
Stock issued for services rendered 162,254 34,739
$ 162,254 $ 86,914 </t>
  </si>
  <si>
    <t>NET LOSS PER SHARE (Tables)</t>
  </si>
  <si>
    <t>Schedule of dilutive shares</t>
  </si>
  <si>
    <t xml:space="preserve">Year ended Year ended
Convertible debt 28,557,283 7,791,195
Stock options 100,000 200,000
Warrants to purchase shares of common stock 852,775 852,775
29,510,058 8,843,970 </t>
  </si>
  <si>
    <t>RELATED PARTY TRANSACTIONS (Tables)</t>
  </si>
  <si>
    <t xml:space="preserve">Description Interest Rate Maturity Date December 31, December 31,
Vladimir Skigin 18 % January 11, 2020 - 55,474
4 % December 12,2020 30,026 -
8 % December 9, 2020 - -
36 % On Demand - 81,316
Strategic IR 10 % February 10, 2020 $ - $ 177,159
November 17, 2019 - -
10 % December 10, 2019 - -
10 % December 25, 2019 - -
January 9, 2020 - -
January 13, 2020 - -
Loans payable - Related parties $ 30,026 $ 313,949 </t>
  </si>
  <si>
    <t>Schedule of convertible notes payable</t>
  </si>
  <si>
    <t xml:space="preserve">Description Interest rate Maturity Date Principal Accrued interest Unamortized debt
discount December 31,
Balance,
net December 31,
Balance,
net
Strategic IR 18 % April 25, 2019 - - - - -
15 % December 8, 2019 - - - - 12,193
15 % December 8, 2019 - - - - 24,573
15 % December 26, 2019 - - - - 65,091
15 % December 26, 2019 - - - - 139,940
8 % September 19, 2019 - - - - -
6 % July 17,2020 - - - - -
Cobbolo Limited 15 % December 26, 2019 - - - - 64,726
15 % December 26, 2019 - - - - 64,146
Gibbs International Holdings 15 % On demand - - - - 63,798
8 % August 31, 2019 - - - - 155,345
Bellridge Capital LP 18 % April 25, 2019 - - - - -
West Point Partners, LLC 8 % September 3, 2020 - - - - -
6 % November 18, 2020 - - - - -
8 % October 21, 2020 - - - - -
Total convertible
notes payable $ - $ - $ - $ - $ 589,812 </t>
  </si>
  <si>
    <t>ORGANIZATION AND DESCRIPTION OF BUSINESS (Details Narrative) - $ / shares</t>
  </si>
  <si>
    <t>Dec. 27, 2018</t>
  </si>
  <si>
    <t>Dec. 31, 2017</t>
  </si>
  <si>
    <t>Number of common stock outstanding</t>
  </si>
  <si>
    <t>Number of common stock returned</t>
  </si>
  <si>
    <t>Number of common stock held</t>
  </si>
  <si>
    <t>Description of changed its name</t>
  </si>
  <si>
    <t>On November 1, 2019, immediately following the name change, the Company filed a Certificate of Change with the Secretary of State of the State of Nevada to effect a reverse split of Company's common stock at a ratio of 1-for-10, effective on November 1, 2019. As a result of the Reverse Stock Split, each ten pre-split shares of common stock outstanding automatically combined into one new share of common stock without any further action on the part of the holders, and the number of outstanding shares common stock was reduced from 320,477,867 shares to 32,047,817 after rounding for fractional shares.</t>
  </si>
  <si>
    <t>Percentage of ownership</t>
  </si>
  <si>
    <t>99.90%</t>
  </si>
  <si>
    <t>IPS retained shares of common stock</t>
  </si>
  <si>
    <t>Vivi Holdings [Member]</t>
  </si>
  <si>
    <t>9.00%</t>
  </si>
  <si>
    <t>Exchange of shares</t>
  </si>
  <si>
    <t>Gaston Pereira [Member]</t>
  </si>
  <si>
    <t>5.00%</t>
  </si>
  <si>
    <t>GlobalConsultingAlliance [Member]</t>
  </si>
  <si>
    <t>2.50%</t>
  </si>
  <si>
    <t>Joseph Abrams [Member]</t>
  </si>
  <si>
    <t>1.50%</t>
  </si>
  <si>
    <t>Warrant [Member]</t>
  </si>
  <si>
    <t>Number of common stock exercisable</t>
  </si>
  <si>
    <t>[2]</t>
  </si>
  <si>
    <t>Qpagos Corporation [Member]</t>
  </si>
  <si>
    <t>Number of common stock issued</t>
  </si>
  <si>
    <t>Number of common stock others</t>
  </si>
  <si>
    <t>Date of acquisition agreement</t>
  </si>
  <si>
    <t>May 12,
		2016</t>
  </si>
  <si>
    <t>100.00%</t>
  </si>
  <si>
    <t>Qpagos Corporation [Member] | Ownership [Member]</t>
  </si>
  <si>
    <t>Percentage of outstanding shares</t>
  </si>
  <si>
    <t>91.00%</t>
  </si>
  <si>
    <t>Common Stock [Member]</t>
  </si>
  <si>
    <t>Reverse stock split, description</t>
  </si>
  <si>
    <t>Pursuant to the Merger Agreement, upon consummation of the Merger, IPS assumed all of Qpagos Corporation's warrants issued and outstanding immediately prior to the Merger, which were exercisable for approximately 6,219,200 pre reverse split (621,920 post reverse split that was effected in November 2019) shares of Common Stock, respectively, as of the date of the Merger. Prior to and as a condition to the closing of the Merger, the then-current IPS stockholder of 5,000,000 pre reverse split (500,000 post reverse split that was effected in November 2019) shares of Common Stock agreed to return to IPS 4,975,000 pre reverse split (497,500 post reverse split that was effected in November 2019) shares of Common Stock held by such holder to IPS and the then-current IPS stockholder retained an aggregate of 25,000 pre reverse split (2,500 post reverse split that was effected in November 2019) shares of Common Stock and the other stockholders of IPS retained 5,000,000 pre reverse split (500,000 post reverse split that was effected in November 2019) shares of Common Stock. Therefore, immediately following the Merger, Qpagos Corporation's former stockholders held 49,929,000 pre reverse split (4,992,900 post reverse split that was effected in November 2019) shares of IPS common stock which represented approximately 91% of the outstanding Common Stock.</t>
  </si>
  <si>
    <t>Adjusted for 10 for 1 reverse stock split effective November 1, 2019.</t>
  </si>
  <si>
    <t>ACCOUNTING POLICIES AND ESTIMATES (Details)</t>
  </si>
  <si>
    <t>Kiosks [Member]</t>
  </si>
  <si>
    <t>Estimated useful lives</t>
  </si>
  <si>
    <t>7 years</t>
  </si>
  <si>
    <t>Computer equipment [Member]</t>
  </si>
  <si>
    <t>3 years</t>
  </si>
  <si>
    <t>Leasehold improvements [Member]</t>
  </si>
  <si>
    <t>Estimated useful lives of property</t>
  </si>
  <si>
    <t>Lesser of estimated useful life or life of lease</t>
  </si>
  <si>
    <t>Office equipment [Member]</t>
  </si>
  <si>
    <t>10 years</t>
  </si>
  <si>
    <t>ACCOUNTING POLICIES AND ESTIMATES (Details Narrative)</t>
  </si>
  <si>
    <t>Dec. 31, 2019USD ($)Segment</t>
  </si>
  <si>
    <t>Dec. 31, 2018USD ($)</t>
  </si>
  <si>
    <t>Percentage of ownership interest</t>
  </si>
  <si>
    <t>Number of reportable segment | Segment</t>
  </si>
  <si>
    <t>Amortized period of intangible assets</t>
  </si>
  <si>
    <t>5 years</t>
  </si>
  <si>
    <t>Operating lease liability</t>
  </si>
  <si>
    <t>10 for 1 reverse stock split.</t>
  </si>
  <si>
    <t>Adoption of accounting standards, description</t>
  </si>
  <si>
    <t>The adoption of the new standard resulted in the recording of a right-of-use asset and a lease liability on the consolidated balance sheet on January 1, 2019 of MXN Pesos 639,400 ($32,996) utilizing an incremental borrowing rate of 10.65% and the subsequent amortization of the asset and the lease liability.</t>
  </si>
  <si>
    <t>Mexico, Pesos [Member]</t>
  </si>
  <si>
    <t>Right of use asset</t>
  </si>
  <si>
    <t>Minimum [Member]</t>
  </si>
  <si>
    <t>Plant and equipment costs</t>
  </si>
  <si>
    <t>S.A.P.I. de C.V. "Redpag" [Member]</t>
  </si>
  <si>
    <t>99.99%</t>
  </si>
  <si>
    <t>S.A.P.I. de C.V. "Qpagos Mexico" [Member]</t>
  </si>
  <si>
    <t>99.996%</t>
  </si>
  <si>
    <t>Cost Method Investments [Member]</t>
  </si>
  <si>
    <t>The cost method is used when the investment results in an ownership stake of less than 20%, and there is no substantial influence. Under the cost method, the stock purchased is recorded on a balance sheet as a non-current asset at the historical acquisition/purchase price, and is not modified unless shares are sold, additional shares are purchased or there is evidence of the fair market value of the investment declining below carrying value. Any dividends received are recorded as income.</t>
  </si>
  <si>
    <t>GOING CONCERN (Details Narrative) - USD ($)</t>
  </si>
  <si>
    <t>Going Concern</t>
  </si>
  <si>
    <t>PROFIT ON DISPOSAL OF SUBSIDIARIES (Details) - USD ($)</t>
  </si>
  <si>
    <t>Shares in Vivi Holdings, Inc.</t>
  </si>
  <si>
    <t>Promissory note from Qpagos Corporation</t>
  </si>
  <si>
    <t>Kiosks to be transferred to Innovative Payment Solutions</t>
  </si>
  <si>
    <t>Gross proceeds</t>
  </si>
  <si>
    <t>Vivi Holdings, Inc. shares distributed as deal related fees</t>
  </si>
  <si>
    <t>Deal related expenses</t>
  </si>
  <si>
    <t>Net proceeds</t>
  </si>
  <si>
    <t>Assets disposed of:</t>
  </si>
  <si>
    <t>Accounts receivable</t>
  </si>
  <si>
    <t>Recoverable IVA and tax credits</t>
  </si>
  <si>
    <t>Intangible assets</t>
  </si>
  <si>
    <t>Other non-current assets</t>
  </si>
  <si>
    <t>Liabilities assumed by purchaser</t>
  </si>
  <si>
    <t>Accounts payable and other payables</t>
  </si>
  <si>
    <t>Notes payable</t>
  </si>
  <si>
    <t>IVA and other taxes payable</t>
  </si>
  <si>
    <t>Advances from customers</t>
  </si>
  <si>
    <t>Net</t>
  </si>
  <si>
    <t>Net assets sold</t>
  </si>
  <si>
    <t>Net profit realized on disposal</t>
  </si>
  <si>
    <t>PROFIT ON DISPOSAL OF SUBSIDIARIES (Details Narrative)</t>
  </si>
  <si>
    <t>Dec. 31, 2019USD ($)shares</t>
  </si>
  <si>
    <t>Ownership interest percentage</t>
  </si>
  <si>
    <t>Common stock of outstanding percentage</t>
  </si>
  <si>
    <t>Promissory note from Qpagos Corporation | $</t>
  </si>
  <si>
    <t>Consideration for Acquisition | $</t>
  </si>
  <si>
    <t>Andrey Novikov [Member]</t>
  </si>
  <si>
    <t>DISCONTINUED OPERATIONS (Details) - USD ($)</t>
  </si>
  <si>
    <t>Current liabilities</t>
  </si>
  <si>
    <t>ICA and other taxes payable</t>
  </si>
  <si>
    <t>Advances from clients</t>
  </si>
  <si>
    <t>Discontinued Operations [Member]</t>
  </si>
  <si>
    <t>Recoverable IVA taxes and credits</t>
  </si>
  <si>
    <t>Total current assets</t>
  </si>
  <si>
    <t>Plant and equipment, net</t>
  </si>
  <si>
    <t>Intangibles, net</t>
  </si>
  <si>
    <t>Other assets</t>
  </si>
  <si>
    <t>Total non-current assets</t>
  </si>
  <si>
    <t>DISCONTINUED OPERATIONS (Details 1) - USD ($)</t>
  </si>
  <si>
    <t>Gross (loss) profit</t>
  </si>
  <si>
    <t>Depreciation and amortization and impairment costs</t>
  </si>
  <si>
    <t>Other income</t>
  </si>
  <si>
    <t>Loss before taxation</t>
  </si>
  <si>
    <t>Loss from discontinued operations, net of taxation</t>
  </si>
  <si>
    <t>DISCONTINUED OPERATIONS (Details Narrative)</t>
  </si>
  <si>
    <t>Discontinued Operations (Textual)</t>
  </si>
  <si>
    <t>Discontinued operations, description</t>
  </si>
  <si>
    <t>Effective December 31, 2019, the Company sold 100% of the outstanding common stock of its subsidiary, Qpagos Corp to Vivi. The operations of Qpagos Corp and its two Mexican entities; QPagos S.A.P.I. de C.V. and Redpag Electrónicos S.A.P.I. de C.V, which represent substantially all of its assets, are reported as discontinued operations.</t>
  </si>
  <si>
    <t>INVESTMENT (Details)</t>
  </si>
  <si>
    <t>Dec. 31, 2019USD ($)</t>
  </si>
  <si>
    <t>Investment in Vivi Holdings, Inc.</t>
  </si>
  <si>
    <t>INVESTMENT (Details Narrative)</t>
  </si>
  <si>
    <t>Dec. 31, 2019shares</t>
  </si>
  <si>
    <t>Investment retained shares</t>
  </si>
  <si>
    <t>LOANS PAYABLE (Details) - USD ($)</t>
  </si>
  <si>
    <t>Stanislav Minaychenko [Member]</t>
  </si>
  <si>
    <t>Interest rate</t>
  </si>
  <si>
    <t>4.00%</t>
  </si>
  <si>
    <t>Maturity date</t>
  </si>
  <si>
    <t>Jun. 16,
		2020</t>
  </si>
  <si>
    <t>Maxim Pukhoskiy [Member]</t>
  </si>
  <si>
    <t>Wakatec OU [Member]</t>
  </si>
  <si>
    <t>Dec. 21,
		2020</t>
  </si>
  <si>
    <t>Alexander Motorin [Member]</t>
  </si>
  <si>
    <t>Dec. 23,
		2020</t>
  </si>
  <si>
    <t>8.00%</t>
  </si>
  <si>
    <t>Dec. 9,
		2020</t>
  </si>
  <si>
    <t>Viktoria Akhmetova [Member]</t>
  </si>
  <si>
    <t>15.00%</t>
  </si>
  <si>
    <t>Jan. 11,
		2020</t>
  </si>
  <si>
    <t>BOBA Management Corporation [Member]</t>
  </si>
  <si>
    <t>10.00%</t>
  </si>
  <si>
    <t>Dec. 26,
		2020</t>
  </si>
  <si>
    <t>Boba Management Corporation 1 [Member]</t>
  </si>
  <si>
    <t>Feb. 22,
		2020</t>
  </si>
  <si>
    <t>Boba Management Corporation 2 [Member]</t>
  </si>
  <si>
    <t>Mar. 1,
		2020</t>
  </si>
  <si>
    <t>Boba Management Corporation 3 [Member]</t>
  </si>
  <si>
    <t>Mar. 26,
		2020</t>
  </si>
  <si>
    <t>Boba Management Corporation 4 [Member]</t>
  </si>
  <si>
    <t>Apr. 12,
		2020</t>
  </si>
  <si>
    <t>Boba Management Corporation 5 [Member]</t>
  </si>
  <si>
    <t>May 7,
		2020</t>
  </si>
  <si>
    <t>Boba Management Corporation 6 [Member]</t>
  </si>
  <si>
    <t>May 13,
		2020</t>
  </si>
  <si>
    <t>Boba Management Corporation 7 [Member]</t>
  </si>
  <si>
    <t>May 20,
		2020</t>
  </si>
  <si>
    <t>Boba Management Corporation 8 [Member]</t>
  </si>
  <si>
    <t>May 23,
		2020</t>
  </si>
  <si>
    <t>Global Business Partnership AG [Member]</t>
  </si>
  <si>
    <t>Jan. 14,
		2020</t>
  </si>
  <si>
    <t>LOANS PAYABLE (Details Narrative) - USD ($)</t>
  </si>
  <si>
    <t>Nov. 19, 2019</t>
  </si>
  <si>
    <t>Nov. 14, 2019</t>
  </si>
  <si>
    <t>Oct. 16, 2019</t>
  </si>
  <si>
    <t>Sep. 26, 2019</t>
  </si>
  <si>
    <t>Jul. 15, 2019</t>
  </si>
  <si>
    <t>Mar. 26, 2019</t>
  </si>
  <si>
    <t>Mar. 01, 2019</t>
  </si>
  <si>
    <t>Feb. 22, 2019</t>
  </si>
  <si>
    <t>Apr. 17, 2018</t>
  </si>
  <si>
    <t>Dec. 23, 2019</t>
  </si>
  <si>
    <t>Dec. 21, 2019</t>
  </si>
  <si>
    <t>Dec. 17, 2019</t>
  </si>
  <si>
    <t>Dec. 11, 2019</t>
  </si>
  <si>
    <t>Dec. 09, 2019</t>
  </si>
  <si>
    <t>Jul. 30, 2019</t>
  </si>
  <si>
    <t>May 23, 2019</t>
  </si>
  <si>
    <t>Sep. 30, 2019</t>
  </si>
  <si>
    <t>May 20, 2019</t>
  </si>
  <si>
    <t>May 13, 2019</t>
  </si>
  <si>
    <t>May 07, 2019</t>
  </si>
  <si>
    <t>Apr. 12, 2019</t>
  </si>
  <si>
    <t>Interest expense on loans payable</t>
  </si>
  <si>
    <t>Number of shares converted</t>
  </si>
  <si>
    <t>Description of loans payable terms</t>
  </si>
  <si>
    <t>On September 13, 2018, the maturity date of the note was extended to January 11, 2019. On March 19, 2019, the note was extended to January 11, 2020, and the interest rate changed to 15% per annum.</t>
  </si>
  <si>
    <t>18.00%</t>
  </si>
  <si>
    <t>Sep. 13,
		2018</t>
  </si>
  <si>
    <t>Conversion price (in dollars per share)</t>
  </si>
  <si>
    <t>Description of stock split</t>
  </si>
  <si>
    <t>The balance of the note as of July 30, 2019, plus accrued interest thereon was $60,425 and was converted into 974,592 post reverse split shares of common stock on November 18, 2019.</t>
  </si>
  <si>
    <t>Reverse stock split exchange price</t>
  </si>
  <si>
    <t>Shares of common stock at an exchange price of $0.0063 pre reverse split ($0.063 post reverse split that was effected in November 2019) per share.</t>
  </si>
  <si>
    <t>The Company had the right to prepay the note without penalty prior to maturity date.</t>
  </si>
  <si>
    <t>The balance of the note as of July 30, 2019, plus accrued interest thereon was $20,866 and was converted into 336,545 post reverse split shares of common stock on November 18, 2019.</t>
  </si>
  <si>
    <t>BOBA Management Corporation [Member] | Debt Exchange Agreements [Member]</t>
  </si>
  <si>
    <t>The balance of the note as of July 30, 2019, plus accrued interest thereon was $20,827 and was converted into 335,926 post reverse split shares of common stock on November 18, 2019.</t>
  </si>
  <si>
    <t>Boba Management Corporation 1 [Member] | Debt Exchange Agreements [Member]</t>
  </si>
  <si>
    <t>The balance of the note as of July 30, 2019, plus accrued interest thereon was $20,690 and was converted into 333,717 post reverse split shares of common stock on November 18, 2019.</t>
  </si>
  <si>
    <t>Accrued interest</t>
  </si>
  <si>
    <t>Boba Management Corporation 2 [Member] | Debt Exchange Agreements [Member]</t>
  </si>
  <si>
    <t>BOBA Management Corporation 3 [Member]</t>
  </si>
  <si>
    <t>In terms of a debt exchange agreement entered into, Boba Management exchanged principal in the aggregate of $34,955 and interest thereon of $469 into 1,968,014 shares of common stock at a conversion price of $0.04 per share, thereby extinguishing the debt and realizing a loss on exchange of $37,392.</t>
  </si>
  <si>
    <t>Dec. 26,
		2019</t>
  </si>
  <si>
    <t>The balance of the note plus accrued interest at September 30, 2019 was $34,994.</t>
  </si>
  <si>
    <t>BOBA Management Corporation 4 [Member]</t>
  </si>
  <si>
    <t>BOBA Management Corporation 4 [Member] | Securities Purchase Agreements [Member]</t>
  </si>
  <si>
    <t>Company during the period April 12 to May 23, 2019, was converted into 6,500,000 pre reverse split (650,000 post reverse split that was effected in November 2019) shares of common stock at a conversion price of $0.01 per share.</t>
  </si>
  <si>
    <t>Promissory note service agreement date</t>
  </si>
  <si>
    <t>Sep. 1,
		2015</t>
  </si>
  <si>
    <t>May 1,
		2015</t>
  </si>
  <si>
    <t>Vladimir Skigin [Member]</t>
  </si>
  <si>
    <t>Viv Holdings, Inc [Member]</t>
  </si>
  <si>
    <t>Mr. Novikov entered into two debt purchase agreements, whereby he disposed of the promissory note as follows; (i) a portion of the note in the principal amount of $65,953 was sold and assigned to Strategic IR and; (ii) a portion of the note in the principal amount of $65,953 was sold and assigned to Vladimir Skigin, thereby extinguishing the liability owing to Mr. Novikov.</t>
  </si>
  <si>
    <t>Principal outstanding</t>
  </si>
  <si>
    <t>CONVERTIBLE NOTES PAYABLE (Details) - USD ($)</t>
  </si>
  <si>
    <t>Dec. 30, 2018</t>
  </si>
  <si>
    <t>Unamortized debt discount</t>
  </si>
  <si>
    <t>15% Convertible Notes Payable Due December 8, 2019 [Member] | Viktoria Akhmetova [Member]</t>
  </si>
  <si>
    <t>Dec. 8,
		2019</t>
  </si>
  <si>
    <t>Principal</t>
  </si>
  <si>
    <t>Convertible notes payable</t>
  </si>
  <si>
    <t>15% Convertible Notes Payable Due December 10, 2019 [Member] | Joseph W and Patricia G Abrams [Member]</t>
  </si>
  <si>
    <t>Dec. 10,
		2019</t>
  </si>
  <si>
    <t>15% Convertible Notes Payable Due January 27, 2020 [Member] | Joseph W and Patricia G Abrams [Member]</t>
  </si>
  <si>
    <t>Jan. 27,
		2020</t>
  </si>
  <si>
    <t>15% Convertible Notes Payable Due December 24, 2019 [Member] | Roman Shefer [Member]</t>
  </si>
  <si>
    <t>Dec. 24,
		2019</t>
  </si>
  <si>
    <t>8% Convertible Notes Payable Due May 14, 2019 [Member] | Crown Bridge Partners, LLC [Member]</t>
  </si>
  <si>
    <t>May 14,
		2019</t>
  </si>
  <si>
    <t>8% Convertible Notes Payable Due June 12, 2019 [Member] | Crown Bridge Partners, LLC [Member]</t>
  </si>
  <si>
    <t>Jun. 12,
		2019</t>
  </si>
  <si>
    <t>8% Convertible Notes Payable Due July 26, 2019 [Member] | Crown Bridge Partners, LLC [Member]</t>
  </si>
  <si>
    <t>Jul. 26,
		2019</t>
  </si>
  <si>
    <t>8% Convertible Notes Payable Due August 31, 2019 [Member] | Crown Bridge Partners, LLC [Member]</t>
  </si>
  <si>
    <t>Aug. 31,
		2019</t>
  </si>
  <si>
    <t>8% Convertible Notes Payable Due October 16, 2019 [Member] | Crown Bridge Partners, LLC [Member]</t>
  </si>
  <si>
    <t>Oct. 16,
		2019</t>
  </si>
  <si>
    <t>Convertible Notes Payable [Member]</t>
  </si>
  <si>
    <t>Power Up Lending Group [Member]</t>
  </si>
  <si>
    <t>Power Up Lending Group [Member] | 8% Convertible Notes Payable Due April 30, 2019 [Member]</t>
  </si>
  <si>
    <t>Apr. 30,
		2019</t>
  </si>
  <si>
    <t>Power Up Lending Group [Member] | 8% Convertible Notes Payable Due September 15, 2019 [Member]</t>
  </si>
  <si>
    <t>Sep. 15,
		2019</t>
  </si>
  <si>
    <t>Power Up Lending Group [Member] | 12% Convertible Notes Payable Due November 12, 2020 [Member]</t>
  </si>
  <si>
    <t>12.00%</t>
  </si>
  <si>
    <t>Nov. 12,
		2020</t>
  </si>
  <si>
    <t>Power Up Lending Group [Member] | 12% Convertible Notes Payable Due December 23, 2020 [Member]</t>
  </si>
  <si>
    <t>Labrys Fund, LP [Member]</t>
  </si>
  <si>
    <t>Feb. 28,
		2019</t>
  </si>
  <si>
    <t>Labrys Fund, LP [Member] | 8% Convertible Notes Payable Due December, 22 2018 [Member]</t>
  </si>
  <si>
    <t>Dec. 22,
		2018</t>
  </si>
  <si>
    <t>Labrys Fund, LP [Member] | 8% Convertible Notes Payable Due April 25, 2019 [Member]</t>
  </si>
  <si>
    <t>Apr. 25,
		2019</t>
  </si>
  <si>
    <t>JSJ Investments, Inc. [Member] | 8% Convertible Notes Payable Due July 26, 2019 [Member]</t>
  </si>
  <si>
    <t>JSJ Investments, Inc. [Member] | 8% Convertible Notes Payable Due October 8, 2019 [Member]</t>
  </si>
  <si>
    <t>Oct. 8,
		2019</t>
  </si>
  <si>
    <t>JSJ Investments, Inc. [Member] | 8% Convertible Notes Payable Due Mar. 29, 2020 [Member]</t>
  </si>
  <si>
    <t>Mar. 29,
		2020</t>
  </si>
  <si>
    <t>GS Capital Partners, LLC [Member] | 8% Convertible Notes Payable Due May 11, 2019 [Member]</t>
  </si>
  <si>
    <t>May 11,
		2019</t>
  </si>
  <si>
    <t>GS Capital Partners, LLC [Member] | 8% Convertible Notes Payable Due August 14, 2019 [Member]</t>
  </si>
  <si>
    <t>Aug. 14,
		2019</t>
  </si>
  <si>
    <t>GS Capital Partners, LLC [Member] | 8% Convertible Notes Payable Due September 19, 2019 [Member]</t>
  </si>
  <si>
    <t>Sep. 19,
		2019</t>
  </si>
  <si>
    <t>GS Capital Partners, LLC [Member] | 8% Convertible Notes Payable Due February 4, 2020 [Member]</t>
  </si>
  <si>
    <t>Feb. 4,
		2020</t>
  </si>
  <si>
    <t>Alex Pereira [Member] | 8% Convertible Notes Payable Due November 11, 2019 [Member]</t>
  </si>
  <si>
    <t>Nov. 11,
		2019</t>
  </si>
  <si>
    <t>Delinvest Commercial, LTD [Member] | 15% Convertible Notes Payable Due December 16, 2019 [Member]</t>
  </si>
  <si>
    <t>Dec. 16,
		2019</t>
  </si>
  <si>
    <t>Delinvest Commercial, LTD [Member] | 15% Convertible Notes Payable Due December 26, 2019 [Member]</t>
  </si>
  <si>
    <t>BOBA Management Corp [Member] | 8% Convertible Notes Payable Due January 23, 2020 [Member]</t>
  </si>
  <si>
    <t>Jan. 23,
		2020</t>
  </si>
  <si>
    <t>BOBA Management Corp [Member] | 8% Convertible Notes Payable Due October 8, 2019 [Member]</t>
  </si>
  <si>
    <t>BOBA Management Corp [Member] | 8% Convertible Notes Payable Due July 16, 2020 [Member]</t>
  </si>
  <si>
    <t>Jul. 16,
		2020</t>
  </si>
  <si>
    <t>Global Consulting Alliance [Member] | 8% Convertible Notes Payable Due September 15, 2019 [Member]</t>
  </si>
  <si>
    <t>Global Consulting Alliance [Member] | 8% Convertible Notes Payable Due May 24, 2020 [Member]</t>
  </si>
  <si>
    <t>May 24,
		2020</t>
  </si>
  <si>
    <t>Dieter Busenhart [Member] | 6% Convertible Notes Payable Due November 12, 2020 [Member]</t>
  </si>
  <si>
    <t>6.00%</t>
  </si>
  <si>
    <t>Dieter Busenhart [Member] | 6% Convertible Notes Payable Due November 18, 2020 [Member]</t>
  </si>
  <si>
    <t>Nov. 18,
		2020</t>
  </si>
  <si>
    <t>Odyssey Funding, LLC [Member] | 10% Convertible Notes Payable Due November 15, 2020 [Member]</t>
  </si>
  <si>
    <t>Nov. 15,
		2020</t>
  </si>
  <si>
    <t>Black Ice Advisors, LLC [Member] | 10% Convertible Notes Payable Due November 25, 2020 [Member]</t>
  </si>
  <si>
    <t>Nov. 25,
		2020</t>
  </si>
  <si>
    <t>CONVERTIBLE NOTES PAYABLE (Details Narrative)</t>
  </si>
  <si>
    <t>Dec. 23, 2019USD ($)</t>
  </si>
  <si>
    <t>Dec. 19, 2019USD ($)</t>
  </si>
  <si>
    <t>Nov. 21, 2019USD ($)</t>
  </si>
  <si>
    <t>Oct. 21, 2019USD ($)</t>
  </si>
  <si>
    <t>Oct. 03, 2019</t>
  </si>
  <si>
    <t>Sep. 11, 2019USD ($)</t>
  </si>
  <si>
    <t>Jul. 30, 2019$ / shares</t>
  </si>
  <si>
    <t>Jul. 17, 2019USD ($)</t>
  </si>
  <si>
    <t>Jun. 11, 2019USD ($)</t>
  </si>
  <si>
    <t>May 25, 2019USD ($)</t>
  </si>
  <si>
    <t>May 15, 2019</t>
  </si>
  <si>
    <t>May 06, 2019USD ($)</t>
  </si>
  <si>
    <t>Mar. 29, 2019USD ($)</t>
  </si>
  <si>
    <t>Mar. 04, 2019USD ($)</t>
  </si>
  <si>
    <t>Feb. 04, 2019USD ($)</t>
  </si>
  <si>
    <t>Jan. 23, 2019USD ($)</t>
  </si>
  <si>
    <t>Nov. 21, 2018USD ($)</t>
  </si>
  <si>
    <t>Oct. 25, 2018USD ($)shares</t>
  </si>
  <si>
    <t>Oct. 08, 2018USD ($)</t>
  </si>
  <si>
    <t>Sep. 21, 2018USD ($)</t>
  </si>
  <si>
    <t>Sep. 19, 2018USD ($)</t>
  </si>
  <si>
    <t>Sep. 11, 2018USD ($)</t>
  </si>
  <si>
    <t>Aug. 14, 2018USD ($)</t>
  </si>
  <si>
    <t>Jul. 26, 2018USD ($)</t>
  </si>
  <si>
    <t>Jul. 20, 2018USD ($)</t>
  </si>
  <si>
    <t>Jun. 22, 2018USD ($)</t>
  </si>
  <si>
    <t>May 11, 2018USD ($)</t>
  </si>
  <si>
    <t>Mar. 26, 2018USD ($)</t>
  </si>
  <si>
    <t>Jun. 29, 2017USD ($)$ / shares</t>
  </si>
  <si>
    <t>Jun. 19, 2017USD ($)$ / shares</t>
  </si>
  <si>
    <t>Jun. 11, 2017USD ($)$ / shares</t>
  </si>
  <si>
    <t>Nov. 18, 2019shares</t>
  </si>
  <si>
    <t>Jul. 31, 2019USD ($)</t>
  </si>
  <si>
    <t>Jul. 16, 2019USD ($)</t>
  </si>
  <si>
    <t>Apr. 25, 2019</t>
  </si>
  <si>
    <t>Jun. 03, 2019USD ($)$ / sharesshares</t>
  </si>
  <si>
    <t>Mar. 11, 2019USD ($)$ / shares</t>
  </si>
  <si>
    <t>Feb. 13, 2019USD ($)$ / shares</t>
  </si>
  <si>
    <t>Dec. 17, 2019shares</t>
  </si>
  <si>
    <t>Dec. 31, 2019USD ($)$ / shares</t>
  </si>
  <si>
    <t>Aug. 14, 2019</t>
  </si>
  <si>
    <t>Short-term Debt [Line Items]</t>
  </si>
  <si>
    <t>Interest expense</t>
  </si>
  <si>
    <t>Amortized of debt discount</t>
  </si>
  <si>
    <t>Value of the beneficial conversion feature</t>
  </si>
  <si>
    <t>Convertible debt</t>
  </si>
  <si>
    <t>Unamortized discount</t>
  </si>
  <si>
    <t>Number of shares issued on debt conversion | shares</t>
  </si>
  <si>
    <t>Gibbs International Holdings [Member]</t>
  </si>
  <si>
    <t>Conversion price (in dollars per share) | $ / shares</t>
  </si>
  <si>
    <t>Description of conversion terms</t>
  </si>
  <si>
    <t>The balance of the note as of July 30, 2019, plus accrued interest thereon was $68,350 and were exchanged for 1,102,412 post reverse split shares on November 18, 2019.</t>
  </si>
  <si>
    <t>Debt conversion, description</t>
  </si>
  <si>
    <t>The holders of convertible notes with a $0.20 fixed price conversion feature, entered into debt exchange agreements with the Company, whereby the aggregate principal amount of the convertible notes, together with accrued interest thereon until July 30, 2019 were exchanged for shares of common stock at an exchange price of $0.0063 pre reverse split ($0.063 post reverse split that was effected in November 2019) per share. The Company did not have sufficient unissued shares to effect the exchange until the reverse stock split of 10:1 shares came into effect on November 1, 2019.</t>
  </si>
  <si>
    <t>12% Convertible Notes Due on December 26, 2017 [Member] | Delinvest Commercial LTD [Member]</t>
  </si>
  <si>
    <t>Exchange price (in dollars per share) | $ / shares</t>
  </si>
  <si>
    <t>The Company exchanged a Delinvest note with a principal amount of $50,000, together with accrued interest thereon of $4,123, totaling $54,123, for a convertible note, principal amount of $54,123, bearing interest at 12% per annum and matured on December 26, 2017. Pursuant to the terms of an agreement entered into with the note holder, the maturity date was extended to December 26, 2018 and the interest rate was increased to 15% per annum.</t>
  </si>
  <si>
    <t xml:space="preserve">The balance of the note as of July 30, 2019, plus accrued interest thereon was $70,249 and were exchanged for 1,133,050 post reverse split shares on November 18, 2019.  </t>
  </si>
  <si>
    <t>Aggregate principal amount</t>
  </si>
  <si>
    <t>Increase interest rate</t>
  </si>
  <si>
    <t>Dec. 26,
		2017</t>
  </si>
  <si>
    <t>Description of reverse stock split</t>
  </si>
  <si>
    <t>Exchange price of $0.0063 pre reverse split ($0.063 post reverse split that was effected in November 2019) per share. The Company did not have sufficient unissued shares to effect the exchange until the reverse stock split of 10:1 shares came into effect on November 1, 2019.</t>
  </si>
  <si>
    <t>12% Convertible Notes Payable Due December 16, 2017 [Member] | Delinvest Commercial LTD [Member]</t>
  </si>
  <si>
    <t>The balance of the note as of July 30, 2019, plus accrued interest thereon was $26,041 and was exchanged for 420,018 post reverse split shares on November 18, 2019.</t>
  </si>
  <si>
    <t>The note bore interest at 12% per annum and matured on December 16, 2017. Pursuant to the terms of an agreement entered into with the note holder, the maturity date was extended to December 16, 2018 and the interest rate was increased to 15% per annum. On February 21, 2019 the maturity date was extended to December 16, 2019, with the interest rate remaining unchanged.</t>
  </si>
  <si>
    <t>Dec. 16,
		2017</t>
  </si>
  <si>
    <t>Convertible Debt [Member]</t>
  </si>
  <si>
    <t>Repayments of debt</t>
  </si>
  <si>
    <t>15% Convertible Notes Due on December 8, 2019 [Member] | Viktoria Akhmetova [Member]</t>
  </si>
  <si>
    <t>The Company exchanged a note issued to Viktoria Akhmetova, with a principal amount of $20,000, together with accrued interest thereon of $164, totaling $20,164, for a convertible note, principal amount of $20,164, bearing interest at 12% per annum and matured on December 8, 2017. Pursuant to the terms of an agreement entered into with the note holder, the maturity date was extended to December 8, 2018 and the interest rate was increased to 15% per annum.</t>
  </si>
  <si>
    <t>GS Capital Partners LLC [Member] | 8% Convertible Notes Payable Due September 19, 2019 [Member]</t>
  </si>
  <si>
    <t>The outstanding principal amount of the note is convertible at any time and from time to time at the election of the holder into shares of the Company's common stock at a conversion price equal to 65% of the average of the lowest two trading bid prices during the previous ten (10) trading days, including the date the notice of conversion is received.</t>
  </si>
  <si>
    <t>Loss on conversion</t>
  </si>
  <si>
    <t>The Company received notices of conversion, converting principal of $40,698 and interest of $1,112 into 4,267,152 pre reverse stock split (426,716 post reverse split that was effected in November 2019) shares of common stock at an average conversion price of $0.0098 pre reverse stock split ($0.098 post reverse stock split that was effected in November 2019) per share.</t>
  </si>
  <si>
    <t>The Company received notices of conversion from GS Capital Partners, converting $30,000 of capital and $1,983 of interest into 9,936,206 pre reverse stock split (993,621 post reverse stock split that was effected in November 2019) shares of common stock at an average conversion price of $0.00322 pre reverse stock split ($0.032 post reverse split that was effected in November 2019) per share, thereby extinguishing the note.</t>
  </si>
  <si>
    <t>GS Capital Partners LLC [Member] | 8% Convertible Notes Payable Due September 19, 2019 [Member] | Debt Purchase Agreement [Member]</t>
  </si>
  <si>
    <t>GS Capital Partners LLC [Member] | 8% Convertible Notes Payable Due August 14, 2019 [Member]</t>
  </si>
  <si>
    <t>The outstanding principal amount of the note is convertible at any time after the six-month anniversary of the note, at the election of the holder into shares of the Company's common stock at a conversion price equal to 62% of lowest trading bid prices during the previous ten (10) trading days, including the date the notice of conversion is received.</t>
  </si>
  <si>
    <t>Description of payment</t>
  </si>
  <si>
    <t>The Company had the right to prepay the note up to 180 days.</t>
  </si>
  <si>
    <t>24.00%</t>
  </si>
  <si>
    <t>17,432,265 pre reverse split (1,743,227 post reverse split that was effected in November 2019) shares of common stock at an average conversion price of $0.00309 pre reverse stock split ($0.031 post reverse stock split that was effected in November 2019) per share.</t>
  </si>
  <si>
    <t>GS Capital Partners LLC [Member] | 8% Convertible Notes Payable Due May 11, 2019 [Member]</t>
  </si>
  <si>
    <t>The Company had the right to prepay the note, provided it makes a pre-payment penalty as specified in the note. The outstanding principal amount of the note is convertible at any time and from time to time at the election of the holder into shares of the Company's common stock at a conversion price equal to 62% of lowest trading bid prices during the previous ten (10) trading days, including the date the notice of conversion is received.</t>
  </si>
  <si>
    <t>An average conversion price of $0.01055 pre reverse stock split ($0.1055 post reverse stock split that was effected in November 2019) per share, into 8,087,331 pre reverse split (808,733 post reverse split that was effected in November 2019) shares of common stock thereby extinguishing the note.</t>
  </si>
  <si>
    <t>The outstanding principal amount of the note is convertible at any time and from time to time at the election of the holder into shares of the Company's common stock at a conversion price equal to 65% of the two lowest trading bid prices during the previous ten (10) trading days, including the date the notice of conversion is received.</t>
  </si>
  <si>
    <t>Debt gross proceeds</t>
  </si>
  <si>
    <t>Settlement penalty</t>
  </si>
  <si>
    <t>The outstanding principal amount of the note was convertible at any time after the six month anniversary of the note, at the election of the holder into shares of the Company's common stock at a conversion price equal to 62% of lowest trading bid prices during the previous ten (10) trading days, including the date the notice of conversion is received.</t>
  </si>
  <si>
    <t>GS Capital Partners LLC [Member] | 8% Convertible Notes Payable Due February 4, 2020 [Member]</t>
  </si>
  <si>
    <t>The outstanding principal amount of the note is convertible after 180 days, at the election of the holder into shares of the Company's common stock at a conversion price equal to 62% of the lowest three trading prices during the previous ten (10) trading days.</t>
  </si>
  <si>
    <t>GS Capital Partners LLC [Member] | 8% Back-End Convertible Notes Payable Due February 4, 2020 [Member]</t>
  </si>
  <si>
    <t>BOBA Management Corporation [Member] | Debt Purchaser Agreement [Member]</t>
  </si>
  <si>
    <t>Debt principal payment</t>
  </si>
  <si>
    <t>BOBA Management Corporation [Member] | Convertible Promissory Note Due on October 8, 2019 [Member] | Debt Purchaser Agreement [Member]</t>
  </si>
  <si>
    <t>JSJ Investments Inc. [Member] | 8% Convertible Notes Payable Due November 12, 2019 [Member]</t>
  </si>
  <si>
    <t>JSJ Investments Inc. [Member] | 8% Convertible Notes Payable Due April 2, 2019 [Member]</t>
  </si>
  <si>
    <t>The Company may prepay the note at a premium ranging from 120% to 140% of the principal plus accrued interest. The outstanding principal amount of the note is convertible after 180 days, at the election of the holder into shares of the Company's common stock at a conversion price equal to 60% of the lowest three trading prices during the previous ten (10) trading days.</t>
  </si>
  <si>
    <t>Conversion ratio</t>
  </si>
  <si>
    <t>The Company received a notice of conversion from JSJ Investments, converting $25,000 into 9,999,200 pre reverse stock split (999,920 post reverse split that was effected in November 2019) shares of common stock at a conversion price of $0.0025 pre reverse split ($0.025 post reverse split that was effected in November 2019) per share. The Company incurred a loss on conversion of $24,996.</t>
  </si>
  <si>
    <t>JSJ Investments Inc. [Member] | 8% Convertible Notes Payable Due October 8, 2019 [Member]</t>
  </si>
  <si>
    <t>The outstanding principal amount of the note plus interest and any default interest is convertible at any time after the pre-payment date at the election of the holder into shares of the Company's common stock at a conversion price equal to 60% of the average of the lowest three trading bid prices during the previous ten (10) trading days, including the date the notice of conversion is received.</t>
  </si>
  <si>
    <t>JSJ Investments Inc. [Member] | 8% Convertible Notes Payable Due July 26, 2019 [Member]</t>
  </si>
  <si>
    <t>The outstanding principal amount of the note is convertible at any time into shares of the Company's common stock at a conversion price equal to 60% of the average of the lowest three trading bid prices during the previous ten (10) trading days, including the date the notice of conversion is received.</t>
  </si>
  <si>
    <t>An average conversion price of $0.0126 pre reverse stock split ($0.126 post reverse stock split that was effected in November 2019) into 8,304,805 pre reverse split (830,481 post reverse split that was effected in November 2019) shares of common stock, thereby extinguishing the convertible note.</t>
  </si>
  <si>
    <t>Commitment fee</t>
  </si>
  <si>
    <t>An average conversion price of $0.0583 pre reverse stock split ($0.583 post reverse stock split that was effected in November 2019), into 14,832,564 pre reverse split (1,483,257 post reverse split that was effected in November 2019) shares of common stock.</t>
  </si>
  <si>
    <t>Labrys fund, LP [Member]</t>
  </si>
  <si>
    <t>Labrys fund, LP [Member] | 8% Convertible Notes Payable Due December 22, 2018 [Member]</t>
  </si>
  <si>
    <t>The Company had the right to prepay the note without penalty for the first 180 days. The outstanding principal amount of the note is convertible at any time and from time to time at the election of the holder into shares of the Company's common stock at a conversion price equal to 60% of the average of the lowest three trading bid prices during the previous ten (10) trading days, including the date the notice of conversion is received.</t>
  </si>
  <si>
    <t>An average conversion price of $0.0156 pre reverse stock split ($0.156 post reverse stock split that was effected in November 2019) per share, into 10,070,334 pre reverse split (1,007,034 post reverse split that was effected in November 2019) shares of common stock, thereby extinguishing the note.</t>
  </si>
  <si>
    <t>Labrys fund, LP [Member] | 8% Convertible Notes Payable Due April 25, 2019 [Member]</t>
  </si>
  <si>
    <t>The outstanding principal amount of the note was convertible after 180 days, at the election of the holder into shares of the Company's common stock at a conversion price equal to 60% of the lowest trading price during the previous ten (10) trading days.</t>
  </si>
  <si>
    <t>In terms of a debt purchase agreement entered into with Strategic IR, the $300,000 convertible note plus accrued interest thereon of $2,367 was acquired by Strategic IR for gross proceeds of $302,367.</t>
  </si>
  <si>
    <t>The Company received conversion notices converting the interest outstanding of $11,967 at a conversion price of $0.0006 per share, into 1,869,979 pre reverse split (186,998 post reverse split that was effected in November 2019) shares of common stock. The note was not repaid and not converted prior to the maturity date, therefore the 825,718 pre reverse split (82,572 post reverse split that was effected in November 2019) commitment share valued at $165,254 were expensed and the interest rate on the convertible note increased to 18%, the default interest rate as provided for in the Promissory Note.</t>
  </si>
  <si>
    <t>Power Up Lending Group Ltd. [Member]</t>
  </si>
  <si>
    <t>Power Up Lending Group Ltd. [Member] | 8% Convertible Notes Payable Due April 30, 2019 [Member]</t>
  </si>
  <si>
    <t>The Company had the right to prepay the note without penalty for the first 180 days. The outstanding principal amount of the note was convertible at any time and from time to time at the election of the holder into shares of the Company's common stock at a conversion price equal to 62% of the average of the lowest three trading bid prices during the previous ten trading days, including the date the notice of conversion is received.</t>
  </si>
  <si>
    <t>Power Up Lending Group Ltd. [Member] | Convertible Promissory Note Due on September 15, 2019 [Member]</t>
  </si>
  <si>
    <t>The outstanding principal amount of the note was convertible after 180 days, at the election of the holder into shares of the Company's common stock at a conversion price equal to 62% of the lowest three trading prices during the previous ten trading days.</t>
  </si>
  <si>
    <t>Power Up Lending Group Ltd. [Member] | Convertible Promissory Note Due November 15, 2020 [Member]</t>
  </si>
  <si>
    <t>The Company may prepay the note with prepayment penalties ranging from 115% to 135%. The outstanding principal amount of the note is convertible after 180 days, at the election of the holder into shares of the Company's common stock at a conversion price equal to 61% of the lowest three trading prices during the previous fifteen trading days.</t>
  </si>
  <si>
    <t>Power Up Lending Group Ltd. [Member] | Convertible Promissory Note Due on December 23, 2020 [Member]</t>
  </si>
  <si>
    <t>Global Consulting Alliance [Member] | Debt Purchaser Agreement [Member]</t>
  </si>
  <si>
    <t>CONVERTIBLE NOTES PAYABLE (Details Narrative 1)</t>
  </si>
  <si>
    <t>Dec. 16, 2019USD ($)</t>
  </si>
  <si>
    <t>Nov. 25, 2019USD ($)</t>
  </si>
  <si>
    <t>Nov. 15, 2019USD ($)</t>
  </si>
  <si>
    <t>Nov. 12, 2019USD ($)</t>
  </si>
  <si>
    <t>Jul. 30, 2019USD ($)$ / sharesshares</t>
  </si>
  <si>
    <t>Jul. 24, 2019USD ($)shares</t>
  </si>
  <si>
    <t>May 19, 2019USD ($)$ / shares</t>
  </si>
  <si>
    <t>Nov. 05, 2018USD ($)</t>
  </si>
  <si>
    <t>Oct. 16, 2018USD ($)</t>
  </si>
  <si>
    <t>Aug. 31, 2018USD ($)</t>
  </si>
  <si>
    <t>Jun. 12, 2018USD ($)</t>
  </si>
  <si>
    <t>May 14, 2018USD ($)</t>
  </si>
  <si>
    <t>Jul. 31, 2017USD ($)$ / shares</t>
  </si>
  <si>
    <t>Jun. 27, 2017USD ($)$ / shares</t>
  </si>
  <si>
    <t>Jun. 13, 2017USD ($)$ / shares</t>
  </si>
  <si>
    <t>Feb. 12, 2019USD ($)$ / shares</t>
  </si>
  <si>
    <t>Aug. 07, 2019USD ($)$ / shares</t>
  </si>
  <si>
    <t>May 24, 2019USD ($)$ / shares</t>
  </si>
  <si>
    <t>Oct. 31, 2019</t>
  </si>
  <si>
    <t>Jul. 26, 2019</t>
  </si>
  <si>
    <t>Interest expense debt</t>
  </si>
  <si>
    <t>Joseph W and Patricia G Abrams [Member] | Debt Exchange Agreements [Member]</t>
  </si>
  <si>
    <t>The balance of the note as of July 30, 2019, plus accrued interest thereon was $34,239 and was exchanged for 552,250 post reverse split shares of common stock on November 18, 2019.</t>
  </si>
  <si>
    <t>8% Convertible Notes Payable Due December 10, 2017 [Member] | Joseph W and Patricia G Abrams [Member] | Debt Exchange Agreements [Member]</t>
  </si>
  <si>
    <t>The balance of the note as of July 30, 2019, plus accrued interest thereon was $4,822 and was exchanged for 77,776 post reverse split shares of common stock on November 18, 2019.</t>
  </si>
  <si>
    <t>8% Convertible Notes Payable Due December 10, 2017 [Member] | Joseph W and Patricia G Abrams [Member] | Securities Purchase Agreement [Member]</t>
  </si>
  <si>
    <t>The Company exchanged a note issued to Joseph W and Patricia G Abrams ("Abrams") with a principal amount of $25,000, together with accrued interest thereon of $1,247, totaling $26,247, for a convertible note, principal amount of $26,247, bearing interest at 12% per annum and matured on December 10, 2017. Pursuant to the terms of an agreement entered into with the note holder, the maturity date was extended to December 10, 2018 and the interest rate was increased to 15% per annum.</t>
  </si>
  <si>
    <t>Face amount</t>
  </si>
  <si>
    <t>12% Convertible Notes Payable Due January 27, 2018 [Member] | Joseph W and Patricia G Abrams [Member]</t>
  </si>
  <si>
    <t>The Company issued a Convertible Promissory Note to Abrams in the aggregate principal amount of $3,753. The note had a maturity date of January 27, 2018 and a coupon of 12% per annum. Pursuant to terms of an agreement entered into with the note holder, the maturity date was extended to January 27, 2019 and the interest rate was increased to 15% per annum.</t>
  </si>
  <si>
    <t>12% Convertible Notes Payable Due December 16, 2017 [Member] | Roman Shefer [Member]</t>
  </si>
  <si>
    <t>The Company entered into a convertible promissory note in the aggregate principal amount of $10,000. The note bore interest at 12% per annum and matured on December 16, 2017. Pursuant to the terms of an agreement entered into with the note holder, the maturity date was extended to December 24, 2018 and the interest rate was increased to 15% per annum.</t>
  </si>
  <si>
    <t>The balance of the note as of July 30, 2019, plus accrued interest thereon was $12,988 and was exchanged for 209,479 post reverse split shares of common stock on November 18, 2019.</t>
  </si>
  <si>
    <t>8% Convertible Notes Payable Due May 14, 2019 [Member] | Crown Bridge Partners [Member]</t>
  </si>
  <si>
    <t>The Company had the right to prepay the note for the first 180 days, subject to a penalty ranging from 10% to 35% of the prepayment, dependent upon the timing of the prepayment. The outstanding principal amount of the note was convertible at any time and from time to time at the election of the holder into shares of the Company's common stock at a conversion price equal to 60% of the lowest trading price during the previous fifteen (15) trading days.</t>
  </si>
  <si>
    <t>Debt instrument fee</t>
  </si>
  <si>
    <t>an average conversion price of $0.0128 pre reverse split ($0.128 post reverse split that was effected in November 2019), into 2,380,300 pre reverse split (238,030 post reverse split that was effected in November 2019) shares of common stock, thereby extinguishing the note.</t>
  </si>
  <si>
    <t>8% Convertible Notes Payable Due June 12, 2019 [Member] | Crown Bridge Partners [Member]</t>
  </si>
  <si>
    <t>An average conversion price of $0.0043 pre reverse split ($0.043 post reverse split that was effected in November 2019), into 7,146,260 pre reverse split (714,626 post reverse split that was effected in November 2019) shares of common stock, thereby extinguishing the note.</t>
  </si>
  <si>
    <t>Global Consulting Alliance [Member] | Convertible Promissory Note Due September 15, 2019 [Member]</t>
  </si>
  <si>
    <t>The outstanding principal amount of the note was convertible after 180 days, at the election of the holder into shares of the Company's common stock at a conversion price equal to 62% of the lowest three trading prices during the previous ten (10) trading days.</t>
  </si>
  <si>
    <t>Debt converted amount</t>
  </si>
  <si>
    <t>Pre reverse split (2,882,216 post reverse split that was effected in November 2019) shares of common stock at a conversion price of $0.00304 pre reverse split ($0.0304 post reverse split that was effected in November 2019) per share, thereby extinguishing the note.</t>
  </si>
  <si>
    <t>Global Consulting Alliance [Member] | Convertible Promissory Note Due May 24, 2020 [Member]</t>
  </si>
  <si>
    <t>The outstanding principal amount of the note was convertible after 180 days, at the election of the holder into shares of the Company's common stock at a conversion price equal to 60% of the lowest two trading prices during the previous ten (10) trading days.</t>
  </si>
  <si>
    <t>Pre reverse split shares (1,215,825 post reverse split that was effected in November 2019) shares of common stock at a conversion price of $0.00288 pre reverse split ($0.0288 post reverse split that was effected in November 2019) per share., thereby extinguishing the note.</t>
  </si>
  <si>
    <t>Post reverse split shares | shares</t>
  </si>
  <si>
    <t>Crown Bridge Partners [Member] | 8% Convertible Notes Payable Due July 26, 2019 [Member]</t>
  </si>
  <si>
    <t>The Company received a notice of conversion from Crown Bridge Partners converting $8,800 of principal, fees thereon of $500 and interest of $2,409 into 1,045,457 shares of common stock at a conversion price of $0.011 per share, thereby extinguishing the note. The Company incurred a loss on conversion of $58,336.</t>
  </si>
  <si>
    <t>Penalty interest rate</t>
  </si>
  <si>
    <t>50.00%</t>
  </si>
  <si>
    <t>Default interest rate</t>
  </si>
  <si>
    <t>Crown Bridge Partners [Member] | 8% Convertible Notes Payable Due August 31, 2019 [Member]</t>
  </si>
  <si>
    <t>The Company had the right to prepay the note for the first 180 days, subject to a penalty ranging from 10% to 35% of the prepayment, dependent upon the timing of the prepayment. The outstanding principal amount of the note is convertible at any time and from time to time at the election of the holder into shares of the Company's common stock at a conversion price equal to 60% of the lowest trading price during the previous ten (10) trading days.</t>
  </si>
  <si>
    <t>Crown Bridge Partners [Member] | 15% Convertible Notes Payable Due October 16, 2019 [Member]</t>
  </si>
  <si>
    <t>The outstanding principal amount of the note is convertible after 180 days, at the election of the holder into shares of the Company's common stock at a conversion price equal to 60% of the lowest trading price during the previous fifteen (15) trading days.</t>
  </si>
  <si>
    <t>Crown Bridge Partners [Member] | 15% Convertible Notes Payable Due December 26, 2019 [Member]</t>
  </si>
  <si>
    <t>Crown Bridge Partners [Member] | 8% Convertible Notes Payable Due October 16, 2019 [Member]</t>
  </si>
  <si>
    <t>The Company had the right to prepay the note for the first 180 days, subject to a penalty ranging from 10% to 35% of the prepayment, dependent upon the timing of the prepayment. The outstanding principal amount of the note was convertible at any time and from time to time at the election of the holder into shares of the Company's common stock at a conversion price equal to 60% of the lowest trading price during the previous ten (10) trading days.</t>
  </si>
  <si>
    <t>An average conversion price of $0.0026 pre reverse split ($0.026 post reverse split that was effected in November 2019), into 7,700,000 pre reverse split (770,000 post reverse split that was effected in November 2019) shares of common stock.</t>
  </si>
  <si>
    <t>Alex Pereira [Member] | 8% Convertible Notes Payable Due May 16, 2018 [Member] | Debt Purchase Agreement [Member]</t>
  </si>
  <si>
    <t>Pre reverse split (341,479 post reverse split that was effected in November 2019) shares of common stock at a conversion price of $0.003131 pre reverse split (0.0313 post reverse split that was effected in November 2019) per share, thereby extinguishing the note. The Company incurred a loss on conversion of $9,797.</t>
  </si>
  <si>
    <t>Pre reverse split ($0.047 post reverse split that was effected in November 2019), into 2,049,981 pre reverse split (204,999 post reverse split that was effected in November 2019) shares of common stock.</t>
  </si>
  <si>
    <t>Alex Pereira [Member] | 8% Convertible Notes Payable Due November 5, 2019 [Member] | Debt Purchase Agreement [Member]</t>
  </si>
  <si>
    <t>The Company has the right to prepay the note prior to maturity in accordance with penalty provisions set forth in the note. The outstanding principal amount of the note is convertible after 180 days, at the election of the holder into shares of the Company's common stock at a conversion price equal to 62% of the lowest trading price during the previous ten (10) trading days.</t>
  </si>
  <si>
    <t>Nov. 5,
		2019</t>
  </si>
  <si>
    <t>BOBA Management Corporation [Member] | Convertible Promissory Note Due January 23, 2020 [Member]</t>
  </si>
  <si>
    <t>The outstanding principal amount of the note was convertible after 180 days, at the election of the holder into shares of the Company's common stock at a conversion price equal to 60% of the lowest three trading prices during the previous ten (10) trading days.</t>
  </si>
  <si>
    <t>Pre reverse split (3,289,453 post reverse split that was effected in November 2019) shares of common stock at a conversion price of $0.003 pre reverse split ($0.03 post reverse split that was effected in November 2019) per share.</t>
  </si>
  <si>
    <t>BOBA Management Corporation [Member] | Convertible Promissory Note Due July 26, 2020 [Member]</t>
  </si>
  <si>
    <t>The Company had the right to prepay the note provided it makes a prepayment penalty as set forth in the note. The outstanding principal amount of the note was convertible at any time into shares of the Company's common stock at a conversion price equal to 60% of the average of the lowest three trading bid prices during the previous ten (10) trading days, including the date the notice of conversion is received.</t>
  </si>
  <si>
    <t xml:space="preserve">(i) the convertible note acquired from JSJ Investments, Inc. in the aggregate principal amount of $12,000 plus accrued interest thereon of $4,911 into 5,752,981 pre reverse split (575,299 post reverse split that was effected in November 2019) shares of common stock at a conversion price of $0.003 pre reverse split ($0.03 post reverse split that was effected in November 2019) per share; and (ii) the convertible promissory note in the aggregate principal amount of $6,800 plus accrued interest thereon of $19 into 2,319,982 pre reverse split (231,999 post reverse split that was effected in November 2019) shares of common stock at a conversion price of $0.003 pre reverse split ($0.03 post reverse split that was effected in November 2019) per share, thereby extinguishing both notes. </t>
  </si>
  <si>
    <t>Jul. 26,
		2020</t>
  </si>
  <si>
    <t>BOBA Management Corporation [Member] | Convertible Promissory Note Due July 16, 2019 [Member]</t>
  </si>
  <si>
    <t>Payment for settling penalty and legal fees</t>
  </si>
  <si>
    <t>Dieter Busenhart [Member] | Debt Purchase Agreement [Member]</t>
  </si>
  <si>
    <t>The Company received a notice of conversion converting the aggregate principal amount of the note outstanding, including interest thereon, totaling $53,595 into 3,370,725 shares of common stock at a conversion price of $0.159 per share, thereby extinguishing the note. The Company realized a loss on conversion of $71,122.</t>
  </si>
  <si>
    <t>The Company may prepay the note at a premium ranging from 120% to 140% of the principal plus accrued interest. The outstanding principal amount of the note is convertible after 180 days, at the election of the holder into shares of the Company's common stock at a conversion price equal to 60% of the lowest three trading prices during the previous ten (10) trading days. On November 18, 2019, the Company and Dieter Busenhart entered into an exchange agreement, replacing the existing note with a new note with a maturity date of November 18, 2020, removing the conversion limitation of ownership of 9.99% and reducing the interest rate to 6% per annum.</t>
  </si>
  <si>
    <t>Dieter Busenhart [Member] | Convertible Promissory Note Due March 29, 2020 [Member]</t>
  </si>
  <si>
    <t>The Company received a notice of conversion converting the aggregate principal amount of the note outstanding, including interest thereon, totaling $23,273 into 1,463,706 shares of common stock at a conversion price of $0.159 per share, thereby extinguishing the note. The Company realized a loss on conversion of $30,884.</t>
  </si>
  <si>
    <t>The outstanding principal amount of the note was convertible after 180 days, at the election of the holder into shares of the Company's common stock at a conversion price equal to 60% of the average three lowest trading prices during the previous ten trading days.</t>
  </si>
  <si>
    <t>Odyssey Funding, LLC [Member] | Convertible Promissory Note Due November 15, 2020 [Member]</t>
  </si>
  <si>
    <t>The note had a maturity date of November 15, 2020 and a coupon of 10% per annum. The Company may prepay the note with prepayment penalties ranging from 120% to 145%. The outstanding principal amount of the note is convertible after 180 days, at the election of the holder into shares of the Company's common stock at a conversion price equal to 58% of the lowest trading price during the previous fifteen trading days.</t>
  </si>
  <si>
    <t>Black Ice Advisors, LLC [Member] | Convertible Promissory Note Due on November 25, 2020 [Member]</t>
  </si>
  <si>
    <t>The note had a maturity date of November 25, 2020 and a coupon of 10% per annum. The Company may prepay the note with prepayment penalties ranging from 120% to 145%. The outstanding principal amount of the note is convertible after 180 days, at the election of the holder into shares of the Company's common stock at a conversion price equal to 58% of the lowest trading price during the previous fifteen trading days.</t>
  </si>
  <si>
    <t>DERIVATIVE LIABILITY  (Details) - $ / shares</t>
  </si>
  <si>
    <t>Expected dividend rate</t>
  </si>
  <si>
    <t>0.00%</t>
  </si>
  <si>
    <t>Conversion price</t>
  </si>
  <si>
    <t>Risk free interest rate</t>
  </si>
  <si>
    <t>1.53%</t>
  </si>
  <si>
    <t>1.78%</t>
  </si>
  <si>
    <t>Expected life of derivative liability</t>
  </si>
  <si>
    <t>1 month</t>
  </si>
  <si>
    <t>3 months</t>
  </si>
  <si>
    <t>Expected volatility of underlying stock</t>
  </si>
  <si>
    <t>148.50%</t>
  </si>
  <si>
    <t>169.15%</t>
  </si>
  <si>
    <t>Maximum [Member]</t>
  </si>
  <si>
    <t>2.59%</t>
  </si>
  <si>
    <t>2.81%</t>
  </si>
  <si>
    <t>12 months</t>
  </si>
  <si>
    <t>224.30%</t>
  </si>
  <si>
    <t>230.55%</t>
  </si>
  <si>
    <t>DERIVATIVE LIABILITY  (Details 1) - USD ($)</t>
  </si>
  <si>
    <t>Opening balance</t>
  </si>
  <si>
    <t>Derivative financial liability arising from convertible notes</t>
  </si>
  <si>
    <t>Fair value adjustment to derivative liability</t>
  </si>
  <si>
    <t>Closing balance</t>
  </si>
  <si>
    <t>DERIVATIVE LIABILITY  (Details Narrative) - USD ($)</t>
  </si>
  <si>
    <t>Derivative Liability (Textual)</t>
  </si>
  <si>
    <t>Comprehensive loss</t>
  </si>
  <si>
    <t>STOCKHOLDERS' EQUITY (Details) - Warrant [Member] - $ / shares</t>
  </si>
  <si>
    <t>Shares Underlying Warrants</t>
  </si>
  <si>
    <t>Outstanding at beginning</t>
  </si>
  <si>
    <t>Granted</t>
  </si>
  <si>
    <t>Forfeited/Cancelled</t>
  </si>
  <si>
    <t>Exercised</t>
  </si>
  <si>
    <t>Outstanding at ending</t>
  </si>
  <si>
    <t>Weighted average exercise price</t>
  </si>
  <si>
    <t>STOCKHOLDERS' EQUITY (Details 1) - Warrant [Member]</t>
  </si>
  <si>
    <t>Dec. 31, 2019$ / sharesshares</t>
  </si>
  <si>
    <t>Number of shares outstanding</t>
  </si>
  <si>
    <t>Weighted average remaining years</t>
  </si>
  <si>
    <t>8 months 5 days</t>
  </si>
  <si>
    <t>Weighted average exercise price | $ / shares</t>
  </si>
  <si>
    <t>Number of shares exercisable</t>
  </si>
  <si>
    <t>Exercisable weighted average exercise price | $ / shares</t>
  </si>
  <si>
    <t>Weighted Average Remaining Contractual life in years</t>
  </si>
  <si>
    <t>Exercise Price Dollar 6.25 [Member]</t>
  </si>
  <si>
    <t>9 months</t>
  </si>
  <si>
    <t>Exercise Price Dollar 2.00 [Member]</t>
  </si>
  <si>
    <t>6 months</t>
  </si>
  <si>
    <t>STOCKHOLDERS' EQUITY (Details 2)</t>
  </si>
  <si>
    <t>Dec. 31, 2018$ / shares</t>
  </si>
  <si>
    <t>Expected Dividend Rate [Member]</t>
  </si>
  <si>
    <t>Fair value measurement input</t>
  </si>
  <si>
    <t>Risk Free Interest Rate [Member]</t>
  </si>
  <si>
    <t>Measurement Input, Price Volatility [Member]</t>
  </si>
  <si>
    <t>Measurement Input, Maturity [Member]</t>
  </si>
  <si>
    <t>Expected life of warrants</t>
  </si>
  <si>
    <t>Stock Options [Member]</t>
  </si>
  <si>
    <t>Exercise price</t>
  </si>
  <si>
    <t>STOCKHOLDERS' EQUITY (Details 3) - Stock Options [Member] - $ / shares</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Roll Forward]</t>
  </si>
  <si>
    <t>STOCKHOLDERS' EQUITY (Details 4) - Warrant [Member]</t>
  </si>
  <si>
    <t>Exercise Price Dollar 0.40 [Member]</t>
  </si>
  <si>
    <t>Number of shares outstanding | shares</t>
  </si>
  <si>
    <t>9 years</t>
  </si>
  <si>
    <t>Number of shares exercisable | shares</t>
  </si>
  <si>
    <t>STOCKHOLDERS' EQUITY (Details Narrative) - USD ($)</t>
  </si>
  <si>
    <t>Jun. 29, 2018</t>
  </si>
  <si>
    <t>Nov. 30, 2019</t>
  </si>
  <si>
    <t>Nov. 18, 2019</t>
  </si>
  <si>
    <t>Oct. 30, 2019</t>
  </si>
  <si>
    <t>Common stock par value (in dollars per share)</t>
  </si>
  <si>
    <t>Number of shares issued on debt conversion</t>
  </si>
  <si>
    <t>Debt conversion</t>
  </si>
  <si>
    <t>Net loss of conversion</t>
  </si>
  <si>
    <t>Net loss on exchange</t>
  </si>
  <si>
    <t>Options intrinsic value, outstanding</t>
  </si>
  <si>
    <t>stockholders, description</t>
  </si>
  <si>
    <t>The Company filed a Certificate of Change with the Secretary of State of the State of Nevada to effect a reverse split of Company's common stock at a ratio of 1-for-10 (the "Reverse Stock Split"), effective on November 1, 2019. As a result of the Reverse Stock Split, each ten (10) pre-split shares of common stock outstanding was automatically combined into one (1) new share of common stock without any further action on the part of the holders, and the number of outstanding shares common stock was reduced from 320,477,867 shares to 32,047,886 shares, after taking into account rounding up for fractional shares.</t>
  </si>
  <si>
    <t>stock options issued</t>
  </si>
  <si>
    <t>Share Option Plan [Member]</t>
  </si>
  <si>
    <t>Maximum number of securities available</t>
  </si>
  <si>
    <t>Maximum number of shares of common stock awarded to any individual</t>
  </si>
  <si>
    <t>Share Option Plan [Member] | Executive Officer [Member]</t>
  </si>
  <si>
    <t>Share Option Plan [Member] | Restricted Stock [Member] | Director [Member]</t>
  </si>
  <si>
    <t>INCOME TAXES (Details) - USD ($)</t>
  </si>
  <si>
    <t>Current</t>
  </si>
  <si>
    <t>Federal</t>
  </si>
  <si>
    <t>State</t>
  </si>
  <si>
    <t>Foreign</t>
  </si>
  <si>
    <t>Total current tax benefits</t>
  </si>
  <si>
    <t>Deferred</t>
  </si>
  <si>
    <t>Total deferred tax benefits</t>
  </si>
  <si>
    <t>INCOME TAXES (Details 1) - USD ($)</t>
  </si>
  <si>
    <t>Deferred tax assets, net</t>
  </si>
  <si>
    <t>Continuing Operations [Member]</t>
  </si>
  <si>
    <t>Tax expense at the federal statutory rate</t>
  </si>
  <si>
    <t>State tax expense, net of federal tax effect</t>
  </si>
  <si>
    <t>Effect of foreign operations</t>
  </si>
  <si>
    <t>Effect of income tax rate change</t>
  </si>
  <si>
    <t>Permanent timing differences</t>
  </si>
  <si>
    <t>Temporary timing differences</t>
  </si>
  <si>
    <t>Deffered tax assets, gross</t>
  </si>
  <si>
    <t>Deferred income tax asset valuation allowance</t>
  </si>
  <si>
    <t>INCOME TAXES (Details 2) - USD ($)</t>
  </si>
  <si>
    <t>Depreciation and amortization</t>
  </si>
  <si>
    <t>Other</t>
  </si>
  <si>
    <t>Net operating losses</t>
  </si>
  <si>
    <t>Valuation allowance</t>
  </si>
  <si>
    <t>INCOME TAXES (Details Narrative) - USD ($)</t>
  </si>
  <si>
    <t>Income taxes (Textual)</t>
  </si>
  <si>
    <t>Net operating loss carry-forwards</t>
  </si>
  <si>
    <t>Tax credit expiration period</t>
  </si>
  <si>
    <t>The prior three years remain open for examination by the federal or state regulatory agencies for purposes of an audit for tax purposes.</t>
  </si>
  <si>
    <t>Increasing the deferred tax asset</t>
  </si>
  <si>
    <t>Innovative Payment Solutions [Member]</t>
  </si>
  <si>
    <t>Domestic [Member] | Maximum [Member]</t>
  </si>
  <si>
    <t>Expiration year</t>
  </si>
  <si>
    <t>2040</t>
  </si>
  <si>
    <t>Domestic [Member] | Minimum [Member]</t>
  </si>
  <si>
    <t>2034</t>
  </si>
  <si>
    <t>EQUITY BASED COMPENSATION (Details) - USD ($)</t>
  </si>
  <si>
    <t>Incentive stock awards</t>
  </si>
  <si>
    <t>Stock issued for services rendered</t>
  </si>
  <si>
    <t>Equity based compensation</t>
  </si>
  <si>
    <t>NET LOSS PER SHARE (Details) - shares</t>
  </si>
  <si>
    <t>Antidilutive Securities Excluded from Computation of Earnings Per Share [Line Items]</t>
  </si>
  <si>
    <t>Anti-dilutive shares</t>
  </si>
  <si>
    <t>Convertible debt [Member]</t>
  </si>
  <si>
    <t>Stock options [Member]</t>
  </si>
  <si>
    <t>Warrants to purchase shares of common stock [Member]</t>
  </si>
  <si>
    <t>RELATED PARTY TRANSACTIONS (Details) - USD ($)</t>
  </si>
  <si>
    <t>Notes payable - related parties</t>
  </si>
  <si>
    <t>Strategic IR [Member]</t>
  </si>
  <si>
    <t>Feb. 10,
		2020</t>
  </si>
  <si>
    <t>Nov. 17,
		2019</t>
  </si>
  <si>
    <t>Dec. 25,
		2019</t>
  </si>
  <si>
    <t>Jan. 9,
		2020</t>
  </si>
  <si>
    <t>Jan. 13,
		2020</t>
  </si>
  <si>
    <t>36.00%</t>
  </si>
  <si>
    <t>On Demand</t>
  </si>
  <si>
    <t>Dec. 12,
		2020</t>
  </si>
  <si>
    <t>RELATED PARTY TRANSACTIONS (Details 1) - USD ($)</t>
  </si>
  <si>
    <t>Oct. 15, 2019</t>
  </si>
  <si>
    <t>Oct. 11, 2019</t>
  </si>
  <si>
    <t>Sep. 10, 2019</t>
  </si>
  <si>
    <t>Sep. 25, 2019</t>
  </si>
  <si>
    <t>Aug. 19, 2019</t>
  </si>
  <si>
    <t>Convertible debt - related parties</t>
  </si>
  <si>
    <t>Strategic IR [Member] | 18% Convertible Notes Payable Due April 25, 2019 [Member]</t>
  </si>
  <si>
    <t>Strategic IR [Member] | 15% Convertible Notes Payable Due December 8, 2019 [Member]</t>
  </si>
  <si>
    <t>Strategic IR [Member] | 15% Convertible Notes Payable Due December 26, 2019 [Member]</t>
  </si>
  <si>
    <t>Strategic IR [Member] | 8% Convertible Notes Payable Due September 19, 2019 [Member]</t>
  </si>
  <si>
    <t>Strategic IR [Member] | 6% Convertible Notes Payable Due July 17, 2020 [Member]</t>
  </si>
  <si>
    <t>Jul. 17,
		2020</t>
  </si>
  <si>
    <t>Cobbolo Limited [Member] | 15% Convertible Notes Payable Due December 26, 2019 [Member]</t>
  </si>
  <si>
    <t>Gibbs International Holdings [Member] | Convertible Promissory Note Due On demand [Member]</t>
  </si>
  <si>
    <t>Gibbs International Holdings [Member] | Convertible Promissory Note Due August 31, 2019 [Member]</t>
  </si>
  <si>
    <t>Bellridge Capital LP [Member] | Convertible Promissory Note Due April 25, 2019 [Member]</t>
  </si>
  <si>
    <t>West Point Partners, LLC [Member] | Convertible Promissory Note Due September 3, 2020 [Member]</t>
  </si>
  <si>
    <t>Sep. 3,
		2020</t>
  </si>
  <si>
    <t>West Point Partners, LLC [Member] | Convertible Promissory Note Due November 18, 2020 [Member]</t>
  </si>
  <si>
    <t>West Point Partners, LLC [Member] | Convertible Promissory Note Due October 21, 2020 [Member]</t>
  </si>
  <si>
    <t>Oct. 21,
		2020</t>
  </si>
  <si>
    <t>RELATED PARTY TRANSACTIONS (Details Narrative) - USD ($)</t>
  </si>
  <si>
    <t>Jul. 17, 2019</t>
  </si>
  <si>
    <t>Jun. 19, 2019</t>
  </si>
  <si>
    <t>Jun. 29, 2017</t>
  </si>
  <si>
    <t>Jun. 11, 2017</t>
  </si>
  <si>
    <t>Nov. 15, 2019</t>
  </si>
  <si>
    <t>Jun. 15, 2018</t>
  </si>
  <si>
    <t>Jun. 16, 2018</t>
  </si>
  <si>
    <t>Related Party Transactions (Textual)</t>
  </si>
  <si>
    <t>Interest expenses to related party</t>
  </si>
  <si>
    <t>Debt discount</t>
  </si>
  <si>
    <t>Value of the beneficial conversion feature as debt discount</t>
  </si>
  <si>
    <t>8% Convertible Notes Payable Due December 16, 2017 [Member] | Strategic IR [Member]</t>
  </si>
  <si>
    <t>12% Convertible Notes Payable Due December 26, 2017 [Member] | Cobbolo Limited [Member]</t>
  </si>
  <si>
    <t>The remaining balance of the May 15, 2019 convertible note purchased from Labrys Fund LP, 2019, including interest thereon with a new note in the aggregate principal amount of $159,123 with a maturity date of November 18, 2020, removing the conversion limitation of ownership of 9.99% and reducing the interest rate to 6% per annum.</t>
  </si>
  <si>
    <t>The Company issued Strategic IR a Convertible Promissory Note in the aggregate principal amount of $14,583. The note had a maturity date of July 17, 2020 and a coupon of 6% per annum. The Company has the right to prepay the note provided it makes a prepayment penalty as set forth in the note. The outstanding principal amount of the note is convertible at any time into shares of the Company's common stock at a conversion price equal to 60% of the average of the lowest three trading bid prices during the previous ten (10) trading days, including the date the notice of conversion is received.</t>
  </si>
  <si>
    <t>This loan was formalized into a written note on October 13, 2018 and bears interest at the rate of 10% per annum. The note had a maturity date of February 10, 2019. On March 18, 2019 the note was extended to February 10, 2020, and the interest rate was changed to 15%.</t>
  </si>
  <si>
    <t>Strategic IR purchased a portion of a note issued to Andrey Novikov by Qpagos Corporation in the principal amount of $65,953. On December 17, 2019, the company entered into a debt settlement with Strategic IR whereby the Note was assigned from Qpagos Corporation to the Company and was simultaneously settled by the issue of 2,231,768 shares of common stock at an issue price of $0.03 per share, thereby extinguishing the note. A loss on settlement of $67,953 was realized.</t>
  </si>
  <si>
    <t>Conversion from Strategic IR, converting $108,882 of the April 25, 2018 convertible note acquired from Labrys Fund LP, into 37,034,605 pre reverse split (3,703,461 post reverse split that was effected in November 2019) shares of common stock at a conversion price of $0.003 pre reverse split ($0.03 post reverse split that was effected in November 2019) per share.</t>
  </si>
  <si>
    <t>The Company entered into Securities Purchase Agreements with Strategic IR whereby the following notes totaling $79,500 previously advanced to the Company during the period August 19, 2019 to October 15, 2019, was converted into 4,486,750 shares of common stock at a conversion price of $0.037 per share, thereby extinguishing the notes and realizing a loss on conversion of $85,248.</t>
  </si>
  <si>
    <t>Ownership percent</t>
  </si>
  <si>
    <t>9.99%</t>
  </si>
  <si>
    <t>Strategic IR [Member] | GS Capital Partners [Member]</t>
  </si>
  <si>
    <t>Strategic IR paid additional settlement costs of $14,583 including an early settlement penalty to GS Capital Partners.</t>
  </si>
  <si>
    <t>Strategic IR entered into a debt purchase agreement with GS Capital Partners, whereby the remaining balance of the September 19, 2019 convertible note in the aggregate principal amount of $33,252 plus accrued interest thereon of $2,165, was acquired for gross proceeds of $35,417.</t>
  </si>
  <si>
    <t>Strategic IR [Member] | 12% Convertible Notes Due on December 8, 2018 [Member]</t>
  </si>
  <si>
    <t>Description of extended maturity period</t>
  </si>
  <si>
    <t>The maturity date was extended to December 8, 2019</t>
  </si>
  <si>
    <t>Thereon was $13,060 and was converted into 210,645 post reverse split shares.</t>
  </si>
  <si>
    <t>Feb. 21,
		2019</t>
  </si>
  <si>
    <t>Pursuant to the terms of an agreement entered into with the note holder, the maturity date of the note was extended to December 8, 2018 and the interest rate was increased to 15% per annum. On February 21, 2019 the maturity date was extended to December 8, 2019, with the interest rate remaining unchanged.</t>
  </si>
  <si>
    <t>Strategic IR [Member] | 12% Convertible Notes Due on December 26, 2019 [Member]</t>
  </si>
  <si>
    <t>In terms of an agreement entered into with the note holder, the maturity date was extended to December 26, 2018 and the interest rate was increased to 15% per annum. On February 21, 2019 the maturity date was extended to December 26, 2019, with the interest rate remaining unchanged.</t>
  </si>
  <si>
    <t>Thereon was $69,751 and was converted into 1,125,020 post reverse split shares on November 18, 2019.</t>
  </si>
  <si>
    <t>The holders of convertible notes with a $0.20 fixed price conversion feature, entered into debt exchange agreements with us, whereby the aggregate principal amount of the convertible notes, together with accrued interest thereon until July 30, 2019 were exchanged for shares of common stock at an exchange price of $0.0063 pre reverse split ($0.063 post reverse split that was effected in November 2019) per share. we did not have sufficient unissued shares to effect the exchange until the reverse stock split of 10:1 shares came into effect on November 1, 2019.</t>
  </si>
  <si>
    <t>Strategic IR [Member] | 12% Convertible Notes Due on December 8, 2019 [Member]</t>
  </si>
  <si>
    <t>Thereon was $26,321 and was converted into 424,540 post reverse split shares.</t>
  </si>
  <si>
    <t>The Company entered into an agreement with Gibbs, whereby the importation of kiosks and accessories was arranged and funded by Gibbs, Skigin funded a portion of the kiosks and accessories purchased under the same terms and conditions of the agreement entered into with Gibbs. Pursuant to the terms of the agreement, a 5% margin has been added to the cost of the kiosks and accessories purchased and to the liability outstanding. The amount was due on November 1, 2017.</t>
  </si>
  <si>
    <t>On February 21, 2019 the maturity date was extended to December 26, 2019, with the interest rate remaining unchanged.</t>
  </si>
  <si>
    <t>Thereon was $149,958 and was converted into 2,418,674 post reverse split shares on November 18, 2019.</t>
  </si>
  <si>
    <t>Strategic IR [Member] | Convertible Notes Payable [Member]</t>
  </si>
  <si>
    <t>Strategic IR [Member] | Debt Exchange Agreement [Member]</t>
  </si>
  <si>
    <t>Thereon was $7196,307 and was converted into 3,166,240 post reverse split shares on November 18, 2019.</t>
  </si>
  <si>
    <t>The aggregate principal amount of the loans payable, together with accrued interest thereon until July 30, 2019 were exchanged for shares of common stock at an exchange price of $0.0063 pre reverse split ($0.063 post reverse split that was effected in November 2019) per share. We did not have sufficient unissued shares to effect the exchange until the reverse stock split of 10:1 shares came into effect on November 1, 2019.</t>
  </si>
  <si>
    <t>Strategic IR [Member] | Debt Purchase Agreement [Member]</t>
  </si>
  <si>
    <t>The Company received a conversion notice converting the aggregate principal sum of $159,123 and interest thereon into 10,007,882 shares of common stock at a conversion price of $0.0159 per share, thereby extinguishing the note and realizing a loss on conversion of $211,166.</t>
  </si>
  <si>
    <t>Terms of the convertible note include a provision for an automatic note penalty of 50% of the note outstanding if the note is in default.</t>
  </si>
  <si>
    <t>Pursuant to the terms of a debt purchase agreement entered into with Labrys Fund LP. the $300,000 convertible promissory note issued on October 25, 2018, with a maturity date of April 25, 2019 and an original coupon of 8% per annum, was acquired by Strategic IR for gross proceeds of $302,367, including accrued interest thereon.</t>
  </si>
  <si>
    <t>The Company received a conversion notice converting the aggregate principal sum of $37,224 into 2,386,181 shares of common stock at a conversion price of $0.0156 per share, thereby extinguishing the note and realizing a loss on conversion of $51,064.</t>
  </si>
  <si>
    <t>The Company and Strategic IR entered into an exchange agreement, replacing the balance of the July 15, 2019 convertible note purchased from GS Capital Partners, including interest thereon with a new note in the aggregate principal amount of $37,224 with a maturity date of November 18, 2020, removing the conversion limitation of ownership of 9.99% and reducing the interest rate to 6% per annum.</t>
  </si>
  <si>
    <t>Strategic IR [Member] | Debt Purchase Agreement [Member] | Bellridge Capital LP [Member]</t>
  </si>
  <si>
    <t>Pursuant to the terms of a debt purchase agreement entered into with Bellridge Capital LP, Strategic IR transferred and assigned the aggregate principal sum of $200,000 plus accrued interest thereon of $3,124, of the Convertible note acquired from Labrys Fund LP.</t>
  </si>
  <si>
    <t>Vladimir Skigin [Member] | Debt Exchange Agreement [Member]</t>
  </si>
  <si>
    <t>Thereon was $74,662, after the interest was adjusted to $19,366 and was converted into 1,204,234 post reverse split shares on November 18, 2019.</t>
  </si>
  <si>
    <t>Vladimir Skigin [Member] | 18% Convertible Notes Payable Due September 18, 2018 [Member]</t>
  </si>
  <si>
    <t xml:space="preserve">The Company had the right to prepay the note without penalty prior to maturity date. On September 13, 2018, the maturity date of the note was extended to January 11, 2019. On February 21, 2019 the maturity date was extended to September 13, 2019, with the interest rate changed to 15%.  </t>
  </si>
  <si>
    <t>Vladimir Skigin [Member] | Equipment funding [Member]</t>
  </si>
  <si>
    <t>The balance of the note as of July 30, 2019, plus accrued interest thereon was $196,307 and was converted into 3,166,240 post reverse split shares on November 18, 2019.</t>
  </si>
  <si>
    <t>Debt purchase agreement entered into with Waketec OU, Mr. Skigin acquired $30,000 of the promissory note issued to Waketec OU by Qpagos Corporation. On December 23, 2019, the Company entered into a debt settlement agreement whereby the company agreed to the assignment of the debt owed to Mr. Skigin by Qpagos Corporation to the Company in exchange for a new promissory note in the principal amount of $30,000 issued by the Company. The promissory note is unsecured, bears interest at 4% per annum and matures on December 23, 2020. The balance of the promissory note, including interest thereon at December 31, 2019 is $30,026.</t>
  </si>
  <si>
    <t>Thereon was $59,810 and was converted into 964,670 post reverse split shares on November 18, 2019.</t>
  </si>
  <si>
    <t>The aggregate principal amount of the loans payable, together with accrued interest thereon until July 30, 2019 were exchanged for shares of common stock at an exchange price of $0.0063 pre reverse split ($0.063 post reverse split that was effected in November 2019) per share. The Company did not have sufficient unissued shares to effect the exchange until the reverse stock split of 10:1 shares came into effect on November 1, 2019.</t>
  </si>
  <si>
    <t>Vladimir Skigin [Member] | Debt Purchase Agreement [Member]</t>
  </si>
  <si>
    <t>Mr. Skigin purchased a portion of a note issued to Andrey Novikov by Qpagos Corporation in the principal amount of $65,953. On December 17, 2019, the company entered into a debt settlement with Mr. Skigin whereby the Note was assigned from Qpagos Corporation to the Company and was simultaneously settled by the issue of 2,231,768 shares of common stock at an issue price of $0.03 per share, thereby extinguishing the note. A loss on settlement of $67,953 was realized.</t>
  </si>
  <si>
    <t>Cobbolo Limited [Member] | 12% Convertible Notes Payable Due December 26, 2017 [Member]</t>
  </si>
  <si>
    <t>Thereon was $69,360 and was converted into 1,118,711 post-reverse split shares on November 18, 2019.</t>
  </si>
  <si>
    <t>The holders of convertible notes with a $0.20 fixed price conversion feature, entered into debt exchange agreements with the Company, whereby the aggregate principal amount of the convertible notes, together with accrued interest thereon until July 30, 2019 were exchanged for shares of common stock at an exchange price of $0.0063 pre reverse split ($0.063 pre reverse split) per share. The Company did not have sufficient unissued shares to effect the exchange until the reverse stock split of 10:1 shares came into effect on November 1, 2019.</t>
  </si>
  <si>
    <t>Thereon was $68,738 and was converted into 1,108,674 post-reverse split shares on November 18, 2019.</t>
  </si>
  <si>
    <t>James Fuller [Member] | Restricted Stock [Member]</t>
  </si>
  <si>
    <t>14.40%</t>
  </si>
  <si>
    <t>RELATED PARTY TRANSACTIONS (Details Narrative 1) - USD ($)</t>
  </si>
  <si>
    <t>Dec. 04, 2019</t>
  </si>
  <si>
    <t>Sep. 03, 2019</t>
  </si>
  <si>
    <t>Oct. 21, 2019</t>
  </si>
  <si>
    <t>Aug. 31, 2019</t>
  </si>
  <si>
    <t>Aug. 20, 2018</t>
  </si>
  <si>
    <t>Jun. 19, 2017</t>
  </si>
  <si>
    <t>Bellridge Capital LP [Member] | Debt Purchase Agreement [Member]</t>
  </si>
  <si>
    <t>10.50%</t>
  </si>
  <si>
    <t>Terms of a debt purchase agreement entered into with Strategic IR, Bellridge Capital LP acquired an aggregate principal amount of $200,000 plus accrued interest thereon of $3,124 off the $300,000 convertible promissory note originally issued on October 25, 2018, to Labrys Fund LP, with a maturity date of April 25, 2019 and an original coupon of 8% per annum.</t>
  </si>
  <si>
    <t>West Point Partners, LLC [Member] | Debt Purchase Agreement [Member]</t>
  </si>
  <si>
    <t>Debt purchase agreement with GS Capital Partners, whereby the convertible note in the aggregate principal amount of $96,000 plus accrued interest thereon of $3,745, was acquired for gross proceeds of $99,745. On November 18, 2019, the Company and West Point Partners, LLC entered into an exchange agreement, replacing the existing note with a new note with a maturity date of November 18, 2020, removing the conversion limitation of ownership of 9.99% and reducing the interest rate to 6% per annum.</t>
  </si>
  <si>
    <t>Convertible Note 3 [Member] | Gibbs International Holdings [Member]</t>
  </si>
  <si>
    <t>The Company had the right to prepay the note within 180 days without penalties. The outstanding principal amount of the note was convertible at any time and from time to time at the election of the holder into shares of the Company’s common stock at a conversion price equal to 60% of the three lowest trading bid prices during the previous ten (10) trading days, including the date the notice of conversion is received.</t>
  </si>
  <si>
    <t>The note was past its maturity date which maturity date has not been extended as yet, and thereby; (i) became immediately due and payable; (ii) can only be amended with the written consent of the holder; and (iii) may be sold, assigned or transferred by the holder without the Company’s consent. The note is currently recorded under current liabilities. The note was convertible into common shares of the Company at a conversion price of $0.20 per share.</t>
  </si>
  <si>
    <t>The Company received conversion notices converting the principal sum of $405,735, a once off penalty of $40,573 and interest thereon of $54,529 into 21,000,000 shares of common stock at a conversion price of $0.0238 thereby extinguishing the note. A loss on conversion of $528,162 was realized.</t>
  </si>
  <si>
    <t>Payment of a penalty</t>
  </si>
  <si>
    <t>Convertible Note One [Member] | Bellridge Capital LP [Member]</t>
  </si>
  <si>
    <t>The Company received a notice of conversion from Bellridge Capital LP converting the principal sum of $200,000 and interest thereon of $21,568 into 13,935,112 shares of common stock at a conversion price of $0.0159 per share, thereby extinguishing the note. The Company incurred a loss on conversion of $294,031.</t>
  </si>
  <si>
    <t>Convertible Note One [Member] | West Point Partners, LLC [Member]</t>
  </si>
  <si>
    <t>Number of shares issued</t>
  </si>
  <si>
    <t>Convertible Promissory Note [Member] | West Point Partners, LLC [Member]</t>
  </si>
  <si>
    <t>The note had a maturity date of September 3, 2020 and a coupon of 8% per annum. The Company has the right to prepay the note provided it makes a prepayment penalty as set forth in the note. The outstanding principal amount of the note is convertible at any time into shares of the Company’s common stock at a conversion price equal to 60% of the average of the lowest two trading bid prices during the previous ten (10) trading days, including the date the notice of conversion is received.</t>
  </si>
  <si>
    <t>The GS Capital Partners note dated March 4, 2019. The note had a maturity date of October 21, 2020 and bears interest at 8% per annum. The outstanding principal amount of the note was convertible after 180 days, at the election of the holder into shares of the Company’s common stock at a conversion price equal to 62% of the lowest two trading prices during the previous ten trading days.</t>
  </si>
  <si>
    <t>Convertible Debt [Member] | West Point Partners, LLC [Member]</t>
  </si>
  <si>
    <t>Convertible Note Two [Member] | West Point Partners, LLC [Member]</t>
  </si>
  <si>
    <t>COMMITMENTS AND CONTINGENCIES (Details Textual)</t>
  </si>
  <si>
    <t>Commitments and Contingencies (Textual)</t>
  </si>
  <si>
    <t>Leased term</t>
  </si>
  <si>
    <t>Maturity of lease agreement</t>
  </si>
  <si>
    <t>California [Member]</t>
  </si>
  <si>
    <t>Monthly rental payment</t>
  </si>
  <si>
    <t>SUBSEQUENT EVENTS (Details Narrative) - USD ($)</t>
  </si>
  <si>
    <t>Feb. 05, 2020</t>
  </si>
  <si>
    <t>Jan. 13, 2020</t>
  </si>
  <si>
    <t>Jan. 07, 2020</t>
  </si>
  <si>
    <t>Feb. 24, 2020</t>
  </si>
  <si>
    <t>Jan. 30, 2020</t>
  </si>
  <si>
    <t>Jan. 22, 2020</t>
  </si>
  <si>
    <t>Apr. 04, 2020</t>
  </si>
  <si>
    <t>Mar. 19, 2020</t>
  </si>
  <si>
    <t>Mar. 16, 2020</t>
  </si>
  <si>
    <t>Mar. 11, 2020</t>
  </si>
  <si>
    <t>Feb. 20, 2020</t>
  </si>
  <si>
    <t>Jan. 28, 2020</t>
  </si>
  <si>
    <t>Subsequent Event [Member]</t>
  </si>
  <si>
    <t>Subsequent Events (Textual)</t>
  </si>
  <si>
    <t>Common stock</t>
  </si>
  <si>
    <t>Debt Conversions fees</t>
  </si>
  <si>
    <t>Directors fees</t>
  </si>
  <si>
    <t>Corporate brand consulting agreement, description</t>
  </si>
  <si>
    <t>The Company entered into a Corporate Brand Consulting Agreement with Ludlow Business Services, Inc. whereby the consultant agreed to provide corporate consulting, development of strategies, corporate awareness, business plans and advising on interactions with investment professionals, for a consideration of $7,500 per month and 535,714 shares of common stock amounting to $30,000, at the average closing price of the common stock ten days prior to the execution of the agreement.</t>
  </si>
  <si>
    <t>Subsequent Event [Member] | Stock Purchase Agreement [Member]</t>
  </si>
  <si>
    <t>Warrants exercisable</t>
  </si>
  <si>
    <t>Warrants exercisable per share</t>
  </si>
  <si>
    <t>Subsequent Event [Member] | Debt Exchange Agreement [Member]</t>
  </si>
  <si>
    <t>Aggregate exchange share value</t>
  </si>
  <si>
    <t>Issuance of common stock per share</t>
  </si>
  <si>
    <t>Exchange on realization of loss</t>
  </si>
  <si>
    <t>Subsequent Event [Member] | Debt Exchange Agreement1 [Member]</t>
  </si>
  <si>
    <t>Global Consulting Alliance [Member] | Subsequent Event [Member]</t>
  </si>
  <si>
    <t>Odyssey Funding, LLC [Member] | Subsequent Event [Member] | Convertible Promissory Note1 [Member]</t>
  </si>
  <si>
    <t>Jan. 13,
		2021</t>
  </si>
  <si>
    <t>Coupon percentage</t>
  </si>
  <si>
    <t>The Company may prepay the note with prepayment penalties ranging from 125% to 145%.</t>
  </si>
  <si>
    <t>The outstanding principal amount of the note is convertible after 180 days, at the election of the holder into shares of the Company's common stock at a conversion price equal to 58% of the lowest trading price during the previous fifteen trading days.</t>
  </si>
  <si>
    <t>Power Up Lending Group Ltd. [Member] | Subsequent Event [Member] | Convertible Promissory Note [Member]</t>
  </si>
  <si>
    <t>Jan. 22,
		2021</t>
  </si>
  <si>
    <t>The Company may prepay the note with prepayment penalties ranging from 115% to 135%.</t>
  </si>
  <si>
    <t>The outstanding principal amount of the note is convertible after 180 days, at the election of the holder into shares of the Company's common stock at a conversion price equal to 61% of the lowest trading price during the previous fifteen trading days.</t>
  </si>
  <si>
    <t>Adar Alef, LLC [Member] | Subsequent Event [Member] | Convertible Promissory Note [Member]</t>
  </si>
  <si>
    <t>Feb. 5,
		2021</t>
  </si>
  <si>
    <t>The Company may prepay the note with prepayment penalties ranging from 120% to 145%.</t>
  </si>
  <si>
    <t>LG Capital Funding LLC [Member] | Subsequent Event [Member] | Convertible Promissory Note [Member]</t>
  </si>
  <si>
    <t>Feb. 24,
		2021</t>
  </si>
  <si>
    <t>Forecast [Member] | GlobalConsultingAlliance [Member]</t>
  </si>
  <si>
    <t>Issued an investor</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0.0000_);(#,##0.0000)" numFmtId="167"/>
    <numFmt formatCode="#,##0.00000_);(#,##0.00000)" numFmtId="168"/>
    <numFmt formatCode="_(&quot;$ &quot;#,##0.00000_);_(&quot;$ &quot;(#,##0.00000)" numFmtId="169"/>
    <numFmt formatCode="_(&quot;$ &quot;#,##0.000_);_(&quot;$ &quot;(#,##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35"/>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19</v>
      </c>
    </row>
    <row r="15" spans="1:4">
      <c r="A15" s="4" t="s">
        <v>26</v>
      </c>
      <c r="B15" s="4" t="s">
        <v>27</v>
      </c>
    </row>
    <row r="16" spans="1:4">
      <c r="A16" s="4" t="s">
        <v>28</v>
      </c>
      <c r="B16" s="4" t="s">
        <v>29</v>
      </c>
    </row>
    <row r="17" spans="1:4">
      <c r="A17" s="4" t="s">
        <v>30</v>
      </c>
      <c r="B17" s="4" t="s">
        <v>31</v>
      </c>
    </row>
    <row r="18" spans="1:4">
      <c r="A18" s="4" t="s">
        <v>32</v>
      </c>
      <c r="B18" s="4" t="s">
        <v>15</v>
      </c>
    </row>
    <row r="19" spans="1:4">
      <c r="A19" s="4" t="s">
        <v>33</v>
      </c>
      <c r="B19" s="4" t="s">
        <v>15</v>
      </c>
    </row>
    <row r="20" spans="1:4">
      <c r="A20" s="4" t="s">
        <v>34</v>
      </c>
      <c r="D20" s="5" t="n">
        <v>3741613</v>
      </c>
    </row>
    <row r="21" spans="1:4">
      <c r="A21" s="4" t="s">
        <v>35</v>
      </c>
      <c r="C21" s="6" t="n">
        <v>137316858</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v>
      </c>
      <c r="C1" s="2" t="s">
        <v>2</v>
      </c>
      <c r="D1" s="2" t="s">
        <v>41</v>
      </c>
    </row>
    <row r="2" spans="1:4">
      <c r="A2" s="3" t="s">
        <v>42</v>
      </c>
    </row>
    <row r="3" spans="1:4">
      <c r="A3" s="4" t="s">
        <v>43</v>
      </c>
      <c r="C3" s="5" t="n">
        <v>2979</v>
      </c>
      <c r="D3" s="5" t="n">
        <v>71294</v>
      </c>
    </row>
    <row r="4" spans="1:4">
      <c r="A4" s="4" t="s">
        <v>44</v>
      </c>
      <c r="C4" s="6" t="n">
        <v>55059</v>
      </c>
      <c r="D4" s="6" t="n">
        <v>9575</v>
      </c>
    </row>
    <row r="5" spans="1:4">
      <c r="A5" s="4" t="s">
        <v>45</v>
      </c>
      <c r="C5" s="4" t="s">
        <v>46</v>
      </c>
      <c r="D5" s="6" t="n">
        <v>983105</v>
      </c>
    </row>
    <row r="6" spans="1:4">
      <c r="A6" s="4" t="s">
        <v>47</v>
      </c>
      <c r="C6" s="6" t="n">
        <v>58038</v>
      </c>
      <c r="D6" s="6" t="n">
        <v>1063974</v>
      </c>
    </row>
    <row r="7" spans="1:4">
      <c r="A7" s="3" t="s">
        <v>48</v>
      </c>
    </row>
    <row r="8" spans="1:4">
      <c r="A8" s="4" t="s">
        <v>49</v>
      </c>
      <c r="C8" s="6" t="n">
        <v>1019961</v>
      </c>
    </row>
    <row r="9" spans="1:4">
      <c r="A9" s="4" t="s">
        <v>50</v>
      </c>
      <c r="C9" s="6" t="n">
        <v>1077999</v>
      </c>
      <c r="D9" s="6" t="n">
        <v>1063974</v>
      </c>
    </row>
    <row r="10" spans="1:4">
      <c r="A10" s="3" t="s">
        <v>51</v>
      </c>
    </row>
    <row r="11" spans="1:4">
      <c r="A11" s="4" t="s">
        <v>52</v>
      </c>
      <c r="C11" s="6" t="n">
        <v>314523</v>
      </c>
      <c r="D11" s="6" t="n">
        <v>508755</v>
      </c>
    </row>
    <row r="12" spans="1:4">
      <c r="A12" s="4" t="s">
        <v>53</v>
      </c>
      <c r="C12" s="4" t="s">
        <v>46</v>
      </c>
      <c r="D12" s="6" t="n">
        <v>180014</v>
      </c>
    </row>
    <row r="13" spans="1:4">
      <c r="A13" s="4" t="s">
        <v>54</v>
      </c>
      <c r="C13" s="6" t="n">
        <v>61631</v>
      </c>
      <c r="D13" s="6" t="n">
        <v>56044</v>
      </c>
    </row>
    <row r="14" spans="1:4">
      <c r="A14" s="4" t="s">
        <v>55</v>
      </c>
      <c r="C14" s="6" t="n">
        <v>30026</v>
      </c>
      <c r="D14" s="6" t="n">
        <v>313949</v>
      </c>
    </row>
    <row r="15" spans="1:4">
      <c r="A15" s="4" t="s">
        <v>56</v>
      </c>
      <c r="C15" s="6" t="n">
        <v>359362</v>
      </c>
      <c r="D15" s="6" t="n">
        <v>790093</v>
      </c>
    </row>
    <row r="16" spans="1:4">
      <c r="A16" s="4" t="s">
        <v>57</v>
      </c>
      <c r="C16" s="4" t="s">
        <v>46</v>
      </c>
      <c r="D16" s="6" t="n">
        <v>589812</v>
      </c>
    </row>
    <row r="17" spans="1:4">
      <c r="A17" s="4" t="s">
        <v>58</v>
      </c>
      <c r="C17" s="6" t="n">
        <v>905576</v>
      </c>
      <c r="D17" s="6" t="n">
        <v>1833672</v>
      </c>
    </row>
    <row r="18" spans="1:4">
      <c r="A18" s="4" t="s">
        <v>59</v>
      </c>
      <c r="C18" s="6" t="n">
        <v>1671118</v>
      </c>
      <c r="D18" s="6" t="n">
        <v>4272339</v>
      </c>
    </row>
    <row r="19" spans="1:4">
      <c r="A19" s="4" t="s">
        <v>60</v>
      </c>
      <c r="C19" s="6" t="n">
        <v>1671118</v>
      </c>
      <c r="D19" s="6" t="n">
        <v>4272339</v>
      </c>
    </row>
    <row r="20" spans="1:4">
      <c r="A20" s="3" t="s">
        <v>61</v>
      </c>
    </row>
    <row r="21" spans="1:4">
      <c r="A21" s="4" t="s">
        <v>62</v>
      </c>
      <c r="C21" s="4" t="s">
        <v>46</v>
      </c>
      <c r="D21" s="4" t="s">
        <v>46</v>
      </c>
    </row>
    <row r="22" spans="1:4">
      <c r="A22" s="4" t="s">
        <v>63</v>
      </c>
      <c r="B22" s="4" t="s">
        <v>64</v>
      </c>
      <c r="C22" s="6" t="n">
        <v>12890</v>
      </c>
      <c r="D22" s="6" t="n">
        <v>888</v>
      </c>
    </row>
    <row r="23" spans="1:4">
      <c r="A23" s="4" t="s">
        <v>65</v>
      </c>
      <c r="C23" s="6" t="n">
        <v>21579022</v>
      </c>
      <c r="D23" s="6" t="n">
        <v>14865765</v>
      </c>
    </row>
    <row r="24" spans="1:4">
      <c r="A24" s="4" t="s">
        <v>66</v>
      </c>
      <c r="C24" s="6" t="n">
        <v>-22185031</v>
      </c>
      <c r="D24" s="6" t="n">
        <v>-18455925</v>
      </c>
    </row>
    <row r="25" spans="1:4">
      <c r="A25" s="4" t="s">
        <v>67</v>
      </c>
      <c r="D25" s="6" t="n">
        <v>380907</v>
      </c>
    </row>
    <row r="26" spans="1:4">
      <c r="A26" s="4" t="s">
        <v>68</v>
      </c>
      <c r="C26" s="6" t="n">
        <v>-593119</v>
      </c>
      <c r="D26" s="6" t="n">
        <v>-3208365</v>
      </c>
    </row>
    <row r="27" spans="1:4">
      <c r="A27" s="4" t="s">
        <v>69</v>
      </c>
      <c r="C27" s="5" t="n">
        <v>1077999</v>
      </c>
      <c r="D27" s="5" t="n">
        <v>1063974</v>
      </c>
    </row>
    <row r="28" spans="1:4"/>
    <row r="29" spans="1:4">
      <c r="A29" s="4" t="s">
        <v>64</v>
      </c>
      <c r="B29" s="4" t="s">
        <v>70</v>
      </c>
    </row>
  </sheetData>
  <mergeCells count="3">
    <mergeCell ref="A1:B1"/>
    <mergeCell ref="A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180</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row r="24" spans="1:2">
      <c r="A24" s="4" t="s">
        <v>264</v>
      </c>
      <c r="B24" s="4" t="s">
        <v>265</v>
      </c>
    </row>
    <row r="25" spans="1:2">
      <c r="A25" s="4" t="s">
        <v>266</v>
      </c>
      <c r="B25" s="4" t="s">
        <v>267</v>
      </c>
    </row>
    <row r="26" spans="1:2">
      <c r="A26" s="4" t="s">
        <v>268</v>
      </c>
      <c r="B26" s="4" t="s">
        <v>269</v>
      </c>
    </row>
    <row r="27" spans="1:2">
      <c r="A27" s="4" t="s">
        <v>270</v>
      </c>
      <c r="B27"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2</v>
      </c>
    </row>
    <row r="3" spans="1:2">
      <c r="A3" s="3" t="s">
        <v>180</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2</v>
      </c>
    </row>
    <row r="3" spans="1:2">
      <c r="A3" s="3" t="s">
        <v>185</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8</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60"/>
  </cols>
  <sheetData>
    <row r="1" spans="1:2">
      <c r="A1" s="1" t="s">
        <v>281</v>
      </c>
      <c r="B1" s="2" t="s">
        <v>1</v>
      </c>
    </row>
    <row r="2" spans="1:2">
      <c r="B2" s="2" t="s">
        <v>2</v>
      </c>
    </row>
    <row r="3" spans="1:2">
      <c r="A3" s="3" t="s">
        <v>191</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4</v>
      </c>
      <c r="B1" s="2" t="s">
        <v>1</v>
      </c>
    </row>
    <row r="2" spans="1:2">
      <c r="B2" s="2" t="s">
        <v>2</v>
      </c>
    </row>
    <row r="3" spans="1:2">
      <c r="A3" s="3" t="s">
        <v>194</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197</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71</v>
      </c>
      <c r="C1" s="2" t="s">
        <v>2</v>
      </c>
      <c r="D1" s="2" t="s">
        <v>41</v>
      </c>
    </row>
    <row r="2" spans="1:4">
      <c r="A2" s="3" t="s">
        <v>72</v>
      </c>
    </row>
    <row r="3" spans="1:4">
      <c r="A3" s="4" t="s">
        <v>73</v>
      </c>
      <c r="C3" s="5" t="n">
        <v>371387</v>
      </c>
      <c r="D3" s="5" t="n">
        <v>777242</v>
      </c>
    </row>
    <row r="4" spans="1:4">
      <c r="A4" s="4" t="s">
        <v>74</v>
      </c>
      <c r="C4" s="5" t="n">
        <v>0</v>
      </c>
      <c r="D4" s="5" t="n">
        <v>0</v>
      </c>
    </row>
    <row r="5" spans="1:4">
      <c r="A5" s="4" t="s">
        <v>75</v>
      </c>
      <c r="C5" s="7" t="n">
        <v>0.0001</v>
      </c>
      <c r="D5" s="7" t="n">
        <v>0.0001</v>
      </c>
    </row>
    <row r="6" spans="1:4">
      <c r="A6" s="4" t="s">
        <v>76</v>
      </c>
      <c r="C6" s="6" t="n">
        <v>25000000</v>
      </c>
      <c r="D6" s="6" t="n">
        <v>25000000</v>
      </c>
    </row>
    <row r="7" spans="1:4">
      <c r="A7" s="4" t="s">
        <v>77</v>
      </c>
      <c r="C7" s="6" t="n">
        <v>0</v>
      </c>
      <c r="D7" s="6" t="n">
        <v>0</v>
      </c>
    </row>
    <row r="8" spans="1:4">
      <c r="A8" s="4" t="s">
        <v>78</v>
      </c>
      <c r="C8" s="6" t="n">
        <v>0</v>
      </c>
      <c r="D8" s="6" t="n">
        <v>0</v>
      </c>
    </row>
    <row r="9" spans="1:4">
      <c r="A9" s="4" t="s">
        <v>79</v>
      </c>
      <c r="B9" s="4" t="s">
        <v>64</v>
      </c>
      <c r="C9" s="7" t="n">
        <v>0.0001</v>
      </c>
      <c r="D9" s="7" t="n">
        <v>0.0001</v>
      </c>
    </row>
    <row r="10" spans="1:4">
      <c r="A10" s="4" t="s">
        <v>80</v>
      </c>
      <c r="C10" s="6" t="n">
        <v>500000000</v>
      </c>
      <c r="D10" s="6" t="n">
        <v>500000000</v>
      </c>
    </row>
    <row r="11" spans="1:4">
      <c r="A11" s="4" t="s">
        <v>81</v>
      </c>
      <c r="C11" s="6" t="n">
        <v>128902124</v>
      </c>
      <c r="D11" s="6" t="n">
        <v>8883922</v>
      </c>
    </row>
    <row r="12" spans="1:4">
      <c r="A12" s="4" t="s">
        <v>82</v>
      </c>
      <c r="C12" s="6" t="n">
        <v>128902124</v>
      </c>
      <c r="D12" s="6" t="n">
        <v>8883922</v>
      </c>
    </row>
    <row r="13" spans="1:4"/>
    <row r="14" spans="1:4">
      <c r="A14" s="4" t="s">
        <v>64</v>
      </c>
      <c r="B14" s="4" t="s">
        <v>70</v>
      </c>
    </row>
  </sheetData>
  <mergeCells count="3">
    <mergeCell ref="A1:B1"/>
    <mergeCell ref="A13:C13"/>
    <mergeCell ref="B14:C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0</v>
      </c>
      <c r="B1" s="2" t="s">
        <v>1</v>
      </c>
    </row>
    <row r="2" spans="1:2">
      <c r="B2" s="2" t="s">
        <v>2</v>
      </c>
    </row>
    <row r="3" spans="1:2">
      <c r="A3" s="3" t="s">
        <v>20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291</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06</v>
      </c>
      <c r="B1" s="2" t="s">
        <v>1</v>
      </c>
    </row>
    <row r="2" spans="1:2">
      <c r="B2" s="2" t="s">
        <v>2</v>
      </c>
    </row>
    <row r="3" spans="1:2">
      <c r="A3" s="3" t="s">
        <v>206</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3</v>
      </c>
      <c r="B1" s="2" t="s">
        <v>1</v>
      </c>
    </row>
    <row r="2" spans="1:2">
      <c r="B2" s="2" t="s">
        <v>2</v>
      </c>
    </row>
    <row r="3" spans="1:2">
      <c r="A3" s="3" t="s">
        <v>209</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6</v>
      </c>
      <c r="B1" s="2" t="s">
        <v>1</v>
      </c>
    </row>
    <row r="2" spans="1:2">
      <c r="B2" s="2" t="s">
        <v>2</v>
      </c>
    </row>
    <row r="3" spans="1:2">
      <c r="A3" s="3" t="s">
        <v>212</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19</v>
      </c>
      <c r="B1" s="2" t="s">
        <v>1</v>
      </c>
    </row>
    <row r="2" spans="1:2">
      <c r="B2" s="2" t="s">
        <v>2</v>
      </c>
    </row>
    <row r="3" spans="1:2">
      <c r="A3" s="3" t="s">
        <v>215</v>
      </c>
    </row>
    <row r="4" spans="1:2">
      <c r="A4" s="4" t="s">
        <v>285</v>
      </c>
      <c r="B4" s="4" t="s">
        <v>320</v>
      </c>
    </row>
    <row r="5" spans="1:2">
      <c r="A5" s="4" t="s">
        <v>321</v>
      </c>
      <c r="B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14"/>
    <col customWidth="1" max="5" min="5" width="14"/>
    <col customWidth="1" max="6" min="6" width="14"/>
  </cols>
  <sheetData>
    <row r="1" spans="1:6">
      <c r="A1" s="1" t="s">
        <v>323</v>
      </c>
      <c r="C1" s="2" t="s">
        <v>1</v>
      </c>
    </row>
    <row r="2" spans="1:6">
      <c r="C2" s="2" t="s">
        <v>2</v>
      </c>
      <c r="D2" s="2" t="s">
        <v>41</v>
      </c>
      <c r="E2" s="2" t="s">
        <v>324</v>
      </c>
      <c r="F2" s="2" t="s">
        <v>325</v>
      </c>
    </row>
    <row r="3" spans="1:6">
      <c r="A3" s="4" t="s">
        <v>326</v>
      </c>
      <c r="C3" s="6" t="n">
        <v>128902124</v>
      </c>
      <c r="D3" s="6" t="n">
        <v>8883922</v>
      </c>
    </row>
    <row r="4" spans="1:6">
      <c r="A4" s="4" t="s">
        <v>327</v>
      </c>
      <c r="C4" s="6" t="n">
        <v>4975000</v>
      </c>
    </row>
    <row r="5" spans="1:6">
      <c r="A5" s="4" t="s">
        <v>328</v>
      </c>
      <c r="C5" s="6" t="n">
        <v>25000</v>
      </c>
    </row>
    <row r="6" spans="1:6">
      <c r="A6" s="4" t="s">
        <v>79</v>
      </c>
      <c r="B6" s="4" t="s">
        <v>64</v>
      </c>
      <c r="C6" s="7" t="n">
        <v>0.0001</v>
      </c>
      <c r="D6" s="7" t="n">
        <v>0.0001</v>
      </c>
    </row>
    <row r="7" spans="1:6">
      <c r="A7" s="4" t="s">
        <v>329</v>
      </c>
      <c r="C7" s="4" t="s">
        <v>330</v>
      </c>
    </row>
    <row r="8" spans="1:6">
      <c r="A8" s="4" t="s">
        <v>331</v>
      </c>
      <c r="C8" s="4" t="s">
        <v>332</v>
      </c>
    </row>
    <row r="9" spans="1:6">
      <c r="A9" s="4" t="s">
        <v>333</v>
      </c>
      <c r="C9" s="6" t="n">
        <v>5000000</v>
      </c>
    </row>
    <row r="10" spans="1:6">
      <c r="A10" s="4" t="s">
        <v>334</v>
      </c>
    </row>
    <row r="11" spans="1:6">
      <c r="A11" s="4" t="s">
        <v>331</v>
      </c>
      <c r="C11" s="4" t="s">
        <v>335</v>
      </c>
    </row>
    <row r="12" spans="1:6">
      <c r="A12" s="4" t="s">
        <v>336</v>
      </c>
      <c r="C12" s="6" t="n">
        <v>2250000</v>
      </c>
    </row>
    <row r="13" spans="1:6">
      <c r="A13" s="4" t="s">
        <v>337</v>
      </c>
    </row>
    <row r="14" spans="1:6">
      <c r="A14" s="4" t="s">
        <v>326</v>
      </c>
      <c r="E14" s="6" t="n">
        <v>100000</v>
      </c>
    </row>
    <row r="15" spans="1:6">
      <c r="A15" s="4" t="s">
        <v>331</v>
      </c>
      <c r="C15" s="4" t="s">
        <v>338</v>
      </c>
    </row>
    <row r="16" spans="1:6">
      <c r="A16" s="4" t="s">
        <v>339</v>
      </c>
    </row>
    <row r="17" spans="1:6">
      <c r="A17" s="4" t="s">
        <v>326</v>
      </c>
      <c r="E17" s="6" t="n">
        <v>100000</v>
      </c>
    </row>
    <row r="18" spans="1:6">
      <c r="A18" s="4" t="s">
        <v>331</v>
      </c>
      <c r="C18" s="4" t="s">
        <v>340</v>
      </c>
    </row>
    <row r="19" spans="1:6">
      <c r="A19" s="4" t="s">
        <v>341</v>
      </c>
    </row>
    <row r="20" spans="1:6">
      <c r="A20" s="4" t="s">
        <v>331</v>
      </c>
      <c r="C20" s="4" t="s">
        <v>342</v>
      </c>
    </row>
    <row r="21" spans="1:6">
      <c r="A21" s="4" t="s">
        <v>343</v>
      </c>
    </row>
    <row r="22" spans="1:6">
      <c r="A22" s="4" t="s">
        <v>344</v>
      </c>
      <c r="B22" s="4" t="s">
        <v>345</v>
      </c>
      <c r="C22" s="6" t="n">
        <v>852775</v>
      </c>
      <c r="D22" s="6" t="n">
        <v>852775</v>
      </c>
      <c r="F22" s="6" t="n">
        <v>852775</v>
      </c>
    </row>
    <row r="23" spans="1:6">
      <c r="A23" s="4" t="s">
        <v>346</v>
      </c>
    </row>
    <row r="24" spans="1:6">
      <c r="A24" s="4" t="s">
        <v>347</v>
      </c>
      <c r="C24" s="6" t="n">
        <v>5000000</v>
      </c>
    </row>
    <row r="25" spans="1:6">
      <c r="A25" s="4" t="s">
        <v>348</v>
      </c>
      <c r="C25" s="6" t="n">
        <v>2</v>
      </c>
    </row>
    <row r="26" spans="1:6">
      <c r="A26" s="4" t="s">
        <v>328</v>
      </c>
      <c r="C26" s="6" t="n">
        <v>49929000</v>
      </c>
    </row>
    <row r="27" spans="1:6">
      <c r="A27" s="4" t="s">
        <v>79</v>
      </c>
      <c r="C27" s="7" t="n">
        <v>0.0001</v>
      </c>
    </row>
    <row r="28" spans="1:6">
      <c r="A28" s="4" t="s">
        <v>349</v>
      </c>
      <c r="C28" s="4" t="s">
        <v>350</v>
      </c>
    </row>
    <row r="29" spans="1:6">
      <c r="A29" s="4" t="s">
        <v>331</v>
      </c>
      <c r="C29" s="4" t="s">
        <v>351</v>
      </c>
    </row>
    <row r="30" spans="1:6">
      <c r="A30" s="4" t="s">
        <v>352</v>
      </c>
    </row>
    <row r="31" spans="1:6">
      <c r="A31" s="4" t="s">
        <v>353</v>
      </c>
      <c r="C31" s="4" t="s">
        <v>354</v>
      </c>
    </row>
    <row r="32" spans="1:6">
      <c r="A32" s="4" t="s">
        <v>355</v>
      </c>
    </row>
    <row r="33" spans="1:6">
      <c r="A33" s="4" t="s">
        <v>347</v>
      </c>
      <c r="B33" s="4" t="s">
        <v>64</v>
      </c>
      <c r="C33" s="6" t="n">
        <v>650000</v>
      </c>
    </row>
    <row r="34" spans="1:6">
      <c r="A34" s="4" t="s">
        <v>356</v>
      </c>
      <c r="C34" s="4" t="s">
        <v>357</v>
      </c>
    </row>
    <row r="35" spans="1:6"/>
    <row r="36" spans="1:6">
      <c r="A36" s="4" t="s">
        <v>64</v>
      </c>
      <c r="B36" s="4" t="s">
        <v>70</v>
      </c>
    </row>
    <row r="37" spans="1:6">
      <c r="A37" s="4" t="s">
        <v>345</v>
      </c>
      <c r="B37" s="4" t="s">
        <v>358</v>
      </c>
    </row>
  </sheetData>
  <mergeCells count="4">
    <mergeCell ref="A1:B2"/>
    <mergeCell ref="A35:E35"/>
    <mergeCell ref="B36:E36"/>
    <mergeCell ref="B37:E3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49"/>
  </cols>
  <sheetData>
    <row r="1" spans="1:2">
      <c r="A1" s="1" t="s">
        <v>359</v>
      </c>
      <c r="B1" s="2" t="s">
        <v>1</v>
      </c>
    </row>
    <row r="2" spans="1:2">
      <c r="B2" s="2" t="s">
        <v>2</v>
      </c>
    </row>
    <row r="3" spans="1:2">
      <c r="A3" s="4" t="s">
        <v>360</v>
      </c>
    </row>
    <row r="4" spans="1:2">
      <c r="A4" s="4" t="s">
        <v>361</v>
      </c>
      <c r="B4" s="4" t="s">
        <v>362</v>
      </c>
    </row>
    <row r="5" spans="1:2">
      <c r="A5" s="4" t="s">
        <v>363</v>
      </c>
    </row>
    <row r="6" spans="1:2">
      <c r="A6" s="4" t="s">
        <v>361</v>
      </c>
      <c r="B6" s="4" t="s">
        <v>364</v>
      </c>
    </row>
    <row r="7" spans="1:2">
      <c r="A7" s="4" t="s">
        <v>365</v>
      </c>
    </row>
    <row r="8" spans="1:2">
      <c r="A8" s="4" t="s">
        <v>366</v>
      </c>
      <c r="B8" s="4" t="s">
        <v>367</v>
      </c>
    </row>
    <row r="9" spans="1:2">
      <c r="A9" s="4" t="s">
        <v>368</v>
      </c>
    </row>
    <row r="10" spans="1:2">
      <c r="A10" s="4" t="s">
        <v>361</v>
      </c>
      <c r="B10"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80"/>
    <col customWidth="1" max="3" min="3" width="21"/>
  </cols>
  <sheetData>
    <row r="1" spans="1:3">
      <c r="A1" s="1" t="s">
        <v>370</v>
      </c>
      <c r="B1" s="2" t="s">
        <v>1</v>
      </c>
    </row>
    <row r="2" spans="1:3">
      <c r="B2" s="2" t="s">
        <v>371</v>
      </c>
      <c r="C2" s="2" t="s">
        <v>372</v>
      </c>
    </row>
    <row r="3" spans="1:3">
      <c r="A3" s="4" t="s">
        <v>373</v>
      </c>
      <c r="B3" s="4" t="s">
        <v>332</v>
      </c>
    </row>
    <row r="4" spans="1:3">
      <c r="A4" s="4" t="s">
        <v>374</v>
      </c>
      <c r="B4" s="6" t="n">
        <v>1</v>
      </c>
    </row>
    <row r="5" spans="1:3">
      <c r="A5" s="4" t="s">
        <v>375</v>
      </c>
      <c r="B5" s="4" t="s">
        <v>376</v>
      </c>
    </row>
    <row r="6" spans="1:3">
      <c r="A6" s="4" t="s">
        <v>377</v>
      </c>
      <c r="C6" s="5" t="n">
        <v>-32996</v>
      </c>
    </row>
    <row r="7" spans="1:3">
      <c r="A7" s="4" t="s">
        <v>356</v>
      </c>
      <c r="B7" s="4" t="s">
        <v>378</v>
      </c>
    </row>
    <row r="8" spans="1:3">
      <c r="A8" s="4" t="s">
        <v>379</v>
      </c>
      <c r="B8" s="4" t="s">
        <v>380</v>
      </c>
    </row>
    <row r="9" spans="1:3">
      <c r="A9" s="4" t="s">
        <v>381</v>
      </c>
    </row>
    <row r="10" spans="1:3">
      <c r="A10" s="4" t="s">
        <v>382</v>
      </c>
      <c r="C10" s="5" t="n">
        <v>639400</v>
      </c>
    </row>
    <row r="11" spans="1:3">
      <c r="A11" s="4" t="s">
        <v>383</v>
      </c>
    </row>
    <row r="12" spans="1:3">
      <c r="A12" s="4" t="s">
        <v>384</v>
      </c>
      <c r="B12" s="5" t="n">
        <v>1000</v>
      </c>
    </row>
    <row r="13" spans="1:3">
      <c r="A13" s="4" t="s">
        <v>385</v>
      </c>
    </row>
    <row r="14" spans="1:3">
      <c r="A14" s="4" t="s">
        <v>373</v>
      </c>
      <c r="B14" s="4" t="s">
        <v>386</v>
      </c>
    </row>
    <row r="15" spans="1:3">
      <c r="A15" s="4" t="s">
        <v>387</v>
      </c>
    </row>
    <row r="16" spans="1:3">
      <c r="A16" s="4" t="s">
        <v>373</v>
      </c>
      <c r="B16" s="4" t="s">
        <v>388</v>
      </c>
    </row>
    <row r="17" spans="1:3">
      <c r="A17" s="4" t="s">
        <v>389</v>
      </c>
    </row>
    <row r="18" spans="1:3">
      <c r="A18" s="4" t="s">
        <v>356</v>
      </c>
      <c r="B18" s="4" t="s">
        <v>390</v>
      </c>
    </row>
    <row r="19" spans="1:3">
      <c r="A19" s="4" t="s">
        <v>346</v>
      </c>
    </row>
    <row r="20" spans="1:3">
      <c r="A20" s="4" t="s">
        <v>373</v>
      </c>
      <c r="B20"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91</v>
      </c>
      <c r="B1" s="2" t="s">
        <v>1</v>
      </c>
    </row>
    <row r="2" spans="1:3">
      <c r="B2" s="2" t="s">
        <v>2</v>
      </c>
      <c r="C2" s="2" t="s">
        <v>41</v>
      </c>
    </row>
    <row r="3" spans="1:3">
      <c r="A3" s="3" t="s">
        <v>392</v>
      </c>
    </row>
    <row r="4" spans="1:3">
      <c r="A4" s="4" t="s">
        <v>66</v>
      </c>
      <c r="B4" s="5" t="n">
        <v>-22185031</v>
      </c>
      <c r="C4" s="5" t="n">
        <v>-18455925</v>
      </c>
    </row>
    <row r="5" spans="1:3">
      <c r="A5" s="4" t="s">
        <v>102</v>
      </c>
      <c r="B5" s="5" t="n">
        <v>-971903</v>
      </c>
      <c r="C5" s="4" t="s">
        <v>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3</v>
      </c>
      <c r="C1" s="2" t="s">
        <v>1</v>
      </c>
    </row>
    <row r="2" spans="1:4">
      <c r="C2" s="2" t="s">
        <v>2</v>
      </c>
      <c r="D2" s="2" t="s">
        <v>41</v>
      </c>
    </row>
    <row r="3" spans="1:4">
      <c r="A3" s="3" t="s">
        <v>84</v>
      </c>
    </row>
    <row r="4" spans="1:4">
      <c r="A4" s="4" t="s">
        <v>85</v>
      </c>
      <c r="C4" s="4" t="s">
        <v>46</v>
      </c>
      <c r="D4" s="4" t="s">
        <v>46</v>
      </c>
    </row>
    <row r="5" spans="1:4">
      <c r="A5" s="4" t="s">
        <v>86</v>
      </c>
      <c r="C5" s="4" t="s">
        <v>46</v>
      </c>
      <c r="D5" s="4" t="s">
        <v>46</v>
      </c>
    </row>
    <row r="6" spans="1:4">
      <c r="A6" s="4" t="s">
        <v>87</v>
      </c>
      <c r="C6" s="4" t="s">
        <v>46</v>
      </c>
      <c r="D6" s="4" t="s">
        <v>46</v>
      </c>
    </row>
    <row r="7" spans="1:4">
      <c r="A7" s="4" t="s">
        <v>88</v>
      </c>
      <c r="C7" s="6" t="n">
        <v>807934</v>
      </c>
      <c r="D7" s="6" t="n">
        <v>994913</v>
      </c>
    </row>
    <row r="8" spans="1:4">
      <c r="A8" s="4" t="s">
        <v>89</v>
      </c>
      <c r="C8" s="6" t="n">
        <v>807934</v>
      </c>
      <c r="D8" s="6" t="n">
        <v>994913</v>
      </c>
    </row>
    <row r="9" spans="1:4">
      <c r="A9" s="4" t="s">
        <v>90</v>
      </c>
      <c r="C9" s="6" t="n">
        <v>-807934</v>
      </c>
      <c r="D9" s="6" t="n">
        <v>-994913</v>
      </c>
    </row>
    <row r="10" spans="1:4">
      <c r="A10" s="4" t="s">
        <v>91</v>
      </c>
      <c r="C10" s="6" t="n">
        <v>-2838599</v>
      </c>
      <c r="D10" s="6" t="n">
        <v>-3738307</v>
      </c>
    </row>
    <row r="11" spans="1:4">
      <c r="A11" s="4" t="s">
        <v>92</v>
      </c>
      <c r="C11" s="6" t="n">
        <v>-191757</v>
      </c>
      <c r="D11" s="4" t="s">
        <v>46</v>
      </c>
    </row>
    <row r="12" spans="1:4">
      <c r="A12" s="4" t="s">
        <v>93</v>
      </c>
      <c r="C12" s="6" t="n">
        <v>-129995</v>
      </c>
      <c r="D12" s="4" t="s">
        <v>46</v>
      </c>
    </row>
    <row r="13" spans="1:4">
      <c r="A13" s="4" t="s">
        <v>94</v>
      </c>
      <c r="C13" s="6" t="n">
        <v>-2061415</v>
      </c>
      <c r="D13" s="6" t="n">
        <v>-3059573</v>
      </c>
    </row>
    <row r="14" spans="1:4">
      <c r="A14" s="4" t="s">
        <v>95</v>
      </c>
      <c r="C14" s="6" t="n">
        <v>1981938</v>
      </c>
      <c r="D14" s="6" t="n">
        <v>4129793</v>
      </c>
    </row>
    <row r="15" spans="1:4">
      <c r="A15" s="4" t="s">
        <v>96</v>
      </c>
      <c r="C15" s="4" t="s">
        <v>46</v>
      </c>
      <c r="D15" s="6" t="n">
        <v>-7562</v>
      </c>
    </row>
    <row r="16" spans="1:4">
      <c r="A16" s="4" t="s">
        <v>97</v>
      </c>
      <c r="C16" s="6" t="n">
        <v>-4047762</v>
      </c>
      <c r="D16" s="6" t="n">
        <v>-3670562</v>
      </c>
    </row>
    <row r="17" spans="1:4">
      <c r="A17" s="4" t="s">
        <v>98</v>
      </c>
      <c r="C17" s="4" t="s">
        <v>46</v>
      </c>
      <c r="D17" s="4" t="s">
        <v>46</v>
      </c>
    </row>
    <row r="18" spans="1:4">
      <c r="A18" s="4" t="s">
        <v>99</v>
      </c>
      <c r="C18" s="6" t="n">
        <v>-4047762</v>
      </c>
      <c r="D18" s="6" t="n">
        <v>-3670562</v>
      </c>
    </row>
    <row r="19" spans="1:4">
      <c r="A19" s="3" t="s">
        <v>100</v>
      </c>
    </row>
    <row r="20" spans="1:4">
      <c r="A20" s="4" t="s">
        <v>101</v>
      </c>
      <c r="C20" s="6" t="n">
        <v>-653247</v>
      </c>
      <c r="D20" s="6" t="n">
        <v>-1397172</v>
      </c>
    </row>
    <row r="21" spans="1:4">
      <c r="A21" s="4" t="s">
        <v>102</v>
      </c>
      <c r="C21" s="6" t="n">
        <v>971903</v>
      </c>
      <c r="D21" s="4" t="s">
        <v>46</v>
      </c>
    </row>
    <row r="22" spans="1:4">
      <c r="A22" s="4" t="s">
        <v>103</v>
      </c>
      <c r="C22" s="6" t="n">
        <v>318656</v>
      </c>
      <c r="D22" s="6" t="n">
        <v>-1397172</v>
      </c>
    </row>
    <row r="23" spans="1:4">
      <c r="A23" s="4" t="s">
        <v>104</v>
      </c>
      <c r="C23" s="5" t="n">
        <v>-3729106</v>
      </c>
      <c r="D23" s="5" t="n">
        <v>-5067734</v>
      </c>
    </row>
    <row r="24" spans="1:4">
      <c r="A24" s="3" t="s">
        <v>105</v>
      </c>
    </row>
    <row r="25" spans="1:4">
      <c r="A25" s="4" t="s">
        <v>106</v>
      </c>
      <c r="B25" s="4" t="s">
        <v>64</v>
      </c>
      <c r="C25" s="8" t="n">
        <v>-0.14</v>
      </c>
      <c r="D25" s="8" t="n">
        <v>-0.47</v>
      </c>
    </row>
    <row r="26" spans="1:4">
      <c r="A26" s="4" t="s">
        <v>107</v>
      </c>
      <c r="B26" s="4" t="s">
        <v>64</v>
      </c>
      <c r="C26" s="9" t="n">
        <v>0.01</v>
      </c>
      <c r="D26" s="9" t="n">
        <v>-0.18</v>
      </c>
    </row>
    <row r="27" spans="1:4">
      <c r="A27" s="4" t="s">
        <v>108</v>
      </c>
      <c r="C27" s="8" t="n">
        <v>-0.13</v>
      </c>
      <c r="D27" s="8" t="n">
        <v>-0.65</v>
      </c>
    </row>
    <row r="28" spans="1:4">
      <c r="A28" s="4" t="s">
        <v>109</v>
      </c>
      <c r="C28" s="6" t="n">
        <v>29170995</v>
      </c>
      <c r="D28" s="6" t="n">
        <v>7829947</v>
      </c>
    </row>
    <row r="29" spans="1:4">
      <c r="A29" s="3" t="s">
        <v>110</v>
      </c>
    </row>
    <row r="30" spans="1:4">
      <c r="A30" s="4" t="s">
        <v>111</v>
      </c>
      <c r="C30" s="5" t="n">
        <v>-380907</v>
      </c>
      <c r="D30" s="5" t="n">
        <v>-106647</v>
      </c>
    </row>
    <row r="31" spans="1:4">
      <c r="A31" s="4" t="s">
        <v>112</v>
      </c>
      <c r="C31" s="5" t="n">
        <v>-4110013</v>
      </c>
      <c r="D31" s="5" t="n">
        <v>-5174381</v>
      </c>
    </row>
    <row r="32" spans="1:4"/>
    <row r="33" spans="1:4">
      <c r="A33" s="4" t="s">
        <v>64</v>
      </c>
      <c r="B33" s="4" t="s">
        <v>70</v>
      </c>
    </row>
  </sheetData>
  <mergeCells count="4">
    <mergeCell ref="A1:B2"/>
    <mergeCell ref="C1:D1"/>
    <mergeCell ref="A32:C32"/>
    <mergeCell ref="B33:C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93</v>
      </c>
      <c r="B1" s="2" t="s">
        <v>1</v>
      </c>
    </row>
    <row r="2" spans="1:3">
      <c r="B2" s="2" t="s">
        <v>2</v>
      </c>
      <c r="C2" s="2" t="s">
        <v>41</v>
      </c>
    </row>
    <row r="3" spans="1:3">
      <c r="A3" s="3" t="s">
        <v>185</v>
      </c>
    </row>
    <row r="4" spans="1:3">
      <c r="A4" s="4" t="s">
        <v>394</v>
      </c>
      <c r="B4" s="5" t="n">
        <v>1120836</v>
      </c>
    </row>
    <row r="5" spans="1:3">
      <c r="A5" s="4" t="s">
        <v>395</v>
      </c>
      <c r="B5" s="6" t="n">
        <v>130000</v>
      </c>
    </row>
    <row r="6" spans="1:3">
      <c r="A6" s="4" t="s">
        <v>396</v>
      </c>
      <c r="B6" s="6" t="n">
        <v>50000</v>
      </c>
    </row>
    <row r="7" spans="1:3">
      <c r="A7" s="4" t="s">
        <v>397</v>
      </c>
      <c r="B7" s="6" t="n">
        <v>1300836</v>
      </c>
    </row>
    <row r="8" spans="1:3">
      <c r="A8" s="4" t="s">
        <v>398</v>
      </c>
      <c r="B8" s="6" t="n">
        <v>-100875</v>
      </c>
    </row>
    <row r="9" spans="1:3">
      <c r="A9" s="4" t="s">
        <v>399</v>
      </c>
      <c r="B9" s="6" t="n">
        <v>-28328</v>
      </c>
    </row>
    <row r="10" spans="1:3">
      <c r="A10" s="4" t="s">
        <v>400</v>
      </c>
      <c r="B10" s="6" t="n">
        <v>1171633</v>
      </c>
    </row>
    <row r="11" spans="1:3">
      <c r="A11" s="3" t="s">
        <v>401</v>
      </c>
    </row>
    <row r="12" spans="1:3">
      <c r="A12" s="4" t="s">
        <v>43</v>
      </c>
      <c r="B12" s="6" t="n">
        <v>59551</v>
      </c>
    </row>
    <row r="13" spans="1:3">
      <c r="A13" s="4" t="s">
        <v>250</v>
      </c>
      <c r="B13" s="6" t="n">
        <v>150117</v>
      </c>
    </row>
    <row r="14" spans="1:3">
      <c r="A14" s="4" t="s">
        <v>402</v>
      </c>
      <c r="B14" s="6" t="n">
        <v>10863</v>
      </c>
    </row>
    <row r="15" spans="1:3">
      <c r="A15" s="4" t="s">
        <v>403</v>
      </c>
      <c r="B15" s="6" t="n">
        <v>170981</v>
      </c>
    </row>
    <row r="16" spans="1:3">
      <c r="A16" s="4" t="s">
        <v>44</v>
      </c>
      <c r="B16" s="6" t="n">
        <v>186093</v>
      </c>
    </row>
    <row r="17" spans="1:3">
      <c r="A17" s="4" t="s">
        <v>404</v>
      </c>
      <c r="B17" s="6" t="n">
        <v>39417</v>
      </c>
    </row>
    <row r="18" spans="1:3">
      <c r="A18" s="4" t="s">
        <v>254</v>
      </c>
      <c r="B18" s="6" t="n">
        <v>178778</v>
      </c>
    </row>
    <row r="19" spans="1:3">
      <c r="A19" s="4" t="s">
        <v>405</v>
      </c>
      <c r="B19" s="6" t="n">
        <v>12849</v>
      </c>
    </row>
    <row r="20" spans="1:3">
      <c r="A20" s="4" t="s">
        <v>119</v>
      </c>
      <c r="B20" s="6" t="n">
        <v>808649</v>
      </c>
    </row>
    <row r="21" spans="1:3">
      <c r="A21" s="3" t="s">
        <v>406</v>
      </c>
    </row>
    <row r="22" spans="1:3">
      <c r="A22" s="4" t="s">
        <v>407</v>
      </c>
      <c r="B22" s="6" t="n">
        <v>-355652</v>
      </c>
    </row>
    <row r="23" spans="1:3">
      <c r="A23" s="4" t="s">
        <v>408</v>
      </c>
      <c r="B23" s="6" t="n">
        <v>-43000</v>
      </c>
    </row>
    <row r="24" spans="1:3">
      <c r="A24" s="4" t="s">
        <v>409</v>
      </c>
      <c r="B24" s="6" t="n">
        <v>-14923</v>
      </c>
    </row>
    <row r="25" spans="1:3">
      <c r="A25" s="4" t="s">
        <v>410</v>
      </c>
      <c r="B25" s="6" t="n">
        <v>-195344</v>
      </c>
    </row>
    <row r="26" spans="1:3">
      <c r="A26" s="4" t="s">
        <v>411</v>
      </c>
      <c r="B26" s="6" t="n">
        <v>-608919</v>
      </c>
    </row>
    <row r="27" spans="1:3">
      <c r="A27" s="4" t="s">
        <v>412</v>
      </c>
      <c r="B27" s="6" t="n">
        <v>199730</v>
      </c>
    </row>
    <row r="28" spans="1:3">
      <c r="A28" s="4" t="s">
        <v>413</v>
      </c>
      <c r="B28" s="5" t="n">
        <v>-971903</v>
      </c>
      <c r="C28" s="4" t="s">
        <v>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27"/>
  </cols>
  <sheetData>
    <row r="1" spans="1:2">
      <c r="A1" s="1" t="s">
        <v>414</v>
      </c>
      <c r="B1" s="2" t="s">
        <v>1</v>
      </c>
    </row>
    <row r="2" spans="1:2">
      <c r="B2" s="2" t="s">
        <v>415</v>
      </c>
    </row>
    <row r="3" spans="1:2">
      <c r="A3" s="4" t="s">
        <v>416</v>
      </c>
      <c r="B3" s="4" t="s">
        <v>332</v>
      </c>
    </row>
    <row r="4" spans="1:2">
      <c r="A4" s="4" t="s">
        <v>417</v>
      </c>
      <c r="B4" s="4" t="s">
        <v>351</v>
      </c>
    </row>
    <row r="5" spans="1:2">
      <c r="A5" s="4" t="s">
        <v>418</v>
      </c>
      <c r="B5" s="5" t="n">
        <v>130000</v>
      </c>
    </row>
    <row r="6" spans="1:2">
      <c r="A6" s="4" t="s">
        <v>419</v>
      </c>
      <c r="B6" s="5" t="n">
        <v>2250000</v>
      </c>
    </row>
    <row r="7" spans="1:2">
      <c r="A7" s="4" t="s">
        <v>339</v>
      </c>
    </row>
    <row r="8" spans="1:2">
      <c r="A8" s="4" t="s">
        <v>347</v>
      </c>
      <c r="B8" s="6" t="n">
        <v>2047500</v>
      </c>
    </row>
    <row r="9" spans="1:2">
      <c r="A9" s="4" t="s">
        <v>420</v>
      </c>
    </row>
    <row r="10" spans="1:2">
      <c r="A10" s="4" t="s">
        <v>347</v>
      </c>
      <c r="B10" s="6" t="n">
        <v>56250</v>
      </c>
    </row>
    <row r="11" spans="1:2">
      <c r="A11" s="4" t="s">
        <v>341</v>
      </c>
    </row>
    <row r="12" spans="1:2">
      <c r="A12" s="4" t="s">
        <v>347</v>
      </c>
      <c r="B12" s="6" t="n">
        <v>33750</v>
      </c>
    </row>
    <row r="13" spans="1:2">
      <c r="A13" s="4" t="s">
        <v>337</v>
      </c>
    </row>
    <row r="14" spans="1:2">
      <c r="A14" s="4" t="s">
        <v>347</v>
      </c>
      <c r="B14" s="6" t="n">
        <v>112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21</v>
      </c>
      <c r="B1" s="2" t="s">
        <v>2</v>
      </c>
      <c r="C1" s="2" t="s">
        <v>41</v>
      </c>
    </row>
    <row r="2" spans="1:3">
      <c r="A2" s="3" t="s">
        <v>42</v>
      </c>
    </row>
    <row r="3" spans="1:3">
      <c r="A3" s="4" t="s">
        <v>402</v>
      </c>
      <c r="B3" s="5" t="n">
        <v>10863</v>
      </c>
    </row>
    <row r="4" spans="1:3">
      <c r="A4" s="4" t="s">
        <v>250</v>
      </c>
      <c r="B4" s="6" t="n">
        <v>150117</v>
      </c>
    </row>
    <row r="5" spans="1:3">
      <c r="A5" s="4" t="s">
        <v>44</v>
      </c>
      <c r="B5" s="6" t="n">
        <v>186093</v>
      </c>
    </row>
    <row r="6" spans="1:3">
      <c r="A6" s="3" t="s">
        <v>48</v>
      </c>
    </row>
    <row r="7" spans="1:3">
      <c r="A7" s="4" t="s">
        <v>45</v>
      </c>
      <c r="B7" s="6" t="n">
        <v>808649</v>
      </c>
    </row>
    <row r="8" spans="1:3">
      <c r="A8" s="3" t="s">
        <v>422</v>
      </c>
    </row>
    <row r="9" spans="1:3">
      <c r="A9" s="4" t="s">
        <v>52</v>
      </c>
      <c r="B9" s="6" t="n">
        <v>355652</v>
      </c>
    </row>
    <row r="10" spans="1:3">
      <c r="A10" s="4" t="s">
        <v>423</v>
      </c>
      <c r="B10" s="6" t="n">
        <v>-14923</v>
      </c>
    </row>
    <row r="11" spans="1:3">
      <c r="A11" s="4" t="s">
        <v>424</v>
      </c>
      <c r="B11" s="6" t="n">
        <v>-195344</v>
      </c>
    </row>
    <row r="12" spans="1:3">
      <c r="A12" s="4" t="s">
        <v>53</v>
      </c>
      <c r="B12" s="4" t="s">
        <v>46</v>
      </c>
      <c r="C12" s="5" t="n">
        <v>180014</v>
      </c>
    </row>
    <row r="13" spans="1:3">
      <c r="A13" s="4" t="s">
        <v>425</v>
      </c>
    </row>
    <row r="14" spans="1:3">
      <c r="A14" s="3" t="s">
        <v>42</v>
      </c>
    </row>
    <row r="15" spans="1:3">
      <c r="A15" s="4" t="s">
        <v>402</v>
      </c>
      <c r="C15" s="6" t="n">
        <v>60523</v>
      </c>
    </row>
    <row r="16" spans="1:3">
      <c r="A16" s="4" t="s">
        <v>250</v>
      </c>
      <c r="C16" s="6" t="n">
        <v>330632</v>
      </c>
    </row>
    <row r="17" spans="1:3">
      <c r="A17" s="4" t="s">
        <v>426</v>
      </c>
      <c r="C17" s="6" t="n">
        <v>98493</v>
      </c>
    </row>
    <row r="18" spans="1:3">
      <c r="A18" s="4" t="s">
        <v>44</v>
      </c>
      <c r="C18" s="6" t="n">
        <v>169564</v>
      </c>
    </row>
    <row r="19" spans="1:3">
      <c r="A19" s="4" t="s">
        <v>427</v>
      </c>
      <c r="C19" s="6" t="n">
        <v>659212</v>
      </c>
    </row>
    <row r="20" spans="1:3">
      <c r="A20" s="3" t="s">
        <v>48</v>
      </c>
    </row>
    <row r="21" spans="1:3">
      <c r="A21" s="4" t="s">
        <v>428</v>
      </c>
      <c r="C21" s="6" t="n">
        <v>228103</v>
      </c>
    </row>
    <row r="22" spans="1:3">
      <c r="A22" s="4" t="s">
        <v>429</v>
      </c>
      <c r="C22" s="6" t="n">
        <v>82417</v>
      </c>
    </row>
    <row r="23" spans="1:3">
      <c r="A23" s="4" t="s">
        <v>49</v>
      </c>
      <c r="C23" s="6" t="n">
        <v>3000</v>
      </c>
    </row>
    <row r="24" spans="1:3">
      <c r="A24" s="4" t="s">
        <v>430</v>
      </c>
      <c r="C24" s="6" t="n">
        <v>10373</v>
      </c>
    </row>
    <row r="25" spans="1:3">
      <c r="A25" s="4" t="s">
        <v>431</v>
      </c>
      <c r="C25" s="6" t="n">
        <v>323893</v>
      </c>
    </row>
    <row r="26" spans="1:3">
      <c r="A26" s="4" t="s">
        <v>45</v>
      </c>
      <c r="C26" s="6" t="n">
        <v>983105</v>
      </c>
    </row>
    <row r="27" spans="1:3">
      <c r="A27" s="3" t="s">
        <v>422</v>
      </c>
    </row>
    <row r="28" spans="1:3">
      <c r="A28" s="4" t="s">
        <v>52</v>
      </c>
      <c r="C28" s="6" t="n">
        <v>40136</v>
      </c>
    </row>
    <row r="29" spans="1:3">
      <c r="A29" s="4" t="s">
        <v>423</v>
      </c>
      <c r="C29" s="6" t="n">
        <v>18969</v>
      </c>
    </row>
    <row r="30" spans="1:3">
      <c r="A30" s="4" t="s">
        <v>424</v>
      </c>
      <c r="C30" s="6" t="n">
        <v>120909</v>
      </c>
    </row>
    <row r="31" spans="1:3">
      <c r="A31" s="4" t="s">
        <v>53</v>
      </c>
      <c r="C31" s="5" t="n">
        <v>1800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32</v>
      </c>
      <c r="B1" s="2" t="s">
        <v>1</v>
      </c>
    </row>
    <row r="2" spans="1:3">
      <c r="B2" s="2" t="s">
        <v>2</v>
      </c>
      <c r="C2" s="2" t="s">
        <v>41</v>
      </c>
    </row>
    <row r="3" spans="1:3">
      <c r="A3" s="3" t="s">
        <v>188</v>
      </c>
    </row>
    <row r="4" spans="1:3">
      <c r="A4" s="4" t="s">
        <v>85</v>
      </c>
      <c r="B4" s="5" t="n">
        <v>11480637</v>
      </c>
      <c r="C4" s="5" t="n">
        <v>7936273</v>
      </c>
    </row>
    <row r="5" spans="1:3">
      <c r="A5" s="4" t="s">
        <v>86</v>
      </c>
      <c r="B5" s="6" t="n">
        <v>11525223</v>
      </c>
      <c r="C5" s="6" t="n">
        <v>7867557</v>
      </c>
    </row>
    <row r="6" spans="1:3">
      <c r="A6" s="4" t="s">
        <v>433</v>
      </c>
      <c r="B6" s="6" t="n">
        <v>-44586</v>
      </c>
      <c r="C6" s="6" t="n">
        <v>68716</v>
      </c>
    </row>
    <row r="7" spans="1:3">
      <c r="A7" s="4" t="s">
        <v>88</v>
      </c>
      <c r="B7" s="6" t="n">
        <v>953491</v>
      </c>
      <c r="C7" s="6" t="n">
        <v>1513807</v>
      </c>
    </row>
    <row r="8" spans="1:3">
      <c r="A8" s="4" t="s">
        <v>434</v>
      </c>
      <c r="B8" s="6" t="n">
        <v>45360</v>
      </c>
      <c r="C8" s="6" t="n">
        <v>65455</v>
      </c>
    </row>
    <row r="9" spans="1:3">
      <c r="A9" s="4" t="s">
        <v>89</v>
      </c>
      <c r="B9" s="6" t="n">
        <v>998851</v>
      </c>
      <c r="C9" s="6" t="n">
        <v>1579262</v>
      </c>
    </row>
    <row r="10" spans="1:3">
      <c r="A10" s="4" t="s">
        <v>90</v>
      </c>
      <c r="B10" s="6" t="n">
        <v>-1043437</v>
      </c>
      <c r="C10" s="6" t="n">
        <v>-1510546</v>
      </c>
    </row>
    <row r="11" spans="1:3">
      <c r="A11" s="4" t="s">
        <v>435</v>
      </c>
      <c r="B11" s="6" t="n">
        <v>6648</v>
      </c>
      <c r="C11" s="6" t="n">
        <v>5934</v>
      </c>
    </row>
    <row r="12" spans="1:3">
      <c r="A12" s="4" t="s">
        <v>96</v>
      </c>
      <c r="B12" s="6" t="n">
        <v>383542</v>
      </c>
      <c r="C12" s="6" t="n">
        <v>107440</v>
      </c>
    </row>
    <row r="13" spans="1:3">
      <c r="A13" s="4" t="s">
        <v>436</v>
      </c>
      <c r="B13" s="6" t="n">
        <v>-653247</v>
      </c>
      <c r="C13" s="6" t="n">
        <v>-1397172</v>
      </c>
    </row>
    <row r="14" spans="1:3">
      <c r="A14" s="4" t="s">
        <v>98</v>
      </c>
      <c r="B14" s="4" t="s">
        <v>46</v>
      </c>
      <c r="C14" s="4" t="s">
        <v>46</v>
      </c>
    </row>
    <row r="15" spans="1:3">
      <c r="A15" s="4" t="s">
        <v>437</v>
      </c>
      <c r="B15" s="5" t="n">
        <v>-653247</v>
      </c>
      <c r="C15" s="5" t="n">
        <v>-139717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38</v>
      </c>
      <c r="B1" s="2" t="s">
        <v>1</v>
      </c>
    </row>
    <row r="2" spans="1:2">
      <c r="B2" s="2" t="s">
        <v>2</v>
      </c>
    </row>
    <row r="3" spans="1:2">
      <c r="A3" s="3" t="s">
        <v>439</v>
      </c>
    </row>
    <row r="4" spans="1:2">
      <c r="A4" s="4" t="s">
        <v>440</v>
      </c>
      <c r="B4" s="4" t="s">
        <v>4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1"/>
  </cols>
  <sheetData>
    <row r="1" spans="1:2">
      <c r="A1" s="1" t="s">
        <v>442</v>
      </c>
      <c r="B1" s="2" t="s">
        <v>443</v>
      </c>
    </row>
    <row r="2" spans="1:2">
      <c r="A2" s="3" t="s">
        <v>191</v>
      </c>
    </row>
    <row r="3" spans="1:2">
      <c r="A3" s="4" t="s">
        <v>444</v>
      </c>
      <c r="B3" s="5" t="n">
        <v>10199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9"/>
    <col customWidth="1" max="2" min="2" width="20"/>
  </cols>
  <sheetData>
    <row r="1" spans="1:2">
      <c r="A1" s="1" t="s">
        <v>445</v>
      </c>
      <c r="B1" s="2" t="s">
        <v>1</v>
      </c>
    </row>
    <row r="2" spans="1:2">
      <c r="B2" s="2" t="s">
        <v>446</v>
      </c>
    </row>
    <row r="3" spans="1:2">
      <c r="A3" s="4" t="s">
        <v>416</v>
      </c>
      <c r="B3" s="4" t="s">
        <v>332</v>
      </c>
    </row>
    <row r="4" spans="1:2">
      <c r="A4" s="4" t="s">
        <v>417</v>
      </c>
      <c r="B4" s="4" t="s">
        <v>351</v>
      </c>
    </row>
    <row r="5" spans="1:2">
      <c r="A5" s="4" t="s">
        <v>447</v>
      </c>
      <c r="B5" s="6" t="n">
        <v>2250000</v>
      </c>
    </row>
    <row r="6" spans="1:2">
      <c r="A6" s="4" t="s">
        <v>337</v>
      </c>
    </row>
    <row r="7" spans="1:2">
      <c r="A7" s="4" t="s">
        <v>347</v>
      </c>
      <c r="B7" s="6" t="n">
        <v>112500</v>
      </c>
    </row>
    <row r="8" spans="1:2">
      <c r="A8" s="4" t="s">
        <v>339</v>
      </c>
    </row>
    <row r="9" spans="1:2">
      <c r="A9" s="4" t="s">
        <v>347</v>
      </c>
      <c r="B9" s="6" t="n">
        <v>2047500</v>
      </c>
    </row>
    <row r="10" spans="1:2">
      <c r="A10" s="4" t="s">
        <v>341</v>
      </c>
    </row>
    <row r="11" spans="1:2">
      <c r="A11" s="4" t="s">
        <v>347</v>
      </c>
      <c r="B11" s="6" t="n">
        <v>33750</v>
      </c>
    </row>
    <row r="12" spans="1:2">
      <c r="A12" s="4" t="s">
        <v>420</v>
      </c>
    </row>
    <row r="13" spans="1:2">
      <c r="A13" s="4" t="s">
        <v>347</v>
      </c>
      <c r="B13" s="6" t="n">
        <v>562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48</v>
      </c>
      <c r="B1" s="2" t="s">
        <v>1</v>
      </c>
    </row>
    <row r="2" spans="1:3">
      <c r="B2" s="2" t="s">
        <v>2</v>
      </c>
      <c r="C2" s="2" t="s">
        <v>41</v>
      </c>
    </row>
    <row r="3" spans="1:3">
      <c r="A3" s="4" t="s">
        <v>408</v>
      </c>
      <c r="B3" s="5" t="n">
        <v>61631</v>
      </c>
      <c r="C3" s="5" t="n">
        <v>56044</v>
      </c>
    </row>
    <row r="4" spans="1:3">
      <c r="A4" s="4" t="s">
        <v>449</v>
      </c>
    </row>
    <row r="5" spans="1:3">
      <c r="A5" s="4" t="s">
        <v>408</v>
      </c>
      <c r="B5" s="5" t="n">
        <v>23930</v>
      </c>
      <c r="C5" s="4" t="s">
        <v>46</v>
      </c>
    </row>
    <row r="6" spans="1:3">
      <c r="A6" s="4" t="s">
        <v>450</v>
      </c>
      <c r="B6" s="4" t="s">
        <v>451</v>
      </c>
    </row>
    <row r="7" spans="1:3">
      <c r="A7" s="4" t="s">
        <v>452</v>
      </c>
      <c r="B7" s="4" t="s">
        <v>453</v>
      </c>
    </row>
    <row r="8" spans="1:3">
      <c r="A8" s="4" t="s">
        <v>454</v>
      </c>
    </row>
    <row r="9" spans="1:3">
      <c r="A9" s="4" t="s">
        <v>408</v>
      </c>
      <c r="B9" s="5" t="n">
        <v>17683</v>
      </c>
      <c r="C9" s="4" t="s">
        <v>46</v>
      </c>
    </row>
    <row r="10" spans="1:3">
      <c r="A10" s="4" t="s">
        <v>450</v>
      </c>
      <c r="B10" s="4" t="s">
        <v>451</v>
      </c>
    </row>
    <row r="11" spans="1:3">
      <c r="A11" s="4" t="s">
        <v>452</v>
      </c>
      <c r="B11" s="4" t="s">
        <v>453</v>
      </c>
    </row>
    <row r="12" spans="1:3">
      <c r="A12" s="4" t="s">
        <v>455</v>
      </c>
    </row>
    <row r="13" spans="1:3">
      <c r="A13" s="4" t="s">
        <v>408</v>
      </c>
      <c r="B13" s="4" t="s">
        <v>46</v>
      </c>
      <c r="C13" s="4" t="s">
        <v>46</v>
      </c>
    </row>
    <row r="14" spans="1:3">
      <c r="A14" s="4" t="s">
        <v>450</v>
      </c>
      <c r="B14" s="4" t="s">
        <v>451</v>
      </c>
    </row>
    <row r="15" spans="1:3">
      <c r="A15" s="4" t="s">
        <v>452</v>
      </c>
      <c r="B15" s="4" t="s">
        <v>456</v>
      </c>
    </row>
    <row r="16" spans="1:3">
      <c r="A16" s="4" t="s">
        <v>457</v>
      </c>
    </row>
    <row r="17" spans="1:3">
      <c r="A17" s="4" t="s">
        <v>408</v>
      </c>
      <c r="B17" s="5" t="n">
        <v>20018</v>
      </c>
      <c r="C17" s="4" t="s">
        <v>46</v>
      </c>
    </row>
    <row r="18" spans="1:3">
      <c r="A18" s="4" t="s">
        <v>450</v>
      </c>
      <c r="B18" s="4" t="s">
        <v>451</v>
      </c>
    </row>
    <row r="19" spans="1:3">
      <c r="A19" s="4" t="s">
        <v>452</v>
      </c>
      <c r="B19" s="4" t="s">
        <v>458</v>
      </c>
    </row>
    <row r="20" spans="1:3">
      <c r="A20" s="4" t="s">
        <v>339</v>
      </c>
    </row>
    <row r="21" spans="1:3">
      <c r="A21" s="4" t="s">
        <v>408</v>
      </c>
      <c r="B21" s="4" t="s">
        <v>46</v>
      </c>
      <c r="C21" s="4" t="s">
        <v>46</v>
      </c>
    </row>
    <row r="22" spans="1:3">
      <c r="A22" s="4" t="s">
        <v>450</v>
      </c>
      <c r="B22" s="4" t="s">
        <v>459</v>
      </c>
    </row>
    <row r="23" spans="1:3">
      <c r="A23" s="4" t="s">
        <v>452</v>
      </c>
      <c r="B23" s="4" t="s">
        <v>460</v>
      </c>
    </row>
    <row r="24" spans="1:3">
      <c r="A24" s="4" t="s">
        <v>461</v>
      </c>
    </row>
    <row r="25" spans="1:3">
      <c r="A25" s="4" t="s">
        <v>408</v>
      </c>
      <c r="B25" s="4" t="s">
        <v>46</v>
      </c>
      <c r="C25" s="6" t="n">
        <v>56044</v>
      </c>
    </row>
    <row r="26" spans="1:3">
      <c r="A26" s="4" t="s">
        <v>450</v>
      </c>
      <c r="B26" s="4" t="s">
        <v>462</v>
      </c>
    </row>
    <row r="27" spans="1:3">
      <c r="A27" s="4" t="s">
        <v>452</v>
      </c>
      <c r="B27" s="4" t="s">
        <v>463</v>
      </c>
    </row>
    <row r="28" spans="1:3">
      <c r="A28" s="4" t="s">
        <v>464</v>
      </c>
    </row>
    <row r="29" spans="1:3">
      <c r="A29" s="4" t="s">
        <v>408</v>
      </c>
      <c r="B29" s="4" t="s">
        <v>46</v>
      </c>
      <c r="C29" s="4" t="s">
        <v>46</v>
      </c>
    </row>
    <row r="30" spans="1:3">
      <c r="A30" s="4" t="s">
        <v>450</v>
      </c>
      <c r="B30" s="4" t="s">
        <v>465</v>
      </c>
    </row>
    <row r="31" spans="1:3">
      <c r="A31" s="4" t="s">
        <v>452</v>
      </c>
      <c r="B31" s="4" t="s">
        <v>466</v>
      </c>
    </row>
    <row r="32" spans="1:3">
      <c r="A32" s="4" t="s">
        <v>467</v>
      </c>
    </row>
    <row r="33" spans="1:3">
      <c r="A33" s="4" t="s">
        <v>408</v>
      </c>
      <c r="B33" s="4" t="s">
        <v>46</v>
      </c>
      <c r="C33" s="4" t="s">
        <v>46</v>
      </c>
    </row>
    <row r="34" spans="1:3">
      <c r="A34" s="4" t="s">
        <v>450</v>
      </c>
      <c r="B34" s="4" t="s">
        <v>465</v>
      </c>
    </row>
    <row r="35" spans="1:3">
      <c r="A35" s="4" t="s">
        <v>452</v>
      </c>
      <c r="B35" s="4" t="s">
        <v>468</v>
      </c>
    </row>
    <row r="36" spans="1:3">
      <c r="A36" s="4" t="s">
        <v>469</v>
      </c>
    </row>
    <row r="37" spans="1:3">
      <c r="A37" s="4" t="s">
        <v>408</v>
      </c>
      <c r="B37" s="4" t="s">
        <v>46</v>
      </c>
      <c r="C37" s="4" t="s">
        <v>46</v>
      </c>
    </row>
    <row r="38" spans="1:3">
      <c r="A38" s="4" t="s">
        <v>450</v>
      </c>
      <c r="B38" s="4" t="s">
        <v>465</v>
      </c>
    </row>
    <row r="39" spans="1:3">
      <c r="A39" s="4" t="s">
        <v>452</v>
      </c>
      <c r="B39" s="4" t="s">
        <v>470</v>
      </c>
    </row>
    <row r="40" spans="1:3">
      <c r="A40" s="4" t="s">
        <v>471</v>
      </c>
    </row>
    <row r="41" spans="1:3">
      <c r="A41" s="4" t="s">
        <v>408</v>
      </c>
      <c r="B41" s="4" t="s">
        <v>46</v>
      </c>
      <c r="C41" s="4" t="s">
        <v>46</v>
      </c>
    </row>
    <row r="42" spans="1:3">
      <c r="A42" s="4" t="s">
        <v>450</v>
      </c>
      <c r="B42" s="4" t="s">
        <v>465</v>
      </c>
    </row>
    <row r="43" spans="1:3">
      <c r="A43" s="4" t="s">
        <v>452</v>
      </c>
      <c r="B43" s="4" t="s">
        <v>472</v>
      </c>
    </row>
    <row r="44" spans="1:3">
      <c r="A44" s="4" t="s">
        <v>473</v>
      </c>
    </row>
    <row r="45" spans="1:3">
      <c r="A45" s="4" t="s">
        <v>408</v>
      </c>
      <c r="B45" s="4" t="s">
        <v>46</v>
      </c>
      <c r="C45" s="4" t="s">
        <v>46</v>
      </c>
    </row>
    <row r="46" spans="1:3">
      <c r="A46" s="4" t="s">
        <v>450</v>
      </c>
      <c r="B46" s="4" t="s">
        <v>46</v>
      </c>
    </row>
    <row r="47" spans="1:3">
      <c r="A47" s="4" t="s">
        <v>452</v>
      </c>
      <c r="B47" s="4" t="s">
        <v>474</v>
      </c>
    </row>
    <row r="48" spans="1:3">
      <c r="A48" s="4" t="s">
        <v>475</v>
      </c>
    </row>
    <row r="49" spans="1:3">
      <c r="A49" s="4" t="s">
        <v>408</v>
      </c>
      <c r="B49" s="4" t="s">
        <v>46</v>
      </c>
      <c r="C49" s="4" t="s">
        <v>46</v>
      </c>
    </row>
    <row r="50" spans="1:3">
      <c r="A50" s="4" t="s">
        <v>450</v>
      </c>
      <c r="B50" s="4" t="s">
        <v>46</v>
      </c>
    </row>
    <row r="51" spans="1:3">
      <c r="A51" s="4" t="s">
        <v>452</v>
      </c>
      <c r="B51" s="4" t="s">
        <v>476</v>
      </c>
    </row>
    <row r="52" spans="1:3">
      <c r="A52" s="4" t="s">
        <v>477</v>
      </c>
    </row>
    <row r="53" spans="1:3">
      <c r="A53" s="4" t="s">
        <v>408</v>
      </c>
      <c r="B53" s="4" t="s">
        <v>46</v>
      </c>
      <c r="C53" s="4" t="s">
        <v>46</v>
      </c>
    </row>
    <row r="54" spans="1:3">
      <c r="A54" s="4" t="s">
        <v>450</v>
      </c>
      <c r="B54" s="4" t="s">
        <v>46</v>
      </c>
    </row>
    <row r="55" spans="1:3">
      <c r="A55" s="4" t="s">
        <v>452</v>
      </c>
      <c r="B55" s="4" t="s">
        <v>478</v>
      </c>
    </row>
    <row r="56" spans="1:3">
      <c r="A56" s="4" t="s">
        <v>479</v>
      </c>
    </row>
    <row r="57" spans="1:3">
      <c r="A57" s="4" t="s">
        <v>408</v>
      </c>
      <c r="B57" s="4" t="s">
        <v>46</v>
      </c>
      <c r="C57" s="4" t="s">
        <v>46</v>
      </c>
    </row>
    <row r="58" spans="1:3">
      <c r="A58" s="4" t="s">
        <v>450</v>
      </c>
      <c r="B58" s="4" t="s">
        <v>46</v>
      </c>
    </row>
    <row r="59" spans="1:3">
      <c r="A59" s="4" t="s">
        <v>452</v>
      </c>
      <c r="B59" s="4" t="s">
        <v>480</v>
      </c>
    </row>
    <row r="60" spans="1:3">
      <c r="A60" s="4" t="s">
        <v>481</v>
      </c>
    </row>
    <row r="61" spans="1:3">
      <c r="A61" s="4" t="s">
        <v>408</v>
      </c>
      <c r="B61" s="4" t="s">
        <v>46</v>
      </c>
    </row>
    <row r="62" spans="1:3">
      <c r="A62" s="4" t="s">
        <v>450</v>
      </c>
      <c r="B62" s="4" t="s">
        <v>46</v>
      </c>
    </row>
    <row r="63" spans="1:3">
      <c r="A63" s="4" t="s">
        <v>452</v>
      </c>
      <c r="B63" s="4" t="s">
        <v>482</v>
      </c>
    </row>
    <row r="64" spans="1:3">
      <c r="A64" s="4" t="s">
        <v>483</v>
      </c>
    </row>
    <row r="65" spans="1:3">
      <c r="A65" s="4" t="s">
        <v>408</v>
      </c>
      <c r="B65" s="4" t="s">
        <v>46</v>
      </c>
      <c r="C65" s="4" t="s">
        <v>46</v>
      </c>
    </row>
    <row r="66" spans="1:3">
      <c r="A66" s="4" t="s">
        <v>450</v>
      </c>
      <c r="B66" s="4" t="s">
        <v>465</v>
      </c>
    </row>
    <row r="67" spans="1:3">
      <c r="A67" s="4" t="s">
        <v>452</v>
      </c>
      <c r="B67" s="4" t="s">
        <v>4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X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80"/>
    <col customWidth="1" max="6" min="6" width="80"/>
    <col customWidth="1" max="7" min="7" width="80"/>
    <col customWidth="1" max="8" min="8" width="80"/>
    <col customWidth="1" max="9" min="9" width="80"/>
    <col customWidth="1" max="10" min="10" width="80"/>
    <col customWidth="1" max="11" min="11" width="16"/>
    <col customWidth="1" max="12" min="12" width="16"/>
    <col customWidth="1" max="13" min="13" width="16"/>
    <col customWidth="1" max="14" min="14" width="80"/>
    <col customWidth="1" max="15" min="15" width="15"/>
    <col customWidth="1" max="16" min="16" width="80"/>
    <col customWidth="1" max="17" min="17" width="13"/>
    <col customWidth="1" max="18" min="18" width="14"/>
    <col customWidth="1" max="19" min="19" width="14"/>
    <col customWidth="1" max="20" min="20" width="14"/>
    <col customWidth="1" max="21" min="21" width="13"/>
    <col customWidth="1" max="22" min="22" width="13"/>
    <col customWidth="1" max="23" min="23" width="13"/>
    <col customWidth="1" max="24" min="24" width="14"/>
  </cols>
  <sheetData>
    <row r="1" spans="1:24">
      <c r="A1" s="1" t="s">
        <v>485</v>
      </c>
      <c r="B1" s="2" t="s">
        <v>486</v>
      </c>
      <c r="C1" s="2" t="s">
        <v>487</v>
      </c>
      <c r="D1" s="2" t="s">
        <v>488</v>
      </c>
      <c r="E1" s="2" t="s">
        <v>489</v>
      </c>
      <c r="F1" s="2" t="s">
        <v>490</v>
      </c>
      <c r="G1" s="2" t="s">
        <v>491</v>
      </c>
      <c r="H1" s="2" t="s">
        <v>492</v>
      </c>
      <c r="I1" s="2" t="s">
        <v>493</v>
      </c>
      <c r="J1" s="2" t="s">
        <v>494</v>
      </c>
      <c r="K1" s="2" t="s">
        <v>495</v>
      </c>
      <c r="L1" s="2" t="s">
        <v>496</v>
      </c>
      <c r="M1" s="2" t="s">
        <v>497</v>
      </c>
      <c r="N1" s="2" t="s">
        <v>498</v>
      </c>
      <c r="O1" s="2" t="s">
        <v>499</v>
      </c>
      <c r="P1" s="2" t="s">
        <v>500</v>
      </c>
      <c r="Q1" s="2" t="s">
        <v>501</v>
      </c>
      <c r="R1" s="2" t="s">
        <v>2</v>
      </c>
      <c r="S1" s="2" t="s">
        <v>41</v>
      </c>
      <c r="T1" s="2" t="s">
        <v>502</v>
      </c>
      <c r="U1" s="2" t="s">
        <v>503</v>
      </c>
      <c r="V1" s="2" t="s">
        <v>504</v>
      </c>
      <c r="W1" s="2" t="s">
        <v>505</v>
      </c>
      <c r="X1" s="2" t="s">
        <v>506</v>
      </c>
    </row>
    <row r="2" spans="1:24">
      <c r="A2" s="4" t="s">
        <v>408</v>
      </c>
      <c r="R2" s="5" t="n">
        <v>61631</v>
      </c>
      <c r="S2" s="5" t="n">
        <v>56044</v>
      </c>
    </row>
    <row r="3" spans="1:24">
      <c r="A3" s="4" t="s">
        <v>507</v>
      </c>
      <c r="R3" s="6" t="n">
        <v>7513</v>
      </c>
      <c r="S3" s="5" t="n">
        <v>6044</v>
      </c>
    </row>
    <row r="4" spans="1:24">
      <c r="A4" s="4" t="s">
        <v>483</v>
      </c>
    </row>
    <row r="5" spans="1:24">
      <c r="A5" s="4" t="s">
        <v>408</v>
      </c>
      <c r="C5" s="5" t="n">
        <v>24980</v>
      </c>
      <c r="D5" s="5" t="n">
        <v>24980</v>
      </c>
    </row>
    <row r="6" spans="1:24">
      <c r="A6" s="4" t="s">
        <v>450</v>
      </c>
      <c r="D6" s="4" t="s">
        <v>465</v>
      </c>
    </row>
    <row r="7" spans="1:24">
      <c r="A7" s="4" t="s">
        <v>507</v>
      </c>
      <c r="C7" s="5" t="n">
        <v>198</v>
      </c>
    </row>
    <row r="8" spans="1:24">
      <c r="A8" s="4" t="s">
        <v>452</v>
      </c>
      <c r="D8" s="4" t="s">
        <v>484</v>
      </c>
    </row>
    <row r="9" spans="1:24">
      <c r="A9" s="4" t="s">
        <v>508</v>
      </c>
      <c r="C9" s="6" t="n">
        <v>1398803</v>
      </c>
    </row>
    <row r="10" spans="1:24">
      <c r="A10" s="4" t="s">
        <v>461</v>
      </c>
    </row>
    <row r="11" spans="1:24">
      <c r="A11" s="4" t="s">
        <v>408</v>
      </c>
      <c r="J11" s="5" t="n">
        <v>50000</v>
      </c>
    </row>
    <row r="12" spans="1:24">
      <c r="A12" s="4" t="s">
        <v>509</v>
      </c>
      <c r="J12" s="4" t="s">
        <v>510</v>
      </c>
    </row>
    <row r="13" spans="1:24">
      <c r="A13" s="4" t="s">
        <v>450</v>
      </c>
      <c r="J13" s="4" t="s">
        <v>511</v>
      </c>
    </row>
    <row r="14" spans="1:24">
      <c r="A14" s="4" t="s">
        <v>452</v>
      </c>
      <c r="J14" s="4" t="s">
        <v>512</v>
      </c>
    </row>
    <row r="15" spans="1:24">
      <c r="A15" s="4" t="s">
        <v>513</v>
      </c>
      <c r="P15" s="7" t="n">
        <v>0.0063</v>
      </c>
    </row>
    <row r="16" spans="1:24">
      <c r="A16" s="4" t="s">
        <v>514</v>
      </c>
      <c r="J16" s="4" t="s">
        <v>515</v>
      </c>
    </row>
    <row r="17" spans="1:24">
      <c r="A17" s="4" t="s">
        <v>516</v>
      </c>
      <c r="P17" s="4" t="s">
        <v>517</v>
      </c>
    </row>
    <row r="18" spans="1:24">
      <c r="A18" s="4" t="s">
        <v>464</v>
      </c>
    </row>
    <row r="19" spans="1:24">
      <c r="A19" s="4" t="s">
        <v>408</v>
      </c>
      <c r="K19" s="5" t="n">
        <v>20000</v>
      </c>
    </row>
    <row r="20" spans="1:24">
      <c r="A20" s="4" t="s">
        <v>509</v>
      </c>
      <c r="I20" s="4" t="s">
        <v>518</v>
      </c>
    </row>
    <row r="21" spans="1:24">
      <c r="A21" s="4" t="s">
        <v>450</v>
      </c>
      <c r="I21" s="4" t="s">
        <v>465</v>
      </c>
    </row>
    <row r="22" spans="1:24">
      <c r="A22" s="4" t="s">
        <v>452</v>
      </c>
      <c r="I22" s="4" t="s">
        <v>468</v>
      </c>
    </row>
    <row r="23" spans="1:24">
      <c r="A23" s="4" t="s">
        <v>514</v>
      </c>
      <c r="I23" s="4" t="s">
        <v>519</v>
      </c>
    </row>
    <row r="24" spans="1:24">
      <c r="A24" s="4" t="s">
        <v>516</v>
      </c>
      <c r="I24" s="4" t="s">
        <v>517</v>
      </c>
    </row>
    <row r="25" spans="1:24">
      <c r="A25" s="4" t="s">
        <v>520</v>
      </c>
    </row>
    <row r="26" spans="1:24">
      <c r="A26" s="4" t="s">
        <v>513</v>
      </c>
      <c r="P26" s="7" t="n">
        <v>0.0063</v>
      </c>
    </row>
    <row r="27" spans="1:24">
      <c r="A27" s="4" t="s">
        <v>467</v>
      </c>
    </row>
    <row r="28" spans="1:24">
      <c r="A28" s="4" t="s">
        <v>408</v>
      </c>
      <c r="H28" s="5" t="n">
        <v>20000</v>
      </c>
    </row>
    <row r="29" spans="1:24">
      <c r="A29" s="4" t="s">
        <v>509</v>
      </c>
      <c r="H29" s="4" t="s">
        <v>518</v>
      </c>
    </row>
    <row r="30" spans="1:24">
      <c r="A30" s="4" t="s">
        <v>450</v>
      </c>
      <c r="H30" s="4" t="s">
        <v>465</v>
      </c>
    </row>
    <row r="31" spans="1:24">
      <c r="A31" s="4" t="s">
        <v>452</v>
      </c>
      <c r="H31" s="4" t="s">
        <v>470</v>
      </c>
    </row>
    <row r="32" spans="1:24">
      <c r="A32" s="4" t="s">
        <v>514</v>
      </c>
      <c r="H32" s="4" t="s">
        <v>521</v>
      </c>
    </row>
    <row r="33" spans="1:24">
      <c r="A33" s="4" t="s">
        <v>516</v>
      </c>
      <c r="H33" s="4" t="s">
        <v>517</v>
      </c>
    </row>
    <row r="34" spans="1:24">
      <c r="A34" s="4" t="s">
        <v>522</v>
      </c>
    </row>
    <row r="35" spans="1:24">
      <c r="A35" s="4" t="s">
        <v>513</v>
      </c>
      <c r="P35" s="10" t="n">
        <v>0.0063</v>
      </c>
    </row>
    <row r="36" spans="1:24">
      <c r="A36" s="4" t="s">
        <v>469</v>
      </c>
    </row>
    <row r="37" spans="1:24">
      <c r="A37" s="4" t="s">
        <v>408</v>
      </c>
      <c r="G37" s="5" t="n">
        <v>20000</v>
      </c>
    </row>
    <row r="38" spans="1:24">
      <c r="A38" s="4" t="s">
        <v>509</v>
      </c>
      <c r="G38" s="4" t="s">
        <v>518</v>
      </c>
    </row>
    <row r="39" spans="1:24">
      <c r="A39" s="4" t="s">
        <v>450</v>
      </c>
      <c r="G39" s="4" t="s">
        <v>465</v>
      </c>
    </row>
    <row r="40" spans="1:24">
      <c r="A40" s="4" t="s">
        <v>452</v>
      </c>
      <c r="G40" s="4" t="s">
        <v>472</v>
      </c>
    </row>
    <row r="41" spans="1:24">
      <c r="A41" s="4" t="s">
        <v>514</v>
      </c>
      <c r="G41" s="4" t="s">
        <v>523</v>
      </c>
    </row>
    <row r="42" spans="1:24">
      <c r="A42" s="4" t="s">
        <v>516</v>
      </c>
      <c r="G42" s="4" t="s">
        <v>517</v>
      </c>
    </row>
    <row r="43" spans="1:24">
      <c r="A43" s="4" t="s">
        <v>524</v>
      </c>
      <c r="T43" s="5" t="n">
        <v>20690</v>
      </c>
    </row>
    <row r="44" spans="1:24">
      <c r="A44" s="4" t="s">
        <v>525</v>
      </c>
    </row>
    <row r="45" spans="1:24">
      <c r="A45" s="4" t="s">
        <v>513</v>
      </c>
      <c r="P45" s="7" t="n">
        <v>0.0063</v>
      </c>
    </row>
    <row r="46" spans="1:24">
      <c r="A46" s="4" t="s">
        <v>526</v>
      </c>
    </row>
    <row r="47" spans="1:24">
      <c r="A47" s="4" t="s">
        <v>408</v>
      </c>
      <c r="E47" s="5" t="n">
        <v>34955</v>
      </c>
    </row>
    <row r="48" spans="1:24">
      <c r="A48" s="4" t="s">
        <v>509</v>
      </c>
      <c r="B48" s="4" t="s">
        <v>527</v>
      </c>
      <c r="E48" s="4" t="s">
        <v>518</v>
      </c>
    </row>
    <row r="49" spans="1:24">
      <c r="A49" s="4" t="s">
        <v>450</v>
      </c>
      <c r="E49" s="4" t="s">
        <v>465</v>
      </c>
    </row>
    <row r="50" spans="1:24">
      <c r="A50" s="4" t="s">
        <v>452</v>
      </c>
      <c r="E50" s="4" t="s">
        <v>528</v>
      </c>
    </row>
    <row r="51" spans="1:24">
      <c r="A51" s="4" t="s">
        <v>514</v>
      </c>
      <c r="E51" s="4" t="s">
        <v>529</v>
      </c>
    </row>
    <row r="52" spans="1:24">
      <c r="A52" s="4" t="s">
        <v>524</v>
      </c>
      <c r="T52" s="5" t="n">
        <v>34994</v>
      </c>
    </row>
    <row r="53" spans="1:24">
      <c r="A53" s="4" t="s">
        <v>530</v>
      </c>
    </row>
    <row r="54" spans="1:24">
      <c r="A54" s="4" t="s">
        <v>408</v>
      </c>
      <c r="Q54" s="5" t="n">
        <v>5000</v>
      </c>
      <c r="U54" s="5" t="n">
        <v>15000</v>
      </c>
      <c r="V54" s="5" t="n">
        <v>15000</v>
      </c>
      <c r="W54" s="5" t="n">
        <v>10000</v>
      </c>
      <c r="X54" s="5" t="n">
        <v>20000</v>
      </c>
    </row>
    <row r="55" spans="1:24">
      <c r="A55" s="4" t="s">
        <v>531</v>
      </c>
    </row>
    <row r="56" spans="1:24">
      <c r="A56" s="4" t="s">
        <v>408</v>
      </c>
      <c r="F56" s="5" t="n">
        <v>65000</v>
      </c>
    </row>
    <row r="57" spans="1:24">
      <c r="A57" s="4" t="s">
        <v>513</v>
      </c>
      <c r="Q57" s="8" t="n">
        <v>0.01</v>
      </c>
    </row>
    <row r="58" spans="1:24">
      <c r="A58" s="4" t="s">
        <v>514</v>
      </c>
      <c r="F58" s="4" t="s">
        <v>532</v>
      </c>
    </row>
    <row r="59" spans="1:24">
      <c r="A59" s="4" t="s">
        <v>508</v>
      </c>
      <c r="Q59" s="6" t="n">
        <v>6500000</v>
      </c>
    </row>
    <row r="60" spans="1:24">
      <c r="A60" s="4" t="s">
        <v>449</v>
      </c>
    </row>
    <row r="61" spans="1:24">
      <c r="A61" s="4" t="s">
        <v>408</v>
      </c>
      <c r="M61" s="5" t="n">
        <v>23893</v>
      </c>
      <c r="R61" s="6" t="n">
        <v>23930</v>
      </c>
    </row>
    <row r="62" spans="1:24">
      <c r="A62" s="4" t="s">
        <v>450</v>
      </c>
      <c r="M62" s="4" t="s">
        <v>451</v>
      </c>
    </row>
    <row r="63" spans="1:24">
      <c r="A63" s="4" t="s">
        <v>452</v>
      </c>
      <c r="M63" s="4" t="s">
        <v>453</v>
      </c>
    </row>
    <row r="64" spans="1:24">
      <c r="A64" s="4" t="s">
        <v>533</v>
      </c>
      <c r="M64" s="4" t="s">
        <v>534</v>
      </c>
    </row>
    <row r="65" spans="1:24">
      <c r="A65" s="4" t="s">
        <v>454</v>
      </c>
    </row>
    <row r="66" spans="1:24">
      <c r="A66" s="4" t="s">
        <v>408</v>
      </c>
      <c r="M66" s="5" t="n">
        <v>17856</v>
      </c>
      <c r="R66" s="5" t="n">
        <v>17683</v>
      </c>
    </row>
    <row r="67" spans="1:24">
      <c r="A67" s="4" t="s">
        <v>450</v>
      </c>
      <c r="M67" s="4" t="s">
        <v>451</v>
      </c>
    </row>
    <row r="68" spans="1:24">
      <c r="A68" s="4" t="s">
        <v>452</v>
      </c>
      <c r="M68" s="4" t="s">
        <v>453</v>
      </c>
    </row>
    <row r="69" spans="1:24">
      <c r="A69" s="4" t="s">
        <v>533</v>
      </c>
      <c r="M69" s="4" t="s">
        <v>535</v>
      </c>
    </row>
    <row r="70" spans="1:24">
      <c r="A70" s="4" t="s">
        <v>455</v>
      </c>
    </row>
    <row r="71" spans="1:24">
      <c r="A71" s="4" t="s">
        <v>408</v>
      </c>
      <c r="L71" s="5" t="n">
        <v>93000</v>
      </c>
    </row>
    <row r="72" spans="1:24">
      <c r="A72" s="4" t="s">
        <v>450</v>
      </c>
      <c r="L72" s="4" t="s">
        <v>451</v>
      </c>
    </row>
    <row r="73" spans="1:24">
      <c r="A73" s="4" t="s">
        <v>452</v>
      </c>
      <c r="L73" s="4" t="s">
        <v>456</v>
      </c>
    </row>
    <row r="74" spans="1:24">
      <c r="A74" s="4" t="s">
        <v>536</v>
      </c>
    </row>
    <row r="75" spans="1:24">
      <c r="A75" s="4" t="s">
        <v>408</v>
      </c>
      <c r="K75" s="6" t="n">
        <v>30000</v>
      </c>
    </row>
    <row r="76" spans="1:24">
      <c r="A76" s="4" t="s">
        <v>450</v>
      </c>
      <c r="R76" s="4" t="s">
        <v>338</v>
      </c>
    </row>
    <row r="77" spans="1:24">
      <c r="A77" s="4" t="s">
        <v>457</v>
      </c>
    </row>
    <row r="78" spans="1:24">
      <c r="A78" s="4" t="s">
        <v>408</v>
      </c>
      <c r="K78" s="5" t="n">
        <v>20000</v>
      </c>
    </row>
    <row r="79" spans="1:24">
      <c r="A79" s="4" t="s">
        <v>450</v>
      </c>
      <c r="K79" s="4" t="s">
        <v>451</v>
      </c>
    </row>
    <row r="80" spans="1:24">
      <c r="A80" s="4" t="s">
        <v>452</v>
      </c>
      <c r="K80" s="4" t="s">
        <v>458</v>
      </c>
    </row>
    <row r="81" spans="1:24">
      <c r="A81" s="4" t="s">
        <v>537</v>
      </c>
    </row>
    <row r="82" spans="1:24">
      <c r="A82" s="4" t="s">
        <v>408</v>
      </c>
      <c r="K82" s="5" t="n">
        <v>43000</v>
      </c>
      <c r="R82" s="5" t="n">
        <v>20018</v>
      </c>
    </row>
    <row r="83" spans="1:24">
      <c r="A83" s="4" t="s">
        <v>420</v>
      </c>
    </row>
    <row r="84" spans="1:24">
      <c r="A84" s="4" t="s">
        <v>408</v>
      </c>
      <c r="O84" s="5" t="n">
        <v>131906</v>
      </c>
    </row>
    <row r="85" spans="1:24">
      <c r="A85" s="4" t="s">
        <v>509</v>
      </c>
      <c r="N85" s="4" t="s">
        <v>538</v>
      </c>
    </row>
    <row r="86" spans="1:24">
      <c r="A86" s="4" t="s">
        <v>450</v>
      </c>
      <c r="O86" s="4" t="s">
        <v>459</v>
      </c>
    </row>
    <row r="87" spans="1:24">
      <c r="A87" s="4" t="s">
        <v>452</v>
      </c>
      <c r="O87" s="4" t="s">
        <v>460</v>
      </c>
    </row>
    <row r="88" spans="1:24">
      <c r="A88" s="4" t="s">
        <v>533</v>
      </c>
      <c r="O88" s="4" t="s">
        <v>534</v>
      </c>
    </row>
    <row r="89" spans="1:24">
      <c r="A89" s="4" t="s">
        <v>539</v>
      </c>
      <c r="O89" s="5" t="n">
        <v>1562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40</v>
      </c>
      <c r="B1" s="2" t="s">
        <v>1</v>
      </c>
    </row>
    <row r="2" spans="1:4">
      <c r="B2" s="2" t="s">
        <v>2</v>
      </c>
      <c r="C2" s="2" t="s">
        <v>41</v>
      </c>
      <c r="D2" s="2" t="s">
        <v>541</v>
      </c>
    </row>
    <row r="3" spans="1:4">
      <c r="A3" s="4" t="s">
        <v>524</v>
      </c>
      <c r="B3" s="5" t="n">
        <v>11643</v>
      </c>
    </row>
    <row r="4" spans="1:4">
      <c r="A4" s="4" t="s">
        <v>542</v>
      </c>
      <c r="B4" s="5" t="n">
        <v>-371387</v>
      </c>
      <c r="C4" s="5" t="n">
        <v>-777242</v>
      </c>
    </row>
    <row r="5" spans="1:4">
      <c r="A5" s="4" t="s">
        <v>461</v>
      </c>
    </row>
    <row r="6" spans="1:4">
      <c r="A6" s="4" t="s">
        <v>452</v>
      </c>
      <c r="B6" s="4" t="s">
        <v>463</v>
      </c>
    </row>
    <row r="7" spans="1:4">
      <c r="A7" s="4" t="s">
        <v>543</v>
      </c>
    </row>
    <row r="8" spans="1:4">
      <c r="A8" s="4" t="s">
        <v>450</v>
      </c>
      <c r="B8" s="4" t="s">
        <v>462</v>
      </c>
    </row>
    <row r="9" spans="1:4">
      <c r="A9" s="4" t="s">
        <v>452</v>
      </c>
      <c r="B9" s="4" t="s">
        <v>544</v>
      </c>
    </row>
    <row r="10" spans="1:4">
      <c r="A10" s="4" t="s">
        <v>545</v>
      </c>
      <c r="B10" s="4" t="s">
        <v>46</v>
      </c>
    </row>
    <row r="11" spans="1:4">
      <c r="A11" s="4" t="s">
        <v>524</v>
      </c>
      <c r="B11" s="4" t="s">
        <v>46</v>
      </c>
    </row>
    <row r="12" spans="1:4">
      <c r="A12" s="4" t="s">
        <v>542</v>
      </c>
      <c r="B12" s="4" t="s">
        <v>46</v>
      </c>
    </row>
    <row r="13" spans="1:4">
      <c r="A13" s="4" t="s">
        <v>546</v>
      </c>
      <c r="B13" s="4" t="s">
        <v>46</v>
      </c>
      <c r="C13" s="6" t="n">
        <v>24573</v>
      </c>
    </row>
    <row r="14" spans="1:4">
      <c r="A14" s="4" t="s">
        <v>547</v>
      </c>
    </row>
    <row r="15" spans="1:4">
      <c r="A15" s="4" t="s">
        <v>450</v>
      </c>
      <c r="B15" s="4" t="s">
        <v>462</v>
      </c>
    </row>
    <row r="16" spans="1:4">
      <c r="A16" s="4" t="s">
        <v>452</v>
      </c>
      <c r="B16" s="4" t="s">
        <v>548</v>
      </c>
    </row>
    <row r="17" spans="1:4">
      <c r="A17" s="4" t="s">
        <v>545</v>
      </c>
      <c r="B17" s="4" t="s">
        <v>46</v>
      </c>
    </row>
    <row r="18" spans="1:4">
      <c r="A18" s="4" t="s">
        <v>524</v>
      </c>
      <c r="B18" s="4" t="s">
        <v>46</v>
      </c>
    </row>
    <row r="19" spans="1:4">
      <c r="A19" s="4" t="s">
        <v>542</v>
      </c>
      <c r="B19" s="4" t="s">
        <v>46</v>
      </c>
    </row>
    <row r="20" spans="1:4">
      <c r="A20" s="4" t="s">
        <v>546</v>
      </c>
      <c r="B20" s="4" t="s">
        <v>46</v>
      </c>
      <c r="C20" s="6" t="n">
        <v>31964</v>
      </c>
    </row>
    <row r="21" spans="1:4">
      <c r="A21" s="4" t="s">
        <v>549</v>
      </c>
    </row>
    <row r="22" spans="1:4">
      <c r="A22" s="4" t="s">
        <v>450</v>
      </c>
      <c r="B22" s="4" t="s">
        <v>462</v>
      </c>
    </row>
    <row r="23" spans="1:4">
      <c r="A23" s="4" t="s">
        <v>452</v>
      </c>
      <c r="B23" s="4" t="s">
        <v>550</v>
      </c>
    </row>
    <row r="24" spans="1:4">
      <c r="A24" s="4" t="s">
        <v>545</v>
      </c>
      <c r="B24" s="4" t="s">
        <v>46</v>
      </c>
    </row>
    <row r="25" spans="1:4">
      <c r="A25" s="4" t="s">
        <v>524</v>
      </c>
      <c r="B25" s="4" t="s">
        <v>46</v>
      </c>
    </row>
    <row r="26" spans="1:4">
      <c r="A26" s="4" t="s">
        <v>542</v>
      </c>
      <c r="B26" s="4" t="s">
        <v>46</v>
      </c>
    </row>
    <row r="27" spans="1:4">
      <c r="A27" s="4" t="s">
        <v>546</v>
      </c>
      <c r="B27" s="4" t="s">
        <v>46</v>
      </c>
      <c r="C27" s="6" t="n">
        <v>4496</v>
      </c>
    </row>
    <row r="28" spans="1:4">
      <c r="A28" s="4" t="s">
        <v>551</v>
      </c>
    </row>
    <row r="29" spans="1:4">
      <c r="A29" s="4" t="s">
        <v>450</v>
      </c>
      <c r="B29" s="4" t="s">
        <v>462</v>
      </c>
    </row>
    <row r="30" spans="1:4">
      <c r="A30" s="4" t="s">
        <v>452</v>
      </c>
      <c r="B30" s="4" t="s">
        <v>552</v>
      </c>
    </row>
    <row r="31" spans="1:4">
      <c r="A31" s="4" t="s">
        <v>545</v>
      </c>
      <c r="B31" s="4" t="s">
        <v>46</v>
      </c>
    </row>
    <row r="32" spans="1:4">
      <c r="A32" s="4" t="s">
        <v>524</v>
      </c>
      <c r="B32" s="4" t="s">
        <v>46</v>
      </c>
    </row>
    <row r="33" spans="1:4">
      <c r="A33" s="4" t="s">
        <v>542</v>
      </c>
      <c r="B33" s="4" t="s">
        <v>46</v>
      </c>
    </row>
    <row r="34" spans="1:4">
      <c r="A34" s="4" t="s">
        <v>546</v>
      </c>
      <c r="B34" s="4" t="s">
        <v>46</v>
      </c>
      <c r="C34" s="6" t="n">
        <v>12121</v>
      </c>
    </row>
    <row r="35" spans="1:4">
      <c r="A35" s="4" t="s">
        <v>553</v>
      </c>
    </row>
    <row r="36" spans="1:4">
      <c r="A36" s="4" t="s">
        <v>450</v>
      </c>
      <c r="B36" s="4" t="s">
        <v>459</v>
      </c>
    </row>
    <row r="37" spans="1:4">
      <c r="A37" s="4" t="s">
        <v>452</v>
      </c>
      <c r="B37" s="4" t="s">
        <v>554</v>
      </c>
    </row>
    <row r="38" spans="1:4">
      <c r="A38" s="4" t="s">
        <v>545</v>
      </c>
      <c r="B38" s="4" t="s">
        <v>46</v>
      </c>
    </row>
    <row r="39" spans="1:4">
      <c r="A39" s="4" t="s">
        <v>524</v>
      </c>
      <c r="B39" s="4" t="s">
        <v>46</v>
      </c>
    </row>
    <row r="40" spans="1:4">
      <c r="A40" s="4" t="s">
        <v>542</v>
      </c>
      <c r="B40" s="4" t="s">
        <v>46</v>
      </c>
    </row>
    <row r="41" spans="1:4">
      <c r="A41" s="4" t="s">
        <v>546</v>
      </c>
      <c r="B41" s="4" t="s">
        <v>46</v>
      </c>
      <c r="C41" s="6" t="n">
        <v>18796</v>
      </c>
    </row>
    <row r="42" spans="1:4">
      <c r="A42" s="4" t="s">
        <v>555</v>
      </c>
    </row>
    <row r="43" spans="1:4">
      <c r="A43" s="4" t="s">
        <v>450</v>
      </c>
      <c r="B43" s="4" t="s">
        <v>459</v>
      </c>
    </row>
    <row r="44" spans="1:4">
      <c r="A44" s="4" t="s">
        <v>452</v>
      </c>
      <c r="B44" s="4" t="s">
        <v>556</v>
      </c>
    </row>
    <row r="45" spans="1:4">
      <c r="A45" s="4" t="s">
        <v>545</v>
      </c>
      <c r="B45" s="4" t="s">
        <v>46</v>
      </c>
    </row>
    <row r="46" spans="1:4">
      <c r="A46" s="4" t="s">
        <v>524</v>
      </c>
      <c r="B46" s="4" t="s">
        <v>46</v>
      </c>
    </row>
    <row r="47" spans="1:4">
      <c r="A47" s="4" t="s">
        <v>542</v>
      </c>
      <c r="B47" s="4" t="s">
        <v>46</v>
      </c>
    </row>
    <row r="48" spans="1:4">
      <c r="A48" s="4" t="s">
        <v>546</v>
      </c>
      <c r="B48" s="4" t="s">
        <v>46</v>
      </c>
      <c r="C48" s="6" t="n">
        <v>16437</v>
      </c>
    </row>
    <row r="49" spans="1:4">
      <c r="A49" s="4" t="s">
        <v>557</v>
      </c>
    </row>
    <row r="50" spans="1:4">
      <c r="A50" s="4" t="s">
        <v>450</v>
      </c>
      <c r="B50" s="4" t="s">
        <v>459</v>
      </c>
    </row>
    <row r="51" spans="1:4">
      <c r="A51" s="4" t="s">
        <v>452</v>
      </c>
      <c r="B51" s="4" t="s">
        <v>558</v>
      </c>
    </row>
    <row r="52" spans="1:4">
      <c r="A52" s="4" t="s">
        <v>545</v>
      </c>
      <c r="B52" s="4" t="s">
        <v>46</v>
      </c>
    </row>
    <row r="53" spans="1:4">
      <c r="A53" s="4" t="s">
        <v>524</v>
      </c>
      <c r="B53" s="4" t="s">
        <v>46</v>
      </c>
    </row>
    <row r="54" spans="1:4">
      <c r="A54" s="4" t="s">
        <v>542</v>
      </c>
      <c r="B54" s="4" t="s">
        <v>46</v>
      </c>
    </row>
    <row r="55" spans="1:4">
      <c r="A55" s="4" t="s">
        <v>546</v>
      </c>
      <c r="B55" s="4" t="s">
        <v>46</v>
      </c>
      <c r="C55" s="6" t="n">
        <v>12856</v>
      </c>
    </row>
    <row r="56" spans="1:4">
      <c r="A56" s="4" t="s">
        <v>559</v>
      </c>
    </row>
    <row r="57" spans="1:4">
      <c r="A57" s="4" t="s">
        <v>450</v>
      </c>
      <c r="B57" s="4" t="s">
        <v>459</v>
      </c>
    </row>
    <row r="58" spans="1:4">
      <c r="A58" s="4" t="s">
        <v>452</v>
      </c>
      <c r="B58" s="4" t="s">
        <v>560</v>
      </c>
    </row>
    <row r="59" spans="1:4">
      <c r="A59" s="4" t="s">
        <v>545</v>
      </c>
      <c r="B59" s="5" t="n">
        <v>27500</v>
      </c>
    </row>
    <row r="60" spans="1:4">
      <c r="A60" s="4" t="s">
        <v>524</v>
      </c>
      <c r="B60" s="6" t="n">
        <v>3303</v>
      </c>
    </row>
    <row r="61" spans="1:4">
      <c r="A61" s="4" t="s">
        <v>542</v>
      </c>
      <c r="B61" s="4" t="s">
        <v>46</v>
      </c>
    </row>
    <row r="62" spans="1:4">
      <c r="A62" s="4" t="s">
        <v>546</v>
      </c>
      <c r="B62" s="5" t="n">
        <v>30803</v>
      </c>
      <c r="C62" s="6" t="n">
        <v>9927</v>
      </c>
    </row>
    <row r="63" spans="1:4">
      <c r="A63" s="4" t="s">
        <v>561</v>
      </c>
    </row>
    <row r="64" spans="1:4">
      <c r="A64" s="4" t="s">
        <v>450</v>
      </c>
      <c r="B64" s="4" t="s">
        <v>459</v>
      </c>
    </row>
    <row r="65" spans="1:4">
      <c r="A65" s="4" t="s">
        <v>452</v>
      </c>
      <c r="B65" s="4" t="s">
        <v>562</v>
      </c>
    </row>
    <row r="66" spans="1:4">
      <c r="A66" s="4" t="s">
        <v>545</v>
      </c>
      <c r="B66" s="5" t="n">
        <v>27500</v>
      </c>
    </row>
    <row r="67" spans="1:4">
      <c r="A67" s="4" t="s">
        <v>524</v>
      </c>
      <c r="B67" s="6" t="n">
        <v>2887</v>
      </c>
    </row>
    <row r="68" spans="1:4">
      <c r="A68" s="4" t="s">
        <v>542</v>
      </c>
      <c r="B68" s="4" t="s">
        <v>46</v>
      </c>
    </row>
    <row r="69" spans="1:4">
      <c r="A69" s="4" t="s">
        <v>546</v>
      </c>
      <c r="B69" s="6" t="n">
        <v>30387</v>
      </c>
      <c r="C69" s="6" t="n">
        <v>6184</v>
      </c>
    </row>
    <row r="70" spans="1:4">
      <c r="A70" s="4" t="s">
        <v>563</v>
      </c>
    </row>
    <row r="71" spans="1:4">
      <c r="A71" s="4" t="s">
        <v>545</v>
      </c>
      <c r="B71" s="6" t="n">
        <v>58732</v>
      </c>
      <c r="C71" s="6" t="n">
        <v>67101</v>
      </c>
    </row>
    <row r="72" spans="1:4">
      <c r="A72" s="4" t="s">
        <v>524</v>
      </c>
      <c r="B72" s="6" t="n">
        <v>59249</v>
      </c>
    </row>
    <row r="73" spans="1:4">
      <c r="A73" s="4" t="s">
        <v>542</v>
      </c>
      <c r="B73" s="6" t="n">
        <v>-141591</v>
      </c>
      <c r="C73" s="6" t="n">
        <v>-544819</v>
      </c>
    </row>
    <row r="74" spans="1:4">
      <c r="A74" s="4" t="s">
        <v>546</v>
      </c>
      <c r="B74" s="6" t="n">
        <v>359362</v>
      </c>
      <c r="C74" s="6" t="n">
        <v>790093</v>
      </c>
    </row>
    <row r="75" spans="1:4">
      <c r="A75" s="4" t="s">
        <v>564</v>
      </c>
    </row>
    <row r="76" spans="1:4">
      <c r="A76" s="4" t="s">
        <v>524</v>
      </c>
      <c r="B76" s="6" t="n">
        <v>1542</v>
      </c>
    </row>
    <row r="77" spans="1:4">
      <c r="A77" s="4" t="s">
        <v>542</v>
      </c>
      <c r="B77" s="5" t="n">
        <v>-61623</v>
      </c>
    </row>
    <row r="78" spans="1:4">
      <c r="A78" s="4" t="s">
        <v>565</v>
      </c>
    </row>
    <row r="79" spans="1:4">
      <c r="A79" s="4" t="s">
        <v>450</v>
      </c>
      <c r="B79" s="4" t="s">
        <v>459</v>
      </c>
    </row>
    <row r="80" spans="1:4">
      <c r="A80" s="4" t="s">
        <v>452</v>
      </c>
      <c r="B80" s="4" t="s">
        <v>566</v>
      </c>
    </row>
    <row r="81" spans="1:4">
      <c r="A81" s="4" t="s">
        <v>545</v>
      </c>
      <c r="B81" s="4" t="s">
        <v>46</v>
      </c>
    </row>
    <row r="82" spans="1:4">
      <c r="A82" s="4" t="s">
        <v>524</v>
      </c>
      <c r="B82" s="4" t="s">
        <v>46</v>
      </c>
    </row>
    <row r="83" spans="1:4">
      <c r="A83" s="4" t="s">
        <v>542</v>
      </c>
      <c r="B83" s="4" t="s">
        <v>46</v>
      </c>
    </row>
    <row r="84" spans="1:4">
      <c r="A84" s="4" t="s">
        <v>546</v>
      </c>
      <c r="B84" s="4" t="s">
        <v>46</v>
      </c>
      <c r="C84" s="6" t="n">
        <v>38645</v>
      </c>
    </row>
    <row r="85" spans="1:4">
      <c r="A85" s="4" t="s">
        <v>567</v>
      </c>
    </row>
    <row r="86" spans="1:4">
      <c r="A86" s="4" t="s">
        <v>450</v>
      </c>
      <c r="B86" s="4" t="s">
        <v>459</v>
      </c>
    </row>
    <row r="87" spans="1:4">
      <c r="A87" s="4" t="s">
        <v>452</v>
      </c>
      <c r="B87" s="4" t="s">
        <v>568</v>
      </c>
    </row>
    <row r="88" spans="1:4">
      <c r="A88" s="4" t="s">
        <v>545</v>
      </c>
      <c r="B88" s="4" t="s">
        <v>46</v>
      </c>
    </row>
    <row r="89" spans="1:4">
      <c r="A89" s="4" t="s">
        <v>524</v>
      </c>
      <c r="B89" s="4" t="s">
        <v>46</v>
      </c>
    </row>
    <row r="90" spans="1:4">
      <c r="A90" s="4" t="s">
        <v>542</v>
      </c>
      <c r="B90" s="4" t="s">
        <v>46</v>
      </c>
    </row>
    <row r="91" spans="1:4">
      <c r="A91" s="4" t="s">
        <v>546</v>
      </c>
      <c r="B91" s="4" t="s">
        <v>46</v>
      </c>
      <c r="C91" s="6" t="n">
        <v>11869</v>
      </c>
    </row>
    <row r="92" spans="1:4">
      <c r="A92" s="4" t="s">
        <v>569</v>
      </c>
    </row>
    <row r="93" spans="1:4">
      <c r="A93" s="4" t="s">
        <v>450</v>
      </c>
      <c r="B93" s="4" t="s">
        <v>570</v>
      </c>
    </row>
    <row r="94" spans="1:4">
      <c r="A94" s="4" t="s">
        <v>452</v>
      </c>
      <c r="B94" s="4" t="s">
        <v>571</v>
      </c>
    </row>
    <row r="95" spans="1:4">
      <c r="A95" s="4" t="s">
        <v>545</v>
      </c>
      <c r="B95" s="5" t="n">
        <v>93000</v>
      </c>
    </row>
    <row r="96" spans="1:4">
      <c r="A96" s="4" t="s">
        <v>524</v>
      </c>
      <c r="B96" s="6" t="n">
        <v>1223</v>
      </c>
    </row>
    <row r="97" spans="1:4">
      <c r="A97" s="4" t="s">
        <v>542</v>
      </c>
      <c r="B97" s="6" t="n">
        <v>-82580</v>
      </c>
    </row>
    <row r="98" spans="1:4">
      <c r="A98" s="4" t="s">
        <v>546</v>
      </c>
      <c r="B98" s="5" t="n">
        <v>11643</v>
      </c>
      <c r="C98" s="4" t="s">
        <v>46</v>
      </c>
    </row>
    <row r="99" spans="1:4">
      <c r="A99" s="4" t="s">
        <v>572</v>
      </c>
    </row>
    <row r="100" spans="1:4">
      <c r="A100" s="4" t="s">
        <v>450</v>
      </c>
      <c r="B100" s="4" t="s">
        <v>570</v>
      </c>
    </row>
    <row r="101" spans="1:4">
      <c r="A101" s="4" t="s">
        <v>452</v>
      </c>
      <c r="B101" s="4" t="s">
        <v>458</v>
      </c>
    </row>
    <row r="102" spans="1:4">
      <c r="A102" s="4" t="s">
        <v>545</v>
      </c>
      <c r="B102" s="5" t="n">
        <v>63000</v>
      </c>
    </row>
    <row r="103" spans="1:4">
      <c r="A103" s="4" t="s">
        <v>524</v>
      </c>
      <c r="B103" s="6" t="n">
        <v>166</v>
      </c>
    </row>
    <row r="104" spans="1:4">
      <c r="A104" s="4" t="s">
        <v>542</v>
      </c>
      <c r="B104" s="6" t="n">
        <v>-61623</v>
      </c>
    </row>
    <row r="105" spans="1:4">
      <c r="A105" s="4" t="s">
        <v>546</v>
      </c>
      <c r="B105" s="5" t="n">
        <v>1543</v>
      </c>
      <c r="C105" s="4" t="s">
        <v>46</v>
      </c>
    </row>
    <row r="106" spans="1:4">
      <c r="A106" s="4" t="s">
        <v>573</v>
      </c>
    </row>
    <row r="107" spans="1:4">
      <c r="A107" s="4" t="s">
        <v>452</v>
      </c>
      <c r="C107" s="4" t="s">
        <v>574</v>
      </c>
    </row>
    <row r="108" spans="1:4">
      <c r="A108" s="4" t="s">
        <v>575</v>
      </c>
    </row>
    <row r="109" spans="1:4">
      <c r="A109" s="4" t="s">
        <v>450</v>
      </c>
      <c r="B109" s="4" t="s">
        <v>459</v>
      </c>
    </row>
    <row r="110" spans="1:4">
      <c r="A110" s="4" t="s">
        <v>452</v>
      </c>
      <c r="B110" s="4" t="s">
        <v>576</v>
      </c>
    </row>
    <row r="111" spans="1:4">
      <c r="A111" s="4" t="s">
        <v>545</v>
      </c>
      <c r="B111" s="4" t="s">
        <v>46</v>
      </c>
    </row>
    <row r="112" spans="1:4">
      <c r="A112" s="4" t="s">
        <v>524</v>
      </c>
      <c r="B112" s="4" t="s">
        <v>46</v>
      </c>
    </row>
    <row r="113" spans="1:4">
      <c r="A113" s="4" t="s">
        <v>542</v>
      </c>
      <c r="B113" s="4" t="s">
        <v>46</v>
      </c>
    </row>
    <row r="114" spans="1:4">
      <c r="A114" s="4" t="s">
        <v>546</v>
      </c>
      <c r="B114" s="4" t="s">
        <v>46</v>
      </c>
      <c r="C114" s="5" t="n">
        <v>129758</v>
      </c>
    </row>
    <row r="115" spans="1:4">
      <c r="A115" s="4" t="s">
        <v>577</v>
      </c>
    </row>
    <row r="116" spans="1:4">
      <c r="A116" s="4" t="s">
        <v>450</v>
      </c>
      <c r="B116" s="4" t="s">
        <v>459</v>
      </c>
    </row>
    <row r="117" spans="1:4">
      <c r="A117" s="4" t="s">
        <v>452</v>
      </c>
      <c r="B117" s="4" t="s">
        <v>578</v>
      </c>
    </row>
    <row r="118" spans="1:4">
      <c r="A118" s="4" t="s">
        <v>545</v>
      </c>
      <c r="B118" s="4" t="s">
        <v>46</v>
      </c>
    </row>
    <row r="119" spans="1:4">
      <c r="A119" s="4" t="s">
        <v>524</v>
      </c>
      <c r="B119" s="4" t="s">
        <v>46</v>
      </c>
    </row>
    <row r="120" spans="1:4">
      <c r="A120" s="4" t="s">
        <v>542</v>
      </c>
      <c r="B120" s="4" t="s">
        <v>46</v>
      </c>
    </row>
    <row r="121" spans="1:4">
      <c r="A121" s="4" t="s">
        <v>546</v>
      </c>
      <c r="B121" s="4" t="s">
        <v>46</v>
      </c>
      <c r="C121" s="6" t="n">
        <v>126826</v>
      </c>
    </row>
    <row r="122" spans="1:4">
      <c r="A122" s="4" t="s">
        <v>579</v>
      </c>
    </row>
    <row r="123" spans="1:4">
      <c r="A123" s="4" t="s">
        <v>450</v>
      </c>
      <c r="B123" s="4" t="s">
        <v>459</v>
      </c>
    </row>
    <row r="124" spans="1:4">
      <c r="A124" s="4" t="s">
        <v>452</v>
      </c>
      <c r="B124" s="4" t="s">
        <v>558</v>
      </c>
    </row>
    <row r="125" spans="1:4">
      <c r="A125" s="4" t="s">
        <v>545</v>
      </c>
      <c r="B125" s="4" t="s">
        <v>46</v>
      </c>
    </row>
    <row r="126" spans="1:4">
      <c r="A126" s="4" t="s">
        <v>524</v>
      </c>
      <c r="B126" s="4" t="s">
        <v>46</v>
      </c>
    </row>
    <row r="127" spans="1:4">
      <c r="A127" s="4" t="s">
        <v>542</v>
      </c>
      <c r="B127" s="4" t="s">
        <v>46</v>
      </c>
    </row>
    <row r="128" spans="1:4">
      <c r="A128" s="4" t="s">
        <v>546</v>
      </c>
      <c r="B128" s="4" t="s">
        <v>46</v>
      </c>
      <c r="C128" s="6" t="n">
        <v>46751</v>
      </c>
    </row>
    <row r="129" spans="1:4">
      <c r="A129" s="4" t="s">
        <v>580</v>
      </c>
    </row>
    <row r="130" spans="1:4">
      <c r="A130" s="4" t="s">
        <v>450</v>
      </c>
      <c r="B130" s="4" t="s">
        <v>459</v>
      </c>
    </row>
    <row r="131" spans="1:4">
      <c r="A131" s="4" t="s">
        <v>452</v>
      </c>
      <c r="B131" s="4" t="s">
        <v>581</v>
      </c>
    </row>
    <row r="132" spans="1:4">
      <c r="A132" s="4" t="s">
        <v>545</v>
      </c>
      <c r="B132" s="4" t="s">
        <v>46</v>
      </c>
    </row>
    <row r="133" spans="1:4">
      <c r="A133" s="4" t="s">
        <v>524</v>
      </c>
      <c r="B133" s="4" t="s">
        <v>46</v>
      </c>
    </row>
    <row r="134" spans="1:4">
      <c r="A134" s="4" t="s">
        <v>542</v>
      </c>
      <c r="B134" s="4" t="s">
        <v>46</v>
      </c>
    </row>
    <row r="135" spans="1:4">
      <c r="A135" s="4" t="s">
        <v>546</v>
      </c>
      <c r="B135" s="4" t="s">
        <v>46</v>
      </c>
      <c r="C135" s="6" t="n">
        <v>24855</v>
      </c>
    </row>
    <row r="136" spans="1:4">
      <c r="A136" s="4" t="s">
        <v>582</v>
      </c>
    </row>
    <row r="137" spans="1:4">
      <c r="A137" s="4" t="s">
        <v>450</v>
      </c>
      <c r="B137" s="4" t="s">
        <v>459</v>
      </c>
    </row>
    <row r="138" spans="1:4">
      <c r="A138" s="4" t="s">
        <v>452</v>
      </c>
      <c r="B138" s="4" t="s">
        <v>583</v>
      </c>
    </row>
    <row r="139" spans="1:4">
      <c r="A139" s="4" t="s">
        <v>545</v>
      </c>
      <c r="B139" s="4" t="s">
        <v>46</v>
      </c>
    </row>
    <row r="140" spans="1:4">
      <c r="A140" s="4" t="s">
        <v>524</v>
      </c>
      <c r="B140" s="4" t="s">
        <v>46</v>
      </c>
    </row>
    <row r="141" spans="1:4">
      <c r="A141" s="4" t="s">
        <v>542</v>
      </c>
      <c r="B141" s="4" t="s">
        <v>46</v>
      </c>
    </row>
    <row r="142" spans="1:4">
      <c r="A142" s="4" t="s">
        <v>546</v>
      </c>
      <c r="B142" s="4" t="s">
        <v>46</v>
      </c>
      <c r="C142" s="4" t="s">
        <v>46</v>
      </c>
    </row>
    <row r="143" spans="1:4">
      <c r="A143" s="4" t="s">
        <v>584</v>
      </c>
    </row>
    <row r="144" spans="1:4">
      <c r="A144" s="4" t="s">
        <v>450</v>
      </c>
      <c r="B144" s="4" t="s">
        <v>459</v>
      </c>
    </row>
    <row r="145" spans="1:4">
      <c r="A145" s="4" t="s">
        <v>452</v>
      </c>
      <c r="B145" s="4" t="s">
        <v>585</v>
      </c>
    </row>
    <row r="146" spans="1:4">
      <c r="A146" s="4" t="s">
        <v>545</v>
      </c>
      <c r="B146" s="4" t="s">
        <v>46</v>
      </c>
    </row>
    <row r="147" spans="1:4">
      <c r="A147" s="4" t="s">
        <v>524</v>
      </c>
      <c r="B147" s="4" t="s">
        <v>46</v>
      </c>
    </row>
    <row r="148" spans="1:4">
      <c r="A148" s="4" t="s">
        <v>542</v>
      </c>
      <c r="B148" s="4" t="s">
        <v>46</v>
      </c>
    </row>
    <row r="149" spans="1:4">
      <c r="A149" s="4" t="s">
        <v>546</v>
      </c>
      <c r="B149" s="4" t="s">
        <v>46</v>
      </c>
      <c r="C149" s="6" t="n">
        <v>41543</v>
      </c>
    </row>
    <row r="150" spans="1:4">
      <c r="A150" s="4" t="s">
        <v>586</v>
      </c>
    </row>
    <row r="151" spans="1:4">
      <c r="A151" s="4" t="s">
        <v>450</v>
      </c>
      <c r="B151" s="4" t="s">
        <v>459</v>
      </c>
    </row>
    <row r="152" spans="1:4">
      <c r="A152" s="4" t="s">
        <v>452</v>
      </c>
      <c r="B152" s="4" t="s">
        <v>587</v>
      </c>
    </row>
    <row r="153" spans="1:4">
      <c r="A153" s="4" t="s">
        <v>545</v>
      </c>
      <c r="B153" s="5" t="n">
        <v>100000</v>
      </c>
    </row>
    <row r="154" spans="1:4">
      <c r="A154" s="4" t="s">
        <v>524</v>
      </c>
      <c r="B154" s="6" t="n">
        <v>17557</v>
      </c>
    </row>
    <row r="155" spans="1:4">
      <c r="A155" s="4" t="s">
        <v>542</v>
      </c>
      <c r="B155" s="4" t="s">
        <v>46</v>
      </c>
    </row>
    <row r="156" spans="1:4">
      <c r="A156" s="4" t="s">
        <v>546</v>
      </c>
      <c r="B156" s="5" t="n">
        <v>27557</v>
      </c>
      <c r="C156" s="6" t="n">
        <v>61693</v>
      </c>
    </row>
    <row r="157" spans="1:4">
      <c r="A157" s="4" t="s">
        <v>586</v>
      </c>
    </row>
    <row r="158" spans="1:4">
      <c r="A158" s="4" t="s">
        <v>450</v>
      </c>
      <c r="B158" s="4" t="s">
        <v>459</v>
      </c>
    </row>
    <row r="159" spans="1:4">
      <c r="A159" s="4" t="s">
        <v>452</v>
      </c>
      <c r="B159" s="4" t="s">
        <v>587</v>
      </c>
    </row>
    <row r="160" spans="1:4">
      <c r="A160" s="4" t="s">
        <v>545</v>
      </c>
      <c r="B160" s="5" t="n">
        <v>150000</v>
      </c>
    </row>
    <row r="161" spans="1:4">
      <c r="A161" s="4" t="s">
        <v>524</v>
      </c>
      <c r="B161" s="6" t="n">
        <v>24789</v>
      </c>
    </row>
    <row r="162" spans="1:4">
      <c r="A162" s="4" t="s">
        <v>542</v>
      </c>
      <c r="B162" s="4" t="s">
        <v>46</v>
      </c>
    </row>
    <row r="163" spans="1:4">
      <c r="A163" s="4" t="s">
        <v>546</v>
      </c>
      <c r="B163" s="5" t="n">
        <v>165715</v>
      </c>
      <c r="C163" s="6" t="n">
        <v>53056</v>
      </c>
    </row>
    <row r="164" spans="1:4">
      <c r="A164" s="4" t="s">
        <v>588</v>
      </c>
    </row>
    <row r="165" spans="1:4">
      <c r="A165" s="4" t="s">
        <v>450</v>
      </c>
      <c r="B165" s="4" t="s">
        <v>459</v>
      </c>
    </row>
    <row r="166" spans="1:4">
      <c r="A166" s="4" t="s">
        <v>452</v>
      </c>
      <c r="B166" s="4" t="s">
        <v>589</v>
      </c>
    </row>
    <row r="167" spans="1:4">
      <c r="A167" s="4" t="s">
        <v>545</v>
      </c>
      <c r="B167" s="4" t="s">
        <v>46</v>
      </c>
    </row>
    <row r="168" spans="1:4">
      <c r="A168" s="4" t="s">
        <v>524</v>
      </c>
      <c r="B168" s="4" t="s">
        <v>46</v>
      </c>
    </row>
    <row r="169" spans="1:4">
      <c r="A169" s="4" t="s">
        <v>542</v>
      </c>
      <c r="B169" s="4" t="s">
        <v>46</v>
      </c>
    </row>
    <row r="170" spans="1:4">
      <c r="A170" s="4" t="s">
        <v>546</v>
      </c>
      <c r="B170" s="4" t="s">
        <v>46</v>
      </c>
      <c r="C170" s="6" t="n">
        <v>14557</v>
      </c>
    </row>
    <row r="171" spans="1:4">
      <c r="A171" s="4" t="s">
        <v>588</v>
      </c>
    </row>
    <row r="172" spans="1:4">
      <c r="A172" s="4" t="s">
        <v>450</v>
      </c>
      <c r="B172" s="4" t="s">
        <v>459</v>
      </c>
    </row>
    <row r="173" spans="1:4">
      <c r="A173" s="4" t="s">
        <v>452</v>
      </c>
      <c r="B173" s="4" t="s">
        <v>589</v>
      </c>
    </row>
    <row r="174" spans="1:4">
      <c r="A174" s="4" t="s">
        <v>545</v>
      </c>
      <c r="B174" s="4" t="s">
        <v>46</v>
      </c>
    </row>
    <row r="175" spans="1:4">
      <c r="A175" s="4" t="s">
        <v>524</v>
      </c>
      <c r="B175" s="4" t="s">
        <v>46</v>
      </c>
    </row>
    <row r="176" spans="1:4">
      <c r="A176" s="4" t="s">
        <v>542</v>
      </c>
      <c r="B176" s="4" t="s">
        <v>46</v>
      </c>
    </row>
    <row r="177" spans="1:4">
      <c r="A177" s="4" t="s">
        <v>546</v>
      </c>
      <c r="B177" s="4" t="s">
        <v>46</v>
      </c>
      <c r="C177" s="6" t="n">
        <v>10134</v>
      </c>
    </row>
    <row r="178" spans="1:4">
      <c r="A178" s="4" t="s">
        <v>590</v>
      </c>
    </row>
    <row r="179" spans="1:4">
      <c r="A179" s="4" t="s">
        <v>450</v>
      </c>
      <c r="B179" s="4" t="s">
        <v>459</v>
      </c>
    </row>
    <row r="180" spans="1:4">
      <c r="A180" s="4" t="s">
        <v>452</v>
      </c>
      <c r="B180" s="4" t="s">
        <v>591</v>
      </c>
    </row>
    <row r="181" spans="1:4">
      <c r="A181" s="4" t="s">
        <v>545</v>
      </c>
      <c r="B181" s="5" t="n">
        <v>48000</v>
      </c>
    </row>
    <row r="182" spans="1:4">
      <c r="A182" s="4" t="s">
        <v>524</v>
      </c>
      <c r="B182" s="6" t="n">
        <v>6228</v>
      </c>
    </row>
    <row r="183" spans="1:4">
      <c r="A183" s="4" t="s">
        <v>542</v>
      </c>
      <c r="B183" s="6" t="n">
        <v>-4985</v>
      </c>
    </row>
    <row r="184" spans="1:4">
      <c r="A184" s="4" t="s">
        <v>546</v>
      </c>
      <c r="B184" s="5" t="n">
        <v>49243</v>
      </c>
      <c r="C184" s="4" t="s">
        <v>46</v>
      </c>
    </row>
    <row r="185" spans="1:4">
      <c r="A185" s="4" t="s">
        <v>590</v>
      </c>
    </row>
    <row r="186" spans="1:4">
      <c r="A186" s="4" t="s">
        <v>450</v>
      </c>
      <c r="B186" s="4" t="s">
        <v>459</v>
      </c>
    </row>
    <row r="187" spans="1:4">
      <c r="A187" s="4" t="s">
        <v>452</v>
      </c>
      <c r="B187" s="4" t="s">
        <v>591</v>
      </c>
    </row>
    <row r="188" spans="1:4">
      <c r="A188" s="4" t="s">
        <v>545</v>
      </c>
      <c r="B188" s="4" t="s">
        <v>46</v>
      </c>
    </row>
    <row r="189" spans="1:4">
      <c r="A189" s="4" t="s">
        <v>524</v>
      </c>
      <c r="B189" s="4" t="s">
        <v>46</v>
      </c>
    </row>
    <row r="190" spans="1:4">
      <c r="A190" s="4" t="s">
        <v>542</v>
      </c>
      <c r="B190" s="4" t="s">
        <v>46</v>
      </c>
    </row>
    <row r="191" spans="1:4">
      <c r="A191" s="4" t="s">
        <v>546</v>
      </c>
      <c r="B191" s="4" t="s">
        <v>46</v>
      </c>
      <c r="C191" s="4" t="s">
        <v>46</v>
      </c>
    </row>
    <row r="192" spans="1:4">
      <c r="A192" s="4" t="s">
        <v>592</v>
      </c>
    </row>
    <row r="193" spans="1:4">
      <c r="A193" s="4" t="s">
        <v>450</v>
      </c>
      <c r="B193" s="4" t="s">
        <v>459</v>
      </c>
    </row>
    <row r="194" spans="1:4">
      <c r="A194" s="4" t="s">
        <v>452</v>
      </c>
      <c r="B194" s="4" t="s">
        <v>593</v>
      </c>
    </row>
    <row r="195" spans="1:4">
      <c r="A195" s="4" t="s">
        <v>545</v>
      </c>
      <c r="B195" s="4" t="s">
        <v>46</v>
      </c>
    </row>
    <row r="196" spans="1:4">
      <c r="A196" s="4" t="s">
        <v>524</v>
      </c>
      <c r="B196" s="4" t="s">
        <v>46</v>
      </c>
    </row>
    <row r="197" spans="1:4">
      <c r="A197" s="4" t="s">
        <v>542</v>
      </c>
      <c r="B197" s="4" t="s">
        <v>46</v>
      </c>
    </row>
    <row r="198" spans="1:4">
      <c r="A198" s="4" t="s">
        <v>546</v>
      </c>
      <c r="B198" s="4" t="s">
        <v>46</v>
      </c>
      <c r="C198" s="6" t="n">
        <v>3189</v>
      </c>
    </row>
    <row r="199" spans="1:4">
      <c r="A199" s="4" t="s">
        <v>594</v>
      </c>
    </row>
    <row r="200" spans="1:4">
      <c r="A200" s="4" t="s">
        <v>450</v>
      </c>
      <c r="B200" s="4" t="s">
        <v>462</v>
      </c>
    </row>
    <row r="201" spans="1:4">
      <c r="A201" s="4" t="s">
        <v>452</v>
      </c>
      <c r="B201" s="4" t="s">
        <v>595</v>
      </c>
    </row>
    <row r="202" spans="1:4">
      <c r="A202" s="4" t="s">
        <v>545</v>
      </c>
      <c r="B202" s="4" t="s">
        <v>46</v>
      </c>
    </row>
    <row r="203" spans="1:4">
      <c r="A203" s="4" t="s">
        <v>524</v>
      </c>
      <c r="B203" s="4" t="s">
        <v>46</v>
      </c>
    </row>
    <row r="204" spans="1:4">
      <c r="A204" s="4" t="s">
        <v>542</v>
      </c>
      <c r="B204" s="4" t="s">
        <v>46</v>
      </c>
    </row>
    <row r="205" spans="1:4">
      <c r="A205" s="4" t="s">
        <v>546</v>
      </c>
      <c r="B205" s="4" t="s">
        <v>46</v>
      </c>
      <c r="C205" s="6" t="n">
        <v>24307</v>
      </c>
    </row>
    <row r="206" spans="1:4">
      <c r="A206" s="4" t="s">
        <v>596</v>
      </c>
    </row>
    <row r="207" spans="1:4">
      <c r="A207" s="4" t="s">
        <v>450</v>
      </c>
      <c r="B207" s="4" t="s">
        <v>462</v>
      </c>
    </row>
    <row r="208" spans="1:4">
      <c r="A208" s="4" t="s">
        <v>545</v>
      </c>
      <c r="B208" s="4" t="s">
        <v>46</v>
      </c>
    </row>
    <row r="209" spans="1:4">
      <c r="A209" s="4" t="s">
        <v>542</v>
      </c>
      <c r="B209" s="4" t="s">
        <v>46</v>
      </c>
    </row>
    <row r="210" spans="1:4">
      <c r="A210" s="4" t="s">
        <v>546</v>
      </c>
      <c r="B210" s="4" t="s">
        <v>46</v>
      </c>
      <c r="C210" s="6" t="n">
        <v>65556</v>
      </c>
    </row>
    <row r="211" spans="1:4">
      <c r="A211" s="4" t="s">
        <v>596</v>
      </c>
    </row>
    <row r="212" spans="1:4">
      <c r="A212" s="4" t="s">
        <v>452</v>
      </c>
      <c r="B212" s="4" t="s">
        <v>528</v>
      </c>
    </row>
    <row r="213" spans="1:4">
      <c r="A213" s="4" t="s">
        <v>524</v>
      </c>
      <c r="B213" s="4" t="s">
        <v>46</v>
      </c>
    </row>
    <row r="214" spans="1:4">
      <c r="A214" s="4" t="s">
        <v>597</v>
      </c>
    </row>
    <row r="215" spans="1:4">
      <c r="A215" s="4" t="s">
        <v>450</v>
      </c>
      <c r="B215" s="4" t="s">
        <v>459</v>
      </c>
    </row>
    <row r="216" spans="1:4">
      <c r="A216" s="4" t="s">
        <v>452</v>
      </c>
      <c r="B216" s="4" t="s">
        <v>598</v>
      </c>
    </row>
    <row r="217" spans="1:4">
      <c r="A217" s="4" t="s">
        <v>545</v>
      </c>
      <c r="B217" s="4" t="s">
        <v>46</v>
      </c>
    </row>
    <row r="218" spans="1:4">
      <c r="A218" s="4" t="s">
        <v>524</v>
      </c>
      <c r="B218" s="4" t="s">
        <v>46</v>
      </c>
    </row>
    <row r="219" spans="1:4">
      <c r="A219" s="4" t="s">
        <v>542</v>
      </c>
      <c r="B219" s="4" t="s">
        <v>46</v>
      </c>
    </row>
    <row r="220" spans="1:4">
      <c r="A220" s="4" t="s">
        <v>546</v>
      </c>
      <c r="B220" s="4" t="s">
        <v>46</v>
      </c>
      <c r="D220" s="4" t="s">
        <v>46</v>
      </c>
    </row>
    <row r="221" spans="1:4">
      <c r="A221" s="4" t="s">
        <v>599</v>
      </c>
    </row>
    <row r="222" spans="1:4">
      <c r="A222" s="4" t="s">
        <v>450</v>
      </c>
      <c r="B222" s="4" t="s">
        <v>459</v>
      </c>
    </row>
    <row r="223" spans="1:4">
      <c r="A223" s="4" t="s">
        <v>452</v>
      </c>
      <c r="B223" s="4" t="s">
        <v>581</v>
      </c>
    </row>
    <row r="224" spans="1:4">
      <c r="A224" s="4" t="s">
        <v>545</v>
      </c>
      <c r="B224" s="4" t="s">
        <v>46</v>
      </c>
    </row>
    <row r="225" spans="1:4">
      <c r="A225" s="4" t="s">
        <v>524</v>
      </c>
      <c r="B225" s="4" t="s">
        <v>46</v>
      </c>
    </row>
    <row r="226" spans="1:4">
      <c r="A226" s="4" t="s">
        <v>542</v>
      </c>
      <c r="B226" s="4" t="s">
        <v>46</v>
      </c>
    </row>
    <row r="227" spans="1:4">
      <c r="A227" s="4" t="s">
        <v>546</v>
      </c>
      <c r="B227" s="4" t="s">
        <v>46</v>
      </c>
      <c r="C227" s="4" t="s">
        <v>46</v>
      </c>
    </row>
    <row r="228" spans="1:4">
      <c r="A228" s="4" t="s">
        <v>600</v>
      </c>
    </row>
    <row r="229" spans="1:4">
      <c r="A229" s="4" t="s">
        <v>450</v>
      </c>
      <c r="B229" s="4" t="s">
        <v>459</v>
      </c>
    </row>
    <row r="230" spans="1:4">
      <c r="A230" s="4" t="s">
        <v>452</v>
      </c>
      <c r="B230" s="4" t="s">
        <v>601</v>
      </c>
    </row>
    <row r="231" spans="1:4">
      <c r="A231" s="4" t="s">
        <v>545</v>
      </c>
      <c r="B231" s="4" t="s">
        <v>46</v>
      </c>
    </row>
    <row r="232" spans="1:4">
      <c r="A232" s="4" t="s">
        <v>524</v>
      </c>
      <c r="B232" s="4" t="s">
        <v>46</v>
      </c>
    </row>
    <row r="233" spans="1:4">
      <c r="A233" s="4" t="s">
        <v>542</v>
      </c>
      <c r="B233" s="4" t="s">
        <v>46</v>
      </c>
    </row>
    <row r="234" spans="1:4">
      <c r="A234" s="4" t="s">
        <v>546</v>
      </c>
      <c r="B234" s="4" t="s">
        <v>46</v>
      </c>
      <c r="C234" s="4" t="s">
        <v>46</v>
      </c>
    </row>
    <row r="235" spans="1:4">
      <c r="A235" s="4" t="s">
        <v>602</v>
      </c>
    </row>
    <row r="236" spans="1:4">
      <c r="A236" s="4" t="s">
        <v>450</v>
      </c>
      <c r="B236" s="4" t="s">
        <v>459</v>
      </c>
    </row>
    <row r="237" spans="1:4">
      <c r="A237" s="4" t="s">
        <v>452</v>
      </c>
      <c r="B237" s="4" t="s">
        <v>568</v>
      </c>
    </row>
    <row r="238" spans="1:4">
      <c r="A238" s="4" t="s">
        <v>545</v>
      </c>
      <c r="B238" s="4" t="s">
        <v>46</v>
      </c>
    </row>
    <row r="239" spans="1:4">
      <c r="A239" s="4" t="s">
        <v>524</v>
      </c>
      <c r="B239" s="4" t="s">
        <v>46</v>
      </c>
    </row>
    <row r="240" spans="1:4">
      <c r="A240" s="4" t="s">
        <v>542</v>
      </c>
      <c r="B240" s="4" t="s">
        <v>46</v>
      </c>
    </row>
    <row r="241" spans="1:4">
      <c r="A241" s="4" t="s">
        <v>546</v>
      </c>
      <c r="B241" s="4" t="s">
        <v>46</v>
      </c>
      <c r="C241" s="4" t="s">
        <v>46</v>
      </c>
    </row>
    <row r="242" spans="1:4">
      <c r="A242" s="4" t="s">
        <v>603</v>
      </c>
    </row>
    <row r="243" spans="1:4">
      <c r="A243" s="4" t="s">
        <v>450</v>
      </c>
      <c r="B243" s="4" t="s">
        <v>459</v>
      </c>
    </row>
    <row r="244" spans="1:4">
      <c r="A244" s="4" t="s">
        <v>452</v>
      </c>
      <c r="B244" s="4" t="s">
        <v>604</v>
      </c>
    </row>
    <row r="245" spans="1:4">
      <c r="A245" s="4" t="s">
        <v>545</v>
      </c>
      <c r="B245" s="4" t="s">
        <v>46</v>
      </c>
    </row>
    <row r="246" spans="1:4">
      <c r="A246" s="4" t="s">
        <v>524</v>
      </c>
      <c r="B246" s="4" t="s">
        <v>46</v>
      </c>
    </row>
    <row r="247" spans="1:4">
      <c r="A247" s="4" t="s">
        <v>542</v>
      </c>
      <c r="B247" s="4" t="s">
        <v>46</v>
      </c>
    </row>
    <row r="248" spans="1:4">
      <c r="A248" s="4" t="s">
        <v>546</v>
      </c>
      <c r="B248" s="4" t="s">
        <v>46</v>
      </c>
      <c r="C248" s="4" t="s">
        <v>46</v>
      </c>
    </row>
    <row r="249" spans="1:4">
      <c r="A249" s="4" t="s">
        <v>605</v>
      </c>
    </row>
    <row r="250" spans="1:4">
      <c r="A250" s="4" t="s">
        <v>450</v>
      </c>
      <c r="B250" s="4" t="s">
        <v>606</v>
      </c>
    </row>
    <row r="251" spans="1:4">
      <c r="A251" s="4" t="s">
        <v>452</v>
      </c>
      <c r="B251" s="4" t="s">
        <v>571</v>
      </c>
    </row>
    <row r="252" spans="1:4">
      <c r="A252" s="4" t="s">
        <v>545</v>
      </c>
      <c r="B252" s="4" t="s">
        <v>46</v>
      </c>
    </row>
    <row r="253" spans="1:4">
      <c r="A253" s="4" t="s">
        <v>524</v>
      </c>
      <c r="B253" s="4" t="s">
        <v>46</v>
      </c>
    </row>
    <row r="254" spans="1:4">
      <c r="A254" s="4" t="s">
        <v>542</v>
      </c>
      <c r="B254" s="4" t="s">
        <v>46</v>
      </c>
    </row>
    <row r="255" spans="1:4">
      <c r="A255" s="4" t="s">
        <v>546</v>
      </c>
      <c r="B255" s="4" t="s">
        <v>46</v>
      </c>
      <c r="C255" s="4" t="s">
        <v>46</v>
      </c>
    </row>
    <row r="256" spans="1:4">
      <c r="A256" s="4" t="s">
        <v>607</v>
      </c>
    </row>
    <row r="257" spans="1:4">
      <c r="A257" s="4" t="s">
        <v>450</v>
      </c>
      <c r="B257" s="4" t="s">
        <v>606</v>
      </c>
    </row>
    <row r="258" spans="1:4">
      <c r="A258" s="4" t="s">
        <v>452</v>
      </c>
      <c r="B258" s="4" t="s">
        <v>608</v>
      </c>
    </row>
    <row r="259" spans="1:4">
      <c r="A259" s="4" t="s">
        <v>545</v>
      </c>
      <c r="B259" s="4" t="s">
        <v>46</v>
      </c>
    </row>
    <row r="260" spans="1:4">
      <c r="A260" s="4" t="s">
        <v>524</v>
      </c>
      <c r="B260" s="4" t="s">
        <v>46</v>
      </c>
    </row>
    <row r="261" spans="1:4">
      <c r="A261" s="4" t="s">
        <v>542</v>
      </c>
      <c r="B261" s="4" t="s">
        <v>46</v>
      </c>
    </row>
    <row r="262" spans="1:4">
      <c r="A262" s="4" t="s">
        <v>546</v>
      </c>
      <c r="B262" s="4" t="s">
        <v>46</v>
      </c>
      <c r="C262" s="4" t="s">
        <v>46</v>
      </c>
    </row>
    <row r="263" spans="1:4">
      <c r="A263" s="4" t="s">
        <v>609</v>
      </c>
    </row>
    <row r="264" spans="1:4">
      <c r="A264" s="4" t="s">
        <v>450</v>
      </c>
      <c r="B264" s="4" t="s">
        <v>465</v>
      </c>
    </row>
    <row r="265" spans="1:4">
      <c r="A265" s="4" t="s">
        <v>452</v>
      </c>
      <c r="B265" s="4" t="s">
        <v>610</v>
      </c>
    </row>
    <row r="266" spans="1:4">
      <c r="A266" s="4" t="s">
        <v>545</v>
      </c>
      <c r="B266" s="5" t="n">
        <v>200000</v>
      </c>
    </row>
    <row r="267" spans="1:4">
      <c r="A267" s="4" t="s">
        <v>524</v>
      </c>
      <c r="B267" s="6" t="n">
        <v>2521</v>
      </c>
    </row>
    <row r="268" spans="1:4">
      <c r="A268" s="4" t="s">
        <v>542</v>
      </c>
      <c r="B268" s="6" t="n">
        <v>-174863</v>
      </c>
    </row>
    <row r="269" spans="1:4">
      <c r="A269" s="4" t="s">
        <v>546</v>
      </c>
      <c r="B269" s="5" t="n">
        <v>27658</v>
      </c>
      <c r="C269" s="4" t="s">
        <v>46</v>
      </c>
    </row>
    <row r="270" spans="1:4">
      <c r="A270" s="4" t="s">
        <v>611</v>
      </c>
    </row>
    <row r="271" spans="1:4">
      <c r="A271" s="4" t="s">
        <v>450</v>
      </c>
      <c r="B271" s="4" t="s">
        <v>465</v>
      </c>
    </row>
    <row r="272" spans="1:4">
      <c r="A272" s="4" t="s">
        <v>452</v>
      </c>
      <c r="B272" s="4" t="s">
        <v>612</v>
      </c>
    </row>
    <row r="273" spans="1:4">
      <c r="A273" s="4" t="s">
        <v>545</v>
      </c>
      <c r="B273" s="5" t="n">
        <v>52500</v>
      </c>
    </row>
    <row r="274" spans="1:4">
      <c r="A274" s="4" t="s">
        <v>524</v>
      </c>
      <c r="B274" s="6" t="n">
        <v>575</v>
      </c>
    </row>
    <row r="275" spans="1:4">
      <c r="A275" s="4" t="s">
        <v>542</v>
      </c>
      <c r="B275" s="6" t="n">
        <v>-47336</v>
      </c>
    </row>
    <row r="276" spans="1:4">
      <c r="A276" s="4" t="s">
        <v>546</v>
      </c>
      <c r="B276" s="5" t="n">
        <v>5739</v>
      </c>
      <c r="C276" s="4" t="s">
        <v>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0"/>
    <col customWidth="1" max="2" min="2" width="80"/>
    <col customWidth="1" max="3" min="3" width="23"/>
    <col customWidth="1" max="4" min="4" width="20"/>
    <col customWidth="1" max="5" min="5" width="4"/>
    <col customWidth="1" max="6" min="6" width="27"/>
    <col customWidth="1" max="7" min="7" width="20"/>
    <col customWidth="1" max="8" min="8" width="39"/>
    <col customWidth="1" max="9" min="9" width="12"/>
  </cols>
  <sheetData>
    <row r="1" spans="1:9">
      <c r="A1" s="1" t="s">
        <v>113</v>
      </c>
      <c r="C1" s="2" t="s">
        <v>114</v>
      </c>
      <c r="D1" s="2" t="s">
        <v>115</v>
      </c>
      <c r="F1" s="2" t="s">
        <v>116</v>
      </c>
      <c r="G1" s="2" t="s">
        <v>117</v>
      </c>
      <c r="H1" s="2" t="s">
        <v>118</v>
      </c>
      <c r="I1" s="2" t="s">
        <v>119</v>
      </c>
    </row>
    <row r="2" spans="1:9">
      <c r="A2" s="4" t="s">
        <v>120</v>
      </c>
      <c r="D2" s="5" t="n">
        <v>562</v>
      </c>
      <c r="F2" s="5" t="n">
        <v>8499560</v>
      </c>
      <c r="G2" s="5" t="n">
        <v>-13388191</v>
      </c>
      <c r="H2" s="5" t="n">
        <v>487554</v>
      </c>
      <c r="I2" s="5" t="n">
        <v>-4400515</v>
      </c>
    </row>
    <row r="3" spans="1:9">
      <c r="A3" s="4" t="s">
        <v>121</v>
      </c>
      <c r="C3" s="4" t="s">
        <v>46</v>
      </c>
      <c r="D3" s="6" t="n">
        <v>5620742</v>
      </c>
      <c r="E3" s="4" t="s">
        <v>64</v>
      </c>
    </row>
    <row r="4" spans="1:9">
      <c r="A4" s="3" t="s">
        <v>122</v>
      </c>
    </row>
    <row r="5" spans="1:9">
      <c r="A5" s="4" t="s">
        <v>123</v>
      </c>
      <c r="C5" s="4" t="s">
        <v>46</v>
      </c>
      <c r="D5" s="5" t="n">
        <v>323</v>
      </c>
      <c r="F5" s="6" t="n">
        <v>6199688</v>
      </c>
      <c r="G5" s="4" t="s">
        <v>46</v>
      </c>
      <c r="H5" s="4" t="s">
        <v>46</v>
      </c>
      <c r="I5" s="6" t="n">
        <v>6200011</v>
      </c>
    </row>
    <row r="6" spans="1:9">
      <c r="A6" s="4" t="s">
        <v>124</v>
      </c>
      <c r="C6" s="4" t="s">
        <v>46</v>
      </c>
      <c r="D6" s="6" t="n">
        <v>3232600</v>
      </c>
      <c r="E6" s="4" t="s">
        <v>64</v>
      </c>
    </row>
    <row r="7" spans="1:9">
      <c r="A7" s="4" t="s">
        <v>125</v>
      </c>
      <c r="C7" s="4" t="s">
        <v>46</v>
      </c>
      <c r="D7" s="5" t="n">
        <v>2</v>
      </c>
      <c r="F7" s="6" t="n">
        <v>52173</v>
      </c>
      <c r="G7" s="4" t="s">
        <v>46</v>
      </c>
      <c r="H7" s="4" t="s">
        <v>46</v>
      </c>
      <c r="I7" s="6" t="n">
        <v>52175</v>
      </c>
    </row>
    <row r="8" spans="1:9">
      <c r="A8" s="4" t="s">
        <v>126</v>
      </c>
      <c r="C8" s="4" t="s">
        <v>46</v>
      </c>
      <c r="D8" s="6" t="n">
        <v>19000</v>
      </c>
      <c r="E8" s="4" t="s">
        <v>64</v>
      </c>
    </row>
    <row r="9" spans="1:9">
      <c r="A9" s="4" t="s">
        <v>127</v>
      </c>
      <c r="C9" s="4" t="s">
        <v>46</v>
      </c>
      <c r="D9" s="5" t="n">
        <v>1</v>
      </c>
      <c r="F9" s="6" t="n">
        <v>34738</v>
      </c>
      <c r="G9" s="4" t="s">
        <v>46</v>
      </c>
      <c r="H9" s="4" t="s">
        <v>46</v>
      </c>
      <c r="I9" s="6" t="n">
        <v>34739</v>
      </c>
    </row>
    <row r="10" spans="1:9">
      <c r="A10" s="4" t="s">
        <v>128</v>
      </c>
      <c r="C10" s="4" t="s">
        <v>46</v>
      </c>
      <c r="D10" s="6" t="n">
        <v>11580</v>
      </c>
      <c r="E10" s="4" t="s">
        <v>64</v>
      </c>
    </row>
    <row r="11" spans="1:9">
      <c r="A11" s="4" t="s">
        <v>129</v>
      </c>
      <c r="C11" s="4" t="s">
        <v>46</v>
      </c>
      <c r="D11" s="4" t="s">
        <v>46</v>
      </c>
      <c r="F11" s="6" t="n">
        <v>79606</v>
      </c>
      <c r="G11" s="4" t="s">
        <v>46</v>
      </c>
      <c r="H11" s="4" t="s">
        <v>46</v>
      </c>
      <c r="I11" s="6" t="n">
        <v>79606</v>
      </c>
    </row>
    <row r="12" spans="1:9">
      <c r="A12" s="4" t="s">
        <v>130</v>
      </c>
      <c r="C12" s="4" t="s">
        <v>46</v>
      </c>
      <c r="D12" s="4" t="s">
        <v>46</v>
      </c>
      <c r="F12" s="4" t="s">
        <v>46</v>
      </c>
      <c r="G12" s="4" t="s">
        <v>46</v>
      </c>
      <c r="H12" s="6" t="n">
        <v>-106647</v>
      </c>
      <c r="I12" s="6" t="n">
        <v>-106647</v>
      </c>
    </row>
    <row r="13" spans="1:9">
      <c r="A13" s="4" t="s">
        <v>104</v>
      </c>
      <c r="C13" s="4" t="s">
        <v>46</v>
      </c>
      <c r="D13" s="4" t="s">
        <v>46</v>
      </c>
      <c r="G13" s="6" t="n">
        <v>-5067734</v>
      </c>
      <c r="H13" s="4" t="s">
        <v>46</v>
      </c>
      <c r="I13" s="6" t="n">
        <v>-5067734</v>
      </c>
    </row>
    <row r="14" spans="1:9">
      <c r="A14" s="4" t="s">
        <v>131</v>
      </c>
      <c r="C14" s="4" t="s">
        <v>46</v>
      </c>
      <c r="D14" s="5" t="n">
        <v>888</v>
      </c>
      <c r="F14" s="6" t="n">
        <v>14865765</v>
      </c>
      <c r="G14" s="6" t="n">
        <v>-18455925</v>
      </c>
      <c r="H14" s="6" t="n">
        <v>380907</v>
      </c>
      <c r="I14" s="6" t="n">
        <v>-3208365</v>
      </c>
    </row>
    <row r="15" spans="1:9">
      <c r="A15" s="4" t="s">
        <v>132</v>
      </c>
      <c r="B15" s="4" t="s">
        <v>64</v>
      </c>
      <c r="D15" s="6" t="n">
        <v>8883922</v>
      </c>
    </row>
    <row r="16" spans="1:9">
      <c r="A16" s="3" t="s">
        <v>122</v>
      </c>
    </row>
    <row r="17" spans="1:9">
      <c r="A17" s="4" t="s">
        <v>133</v>
      </c>
      <c r="C17" s="4" t="s">
        <v>46</v>
      </c>
      <c r="D17" s="4" t="s">
        <v>46</v>
      </c>
      <c r="F17" s="4" t="s">
        <v>46</v>
      </c>
      <c r="G17" s="4" t="s">
        <v>46</v>
      </c>
      <c r="H17" s="4" t="s">
        <v>46</v>
      </c>
      <c r="I17" s="4" t="s">
        <v>46</v>
      </c>
    </row>
    <row r="18" spans="1:9">
      <c r="A18" s="4" t="s">
        <v>134</v>
      </c>
      <c r="C18" s="4" t="s">
        <v>46</v>
      </c>
      <c r="D18" s="6" t="n">
        <v>99</v>
      </c>
      <c r="E18" s="4" t="s">
        <v>64</v>
      </c>
    </row>
    <row r="19" spans="1:9">
      <c r="A19" s="4" t="s">
        <v>123</v>
      </c>
      <c r="C19" s="4" t="s">
        <v>46</v>
      </c>
      <c r="D19" s="5" t="n">
        <v>11929</v>
      </c>
      <c r="F19" s="6" t="n">
        <v>6486076</v>
      </c>
      <c r="G19" s="4" t="s">
        <v>46</v>
      </c>
      <c r="H19" s="4" t="s">
        <v>46</v>
      </c>
      <c r="I19" s="6" t="n">
        <v>6498005</v>
      </c>
    </row>
    <row r="20" spans="1:9">
      <c r="A20" s="4" t="s">
        <v>124</v>
      </c>
      <c r="C20" s="4" t="s">
        <v>46</v>
      </c>
      <c r="D20" s="6" t="n">
        <v>119285531</v>
      </c>
      <c r="E20" s="4" t="s">
        <v>64</v>
      </c>
    </row>
    <row r="21" spans="1:9">
      <c r="A21" s="4" t="s">
        <v>127</v>
      </c>
      <c r="C21" s="4" t="s">
        <v>46</v>
      </c>
      <c r="D21" s="5" t="n">
        <v>8</v>
      </c>
      <c r="F21" s="6" t="n">
        <v>162246</v>
      </c>
      <c r="G21" s="4" t="s">
        <v>46</v>
      </c>
      <c r="H21" s="4" t="s">
        <v>46</v>
      </c>
      <c r="I21" s="6" t="n">
        <v>162254</v>
      </c>
    </row>
    <row r="22" spans="1:9">
      <c r="A22" s="4" t="s">
        <v>128</v>
      </c>
      <c r="C22" s="4" t="s">
        <v>46</v>
      </c>
      <c r="D22" s="6" t="n">
        <v>82572</v>
      </c>
      <c r="E22" s="4" t="s">
        <v>64</v>
      </c>
    </row>
    <row r="23" spans="1:9">
      <c r="A23" s="4" t="s">
        <v>135</v>
      </c>
      <c r="C23" s="4" t="s">
        <v>46</v>
      </c>
      <c r="D23" s="5" t="n">
        <v>65</v>
      </c>
      <c r="F23" s="6" t="n">
        <v>64935</v>
      </c>
      <c r="G23" s="4" t="s">
        <v>46</v>
      </c>
      <c r="H23" s="4" t="s">
        <v>46</v>
      </c>
      <c r="I23" s="6" t="n">
        <v>65000</v>
      </c>
    </row>
    <row r="24" spans="1:9">
      <c r="A24" s="4" t="s">
        <v>136</v>
      </c>
      <c r="C24" s="4" t="s">
        <v>46</v>
      </c>
      <c r="D24" s="6" t="n">
        <v>650000</v>
      </c>
      <c r="E24" s="4" t="s">
        <v>64</v>
      </c>
    </row>
    <row r="25" spans="1:9">
      <c r="A25" s="4" t="s">
        <v>130</v>
      </c>
      <c r="C25" s="4" t="s">
        <v>46</v>
      </c>
      <c r="D25" s="4" t="s">
        <v>46</v>
      </c>
      <c r="F25" s="4" t="s">
        <v>46</v>
      </c>
      <c r="G25" s="4" t="s">
        <v>46</v>
      </c>
      <c r="H25" s="6" t="n">
        <v>-380907</v>
      </c>
      <c r="I25" s="6" t="n">
        <v>-380907</v>
      </c>
    </row>
    <row r="26" spans="1:9">
      <c r="A26" s="4" t="s">
        <v>104</v>
      </c>
      <c r="C26" s="4" t="s">
        <v>46</v>
      </c>
      <c r="D26" s="4" t="s">
        <v>46</v>
      </c>
      <c r="F26" s="4" t="s">
        <v>46</v>
      </c>
      <c r="G26" s="6" t="n">
        <v>-3729106</v>
      </c>
      <c r="H26" s="4" t="s">
        <v>46</v>
      </c>
      <c r="I26" s="6" t="n">
        <v>-3729106</v>
      </c>
    </row>
    <row r="27" spans="1:9">
      <c r="A27" s="4" t="s">
        <v>137</v>
      </c>
      <c r="C27" s="4" t="s">
        <v>46</v>
      </c>
      <c r="D27" s="5" t="n">
        <v>12890</v>
      </c>
      <c r="F27" s="5" t="n">
        <v>21579022</v>
      </c>
      <c r="G27" s="5" t="n">
        <v>-22185031</v>
      </c>
      <c r="H27" s="4" t="s">
        <v>46</v>
      </c>
      <c r="I27" s="5" t="n">
        <v>-593119</v>
      </c>
    </row>
    <row r="28" spans="1:9">
      <c r="A28" s="4" t="s">
        <v>138</v>
      </c>
      <c r="C28" s="4" t="s">
        <v>46</v>
      </c>
      <c r="D28" s="6" t="n">
        <v>128902124</v>
      </c>
      <c r="E28" s="4" t="s">
        <v>64</v>
      </c>
    </row>
    <row r="29" spans="1:9"/>
    <row r="30" spans="1:9">
      <c r="A30" s="4" t="s">
        <v>64</v>
      </c>
      <c r="B30" s="4" t="s">
        <v>70</v>
      </c>
    </row>
  </sheetData>
  <mergeCells count="4">
    <mergeCell ref="A1:B1"/>
    <mergeCell ref="D1:E1"/>
    <mergeCell ref="A29:H29"/>
    <mergeCell ref="B30:H3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AR2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21"/>
    <col customWidth="1" max="6" min="6" width="80"/>
    <col customWidth="1" max="7" min="7" width="80"/>
    <col customWidth="1" max="8" min="8" width="80"/>
    <col customWidth="1" max="9" min="9" width="21"/>
    <col customWidth="1" max="10" min="10" width="80"/>
    <col customWidth="1" max="11" min="11" width="20"/>
    <col customWidth="1" max="12" min="12" width="80"/>
    <col customWidth="1" max="13" min="13" width="80"/>
    <col customWidth="1" max="14" min="14" width="80"/>
    <col customWidth="1" max="15" min="15" width="80"/>
    <col customWidth="1" max="16" min="16" width="80"/>
    <col customWidth="1" max="17" min="17" width="21"/>
    <col customWidth="1" max="18" min="18" width="80"/>
    <col customWidth="1" max="19" min="19" width="80"/>
    <col customWidth="1" max="20" min="20" width="80"/>
    <col customWidth="1" max="21" min="21" width="80"/>
    <col customWidth="1" max="22" min="22" width="80"/>
    <col customWidth="1" max="23" min="23" width="80"/>
    <col customWidth="1" max="24" min="24" width="80"/>
    <col customWidth="1" max="25" min="25" width="80"/>
    <col customWidth="1" max="26" min="26" width="80"/>
    <col customWidth="1" max="27" min="27" width="80"/>
    <col customWidth="1" max="28" min="28" width="80"/>
    <col customWidth="1" max="29" min="29" width="21"/>
    <col customWidth="1" max="30" min="30" width="80"/>
    <col customWidth="1" max="31" min="31" width="80"/>
    <col customWidth="1" max="32" min="32" width="80"/>
    <col customWidth="1" max="33" min="33" width="20"/>
    <col customWidth="1" max="34" min="34" width="80"/>
    <col customWidth="1" max="35" min="35" width="80"/>
    <col customWidth="1" max="36" min="36" width="21"/>
    <col customWidth="1" max="37" min="37" width="80"/>
    <col customWidth="1" max="38" min="38" width="80"/>
    <col customWidth="1" max="39" min="39" width="80"/>
    <col customWidth="1" max="40" min="40" width="80"/>
    <col customWidth="1" max="41" min="41" width="20"/>
    <col customWidth="1" max="42" min="42" width="31"/>
    <col customWidth="1" max="43" min="43" width="21"/>
    <col customWidth="1" max="44" min="44" width="14"/>
  </cols>
  <sheetData>
    <row r="1" spans="1:44">
      <c r="A1" s="1" t="s">
        <v>613</v>
      </c>
      <c r="B1" s="2" t="s">
        <v>614</v>
      </c>
      <c r="C1" s="2" t="s">
        <v>615</v>
      </c>
      <c r="D1" s="2" t="s">
        <v>616</v>
      </c>
      <c r="E1" s="2" t="s">
        <v>617</v>
      </c>
      <c r="F1" s="2" t="s">
        <v>618</v>
      </c>
      <c r="G1" s="2" t="s">
        <v>619</v>
      </c>
      <c r="H1" s="2" t="s">
        <v>620</v>
      </c>
      <c r="I1" s="2" t="s">
        <v>621</v>
      </c>
      <c r="J1" s="2" t="s">
        <v>622</v>
      </c>
      <c r="K1" s="2" t="s">
        <v>623</v>
      </c>
      <c r="L1" s="2" t="s">
        <v>624</v>
      </c>
      <c r="M1" s="2" t="s">
        <v>625</v>
      </c>
      <c r="N1" s="2" t="s">
        <v>626</v>
      </c>
      <c r="O1" s="2" t="s">
        <v>627</v>
      </c>
      <c r="P1" s="2" t="s">
        <v>628</v>
      </c>
      <c r="Q1" s="2" t="s">
        <v>629</v>
      </c>
      <c r="R1" s="2" t="s">
        <v>630</v>
      </c>
      <c r="S1" s="2" t="s">
        <v>631</v>
      </c>
      <c r="T1" s="2" t="s">
        <v>632</v>
      </c>
      <c r="U1" s="2" t="s">
        <v>633</v>
      </c>
      <c r="V1" s="2" t="s">
        <v>634</v>
      </c>
      <c r="W1" s="2" t="s">
        <v>635</v>
      </c>
      <c r="X1" s="2" t="s">
        <v>636</v>
      </c>
      <c r="Y1" s="2" t="s">
        <v>637</v>
      </c>
      <c r="Z1" s="2" t="s">
        <v>638</v>
      </c>
      <c r="AA1" s="2" t="s">
        <v>639</v>
      </c>
      <c r="AB1" s="2" t="s">
        <v>640</v>
      </c>
      <c r="AC1" s="2" t="s">
        <v>641</v>
      </c>
      <c r="AD1" s="2" t="s">
        <v>642</v>
      </c>
      <c r="AE1" s="2" t="s">
        <v>643</v>
      </c>
      <c r="AF1" s="2" t="s">
        <v>644</v>
      </c>
      <c r="AG1" s="2" t="s">
        <v>645</v>
      </c>
      <c r="AH1" s="2" t="s">
        <v>646</v>
      </c>
      <c r="AI1" s="2" t="s">
        <v>620</v>
      </c>
      <c r="AJ1" s="2" t="s">
        <v>647</v>
      </c>
      <c r="AK1" s="2" t="s">
        <v>648</v>
      </c>
      <c r="AL1" s="2" t="s">
        <v>649</v>
      </c>
      <c r="AM1" s="2" t="s">
        <v>650</v>
      </c>
      <c r="AN1" s="2" t="s">
        <v>651</v>
      </c>
      <c r="AO1" s="2" t="s">
        <v>652</v>
      </c>
      <c r="AP1" s="2" t="s">
        <v>653</v>
      </c>
      <c r="AQ1" s="2" t="s">
        <v>372</v>
      </c>
      <c r="AR1" s="2" t="s">
        <v>654</v>
      </c>
    </row>
    <row r="2" spans="1:44">
      <c r="A2" s="3" t="s">
        <v>655</v>
      </c>
    </row>
    <row r="3" spans="1:44">
      <c r="A3" s="4" t="s">
        <v>656</v>
      </c>
      <c r="AP3" s="5" t="n">
        <v>188159</v>
      </c>
      <c r="AQ3" s="5" t="n">
        <v>196496</v>
      </c>
    </row>
    <row r="4" spans="1:44">
      <c r="A4" s="4" t="s">
        <v>657</v>
      </c>
      <c r="AP4" s="6" t="n">
        <v>1349071</v>
      </c>
      <c r="AQ4" s="6" t="n">
        <v>2023379</v>
      </c>
    </row>
    <row r="5" spans="1:44">
      <c r="A5" s="4" t="s">
        <v>658</v>
      </c>
      <c r="AP5" s="6" t="n">
        <v>882448</v>
      </c>
      <c r="AQ5" s="6" t="n">
        <v>2141024</v>
      </c>
    </row>
    <row r="6" spans="1:44">
      <c r="A6" s="4" t="s">
        <v>524</v>
      </c>
      <c r="AP6" s="6" t="n">
        <v>11643</v>
      </c>
    </row>
    <row r="7" spans="1:44">
      <c r="A7" s="4" t="s">
        <v>659</v>
      </c>
      <c r="AP7" s="6" t="n">
        <v>359362</v>
      </c>
      <c r="AQ7" s="6" t="n">
        <v>790093</v>
      </c>
    </row>
    <row r="8" spans="1:44">
      <c r="A8" s="4" t="s">
        <v>660</v>
      </c>
      <c r="AP8" s="5" t="n">
        <v>371387</v>
      </c>
      <c r="AQ8" s="5" t="n">
        <v>777242</v>
      </c>
    </row>
    <row r="9" spans="1:44">
      <c r="A9" s="4" t="s">
        <v>661</v>
      </c>
      <c r="AG9" s="6" t="n">
        <v>17641713</v>
      </c>
      <c r="AO9" s="6" t="n">
        <v>99106803</v>
      </c>
    </row>
    <row r="10" spans="1:44">
      <c r="A10" s="4" t="s">
        <v>662</v>
      </c>
    </row>
    <row r="11" spans="1:44">
      <c r="A11" s="3" t="s">
        <v>655</v>
      </c>
    </row>
    <row r="12" spans="1:44">
      <c r="A12" s="4" t="s">
        <v>663</v>
      </c>
      <c r="H12" s="8" t="n">
        <v>0.2</v>
      </c>
      <c r="AI12" s="8" t="n">
        <v>0.2</v>
      </c>
    </row>
    <row r="13" spans="1:44">
      <c r="A13" s="4" t="s">
        <v>664</v>
      </c>
      <c r="AI13" s="4" t="s">
        <v>665</v>
      </c>
    </row>
    <row r="14" spans="1:44">
      <c r="A14" s="4" t="s">
        <v>666</v>
      </c>
      <c r="AI14" s="4" t="s">
        <v>667</v>
      </c>
    </row>
    <row r="15" spans="1:44">
      <c r="A15" s="4" t="s">
        <v>461</v>
      </c>
    </row>
    <row r="16" spans="1:44">
      <c r="A16" s="3" t="s">
        <v>655</v>
      </c>
    </row>
    <row r="17" spans="1:44">
      <c r="A17" s="4" t="s">
        <v>452</v>
      </c>
      <c r="AP17" s="4" t="s">
        <v>463</v>
      </c>
    </row>
    <row r="18" spans="1:44">
      <c r="A18" s="4" t="s">
        <v>668</v>
      </c>
    </row>
    <row r="19" spans="1:44">
      <c r="A19" s="3" t="s">
        <v>655</v>
      </c>
    </row>
    <row r="20" spans="1:44">
      <c r="A20" s="4" t="s">
        <v>663</v>
      </c>
      <c r="H20" s="9" t="n">
        <v>0.2</v>
      </c>
      <c r="AD20" s="8" t="n">
        <v>0.2</v>
      </c>
      <c r="AI20" s="8" t="n">
        <v>0.2</v>
      </c>
    </row>
    <row r="21" spans="1:44">
      <c r="A21" s="4" t="s">
        <v>669</v>
      </c>
      <c r="H21" s="10" t="n">
        <v>0.0063</v>
      </c>
      <c r="AI21" s="7" t="n">
        <v>0.0063</v>
      </c>
    </row>
    <row r="22" spans="1:44">
      <c r="A22" s="4" t="s">
        <v>664</v>
      </c>
      <c r="AD22" s="4" t="s">
        <v>670</v>
      </c>
      <c r="AI22" s="4" t="s">
        <v>671</v>
      </c>
    </row>
    <row r="23" spans="1:44">
      <c r="A23" s="4" t="s">
        <v>672</v>
      </c>
      <c r="AD23" s="5" t="n">
        <v>50000</v>
      </c>
    </row>
    <row r="24" spans="1:44">
      <c r="A24" s="4" t="s">
        <v>524</v>
      </c>
      <c r="AD24" s="6" t="n">
        <v>4123</v>
      </c>
    </row>
    <row r="25" spans="1:44">
      <c r="A25" s="4" t="s">
        <v>659</v>
      </c>
      <c r="AD25" s="5" t="n">
        <v>54123</v>
      </c>
    </row>
    <row r="26" spans="1:44">
      <c r="A26" s="4" t="s">
        <v>673</v>
      </c>
      <c r="AD26" s="4" t="s">
        <v>462</v>
      </c>
    </row>
    <row r="27" spans="1:44">
      <c r="A27" s="4" t="s">
        <v>452</v>
      </c>
      <c r="AD27" s="4" t="s">
        <v>674</v>
      </c>
    </row>
    <row r="28" spans="1:44">
      <c r="A28" s="4" t="s">
        <v>675</v>
      </c>
      <c r="AI28" s="4" t="s">
        <v>676</v>
      </c>
    </row>
    <row r="29" spans="1:44">
      <c r="A29" s="4" t="s">
        <v>677</v>
      </c>
    </row>
    <row r="30" spans="1:44">
      <c r="A30" s="3" t="s">
        <v>655</v>
      </c>
    </row>
    <row r="31" spans="1:44">
      <c r="A31" s="4" t="s">
        <v>663</v>
      </c>
      <c r="H31" s="9" t="n">
        <v>0.2</v>
      </c>
      <c r="AE31" s="8" t="n">
        <v>0.2</v>
      </c>
      <c r="AI31" s="8" t="n">
        <v>0.2</v>
      </c>
    </row>
    <row r="32" spans="1:44">
      <c r="A32" s="4" t="s">
        <v>669</v>
      </c>
      <c r="H32" s="7" t="n">
        <v>0.0063</v>
      </c>
      <c r="AI32" s="7" t="n">
        <v>0.0063</v>
      </c>
    </row>
    <row r="33" spans="1:44">
      <c r="A33" s="4" t="s">
        <v>664</v>
      </c>
      <c r="H33" s="4" t="s">
        <v>678</v>
      </c>
      <c r="AE33" s="4" t="s">
        <v>679</v>
      </c>
    </row>
    <row r="34" spans="1:44">
      <c r="A34" s="4" t="s">
        <v>672</v>
      </c>
      <c r="AE34" s="5" t="n">
        <v>20000</v>
      </c>
    </row>
    <row r="35" spans="1:44">
      <c r="A35" s="4" t="s">
        <v>673</v>
      </c>
      <c r="AE35" s="4" t="s">
        <v>462</v>
      </c>
    </row>
    <row r="36" spans="1:44">
      <c r="A36" s="4" t="s">
        <v>452</v>
      </c>
      <c r="AE36" s="4" t="s">
        <v>680</v>
      </c>
    </row>
    <row r="37" spans="1:44">
      <c r="A37" s="4" t="s">
        <v>675</v>
      </c>
      <c r="H37" s="4" t="s">
        <v>676</v>
      </c>
    </row>
    <row r="38" spans="1:44">
      <c r="A38" s="4" t="s">
        <v>681</v>
      </c>
    </row>
    <row r="39" spans="1:44">
      <c r="A39" s="3" t="s">
        <v>655</v>
      </c>
    </row>
    <row r="40" spans="1:44">
      <c r="A40" s="4" t="s">
        <v>663</v>
      </c>
      <c r="AP40" s="8" t="n">
        <v>0.2</v>
      </c>
    </row>
    <row r="41" spans="1:44">
      <c r="A41" s="4" t="s">
        <v>682</v>
      </c>
      <c r="AP41" s="5" t="n">
        <v>90000</v>
      </c>
    </row>
    <row r="42" spans="1:44">
      <c r="A42" s="4" t="s">
        <v>683</v>
      </c>
    </row>
    <row r="43" spans="1:44">
      <c r="A43" s="3" t="s">
        <v>655</v>
      </c>
    </row>
    <row r="44" spans="1:44">
      <c r="A44" s="4" t="s">
        <v>663</v>
      </c>
      <c r="AF44" s="8" t="n">
        <v>0.2</v>
      </c>
    </row>
    <row r="45" spans="1:44">
      <c r="A45" s="4" t="s">
        <v>664</v>
      </c>
      <c r="AF45" s="4" t="s">
        <v>684</v>
      </c>
    </row>
    <row r="46" spans="1:44">
      <c r="A46" s="4" t="s">
        <v>672</v>
      </c>
      <c r="AF46" s="5" t="n">
        <v>20000</v>
      </c>
    </row>
    <row r="47" spans="1:44">
      <c r="A47" s="4" t="s">
        <v>524</v>
      </c>
      <c r="AF47" s="6" t="n">
        <v>164</v>
      </c>
    </row>
    <row r="48" spans="1:44">
      <c r="A48" s="4" t="s">
        <v>659</v>
      </c>
      <c r="AF48" s="5" t="n">
        <v>20164</v>
      </c>
    </row>
    <row r="49" spans="1:44">
      <c r="A49" s="4" t="s">
        <v>673</v>
      </c>
      <c r="AF49" s="4" t="s">
        <v>462</v>
      </c>
    </row>
    <row r="50" spans="1:44">
      <c r="A50" s="4" t="s">
        <v>685</v>
      </c>
    </row>
    <row r="51" spans="1:44">
      <c r="A51" s="3" t="s">
        <v>655</v>
      </c>
    </row>
    <row r="52" spans="1:44">
      <c r="A52" s="4" t="s">
        <v>656</v>
      </c>
      <c r="J52" s="5" t="n">
        <v>1112</v>
      </c>
      <c r="AH52" s="5" t="n">
        <v>1983</v>
      </c>
    </row>
    <row r="53" spans="1:44">
      <c r="A53" s="4" t="s">
        <v>664</v>
      </c>
      <c r="U53" s="4" t="s">
        <v>686</v>
      </c>
    </row>
    <row r="54" spans="1:44">
      <c r="A54" s="4" t="s">
        <v>672</v>
      </c>
      <c r="J54" s="5" t="n">
        <v>40698</v>
      </c>
      <c r="U54" s="5" t="n">
        <v>70698</v>
      </c>
      <c r="AH54" s="6" t="n">
        <v>30000</v>
      </c>
    </row>
    <row r="55" spans="1:44">
      <c r="A55" s="4" t="s">
        <v>450</v>
      </c>
      <c r="U55" s="4" t="s">
        <v>459</v>
      </c>
    </row>
    <row r="56" spans="1:44">
      <c r="A56" s="4" t="s">
        <v>687</v>
      </c>
      <c r="AH56" s="5" t="n">
        <v>28009</v>
      </c>
    </row>
    <row r="57" spans="1:44">
      <c r="A57" s="4" t="s">
        <v>452</v>
      </c>
      <c r="U57" s="4" t="s">
        <v>589</v>
      </c>
    </row>
    <row r="58" spans="1:44">
      <c r="A58" s="4" t="s">
        <v>675</v>
      </c>
      <c r="J58" s="4" t="s">
        <v>688</v>
      </c>
      <c r="AH58" s="4" t="s">
        <v>689</v>
      </c>
    </row>
    <row r="59" spans="1:44">
      <c r="A59" s="4" t="s">
        <v>690</v>
      </c>
    </row>
    <row r="60" spans="1:44">
      <c r="A60" s="3" t="s">
        <v>655</v>
      </c>
    </row>
    <row r="61" spans="1:44">
      <c r="A61" s="4" t="s">
        <v>524</v>
      </c>
      <c r="AC61" s="5" t="n">
        <v>2698</v>
      </c>
    </row>
    <row r="62" spans="1:44">
      <c r="A62" s="4" t="s">
        <v>546</v>
      </c>
      <c r="AC62" s="5" t="n">
        <v>68000</v>
      </c>
    </row>
    <row r="63" spans="1:44">
      <c r="A63" s="4" t="s">
        <v>691</v>
      </c>
    </row>
    <row r="64" spans="1:44">
      <c r="A64" s="3" t="s">
        <v>655</v>
      </c>
    </row>
    <row r="65" spans="1:44">
      <c r="A65" s="4" t="s">
        <v>656</v>
      </c>
      <c r="G65" s="5" t="n">
        <v>3945</v>
      </c>
    </row>
    <row r="66" spans="1:44">
      <c r="A66" s="4" t="s">
        <v>664</v>
      </c>
      <c r="X66" s="4" t="s">
        <v>692</v>
      </c>
    </row>
    <row r="67" spans="1:44">
      <c r="A67" s="4" t="s">
        <v>672</v>
      </c>
      <c r="G67" s="6" t="n">
        <v>50000</v>
      </c>
      <c r="X67" s="5" t="n">
        <v>150000</v>
      </c>
    </row>
    <row r="68" spans="1:44">
      <c r="A68" s="4" t="s">
        <v>693</v>
      </c>
      <c r="X68" s="4" t="s">
        <v>694</v>
      </c>
    </row>
    <row r="69" spans="1:44">
      <c r="A69" s="4" t="s">
        <v>524</v>
      </c>
      <c r="AP69" s="6" t="n">
        <v>27557</v>
      </c>
    </row>
    <row r="70" spans="1:44">
      <c r="A70" s="4" t="s">
        <v>450</v>
      </c>
      <c r="X70" s="4" t="s">
        <v>459</v>
      </c>
      <c r="AR70" s="4" t="s">
        <v>695</v>
      </c>
    </row>
    <row r="71" spans="1:44">
      <c r="A71" s="4" t="s">
        <v>687</v>
      </c>
      <c r="G71" s="5" t="n">
        <v>56315</v>
      </c>
    </row>
    <row r="72" spans="1:44">
      <c r="A72" s="4" t="s">
        <v>452</v>
      </c>
      <c r="X72" s="4" t="s">
        <v>587</v>
      </c>
    </row>
    <row r="73" spans="1:44">
      <c r="A73" s="4" t="s">
        <v>675</v>
      </c>
      <c r="G73" s="4" t="s">
        <v>696</v>
      </c>
    </row>
    <row r="74" spans="1:44">
      <c r="A74" s="4" t="s">
        <v>697</v>
      </c>
    </row>
    <row r="75" spans="1:44">
      <c r="A75" s="3" t="s">
        <v>655</v>
      </c>
    </row>
    <row r="76" spans="1:44">
      <c r="A76" s="4" t="s">
        <v>656</v>
      </c>
      <c r="M76" s="5" t="n">
        <v>5290</v>
      </c>
    </row>
    <row r="77" spans="1:44">
      <c r="A77" s="4" t="s">
        <v>664</v>
      </c>
      <c r="AB77" s="4" t="s">
        <v>698</v>
      </c>
    </row>
    <row r="78" spans="1:44">
      <c r="A78" s="4" t="s">
        <v>672</v>
      </c>
      <c r="M78" s="5" t="n">
        <v>80000</v>
      </c>
      <c r="AB78" s="5" t="n">
        <v>80000</v>
      </c>
    </row>
    <row r="79" spans="1:44">
      <c r="A79" s="4" t="s">
        <v>450</v>
      </c>
      <c r="AB79" s="4" t="s">
        <v>459</v>
      </c>
    </row>
    <row r="80" spans="1:44">
      <c r="A80" s="4" t="s">
        <v>452</v>
      </c>
      <c r="AB80" s="4" t="s">
        <v>585</v>
      </c>
    </row>
    <row r="81" spans="1:44">
      <c r="A81" s="4" t="s">
        <v>675</v>
      </c>
      <c r="M81" s="4" t="s">
        <v>699</v>
      </c>
    </row>
    <row r="82" spans="1:44">
      <c r="A82" s="4" t="s">
        <v>685</v>
      </c>
    </row>
    <row r="83" spans="1:44">
      <c r="A83" s="3" t="s">
        <v>655</v>
      </c>
    </row>
    <row r="84" spans="1:44">
      <c r="A84" s="4" t="s">
        <v>664</v>
      </c>
      <c r="V84" s="4" t="s">
        <v>700</v>
      </c>
    </row>
    <row r="85" spans="1:44">
      <c r="A85" s="4" t="s">
        <v>672</v>
      </c>
      <c r="I85" s="5" t="n">
        <v>33252</v>
      </c>
      <c r="V85" s="5" t="n">
        <v>33252</v>
      </c>
    </row>
    <row r="86" spans="1:44">
      <c r="A86" s="4" t="s">
        <v>524</v>
      </c>
      <c r="I86" s="6" t="n">
        <v>2165</v>
      </c>
    </row>
    <row r="87" spans="1:44">
      <c r="A87" s="4" t="s">
        <v>701</v>
      </c>
      <c r="I87" s="6" t="n">
        <v>35417</v>
      </c>
    </row>
    <row r="88" spans="1:44">
      <c r="A88" s="4" t="s">
        <v>702</v>
      </c>
      <c r="I88" s="5" t="n">
        <v>14583</v>
      </c>
    </row>
    <row r="89" spans="1:44">
      <c r="A89" s="4" t="s">
        <v>450</v>
      </c>
      <c r="V89" s="4" t="s">
        <v>459</v>
      </c>
    </row>
    <row r="90" spans="1:44">
      <c r="A90" s="4" t="s">
        <v>452</v>
      </c>
      <c r="V90" s="4" t="s">
        <v>589</v>
      </c>
    </row>
    <row r="91" spans="1:44">
      <c r="A91" s="4" t="s">
        <v>691</v>
      </c>
    </row>
    <row r="92" spans="1:44">
      <c r="A92" s="3" t="s">
        <v>655</v>
      </c>
    </row>
    <row r="93" spans="1:44">
      <c r="A93" s="4" t="s">
        <v>664</v>
      </c>
      <c r="W93" s="4" t="s">
        <v>703</v>
      </c>
    </row>
    <row r="94" spans="1:44">
      <c r="A94" s="4" t="s">
        <v>672</v>
      </c>
      <c r="W94" s="5" t="n">
        <v>150000</v>
      </c>
    </row>
    <row r="95" spans="1:44">
      <c r="A95" s="4" t="s">
        <v>524</v>
      </c>
      <c r="AP95" s="6" t="n">
        <v>174789</v>
      </c>
    </row>
    <row r="96" spans="1:44">
      <c r="A96" s="4" t="s">
        <v>450</v>
      </c>
      <c r="W96" s="4" t="s">
        <v>459</v>
      </c>
    </row>
    <row r="97" spans="1:44">
      <c r="A97" s="4" t="s">
        <v>452</v>
      </c>
      <c r="W97" s="4" t="s">
        <v>587</v>
      </c>
    </row>
    <row r="98" spans="1:44">
      <c r="A98" s="4" t="s">
        <v>704</v>
      </c>
    </row>
    <row r="99" spans="1:44">
      <c r="A99" s="3" t="s">
        <v>655</v>
      </c>
    </row>
    <row r="100" spans="1:44">
      <c r="A100" s="4" t="s">
        <v>664</v>
      </c>
      <c r="P100" s="4" t="s">
        <v>705</v>
      </c>
    </row>
    <row r="101" spans="1:44">
      <c r="A101" s="4" t="s">
        <v>672</v>
      </c>
      <c r="P101" s="5" t="n">
        <v>96000</v>
      </c>
    </row>
    <row r="102" spans="1:44">
      <c r="A102" s="4" t="s">
        <v>546</v>
      </c>
      <c r="AP102" s="6" t="n">
        <v>49243</v>
      </c>
    </row>
    <row r="103" spans="1:44">
      <c r="A103" s="4" t="s">
        <v>682</v>
      </c>
      <c r="C103" s="5" t="n">
        <v>48000</v>
      </c>
    </row>
    <row r="104" spans="1:44">
      <c r="A104" s="4" t="s">
        <v>450</v>
      </c>
      <c r="P104" s="4" t="s">
        <v>459</v>
      </c>
    </row>
    <row r="105" spans="1:44">
      <c r="A105" s="4" t="s">
        <v>452</v>
      </c>
      <c r="P105" s="4" t="s">
        <v>591</v>
      </c>
    </row>
    <row r="106" spans="1:44">
      <c r="A106" s="4" t="s">
        <v>706</v>
      </c>
    </row>
    <row r="107" spans="1:44">
      <c r="A107" s="3" t="s">
        <v>655</v>
      </c>
    </row>
    <row r="108" spans="1:44">
      <c r="A108" s="4" t="s">
        <v>664</v>
      </c>
      <c r="O108" s="4" t="s">
        <v>705</v>
      </c>
    </row>
    <row r="109" spans="1:44">
      <c r="A109" s="4" t="s">
        <v>672</v>
      </c>
      <c r="E109" s="5" t="n">
        <v>96000</v>
      </c>
      <c r="O109" s="5" t="n">
        <v>96000</v>
      </c>
    </row>
    <row r="110" spans="1:44">
      <c r="A110" s="4" t="s">
        <v>524</v>
      </c>
      <c r="E110" s="6" t="n">
        <v>3745</v>
      </c>
    </row>
    <row r="111" spans="1:44">
      <c r="A111" s="4" t="s">
        <v>701</v>
      </c>
      <c r="E111" s="6" t="n">
        <v>99745</v>
      </c>
    </row>
    <row r="112" spans="1:44">
      <c r="A112" s="4" t="s">
        <v>702</v>
      </c>
      <c r="E112" s="5" t="n">
        <v>22977</v>
      </c>
    </row>
    <row r="113" spans="1:44">
      <c r="A113" s="4" t="s">
        <v>450</v>
      </c>
      <c r="O113" s="4" t="s">
        <v>459</v>
      </c>
    </row>
    <row r="114" spans="1:44">
      <c r="A114" s="4" t="s">
        <v>452</v>
      </c>
      <c r="O114" s="4" t="s">
        <v>591</v>
      </c>
    </row>
    <row r="115" spans="1:44">
      <c r="A115" s="4" t="s">
        <v>707</v>
      </c>
    </row>
    <row r="116" spans="1:44">
      <c r="A116" s="3" t="s">
        <v>655</v>
      </c>
    </row>
    <row r="117" spans="1:44">
      <c r="A117" s="4" t="s">
        <v>656</v>
      </c>
      <c r="Q117" s="5" t="n">
        <v>4423</v>
      </c>
    </row>
    <row r="118" spans="1:44">
      <c r="A118" s="4" t="s">
        <v>672</v>
      </c>
      <c r="Q118" s="6" t="n">
        <v>63000</v>
      </c>
    </row>
    <row r="119" spans="1:44">
      <c r="A119" s="4" t="s">
        <v>524</v>
      </c>
      <c r="Q119" s="6" t="n">
        <v>25461</v>
      </c>
    </row>
    <row r="120" spans="1:44">
      <c r="A120" s="4" t="s">
        <v>708</v>
      </c>
      <c r="Q120" s="5" t="n">
        <v>92884</v>
      </c>
    </row>
    <row r="121" spans="1:44">
      <c r="A121" s="4" t="s">
        <v>450</v>
      </c>
      <c r="Q121" s="4" t="s">
        <v>459</v>
      </c>
    </row>
    <row r="122" spans="1:44">
      <c r="A122" s="4" t="s">
        <v>452</v>
      </c>
      <c r="Q122" s="4" t="s">
        <v>598</v>
      </c>
    </row>
    <row r="123" spans="1:44">
      <c r="A123" s="4" t="s">
        <v>709</v>
      </c>
    </row>
    <row r="124" spans="1:44">
      <c r="A124" s="3" t="s">
        <v>655</v>
      </c>
    </row>
    <row r="125" spans="1:44">
      <c r="A125" s="4" t="s">
        <v>672</v>
      </c>
      <c r="AJ125" s="5" t="n">
        <v>12000</v>
      </c>
    </row>
    <row r="126" spans="1:44">
      <c r="A126" s="4" t="s">
        <v>524</v>
      </c>
      <c r="AJ126" s="6" t="n">
        <v>4862</v>
      </c>
    </row>
    <row r="127" spans="1:44">
      <c r="A127" s="4" t="s">
        <v>701</v>
      </c>
      <c r="AJ127" s="6" t="n">
        <v>16862</v>
      </c>
    </row>
    <row r="128" spans="1:44">
      <c r="A128" s="4" t="s">
        <v>702</v>
      </c>
      <c r="AJ128" s="5" t="n">
        <v>6800</v>
      </c>
    </row>
    <row r="129" spans="1:44">
      <c r="A129" s="4" t="s">
        <v>710</v>
      </c>
    </row>
    <row r="130" spans="1:44">
      <c r="A130" s="3" t="s">
        <v>655</v>
      </c>
    </row>
    <row r="131" spans="1:44">
      <c r="A131" s="4" t="s">
        <v>672</v>
      </c>
      <c r="N131" s="5" t="n">
        <v>50000</v>
      </c>
    </row>
    <row r="132" spans="1:44">
      <c r="A132" s="4" t="s">
        <v>524</v>
      </c>
      <c r="N132" s="6" t="n">
        <v>3485</v>
      </c>
    </row>
    <row r="133" spans="1:44">
      <c r="A133" s="4" t="s">
        <v>701</v>
      </c>
      <c r="N133" s="6" t="n">
        <v>53485</v>
      </c>
    </row>
    <row r="134" spans="1:44">
      <c r="A134" s="4" t="s">
        <v>702</v>
      </c>
      <c r="N134" s="5" t="n">
        <v>20000</v>
      </c>
    </row>
    <row r="135" spans="1:44">
      <c r="A135" s="4" t="s">
        <v>711</v>
      </c>
    </row>
    <row r="136" spans="1:44">
      <c r="A136" s="3" t="s">
        <v>655</v>
      </c>
    </row>
    <row r="137" spans="1:44">
      <c r="A137" s="4" t="s">
        <v>664</v>
      </c>
      <c r="N137" s="4" t="s">
        <v>712</v>
      </c>
    </row>
    <row r="138" spans="1:44">
      <c r="A138" s="4" t="s">
        <v>672</v>
      </c>
      <c r="N138" s="5" t="n">
        <v>75000</v>
      </c>
    </row>
    <row r="139" spans="1:44">
      <c r="A139" s="4" t="s">
        <v>713</v>
      </c>
      <c r="N139" s="9" t="n">
        <v>0.6</v>
      </c>
    </row>
    <row r="140" spans="1:44">
      <c r="A140" s="4" t="s">
        <v>666</v>
      </c>
      <c r="F140" s="4" t="s">
        <v>714</v>
      </c>
    </row>
    <row r="141" spans="1:44">
      <c r="A141" s="4" t="s">
        <v>450</v>
      </c>
      <c r="N141" s="4" t="s">
        <v>459</v>
      </c>
    </row>
    <row r="142" spans="1:44">
      <c r="A142" s="4" t="s">
        <v>452</v>
      </c>
      <c r="N142" s="4" t="s">
        <v>583</v>
      </c>
    </row>
    <row r="143" spans="1:44">
      <c r="A143" s="4" t="s">
        <v>715</v>
      </c>
    </row>
    <row r="144" spans="1:44">
      <c r="A144" s="3" t="s">
        <v>655</v>
      </c>
    </row>
    <row r="145" spans="1:44">
      <c r="A145" s="4" t="s">
        <v>664</v>
      </c>
      <c r="T145" s="4" t="s">
        <v>716</v>
      </c>
    </row>
    <row r="146" spans="1:44">
      <c r="A146" s="4" t="s">
        <v>672</v>
      </c>
      <c r="T146" s="5" t="n">
        <v>100000</v>
      </c>
    </row>
    <row r="147" spans="1:44">
      <c r="A147" s="4" t="s">
        <v>713</v>
      </c>
      <c r="T147" s="9" t="n">
        <v>0.6</v>
      </c>
    </row>
    <row r="148" spans="1:44">
      <c r="A148" s="4" t="s">
        <v>450</v>
      </c>
      <c r="T148" s="4" t="s">
        <v>459</v>
      </c>
    </row>
    <row r="149" spans="1:44">
      <c r="A149" s="4" t="s">
        <v>452</v>
      </c>
      <c r="T149" s="4" t="s">
        <v>581</v>
      </c>
    </row>
    <row r="150" spans="1:44">
      <c r="A150" s="4" t="s">
        <v>717</v>
      </c>
    </row>
    <row r="151" spans="1:44">
      <c r="A151" s="3" t="s">
        <v>655</v>
      </c>
    </row>
    <row r="152" spans="1:44">
      <c r="A152" s="4" t="s">
        <v>656</v>
      </c>
      <c r="AM152" s="5" t="n">
        <v>4533</v>
      </c>
    </row>
    <row r="153" spans="1:44">
      <c r="A153" s="4" t="s">
        <v>663</v>
      </c>
      <c r="AL153" s="7" t="n">
        <v>0.0583</v>
      </c>
      <c r="AM153" s="7" t="n">
        <v>0.0126</v>
      </c>
    </row>
    <row r="154" spans="1:44">
      <c r="A154" s="4" t="s">
        <v>664</v>
      </c>
      <c r="Y154" s="4" t="s">
        <v>718</v>
      </c>
    </row>
    <row r="155" spans="1:44">
      <c r="A155" s="4" t="s">
        <v>672</v>
      </c>
      <c r="Y155" s="5" t="n">
        <v>100000</v>
      </c>
      <c r="AM155" s="5" t="n">
        <v>100000</v>
      </c>
    </row>
    <row r="156" spans="1:44">
      <c r="A156" s="4" t="s">
        <v>713</v>
      </c>
      <c r="Y156" s="9" t="n">
        <v>0.6</v>
      </c>
    </row>
    <row r="157" spans="1:44">
      <c r="A157" s="4" t="s">
        <v>450</v>
      </c>
      <c r="Y157" s="4" t="s">
        <v>459</v>
      </c>
    </row>
    <row r="158" spans="1:44">
      <c r="A158" s="4" t="s">
        <v>452</v>
      </c>
      <c r="Y158" s="4" t="s">
        <v>558</v>
      </c>
    </row>
    <row r="159" spans="1:44">
      <c r="A159" s="4" t="s">
        <v>675</v>
      </c>
      <c r="AM159" s="4" t="s">
        <v>719</v>
      </c>
    </row>
    <row r="160" spans="1:44">
      <c r="A160" s="4" t="s">
        <v>715</v>
      </c>
    </row>
    <row r="161" spans="1:44">
      <c r="A161" s="3" t="s">
        <v>655</v>
      </c>
    </row>
    <row r="162" spans="1:44">
      <c r="A162" s="4" t="s">
        <v>720</v>
      </c>
      <c r="AL162" s="5" t="n">
        <v>1500</v>
      </c>
    </row>
    <row r="163" spans="1:44">
      <c r="A163" s="4" t="s">
        <v>661</v>
      </c>
      <c r="AL163" s="6" t="n">
        <v>14832564</v>
      </c>
    </row>
    <row r="164" spans="1:44">
      <c r="A164" s="4" t="s">
        <v>708</v>
      </c>
      <c r="AL164" s="5" t="n">
        <v>88000</v>
      </c>
    </row>
    <row r="165" spans="1:44">
      <c r="A165" s="4" t="s">
        <v>675</v>
      </c>
      <c r="AL165" s="4" t="s">
        <v>721</v>
      </c>
    </row>
    <row r="166" spans="1:44">
      <c r="A166" s="4" t="s">
        <v>722</v>
      </c>
    </row>
    <row r="167" spans="1:44">
      <c r="A167" s="3" t="s">
        <v>655</v>
      </c>
    </row>
    <row r="168" spans="1:44">
      <c r="A168" s="4" t="s">
        <v>452</v>
      </c>
      <c r="AQ168" s="4" t="s">
        <v>574</v>
      </c>
    </row>
    <row r="169" spans="1:44">
      <c r="A169" s="4" t="s">
        <v>723</v>
      </c>
    </row>
    <row r="170" spans="1:44">
      <c r="A170" s="3" t="s">
        <v>655</v>
      </c>
    </row>
    <row r="171" spans="1:44">
      <c r="A171" s="4" t="s">
        <v>656</v>
      </c>
      <c r="AN171" s="5" t="n">
        <v>7116</v>
      </c>
    </row>
    <row r="172" spans="1:44">
      <c r="A172" s="4" t="s">
        <v>663</v>
      </c>
      <c r="AN172" s="7" t="n">
        <v>0.0156</v>
      </c>
    </row>
    <row r="173" spans="1:44">
      <c r="A173" s="4" t="s">
        <v>664</v>
      </c>
      <c r="AA173" s="4" t="s">
        <v>724</v>
      </c>
    </row>
    <row r="174" spans="1:44">
      <c r="A174" s="4" t="s">
        <v>672</v>
      </c>
      <c r="AA174" s="5" t="n">
        <v>150000</v>
      </c>
      <c r="AN174" s="5" t="n">
        <v>150000</v>
      </c>
    </row>
    <row r="175" spans="1:44">
      <c r="A175" s="4" t="s">
        <v>713</v>
      </c>
      <c r="AA175" s="9" t="n">
        <v>0.6</v>
      </c>
    </row>
    <row r="176" spans="1:44">
      <c r="A176" s="4" t="s">
        <v>450</v>
      </c>
      <c r="AA176" s="4" t="s">
        <v>459</v>
      </c>
    </row>
    <row r="177" spans="1:44">
      <c r="A177" s="4" t="s">
        <v>452</v>
      </c>
      <c r="AA177" s="4" t="s">
        <v>576</v>
      </c>
    </row>
    <row r="178" spans="1:44">
      <c r="A178" s="4" t="s">
        <v>675</v>
      </c>
      <c r="AN178" s="4" t="s">
        <v>725</v>
      </c>
    </row>
    <row r="179" spans="1:44">
      <c r="A179" s="4" t="s">
        <v>726</v>
      </c>
    </row>
    <row r="180" spans="1:44">
      <c r="A180" s="3" t="s">
        <v>655</v>
      </c>
    </row>
    <row r="181" spans="1:44">
      <c r="A181" s="4" t="s">
        <v>664</v>
      </c>
      <c r="S181" s="4" t="s">
        <v>727</v>
      </c>
    </row>
    <row r="182" spans="1:44">
      <c r="A182" s="4" t="s">
        <v>672</v>
      </c>
      <c r="S182" s="5" t="n">
        <v>300000</v>
      </c>
    </row>
    <row r="183" spans="1:44">
      <c r="A183" s="4" t="s">
        <v>713</v>
      </c>
      <c r="S183" s="9" t="n">
        <v>0.6</v>
      </c>
    </row>
    <row r="184" spans="1:44">
      <c r="A184" s="4" t="s">
        <v>720</v>
      </c>
      <c r="S184" s="5" t="n">
        <v>165254</v>
      </c>
    </row>
    <row r="185" spans="1:44">
      <c r="A185" s="4" t="s">
        <v>661</v>
      </c>
      <c r="S185" s="6" t="n">
        <v>825718</v>
      </c>
    </row>
    <row r="186" spans="1:44">
      <c r="A186" s="4" t="s">
        <v>666</v>
      </c>
      <c r="L186" s="4" t="s">
        <v>728</v>
      </c>
      <c r="AK186" s="4" t="s">
        <v>729</v>
      </c>
    </row>
    <row r="187" spans="1:44">
      <c r="A187" s="4" t="s">
        <v>450</v>
      </c>
      <c r="S187" s="4" t="s">
        <v>459</v>
      </c>
    </row>
    <row r="188" spans="1:44">
      <c r="A188" s="4" t="s">
        <v>452</v>
      </c>
      <c r="S188" s="4" t="s">
        <v>578</v>
      </c>
    </row>
    <row r="189" spans="1:44">
      <c r="A189" s="4" t="s">
        <v>730</v>
      </c>
    </row>
    <row r="190" spans="1:44">
      <c r="A190" s="3" t="s">
        <v>655</v>
      </c>
    </row>
    <row r="191" spans="1:44">
      <c r="A191" s="4" t="s">
        <v>524</v>
      </c>
      <c r="AP191" s="6" t="n">
        <v>1542</v>
      </c>
    </row>
    <row r="192" spans="1:44">
      <c r="A192" s="4" t="s">
        <v>660</v>
      </c>
      <c r="AP192" s="5" t="n">
        <v>61623</v>
      </c>
    </row>
    <row r="193" spans="1:44">
      <c r="A193" s="4" t="s">
        <v>731</v>
      </c>
    </row>
    <row r="194" spans="1:44">
      <c r="A194" s="3" t="s">
        <v>655</v>
      </c>
    </row>
    <row r="195" spans="1:44">
      <c r="A195" s="4" t="s">
        <v>664</v>
      </c>
      <c r="Z195" s="4" t="s">
        <v>732</v>
      </c>
    </row>
    <row r="196" spans="1:44">
      <c r="A196" s="4" t="s">
        <v>672</v>
      </c>
      <c r="Z196" s="5" t="n">
        <v>63000</v>
      </c>
    </row>
    <row r="197" spans="1:44">
      <c r="A197" s="4" t="s">
        <v>450</v>
      </c>
      <c r="Z197" s="4" t="s">
        <v>459</v>
      </c>
    </row>
    <row r="198" spans="1:44">
      <c r="A198" s="4" t="s">
        <v>452</v>
      </c>
      <c r="Z198" s="4" t="s">
        <v>566</v>
      </c>
    </row>
    <row r="199" spans="1:44">
      <c r="A199" s="4" t="s">
        <v>733</v>
      </c>
    </row>
    <row r="200" spans="1:44">
      <c r="A200" s="3" t="s">
        <v>655</v>
      </c>
    </row>
    <row r="201" spans="1:44">
      <c r="A201" s="4" t="s">
        <v>664</v>
      </c>
      <c r="R201" s="4" t="s">
        <v>734</v>
      </c>
    </row>
    <row r="202" spans="1:44">
      <c r="A202" s="4" t="s">
        <v>672</v>
      </c>
      <c r="R202" s="5" t="n">
        <v>83000</v>
      </c>
    </row>
    <row r="203" spans="1:44">
      <c r="A203" s="4" t="s">
        <v>713</v>
      </c>
      <c r="R203" s="9" t="n">
        <v>0.62</v>
      </c>
    </row>
    <row r="204" spans="1:44">
      <c r="A204" s="4" t="s">
        <v>450</v>
      </c>
      <c r="R204" s="4" t="s">
        <v>459</v>
      </c>
    </row>
    <row r="205" spans="1:44">
      <c r="A205" s="4" t="s">
        <v>452</v>
      </c>
      <c r="R205" s="4" t="s">
        <v>568</v>
      </c>
    </row>
    <row r="206" spans="1:44">
      <c r="A206" s="4" t="s">
        <v>735</v>
      </c>
    </row>
    <row r="207" spans="1:44">
      <c r="A207" s="3" t="s">
        <v>655</v>
      </c>
    </row>
    <row r="208" spans="1:44">
      <c r="A208" s="4" t="s">
        <v>664</v>
      </c>
      <c r="D208" s="4" t="s">
        <v>736</v>
      </c>
    </row>
    <row r="209" spans="1:44">
      <c r="A209" s="4" t="s">
        <v>672</v>
      </c>
      <c r="D209" s="5" t="n">
        <v>93000</v>
      </c>
    </row>
    <row r="210" spans="1:44">
      <c r="A210" s="4" t="s">
        <v>450</v>
      </c>
      <c r="D210" s="4" t="s">
        <v>570</v>
      </c>
    </row>
    <row r="211" spans="1:44">
      <c r="A211" s="4" t="s">
        <v>452</v>
      </c>
      <c r="D211" s="4" t="s">
        <v>571</v>
      </c>
    </row>
    <row r="212" spans="1:44">
      <c r="A212" s="4" t="s">
        <v>737</v>
      </c>
    </row>
    <row r="213" spans="1:44">
      <c r="A213" s="3" t="s">
        <v>655</v>
      </c>
    </row>
    <row r="214" spans="1:44">
      <c r="A214" s="4" t="s">
        <v>664</v>
      </c>
      <c r="B214" s="4" t="s">
        <v>736</v>
      </c>
    </row>
    <row r="215" spans="1:44">
      <c r="A215" s="4" t="s">
        <v>672</v>
      </c>
      <c r="B215" s="5" t="n">
        <v>63000</v>
      </c>
    </row>
    <row r="216" spans="1:44">
      <c r="A216" s="4" t="s">
        <v>450</v>
      </c>
      <c r="B216" s="4" t="s">
        <v>570</v>
      </c>
    </row>
    <row r="217" spans="1:44">
      <c r="A217" s="4" t="s">
        <v>452</v>
      </c>
      <c r="B217" s="4" t="s">
        <v>458</v>
      </c>
    </row>
    <row r="218" spans="1:44">
      <c r="A218" s="4" t="s">
        <v>738</v>
      </c>
    </row>
    <row r="219" spans="1:44">
      <c r="A219" s="3" t="s">
        <v>655</v>
      </c>
    </row>
    <row r="220" spans="1:44">
      <c r="A220" s="4" t="s">
        <v>672</v>
      </c>
      <c r="K220" s="5" t="n">
        <v>83000</v>
      </c>
    </row>
    <row r="221" spans="1:44">
      <c r="A221" s="4" t="s">
        <v>524</v>
      </c>
      <c r="K221" s="6" t="n">
        <v>3275</v>
      </c>
    </row>
    <row r="222" spans="1:44">
      <c r="A222" s="4" t="s">
        <v>702</v>
      </c>
      <c r="K222" s="6" t="n">
        <v>34510</v>
      </c>
    </row>
    <row r="223" spans="1:44">
      <c r="A223" s="4" t="s">
        <v>708</v>
      </c>
      <c r="K223" s="5" t="n">
        <v>862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AH19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 customWidth="1" max="13" min="13" width="80"/>
    <col customWidth="1" max="14" min="14" width="80"/>
    <col customWidth="1" max="15" min="15" width="21"/>
    <col customWidth="1" max="16" min="16" width="80"/>
    <col customWidth="1" max="17" min="17" width="80"/>
    <col customWidth="1" max="18" min="18" width="80"/>
    <col customWidth="1" max="19" min="19" width="80"/>
    <col customWidth="1" max="20" min="20" width="80"/>
    <col customWidth="1" max="21" min="21" width="80"/>
    <col customWidth="1" max="22" min="22" width="80"/>
    <col customWidth="1" max="23" min="23" width="80"/>
    <col customWidth="1" max="24" min="24" width="20"/>
    <col customWidth="1" max="25" min="25" width="80"/>
    <col customWidth="1" max="26" min="26" width="80"/>
    <col customWidth="1" max="27" min="27" width="80"/>
    <col customWidth="1" max="28" min="28" width="80"/>
    <col customWidth="1" max="29" min="29" width="80"/>
    <col customWidth="1" max="30" min="30" width="20"/>
    <col customWidth="1" max="31" min="31" width="80"/>
    <col customWidth="1" max="32" min="32" width="21"/>
    <col customWidth="1" max="33" min="33" width="14"/>
    <col customWidth="1" max="34" min="34" width="14"/>
  </cols>
  <sheetData>
    <row r="1" spans="1:34">
      <c r="A1" s="1" t="s">
        <v>739</v>
      </c>
      <c r="B1" s="2" t="s">
        <v>740</v>
      </c>
      <c r="C1" s="2" t="s">
        <v>741</v>
      </c>
      <c r="D1" s="2" t="s">
        <v>486</v>
      </c>
      <c r="E1" s="2" t="s">
        <v>742</v>
      </c>
      <c r="F1" s="2" t="s">
        <v>743</v>
      </c>
      <c r="G1" s="2" t="s">
        <v>744</v>
      </c>
      <c r="H1" s="2" t="s">
        <v>745</v>
      </c>
      <c r="I1" s="2" t="s">
        <v>647</v>
      </c>
      <c r="J1" s="2" t="s">
        <v>623</v>
      </c>
      <c r="K1" s="2" t="s">
        <v>746</v>
      </c>
      <c r="L1" s="2" t="s">
        <v>629</v>
      </c>
      <c r="M1" s="2" t="s">
        <v>747</v>
      </c>
      <c r="N1" s="2" t="s">
        <v>748</v>
      </c>
      <c r="O1" s="2" t="s">
        <v>632</v>
      </c>
      <c r="P1" s="2" t="s">
        <v>749</v>
      </c>
      <c r="Q1" s="2" t="s">
        <v>637</v>
      </c>
      <c r="R1" s="2" t="s">
        <v>750</v>
      </c>
      <c r="S1" s="2" t="s">
        <v>751</v>
      </c>
      <c r="T1" s="2" t="s">
        <v>494</v>
      </c>
      <c r="U1" s="2" t="s">
        <v>752</v>
      </c>
      <c r="V1" s="2" t="s">
        <v>753</v>
      </c>
      <c r="W1" s="2" t="s">
        <v>754</v>
      </c>
      <c r="X1" s="2" t="s">
        <v>645</v>
      </c>
      <c r="Y1" s="2" t="s">
        <v>744</v>
      </c>
      <c r="Z1" s="2" t="s">
        <v>623</v>
      </c>
      <c r="AA1" s="2" t="s">
        <v>755</v>
      </c>
      <c r="AB1" s="2" t="s">
        <v>756</v>
      </c>
      <c r="AC1" s="2" t="s">
        <v>757</v>
      </c>
      <c r="AD1" s="2" t="s">
        <v>652</v>
      </c>
      <c r="AE1" s="2" t="s">
        <v>443</v>
      </c>
      <c r="AF1" s="2" t="s">
        <v>372</v>
      </c>
      <c r="AG1" s="2" t="s">
        <v>758</v>
      </c>
      <c r="AH1" s="2" t="s">
        <v>759</v>
      </c>
    </row>
    <row r="2" spans="1:34">
      <c r="A2" s="3" t="s">
        <v>655</v>
      </c>
    </row>
    <row r="3" spans="1:34">
      <c r="A3" s="4" t="s">
        <v>524</v>
      </c>
      <c r="AE3" s="5" t="n">
        <v>11643</v>
      </c>
    </row>
    <row r="4" spans="1:34">
      <c r="A4" s="4" t="s">
        <v>659</v>
      </c>
      <c r="AE4" s="6" t="n">
        <v>359362</v>
      </c>
      <c r="AF4" s="5" t="n">
        <v>790093</v>
      </c>
    </row>
    <row r="5" spans="1:34">
      <c r="A5" s="4" t="s">
        <v>660</v>
      </c>
      <c r="AE5" s="6" t="n">
        <v>371387</v>
      </c>
      <c r="AF5" s="6" t="n">
        <v>777242</v>
      </c>
    </row>
    <row r="6" spans="1:34">
      <c r="A6" s="4" t="s">
        <v>661</v>
      </c>
      <c r="X6" s="6" t="n">
        <v>17641713</v>
      </c>
      <c r="AD6" s="6" t="n">
        <v>99106803</v>
      </c>
    </row>
    <row r="7" spans="1:34">
      <c r="A7" s="4" t="s">
        <v>546</v>
      </c>
      <c r="AE7" s="4" t="s">
        <v>46</v>
      </c>
      <c r="AF7" s="6" t="n">
        <v>589812</v>
      </c>
    </row>
    <row r="8" spans="1:34">
      <c r="A8" s="4" t="s">
        <v>760</v>
      </c>
      <c r="AE8" s="5" t="n">
        <v>188159</v>
      </c>
      <c r="AF8" s="5" t="n">
        <v>196496</v>
      </c>
    </row>
    <row r="9" spans="1:34">
      <c r="A9" s="4" t="s">
        <v>761</v>
      </c>
    </row>
    <row r="10" spans="1:34">
      <c r="A10" s="3" t="s">
        <v>655</v>
      </c>
    </row>
    <row r="11" spans="1:34">
      <c r="A11" s="4" t="s">
        <v>663</v>
      </c>
      <c r="G11" s="8" t="n">
        <v>0.2</v>
      </c>
      <c r="Y11" s="8" t="n">
        <v>0.2</v>
      </c>
    </row>
    <row r="12" spans="1:34">
      <c r="A12" s="4" t="s">
        <v>675</v>
      </c>
      <c r="AE12" s="4" t="s">
        <v>762</v>
      </c>
    </row>
    <row r="13" spans="1:34">
      <c r="A13" s="4" t="s">
        <v>763</v>
      </c>
    </row>
    <row r="14" spans="1:34">
      <c r="A14" s="3" t="s">
        <v>655</v>
      </c>
    </row>
    <row r="15" spans="1:34">
      <c r="A15" s="4" t="s">
        <v>675</v>
      </c>
      <c r="Y15" s="4" t="s">
        <v>676</v>
      </c>
      <c r="AE15" s="4" t="s">
        <v>764</v>
      </c>
    </row>
    <row r="16" spans="1:34">
      <c r="A16" s="4" t="s">
        <v>765</v>
      </c>
    </row>
    <row r="17" spans="1:34">
      <c r="A17" s="3" t="s">
        <v>655</v>
      </c>
    </row>
    <row r="18" spans="1:34">
      <c r="A18" s="4" t="s">
        <v>663</v>
      </c>
      <c r="W18" s="8" t="n">
        <v>0.2</v>
      </c>
    </row>
    <row r="19" spans="1:34">
      <c r="A19" s="4" t="s">
        <v>664</v>
      </c>
      <c r="W19" s="4" t="s">
        <v>766</v>
      </c>
    </row>
    <row r="20" spans="1:34">
      <c r="A20" s="4" t="s">
        <v>669</v>
      </c>
      <c r="W20" s="7" t="n">
        <v>0.0063</v>
      </c>
    </row>
    <row r="21" spans="1:34">
      <c r="A21" s="4" t="s">
        <v>767</v>
      </c>
      <c r="W21" s="5" t="n">
        <v>25000</v>
      </c>
    </row>
    <row r="22" spans="1:34">
      <c r="A22" s="4" t="s">
        <v>524</v>
      </c>
      <c r="W22" s="6" t="n">
        <v>1247</v>
      </c>
    </row>
    <row r="23" spans="1:34">
      <c r="A23" s="4" t="s">
        <v>659</v>
      </c>
      <c r="W23" s="5" t="n">
        <v>26247</v>
      </c>
    </row>
    <row r="24" spans="1:34">
      <c r="A24" s="4" t="s">
        <v>673</v>
      </c>
      <c r="W24" s="4" t="s">
        <v>462</v>
      </c>
    </row>
    <row r="25" spans="1:34">
      <c r="A25" s="4" t="s">
        <v>768</v>
      </c>
    </row>
    <row r="26" spans="1:34">
      <c r="A26" s="3" t="s">
        <v>655</v>
      </c>
    </row>
    <row r="27" spans="1:34">
      <c r="A27" s="4" t="s">
        <v>663</v>
      </c>
      <c r="U27" s="8" t="n">
        <v>0.25</v>
      </c>
    </row>
    <row r="28" spans="1:34">
      <c r="A28" s="4" t="s">
        <v>664</v>
      </c>
      <c r="U28" s="4" t="s">
        <v>769</v>
      </c>
    </row>
    <row r="29" spans="1:34">
      <c r="A29" s="4" t="s">
        <v>767</v>
      </c>
      <c r="U29" s="5" t="n">
        <v>3753</v>
      </c>
    </row>
    <row r="30" spans="1:34">
      <c r="A30" s="4" t="s">
        <v>673</v>
      </c>
      <c r="U30" s="4" t="s">
        <v>462</v>
      </c>
    </row>
    <row r="31" spans="1:34">
      <c r="A31" s="4" t="s">
        <v>770</v>
      </c>
    </row>
    <row r="32" spans="1:34">
      <c r="A32" s="3" t="s">
        <v>655</v>
      </c>
    </row>
    <row r="33" spans="1:34">
      <c r="A33" s="4" t="s">
        <v>663</v>
      </c>
      <c r="G33" s="9" t="n">
        <v>0.2</v>
      </c>
      <c r="V33" s="8" t="n">
        <v>0.2</v>
      </c>
      <c r="Y33" s="8" t="n">
        <v>0.2</v>
      </c>
    </row>
    <row r="34" spans="1:34">
      <c r="A34" s="4" t="s">
        <v>664</v>
      </c>
      <c r="V34" s="4" t="s">
        <v>771</v>
      </c>
    </row>
    <row r="35" spans="1:34">
      <c r="A35" s="4" t="s">
        <v>669</v>
      </c>
      <c r="G35" s="10" t="n">
        <v>0.0063</v>
      </c>
      <c r="Y35" s="7" t="n">
        <v>0.0063</v>
      </c>
    </row>
    <row r="36" spans="1:34">
      <c r="A36" s="4" t="s">
        <v>767</v>
      </c>
      <c r="V36" s="5" t="n">
        <v>10000</v>
      </c>
    </row>
    <row r="37" spans="1:34">
      <c r="A37" s="4" t="s">
        <v>673</v>
      </c>
      <c r="V37" s="4" t="s">
        <v>462</v>
      </c>
    </row>
    <row r="38" spans="1:34">
      <c r="A38" s="4" t="s">
        <v>675</v>
      </c>
      <c r="Y38" s="4" t="s">
        <v>676</v>
      </c>
      <c r="AE38" s="4" t="s">
        <v>772</v>
      </c>
    </row>
    <row r="39" spans="1:34">
      <c r="A39" s="4" t="s">
        <v>773</v>
      </c>
    </row>
    <row r="40" spans="1:34">
      <c r="A40" s="3" t="s">
        <v>655</v>
      </c>
    </row>
    <row r="41" spans="1:34">
      <c r="A41" s="4" t="s">
        <v>663</v>
      </c>
      <c r="AA41" s="7" t="n">
        <v>0.0128</v>
      </c>
    </row>
    <row r="42" spans="1:34">
      <c r="A42" s="4" t="s">
        <v>664</v>
      </c>
      <c r="S42" s="4" t="s">
        <v>774</v>
      </c>
    </row>
    <row r="43" spans="1:34">
      <c r="A43" s="4" t="s">
        <v>767</v>
      </c>
      <c r="S43" s="5" t="n">
        <v>27500</v>
      </c>
      <c r="AA43" s="5" t="n">
        <v>27500</v>
      </c>
    </row>
    <row r="44" spans="1:34">
      <c r="A44" s="4" t="s">
        <v>775</v>
      </c>
      <c r="AA44" s="6" t="n">
        <v>1500</v>
      </c>
    </row>
    <row r="45" spans="1:34">
      <c r="A45" s="4" t="s">
        <v>760</v>
      </c>
      <c r="AA45" s="5" t="n">
        <v>1580</v>
      </c>
    </row>
    <row r="46" spans="1:34">
      <c r="A46" s="4" t="s">
        <v>675</v>
      </c>
      <c r="AA46" s="4" t="s">
        <v>776</v>
      </c>
    </row>
    <row r="47" spans="1:34">
      <c r="A47" s="4" t="s">
        <v>452</v>
      </c>
      <c r="S47" s="4" t="s">
        <v>554</v>
      </c>
    </row>
    <row r="48" spans="1:34">
      <c r="A48" s="4" t="s">
        <v>450</v>
      </c>
      <c r="S48" s="4" t="s">
        <v>459</v>
      </c>
    </row>
    <row r="49" spans="1:34">
      <c r="A49" s="4" t="s">
        <v>777</v>
      </c>
    </row>
    <row r="50" spans="1:34">
      <c r="A50" s="3" t="s">
        <v>655</v>
      </c>
    </row>
    <row r="51" spans="1:34">
      <c r="A51" s="4" t="s">
        <v>663</v>
      </c>
      <c r="AC51" s="7" t="n">
        <v>0.0043</v>
      </c>
    </row>
    <row r="52" spans="1:34">
      <c r="A52" s="4" t="s">
        <v>664</v>
      </c>
      <c r="R52" s="4" t="s">
        <v>774</v>
      </c>
    </row>
    <row r="53" spans="1:34">
      <c r="A53" s="4" t="s">
        <v>767</v>
      </c>
      <c r="R53" s="5" t="n">
        <v>27500</v>
      </c>
      <c r="AC53" s="5" t="n">
        <v>27500</v>
      </c>
    </row>
    <row r="54" spans="1:34">
      <c r="A54" s="4" t="s">
        <v>775</v>
      </c>
      <c r="AC54" s="6" t="n">
        <v>1500</v>
      </c>
    </row>
    <row r="55" spans="1:34">
      <c r="A55" s="4" t="s">
        <v>760</v>
      </c>
      <c r="AC55" s="5" t="n">
        <v>1896</v>
      </c>
    </row>
    <row r="56" spans="1:34">
      <c r="A56" s="4" t="s">
        <v>675</v>
      </c>
      <c r="AC56" s="4" t="s">
        <v>778</v>
      </c>
    </row>
    <row r="57" spans="1:34">
      <c r="A57" s="4" t="s">
        <v>452</v>
      </c>
      <c r="R57" s="4" t="s">
        <v>556</v>
      </c>
    </row>
    <row r="58" spans="1:34">
      <c r="A58" s="4" t="s">
        <v>450</v>
      </c>
      <c r="R58" s="4" t="s">
        <v>459</v>
      </c>
    </row>
    <row r="59" spans="1:34">
      <c r="A59" s="4" t="s">
        <v>779</v>
      </c>
    </row>
    <row r="60" spans="1:34">
      <c r="A60" s="3" t="s">
        <v>655</v>
      </c>
    </row>
    <row r="61" spans="1:34">
      <c r="A61" s="4" t="s">
        <v>663</v>
      </c>
      <c r="G61" s="11" t="n">
        <v>0.00304</v>
      </c>
      <c r="Y61" s="12" t="n">
        <v>0.00304</v>
      </c>
    </row>
    <row r="62" spans="1:34">
      <c r="A62" s="4" t="s">
        <v>664</v>
      </c>
      <c r="Z62" s="4" t="s">
        <v>780</v>
      </c>
    </row>
    <row r="63" spans="1:34">
      <c r="A63" s="4" t="s">
        <v>524</v>
      </c>
      <c r="Z63" s="5" t="n">
        <v>3275</v>
      </c>
    </row>
    <row r="64" spans="1:34">
      <c r="A64" s="4" t="s">
        <v>661</v>
      </c>
      <c r="Y64" s="6" t="n">
        <v>28823153</v>
      </c>
    </row>
    <row r="65" spans="1:34">
      <c r="A65" s="4" t="s">
        <v>781</v>
      </c>
      <c r="Y65" s="5" t="n">
        <v>87565</v>
      </c>
    </row>
    <row r="66" spans="1:34">
      <c r="A66" s="4" t="s">
        <v>675</v>
      </c>
      <c r="Y66" s="4" t="s">
        <v>782</v>
      </c>
    </row>
    <row r="67" spans="1:34">
      <c r="A67" s="4" t="s">
        <v>687</v>
      </c>
      <c r="Y67" s="5" t="n">
        <v>88256</v>
      </c>
    </row>
    <row r="68" spans="1:34">
      <c r="A68" s="4" t="s">
        <v>452</v>
      </c>
      <c r="Z68" s="4" t="s">
        <v>568</v>
      </c>
    </row>
    <row r="69" spans="1:34">
      <c r="A69" s="4" t="s">
        <v>779</v>
      </c>
    </row>
    <row r="70" spans="1:34">
      <c r="A70" s="3" t="s">
        <v>655</v>
      </c>
    </row>
    <row r="71" spans="1:34">
      <c r="A71" s="4" t="s">
        <v>546</v>
      </c>
      <c r="J71" s="5" t="n">
        <v>83000</v>
      </c>
      <c r="Z71" s="5" t="n">
        <v>83000</v>
      </c>
    </row>
    <row r="72" spans="1:34">
      <c r="A72" s="4" t="s">
        <v>450</v>
      </c>
      <c r="J72" s="4" t="s">
        <v>459</v>
      </c>
      <c r="Z72" s="4" t="s">
        <v>459</v>
      </c>
    </row>
    <row r="73" spans="1:34">
      <c r="A73" s="4" t="s">
        <v>783</v>
      </c>
    </row>
    <row r="74" spans="1:34">
      <c r="A74" s="3" t="s">
        <v>655</v>
      </c>
    </row>
    <row r="75" spans="1:34">
      <c r="A75" s="4" t="s">
        <v>664</v>
      </c>
      <c r="J75" s="4" t="s">
        <v>784</v>
      </c>
    </row>
    <row r="76" spans="1:34">
      <c r="A76" s="4" t="s">
        <v>659</v>
      </c>
      <c r="J76" s="5" t="n">
        <v>34510</v>
      </c>
      <c r="Z76" s="5" t="n">
        <v>34510</v>
      </c>
    </row>
    <row r="77" spans="1:34">
      <c r="A77" s="4" t="s">
        <v>661</v>
      </c>
      <c r="Y77" s="6" t="n">
        <v>12158241</v>
      </c>
    </row>
    <row r="78" spans="1:34">
      <c r="A78" s="4" t="s">
        <v>675</v>
      </c>
      <c r="Y78" s="4" t="s">
        <v>785</v>
      </c>
    </row>
    <row r="79" spans="1:34">
      <c r="A79" s="4" t="s">
        <v>687</v>
      </c>
      <c r="Y79" s="5" t="n">
        <v>35016</v>
      </c>
    </row>
    <row r="80" spans="1:34">
      <c r="A80" s="4" t="s">
        <v>452</v>
      </c>
      <c r="J80" s="4" t="s">
        <v>604</v>
      </c>
    </row>
    <row r="81" spans="1:34">
      <c r="A81" s="4" t="s">
        <v>786</v>
      </c>
      <c r="Y81" s="6" t="n">
        <v>1215825</v>
      </c>
    </row>
    <row r="82" spans="1:34">
      <c r="A82" s="4" t="s">
        <v>787</v>
      </c>
    </row>
    <row r="83" spans="1:34">
      <c r="A83" s="3" t="s">
        <v>655</v>
      </c>
    </row>
    <row r="84" spans="1:34">
      <c r="A84" s="4" t="s">
        <v>664</v>
      </c>
      <c r="B84" s="4" t="s">
        <v>788</v>
      </c>
    </row>
    <row r="85" spans="1:34">
      <c r="A85" s="4" t="s">
        <v>767</v>
      </c>
      <c r="B85" s="5" t="n">
        <v>8800</v>
      </c>
    </row>
    <row r="86" spans="1:34">
      <c r="A86" s="4" t="s">
        <v>524</v>
      </c>
      <c r="B86" s="5" t="n">
        <v>2409</v>
      </c>
    </row>
    <row r="87" spans="1:34">
      <c r="A87" s="4" t="s">
        <v>789</v>
      </c>
      <c r="AH87" s="4" t="s">
        <v>790</v>
      </c>
    </row>
    <row r="88" spans="1:34">
      <c r="A88" s="4" t="s">
        <v>791</v>
      </c>
      <c r="AH88" s="4" t="s">
        <v>570</v>
      </c>
    </row>
    <row r="89" spans="1:34">
      <c r="A89" s="4" t="s">
        <v>792</v>
      </c>
    </row>
    <row r="90" spans="1:34">
      <c r="A90" s="3" t="s">
        <v>655</v>
      </c>
    </row>
    <row r="91" spans="1:34">
      <c r="A91" s="4" t="s">
        <v>664</v>
      </c>
      <c r="P91" s="4" t="s">
        <v>793</v>
      </c>
    </row>
    <row r="92" spans="1:34">
      <c r="A92" s="4" t="s">
        <v>767</v>
      </c>
      <c r="P92" s="5" t="n">
        <v>27500</v>
      </c>
    </row>
    <row r="93" spans="1:34">
      <c r="A93" s="4" t="s">
        <v>524</v>
      </c>
      <c r="AE93" s="5" t="n">
        <v>30803</v>
      </c>
    </row>
    <row r="94" spans="1:34">
      <c r="A94" s="4" t="s">
        <v>789</v>
      </c>
      <c r="P94" s="4" t="s">
        <v>790</v>
      </c>
    </row>
    <row r="95" spans="1:34">
      <c r="A95" s="4" t="s">
        <v>791</v>
      </c>
      <c r="P95" s="4" t="s">
        <v>570</v>
      </c>
    </row>
    <row r="96" spans="1:34">
      <c r="A96" s="4" t="s">
        <v>452</v>
      </c>
      <c r="P96" s="4" t="s">
        <v>560</v>
      </c>
    </row>
    <row r="97" spans="1:34">
      <c r="A97" s="4" t="s">
        <v>450</v>
      </c>
      <c r="P97" s="4" t="s">
        <v>459</v>
      </c>
    </row>
    <row r="98" spans="1:34">
      <c r="A98" s="4" t="s">
        <v>794</v>
      </c>
    </row>
    <row r="99" spans="1:34">
      <c r="A99" s="3" t="s">
        <v>655</v>
      </c>
    </row>
    <row r="100" spans="1:34">
      <c r="A100" s="4" t="s">
        <v>664</v>
      </c>
      <c r="N100" s="4" t="s">
        <v>795</v>
      </c>
    </row>
    <row r="101" spans="1:34">
      <c r="A101" s="4" t="s">
        <v>767</v>
      </c>
      <c r="N101" s="5" t="n">
        <v>27500</v>
      </c>
    </row>
    <row r="102" spans="1:34">
      <c r="A102" s="4" t="s">
        <v>524</v>
      </c>
      <c r="AE102" s="6" t="n">
        <v>30387</v>
      </c>
    </row>
    <row r="103" spans="1:34">
      <c r="A103" s="4" t="s">
        <v>713</v>
      </c>
      <c r="N103" s="9" t="n">
        <v>0.6</v>
      </c>
    </row>
    <row r="104" spans="1:34">
      <c r="A104" s="4" t="s">
        <v>789</v>
      </c>
      <c r="AG104" s="4" t="s">
        <v>790</v>
      </c>
    </row>
    <row r="105" spans="1:34">
      <c r="A105" s="4" t="s">
        <v>791</v>
      </c>
      <c r="AG105" s="4" t="s">
        <v>570</v>
      </c>
    </row>
    <row r="106" spans="1:34">
      <c r="A106" s="4" t="s">
        <v>452</v>
      </c>
      <c r="N106" s="4" t="s">
        <v>562</v>
      </c>
    </row>
    <row r="107" spans="1:34">
      <c r="A107" s="4" t="s">
        <v>450</v>
      </c>
      <c r="N107" s="4" t="s">
        <v>459</v>
      </c>
    </row>
    <row r="108" spans="1:34">
      <c r="A108" s="4" t="s">
        <v>796</v>
      </c>
    </row>
    <row r="109" spans="1:34">
      <c r="A109" s="3" t="s">
        <v>655</v>
      </c>
    </row>
    <row r="110" spans="1:34">
      <c r="A110" s="4" t="s">
        <v>524</v>
      </c>
      <c r="AE110" s="6" t="n">
        <v>1206</v>
      </c>
    </row>
    <row r="111" spans="1:34">
      <c r="A111" s="4" t="s">
        <v>797</v>
      </c>
    </row>
    <row r="112" spans="1:34">
      <c r="A112" s="3" t="s">
        <v>655</v>
      </c>
    </row>
    <row r="113" spans="1:34">
      <c r="A113" s="4" t="s">
        <v>663</v>
      </c>
      <c r="AB113" s="7" t="n">
        <v>0.0026</v>
      </c>
    </row>
    <row r="114" spans="1:34">
      <c r="A114" s="4" t="s">
        <v>664</v>
      </c>
      <c r="Q114" s="4" t="s">
        <v>798</v>
      </c>
    </row>
    <row r="115" spans="1:34">
      <c r="A115" s="4" t="s">
        <v>767</v>
      </c>
      <c r="Q115" s="5" t="n">
        <v>27500</v>
      </c>
      <c r="AB115" s="5" t="n">
        <v>18700</v>
      </c>
    </row>
    <row r="116" spans="1:34">
      <c r="A116" s="4" t="s">
        <v>775</v>
      </c>
      <c r="AB116" s="5" t="n">
        <v>1000</v>
      </c>
    </row>
    <row r="117" spans="1:34">
      <c r="A117" s="4" t="s">
        <v>675</v>
      </c>
      <c r="AB117" s="4" t="s">
        <v>799</v>
      </c>
    </row>
    <row r="118" spans="1:34">
      <c r="A118" s="4" t="s">
        <v>452</v>
      </c>
      <c r="Q118" s="4" t="s">
        <v>558</v>
      </c>
    </row>
    <row r="119" spans="1:34">
      <c r="A119" s="4" t="s">
        <v>450</v>
      </c>
      <c r="Q119" s="4" t="s">
        <v>459</v>
      </c>
    </row>
    <row r="120" spans="1:34">
      <c r="A120" s="4" t="s">
        <v>800</v>
      </c>
    </row>
    <row r="121" spans="1:34">
      <c r="A121" s="3" t="s">
        <v>655</v>
      </c>
    </row>
    <row r="122" spans="1:34">
      <c r="A122" s="4" t="s">
        <v>663</v>
      </c>
      <c r="K122" s="7" t="n">
        <v>0.0047</v>
      </c>
    </row>
    <row r="123" spans="1:34">
      <c r="A123" s="4" t="s">
        <v>767</v>
      </c>
      <c r="K123" s="5" t="n">
        <v>9660</v>
      </c>
    </row>
    <row r="124" spans="1:34">
      <c r="A124" s="4" t="s">
        <v>661</v>
      </c>
      <c r="H124" s="6" t="n">
        <v>3414786</v>
      </c>
    </row>
    <row r="125" spans="1:34">
      <c r="A125" s="4" t="s">
        <v>781</v>
      </c>
      <c r="H125" s="5" t="n">
        <v>10692</v>
      </c>
    </row>
    <row r="126" spans="1:34">
      <c r="A126" s="4" t="s">
        <v>675</v>
      </c>
      <c r="H126" s="4" t="s">
        <v>801</v>
      </c>
      <c r="K126" s="4" t="s">
        <v>802</v>
      </c>
    </row>
    <row r="127" spans="1:34">
      <c r="A127" s="4" t="s">
        <v>687</v>
      </c>
      <c r="H127" s="5" t="n">
        <v>9797</v>
      </c>
    </row>
    <row r="128" spans="1:34">
      <c r="A128" s="4" t="s">
        <v>803</v>
      </c>
    </row>
    <row r="129" spans="1:34">
      <c r="A129" s="3" t="s">
        <v>655</v>
      </c>
    </row>
    <row r="130" spans="1:34">
      <c r="A130" s="4" t="s">
        <v>664</v>
      </c>
      <c r="M130" s="4" t="s">
        <v>804</v>
      </c>
    </row>
    <row r="131" spans="1:34">
      <c r="A131" s="4" t="s">
        <v>767</v>
      </c>
      <c r="M131" s="5" t="n">
        <v>19250</v>
      </c>
    </row>
    <row r="132" spans="1:34">
      <c r="A132" s="4" t="s">
        <v>713</v>
      </c>
      <c r="M132" s="9" t="n">
        <v>0.62</v>
      </c>
    </row>
    <row r="133" spans="1:34">
      <c r="A133" s="4" t="s">
        <v>452</v>
      </c>
      <c r="M133" s="4" t="s">
        <v>805</v>
      </c>
    </row>
    <row r="134" spans="1:34">
      <c r="A134" s="4" t="s">
        <v>450</v>
      </c>
      <c r="M134" s="4" t="s">
        <v>459</v>
      </c>
    </row>
    <row r="135" spans="1:34">
      <c r="A135" s="4" t="s">
        <v>806</v>
      </c>
    </row>
    <row r="136" spans="1:34">
      <c r="A136" s="3" t="s">
        <v>655</v>
      </c>
    </row>
    <row r="137" spans="1:34">
      <c r="A137" s="4" t="s">
        <v>663</v>
      </c>
      <c r="G137" s="13" t="n">
        <v>0.003</v>
      </c>
      <c r="Y137" s="13" t="n">
        <v>0.003</v>
      </c>
    </row>
    <row r="138" spans="1:34">
      <c r="A138" s="4" t="s">
        <v>664</v>
      </c>
      <c r="L138" s="4" t="s">
        <v>807</v>
      </c>
    </row>
    <row r="139" spans="1:34">
      <c r="A139" s="4" t="s">
        <v>767</v>
      </c>
      <c r="L139" s="5" t="n">
        <v>92884</v>
      </c>
    </row>
    <row r="140" spans="1:34">
      <c r="A140" s="4" t="s">
        <v>659</v>
      </c>
      <c r="G140" s="5" t="n">
        <v>96710</v>
      </c>
      <c r="Y140" s="5" t="n">
        <v>96710</v>
      </c>
    </row>
    <row r="141" spans="1:34">
      <c r="A141" s="4" t="s">
        <v>713</v>
      </c>
      <c r="L141" s="9" t="n">
        <v>0.6</v>
      </c>
    </row>
    <row r="142" spans="1:34">
      <c r="A142" s="4" t="s">
        <v>661</v>
      </c>
      <c r="G142" s="6" t="n">
        <v>32894528</v>
      </c>
    </row>
    <row r="143" spans="1:34">
      <c r="A143" s="4" t="s">
        <v>675</v>
      </c>
      <c r="G143" s="4" t="s">
        <v>808</v>
      </c>
    </row>
    <row r="144" spans="1:34">
      <c r="A144" s="4" t="s">
        <v>687</v>
      </c>
      <c r="G144" s="5" t="n">
        <v>103947</v>
      </c>
    </row>
    <row r="145" spans="1:34">
      <c r="A145" s="4" t="s">
        <v>452</v>
      </c>
      <c r="L145" s="4" t="s">
        <v>598</v>
      </c>
    </row>
    <row r="146" spans="1:34">
      <c r="A146" s="4" t="s">
        <v>809</v>
      </c>
    </row>
    <row r="147" spans="1:34">
      <c r="A147" s="3" t="s">
        <v>655</v>
      </c>
    </row>
    <row r="148" spans="1:34">
      <c r="A148" s="4" t="s">
        <v>663</v>
      </c>
      <c r="G148" s="13" t="n">
        <v>0.003</v>
      </c>
      <c r="Y148" s="13" t="n">
        <v>0.003</v>
      </c>
    </row>
    <row r="149" spans="1:34">
      <c r="A149" s="4" t="s">
        <v>664</v>
      </c>
      <c r="I149" s="4" t="s">
        <v>810</v>
      </c>
    </row>
    <row r="150" spans="1:34">
      <c r="A150" s="4" t="s">
        <v>767</v>
      </c>
      <c r="I150" s="5" t="n">
        <v>6800</v>
      </c>
    </row>
    <row r="151" spans="1:34">
      <c r="A151" s="4" t="s">
        <v>659</v>
      </c>
      <c r="G151" s="5" t="n">
        <v>12000</v>
      </c>
      <c r="Y151" s="5" t="n">
        <v>12000</v>
      </c>
    </row>
    <row r="152" spans="1:34">
      <c r="A152" s="4" t="s">
        <v>661</v>
      </c>
      <c r="G152" s="6" t="n">
        <v>5752981</v>
      </c>
    </row>
    <row r="153" spans="1:34">
      <c r="A153" s="4" t="s">
        <v>675</v>
      </c>
      <c r="G153" s="4" t="s">
        <v>811</v>
      </c>
    </row>
    <row r="154" spans="1:34">
      <c r="A154" s="4" t="s">
        <v>687</v>
      </c>
      <c r="G154" s="5" t="n">
        <v>4911</v>
      </c>
    </row>
    <row r="155" spans="1:34">
      <c r="A155" s="4" t="s">
        <v>452</v>
      </c>
      <c r="I155" s="4" t="s">
        <v>812</v>
      </c>
    </row>
    <row r="156" spans="1:34">
      <c r="A156" s="4" t="s">
        <v>786</v>
      </c>
      <c r="G156" s="6" t="n">
        <v>575299</v>
      </c>
    </row>
    <row r="157" spans="1:34">
      <c r="A157" s="4" t="s">
        <v>450</v>
      </c>
      <c r="I157" s="4" t="s">
        <v>459</v>
      </c>
    </row>
    <row r="158" spans="1:34">
      <c r="A158" s="4" t="s">
        <v>813</v>
      </c>
    </row>
    <row r="159" spans="1:34">
      <c r="A159" s="3" t="s">
        <v>655</v>
      </c>
    </row>
    <row r="160" spans="1:34">
      <c r="A160" s="4" t="s">
        <v>767</v>
      </c>
      <c r="O160" s="5" t="n">
        <v>12000</v>
      </c>
    </row>
    <row r="161" spans="1:34">
      <c r="A161" s="4" t="s">
        <v>524</v>
      </c>
      <c r="O161" s="6" t="n">
        <v>4862</v>
      </c>
    </row>
    <row r="162" spans="1:34">
      <c r="A162" s="4" t="s">
        <v>814</v>
      </c>
      <c r="O162" s="6" t="n">
        <v>6800</v>
      </c>
    </row>
    <row r="163" spans="1:34">
      <c r="A163" s="4" t="s">
        <v>701</v>
      </c>
      <c r="O163" s="5" t="n">
        <v>16862</v>
      </c>
    </row>
    <row r="164" spans="1:34">
      <c r="A164" s="4" t="s">
        <v>815</v>
      </c>
    </row>
    <row r="165" spans="1:34">
      <c r="A165" s="3" t="s">
        <v>655</v>
      </c>
    </row>
    <row r="166" spans="1:34">
      <c r="A166" s="4" t="s">
        <v>664</v>
      </c>
      <c r="D166" s="4" t="s">
        <v>816</v>
      </c>
      <c r="F166" s="4" t="s">
        <v>817</v>
      </c>
    </row>
    <row r="167" spans="1:34">
      <c r="A167" s="4" t="s">
        <v>767</v>
      </c>
      <c r="F167" s="5" t="n">
        <v>50000</v>
      </c>
    </row>
    <row r="168" spans="1:34">
      <c r="A168" s="4" t="s">
        <v>524</v>
      </c>
      <c r="F168" s="5" t="n">
        <v>3485</v>
      </c>
    </row>
    <row r="169" spans="1:34">
      <c r="A169" s="4" t="s">
        <v>452</v>
      </c>
      <c r="F169" s="4" t="s">
        <v>583</v>
      </c>
    </row>
    <row r="170" spans="1:34">
      <c r="A170" s="4" t="s">
        <v>450</v>
      </c>
      <c r="F170" s="4" t="s">
        <v>459</v>
      </c>
    </row>
    <row r="171" spans="1:34">
      <c r="A171" s="4" t="s">
        <v>701</v>
      </c>
      <c r="F171" s="5" t="n">
        <v>53485</v>
      </c>
    </row>
    <row r="172" spans="1:34">
      <c r="A172" s="4" t="s">
        <v>818</v>
      </c>
    </row>
    <row r="173" spans="1:34">
      <c r="A173" s="3" t="s">
        <v>655</v>
      </c>
    </row>
    <row r="174" spans="1:34">
      <c r="A174" s="4" t="s">
        <v>664</v>
      </c>
      <c r="D174" s="4" t="s">
        <v>819</v>
      </c>
      <c r="F174" s="4" t="s">
        <v>820</v>
      </c>
    </row>
    <row r="175" spans="1:34">
      <c r="A175" s="4" t="s">
        <v>767</v>
      </c>
      <c r="F175" s="5" t="n">
        <v>23250</v>
      </c>
    </row>
    <row r="176" spans="1:34">
      <c r="A176" s="4" t="s">
        <v>452</v>
      </c>
      <c r="F176" s="4" t="s">
        <v>571</v>
      </c>
    </row>
    <row r="177" spans="1:34">
      <c r="A177" s="4" t="s">
        <v>450</v>
      </c>
      <c r="F177" s="4" t="s">
        <v>606</v>
      </c>
    </row>
    <row r="178" spans="1:34">
      <c r="A178" s="4" t="s">
        <v>821</v>
      </c>
    </row>
    <row r="179" spans="1:34">
      <c r="A179" s="3" t="s">
        <v>655</v>
      </c>
    </row>
    <row r="180" spans="1:34">
      <c r="A180" s="4" t="s">
        <v>664</v>
      </c>
      <c r="E180" s="4" t="s">
        <v>822</v>
      </c>
    </row>
    <row r="181" spans="1:34">
      <c r="A181" s="4" t="s">
        <v>767</v>
      </c>
      <c r="E181" s="5" t="n">
        <v>200000</v>
      </c>
    </row>
    <row r="182" spans="1:34">
      <c r="A182" s="4" t="s">
        <v>524</v>
      </c>
      <c r="AE182" s="6" t="n">
        <v>27657</v>
      </c>
    </row>
    <row r="183" spans="1:34">
      <c r="A183" s="4" t="s">
        <v>660</v>
      </c>
      <c r="AE183" s="6" t="n">
        <v>174864</v>
      </c>
    </row>
    <row r="184" spans="1:34">
      <c r="A184" s="4" t="s">
        <v>452</v>
      </c>
      <c r="E184" s="4" t="s">
        <v>610</v>
      </c>
    </row>
    <row r="185" spans="1:34">
      <c r="A185" s="4" t="s">
        <v>823</v>
      </c>
    </row>
    <row r="186" spans="1:34">
      <c r="A186" s="3" t="s">
        <v>655</v>
      </c>
    </row>
    <row r="187" spans="1:34">
      <c r="A187" s="4" t="s">
        <v>664</v>
      </c>
      <c r="C187" s="4" t="s">
        <v>824</v>
      </c>
    </row>
    <row r="188" spans="1:34">
      <c r="A188" s="4" t="s">
        <v>767</v>
      </c>
      <c r="C188" s="5" t="n">
        <v>52500</v>
      </c>
    </row>
    <row r="189" spans="1:34">
      <c r="A189" s="4" t="s">
        <v>524</v>
      </c>
      <c r="AE189" s="6" t="n">
        <v>5739</v>
      </c>
    </row>
    <row r="190" spans="1:34">
      <c r="A190" s="4" t="s">
        <v>660</v>
      </c>
      <c r="AE190" s="5" t="n">
        <v>47336</v>
      </c>
    </row>
    <row r="191" spans="1:34">
      <c r="A191" s="4" t="s">
        <v>452</v>
      </c>
      <c r="C191" s="4" t="s">
        <v>612</v>
      </c>
    </row>
    <row r="192" spans="1:34">
      <c r="A192" s="4" t="s">
        <v>461</v>
      </c>
    </row>
    <row r="193" spans="1:34">
      <c r="A193" s="3" t="s">
        <v>655</v>
      </c>
    </row>
    <row r="194" spans="1:34">
      <c r="A194" s="4" t="s">
        <v>663</v>
      </c>
      <c r="G194" s="7" t="n">
        <v>0.0063</v>
      </c>
      <c r="Y194" s="7" t="n">
        <v>0.0063</v>
      </c>
    </row>
    <row r="195" spans="1:34">
      <c r="A195" s="4" t="s">
        <v>524</v>
      </c>
      <c r="Y195" s="5" t="n">
        <v>26321</v>
      </c>
    </row>
    <row r="196" spans="1:34">
      <c r="A196" s="4" t="s">
        <v>675</v>
      </c>
      <c r="T196" s="4" t="s">
        <v>515</v>
      </c>
    </row>
    <row r="197" spans="1:34">
      <c r="A197" s="4" t="s">
        <v>452</v>
      </c>
      <c r="T197" s="4" t="s">
        <v>512</v>
      </c>
    </row>
    <row r="198" spans="1:34">
      <c r="A198" s="4" t="s">
        <v>786</v>
      </c>
      <c r="Y198" s="6" t="n">
        <v>424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5"/>
    <col customWidth="1" max="2" min="2" width="70"/>
    <col customWidth="1" max="3" min="3" width="16"/>
    <col customWidth="1" max="4" min="4" width="14"/>
  </cols>
  <sheetData>
    <row r="1" spans="1:4">
      <c r="A1" s="1" t="s">
        <v>825</v>
      </c>
      <c r="C1" s="2" t="s">
        <v>1</v>
      </c>
    </row>
    <row r="2" spans="1:4">
      <c r="C2" s="2" t="s">
        <v>2</v>
      </c>
      <c r="D2" s="2" t="s">
        <v>41</v>
      </c>
    </row>
    <row r="3" spans="1:4">
      <c r="A3" s="3" t="s">
        <v>655</v>
      </c>
    </row>
    <row r="4" spans="1:4">
      <c r="A4" s="4" t="s">
        <v>826</v>
      </c>
      <c r="C4" s="4" t="s">
        <v>827</v>
      </c>
      <c r="D4" s="4" t="s">
        <v>827</v>
      </c>
    </row>
    <row r="5" spans="1:4">
      <c r="A5" s="4" t="s">
        <v>383</v>
      </c>
    </row>
    <row r="6" spans="1:4">
      <c r="A6" s="3" t="s">
        <v>655</v>
      </c>
    </row>
    <row r="7" spans="1:4">
      <c r="A7" s="4" t="s">
        <v>828</v>
      </c>
      <c r="B7" s="4" t="s">
        <v>64</v>
      </c>
      <c r="C7" s="8" t="n">
        <v>0.02</v>
      </c>
      <c r="D7" s="8" t="n">
        <v>0.2</v>
      </c>
    </row>
    <row r="8" spans="1:4">
      <c r="A8" s="4" t="s">
        <v>829</v>
      </c>
      <c r="C8" s="4" t="s">
        <v>830</v>
      </c>
      <c r="D8" s="4" t="s">
        <v>831</v>
      </c>
    </row>
    <row r="9" spans="1:4">
      <c r="A9" s="4" t="s">
        <v>832</v>
      </c>
      <c r="C9" s="4" t="s">
        <v>833</v>
      </c>
      <c r="D9" s="4" t="s">
        <v>834</v>
      </c>
    </row>
    <row r="10" spans="1:4">
      <c r="A10" s="4" t="s">
        <v>835</v>
      </c>
      <c r="C10" s="4" t="s">
        <v>836</v>
      </c>
      <c r="D10" s="4" t="s">
        <v>837</v>
      </c>
    </row>
    <row r="11" spans="1:4">
      <c r="A11" s="4" t="s">
        <v>838</v>
      </c>
    </row>
    <row r="12" spans="1:4">
      <c r="A12" s="3" t="s">
        <v>655</v>
      </c>
    </row>
    <row r="13" spans="1:4">
      <c r="A13" s="4" t="s">
        <v>828</v>
      </c>
      <c r="B13" s="4" t="s">
        <v>64</v>
      </c>
      <c r="C13" s="5" t="n">
        <v>2</v>
      </c>
      <c r="D13" s="8" t="n">
        <v>2.5</v>
      </c>
    </row>
    <row r="14" spans="1:4">
      <c r="A14" s="4" t="s">
        <v>829</v>
      </c>
      <c r="C14" s="4" t="s">
        <v>839</v>
      </c>
      <c r="D14" s="4" t="s">
        <v>840</v>
      </c>
    </row>
    <row r="15" spans="1:4">
      <c r="A15" s="4" t="s">
        <v>832</v>
      </c>
      <c r="C15" s="4" t="s">
        <v>841</v>
      </c>
      <c r="D15" s="4" t="s">
        <v>841</v>
      </c>
    </row>
    <row r="16" spans="1:4">
      <c r="A16" s="4" t="s">
        <v>835</v>
      </c>
      <c r="C16" s="4" t="s">
        <v>842</v>
      </c>
      <c r="D16" s="4" t="s">
        <v>843</v>
      </c>
    </row>
    <row r="17" spans="1:4"/>
    <row r="18" spans="1:4">
      <c r="A18" s="4" t="s">
        <v>64</v>
      </c>
      <c r="B18" s="4" t="s">
        <v>358</v>
      </c>
    </row>
  </sheetData>
  <mergeCells count="4">
    <mergeCell ref="A1:B2"/>
    <mergeCell ref="C1:D1"/>
    <mergeCell ref="A17:C17"/>
    <mergeCell ref="B18:C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44</v>
      </c>
      <c r="B1" s="2" t="s">
        <v>1</v>
      </c>
    </row>
    <row r="2" spans="1:3">
      <c r="B2" s="2" t="s">
        <v>2</v>
      </c>
      <c r="C2" s="2" t="s">
        <v>41</v>
      </c>
    </row>
    <row r="3" spans="1:3">
      <c r="A3" s="3" t="s">
        <v>200</v>
      </c>
    </row>
    <row r="4" spans="1:3">
      <c r="A4" s="4" t="s">
        <v>845</v>
      </c>
      <c r="B4" s="5" t="n">
        <v>1833672</v>
      </c>
      <c r="C4" s="5" t="n">
        <v>3277621</v>
      </c>
    </row>
    <row r="5" spans="1:3">
      <c r="A5" s="4" t="s">
        <v>846</v>
      </c>
      <c r="B5" s="6" t="n">
        <v>1053842</v>
      </c>
      <c r="C5" s="6" t="n">
        <v>2685844</v>
      </c>
    </row>
    <row r="6" spans="1:3">
      <c r="A6" s="4" t="s">
        <v>847</v>
      </c>
      <c r="B6" s="6" t="n">
        <v>-1981938</v>
      </c>
      <c r="C6" s="6" t="n">
        <v>-4129793</v>
      </c>
    </row>
    <row r="7" spans="1:3">
      <c r="A7" s="4" t="s">
        <v>848</v>
      </c>
      <c r="B7" s="5" t="n">
        <v>905576</v>
      </c>
      <c r="C7" s="5" t="n">
        <v>183367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49</v>
      </c>
      <c r="B1" s="2" t="s">
        <v>1</v>
      </c>
    </row>
    <row r="2" spans="1:3">
      <c r="B2" s="2" t="s">
        <v>2</v>
      </c>
      <c r="C2" s="2" t="s">
        <v>41</v>
      </c>
    </row>
    <row r="3" spans="1:3">
      <c r="A3" s="3" t="s">
        <v>850</v>
      </c>
    </row>
    <row r="4" spans="1:3">
      <c r="A4" s="4" t="s">
        <v>851</v>
      </c>
      <c r="B4" s="5" t="n">
        <v>1981938</v>
      </c>
      <c r="C4" s="5" t="n">
        <v>412979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3"/>
    <col customWidth="1" max="2" min="2" width="70"/>
    <col customWidth="1" max="3" min="3" width="16"/>
    <col customWidth="1" max="4" min="4" width="14"/>
  </cols>
  <sheetData>
    <row r="1" spans="1:4">
      <c r="A1" s="1" t="s">
        <v>852</v>
      </c>
      <c r="C1" s="2" t="s">
        <v>1</v>
      </c>
    </row>
    <row r="2" spans="1:4">
      <c r="C2" s="2" t="s">
        <v>2</v>
      </c>
      <c r="D2" s="2" t="s">
        <v>41</v>
      </c>
    </row>
    <row r="3" spans="1:4">
      <c r="A3" s="3" t="s">
        <v>853</v>
      </c>
    </row>
    <row r="4" spans="1:4">
      <c r="A4" s="4" t="s">
        <v>854</v>
      </c>
      <c r="B4" s="4" t="s">
        <v>64</v>
      </c>
      <c r="C4" s="6" t="n">
        <v>852775</v>
      </c>
      <c r="D4" s="6" t="n">
        <v>852775</v>
      </c>
    </row>
    <row r="5" spans="1:4">
      <c r="A5" s="4" t="s">
        <v>855</v>
      </c>
      <c r="B5" s="4" t="s">
        <v>64</v>
      </c>
      <c r="C5" s="4" t="s">
        <v>46</v>
      </c>
      <c r="D5" s="4" t="s">
        <v>46</v>
      </c>
    </row>
    <row r="6" spans="1:4">
      <c r="A6" s="4" t="s">
        <v>856</v>
      </c>
      <c r="B6" s="4" t="s">
        <v>64</v>
      </c>
      <c r="C6" s="4" t="s">
        <v>46</v>
      </c>
      <c r="D6" s="4" t="s">
        <v>46</v>
      </c>
    </row>
    <row r="7" spans="1:4">
      <c r="A7" s="4" t="s">
        <v>857</v>
      </c>
      <c r="B7" s="4" t="s">
        <v>64</v>
      </c>
      <c r="C7" s="4" t="s">
        <v>46</v>
      </c>
      <c r="D7" s="4" t="s">
        <v>46</v>
      </c>
    </row>
    <row r="8" spans="1:4">
      <c r="A8" s="4" t="s">
        <v>858</v>
      </c>
      <c r="B8" s="4" t="s">
        <v>64</v>
      </c>
      <c r="C8" s="6" t="n">
        <v>852775</v>
      </c>
      <c r="D8" s="6" t="n">
        <v>852775</v>
      </c>
    </row>
    <row r="9" spans="1:4">
      <c r="A9" s="3" t="s">
        <v>859</v>
      </c>
    </row>
    <row r="10" spans="1:4">
      <c r="A10" s="4" t="s">
        <v>854</v>
      </c>
      <c r="B10" s="4" t="s">
        <v>64</v>
      </c>
      <c r="C10" s="8" t="n">
        <v>5.1</v>
      </c>
      <c r="D10" s="8" t="n">
        <v>5.1</v>
      </c>
    </row>
    <row r="11" spans="1:4">
      <c r="A11" s="4" t="s">
        <v>855</v>
      </c>
      <c r="B11" s="4" t="s">
        <v>64</v>
      </c>
      <c r="C11" s="4" t="s">
        <v>46</v>
      </c>
      <c r="D11" s="4" t="s">
        <v>46</v>
      </c>
    </row>
    <row r="12" spans="1:4">
      <c r="A12" s="4" t="s">
        <v>856</v>
      </c>
      <c r="B12" s="4" t="s">
        <v>64</v>
      </c>
      <c r="C12" s="4" t="s">
        <v>46</v>
      </c>
      <c r="D12" s="4" t="s">
        <v>46</v>
      </c>
    </row>
    <row r="13" spans="1:4">
      <c r="A13" s="4" t="s">
        <v>857</v>
      </c>
      <c r="B13" s="4" t="s">
        <v>64</v>
      </c>
      <c r="C13" s="4" t="s">
        <v>46</v>
      </c>
      <c r="D13" s="4" t="s">
        <v>46</v>
      </c>
    </row>
    <row r="14" spans="1:4">
      <c r="A14" s="4" t="s">
        <v>858</v>
      </c>
      <c r="B14" s="4" t="s">
        <v>64</v>
      </c>
      <c r="C14" s="9" t="n">
        <v>5.1</v>
      </c>
      <c r="D14" s="9" t="n">
        <v>5.1</v>
      </c>
    </row>
    <row r="15" spans="1:4">
      <c r="A15" s="4" t="s">
        <v>383</v>
      </c>
    </row>
    <row r="16" spans="1:4">
      <c r="A16" s="3" t="s">
        <v>853</v>
      </c>
    </row>
    <row r="17" spans="1:4">
      <c r="A17" s="4" t="s">
        <v>854</v>
      </c>
      <c r="B17" s="4" t="s">
        <v>64</v>
      </c>
      <c r="C17" s="6" t="n">
        <v>2</v>
      </c>
      <c r="D17" s="6" t="n">
        <v>2</v>
      </c>
    </row>
    <row r="18" spans="1:4">
      <c r="A18" s="4" t="s">
        <v>855</v>
      </c>
      <c r="B18" s="4" t="s">
        <v>64</v>
      </c>
      <c r="C18" s="4" t="s">
        <v>46</v>
      </c>
      <c r="D18" s="4" t="s">
        <v>46</v>
      </c>
    </row>
    <row r="19" spans="1:4">
      <c r="A19" s="4" t="s">
        <v>856</v>
      </c>
      <c r="B19" s="4" t="s">
        <v>64</v>
      </c>
      <c r="C19" s="4" t="s">
        <v>46</v>
      </c>
      <c r="D19" s="4" t="s">
        <v>46</v>
      </c>
    </row>
    <row r="20" spans="1:4">
      <c r="A20" s="4" t="s">
        <v>857</v>
      </c>
      <c r="B20" s="4" t="s">
        <v>64</v>
      </c>
      <c r="C20" s="4" t="s">
        <v>46</v>
      </c>
      <c r="D20" s="4" t="s">
        <v>46</v>
      </c>
    </row>
    <row r="21" spans="1:4">
      <c r="A21" s="4" t="s">
        <v>858</v>
      </c>
      <c r="B21" s="4" t="s">
        <v>64</v>
      </c>
      <c r="C21" s="6" t="n">
        <v>2</v>
      </c>
      <c r="D21" s="6" t="n">
        <v>2</v>
      </c>
    </row>
    <row r="22" spans="1:4">
      <c r="A22" s="4" t="s">
        <v>838</v>
      </c>
    </row>
    <row r="23" spans="1:4">
      <c r="A23" s="3" t="s">
        <v>853</v>
      </c>
    </row>
    <row r="24" spans="1:4">
      <c r="A24" s="4" t="s">
        <v>854</v>
      </c>
      <c r="B24" s="4" t="s">
        <v>64</v>
      </c>
      <c r="C24" s="9" t="n">
        <v>6.25</v>
      </c>
      <c r="D24" s="9" t="n">
        <v>6.25</v>
      </c>
    </row>
    <row r="25" spans="1:4">
      <c r="A25" s="4" t="s">
        <v>855</v>
      </c>
      <c r="B25" s="4" t="s">
        <v>64</v>
      </c>
      <c r="C25" s="4" t="s">
        <v>46</v>
      </c>
      <c r="D25" s="4" t="s">
        <v>46</v>
      </c>
    </row>
    <row r="26" spans="1:4">
      <c r="A26" s="4" t="s">
        <v>856</v>
      </c>
      <c r="B26" s="4" t="s">
        <v>64</v>
      </c>
      <c r="C26" s="4" t="s">
        <v>46</v>
      </c>
      <c r="D26" s="4" t="s">
        <v>46</v>
      </c>
    </row>
    <row r="27" spans="1:4">
      <c r="A27" s="4" t="s">
        <v>857</v>
      </c>
      <c r="B27" s="4" t="s">
        <v>64</v>
      </c>
      <c r="C27" s="4" t="s">
        <v>46</v>
      </c>
      <c r="D27" s="4" t="s">
        <v>46</v>
      </c>
    </row>
    <row r="28" spans="1:4">
      <c r="A28" s="4" t="s">
        <v>858</v>
      </c>
      <c r="B28" s="4" t="s">
        <v>64</v>
      </c>
      <c r="C28" s="8" t="n">
        <v>6.25</v>
      </c>
      <c r="D28" s="8" t="n">
        <v>6.25</v>
      </c>
    </row>
    <row r="29" spans="1:4"/>
    <row r="30" spans="1:4">
      <c r="A30" s="4" t="s">
        <v>64</v>
      </c>
      <c r="B30" s="4" t="s">
        <v>358</v>
      </c>
    </row>
  </sheetData>
  <mergeCells count="4">
    <mergeCell ref="A1:B2"/>
    <mergeCell ref="C1:D1"/>
    <mergeCell ref="A29:C29"/>
    <mergeCell ref="B30:C3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70"/>
    <col customWidth="1" max="3" min="3" width="4"/>
  </cols>
  <sheetData>
    <row r="1" spans="1:3">
      <c r="A1" s="1" t="s">
        <v>860</v>
      </c>
      <c r="B1" s="2" t="s">
        <v>1</v>
      </c>
    </row>
    <row r="2" spans="1:3">
      <c r="B2" s="2" t="s">
        <v>861</v>
      </c>
    </row>
    <row r="3" spans="1:3">
      <c r="A3" s="4" t="s">
        <v>862</v>
      </c>
      <c r="B3" s="6" t="n">
        <v>852775</v>
      </c>
      <c r="C3" s="4" t="s">
        <v>64</v>
      </c>
    </row>
    <row r="4" spans="1:3">
      <c r="A4" s="4" t="s">
        <v>863</v>
      </c>
      <c r="B4" s="4" t="s">
        <v>864</v>
      </c>
    </row>
    <row r="5" spans="1:3">
      <c r="A5" s="4" t="s">
        <v>865</v>
      </c>
      <c r="B5" s="8" t="n">
        <v>5.1</v>
      </c>
      <c r="C5" s="4" t="s">
        <v>64</v>
      </c>
    </row>
    <row r="6" spans="1:3">
      <c r="A6" s="4" t="s">
        <v>866</v>
      </c>
      <c r="B6" s="6" t="n">
        <v>852775</v>
      </c>
      <c r="C6" s="4" t="s">
        <v>64</v>
      </c>
    </row>
    <row r="7" spans="1:3">
      <c r="A7" s="4" t="s">
        <v>867</v>
      </c>
      <c r="B7" s="8" t="n">
        <v>5.1</v>
      </c>
      <c r="C7" s="4" t="s">
        <v>64</v>
      </c>
    </row>
    <row r="8" spans="1:3">
      <c r="A8" s="4" t="s">
        <v>868</v>
      </c>
      <c r="B8" s="4" t="s">
        <v>864</v>
      </c>
    </row>
    <row r="9" spans="1:3">
      <c r="A9" s="4" t="s">
        <v>869</v>
      </c>
    </row>
    <row r="10" spans="1:3">
      <c r="A10" s="4" t="s">
        <v>862</v>
      </c>
      <c r="B10" s="6" t="n">
        <v>621920</v>
      </c>
      <c r="C10" s="4" t="s">
        <v>64</v>
      </c>
    </row>
    <row r="11" spans="1:3">
      <c r="A11" s="4" t="s">
        <v>863</v>
      </c>
      <c r="B11" s="4" t="s">
        <v>870</v>
      </c>
    </row>
    <row r="12" spans="1:3">
      <c r="A12" s="4" t="s">
        <v>866</v>
      </c>
      <c r="B12" s="6" t="n">
        <v>621920</v>
      </c>
      <c r="C12" s="4" t="s">
        <v>64</v>
      </c>
    </row>
    <row r="13" spans="1:3">
      <c r="A13" s="4" t="s">
        <v>871</v>
      </c>
    </row>
    <row r="14" spans="1:3">
      <c r="A14" s="4" t="s">
        <v>862</v>
      </c>
      <c r="B14" s="6" t="n">
        <v>230855</v>
      </c>
      <c r="C14" s="4" t="s">
        <v>64</v>
      </c>
    </row>
    <row r="15" spans="1:3">
      <c r="A15" s="4" t="s">
        <v>863</v>
      </c>
      <c r="B15" s="4" t="s">
        <v>872</v>
      </c>
    </row>
    <row r="16" spans="1:3">
      <c r="A16" s="4" t="s">
        <v>866</v>
      </c>
      <c r="B16" s="6" t="n">
        <v>230855</v>
      </c>
      <c r="C16" s="4" t="s">
        <v>64</v>
      </c>
    </row>
    <row r="17" spans="1:3"/>
    <row r="18" spans="1:3">
      <c r="A18" s="4" t="s">
        <v>64</v>
      </c>
      <c r="B18" s="4" t="s">
        <v>358</v>
      </c>
    </row>
  </sheetData>
  <mergeCells count="5">
    <mergeCell ref="A1:A2"/>
    <mergeCell ref="B1:C1"/>
    <mergeCell ref="B2:C2"/>
    <mergeCell ref="A17:C17"/>
    <mergeCell ref="B18:C1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24"/>
  </cols>
  <sheetData>
    <row r="1" spans="1:2">
      <c r="A1" s="1" t="s">
        <v>873</v>
      </c>
      <c r="B1" s="2" t="s">
        <v>874</v>
      </c>
    </row>
    <row r="2" spans="1:2">
      <c r="A2" s="4" t="s">
        <v>875</v>
      </c>
    </row>
    <row r="3" spans="1:2">
      <c r="A3" s="4" t="s">
        <v>876</v>
      </c>
      <c r="B3" s="6" t="n">
        <v>0</v>
      </c>
    </row>
    <row r="4" spans="1:2">
      <c r="A4" s="4" t="s">
        <v>877</v>
      </c>
    </row>
    <row r="5" spans="1:2">
      <c r="A5" s="4" t="s">
        <v>876</v>
      </c>
      <c r="B5" s="10" t="n">
        <v>0.0277</v>
      </c>
    </row>
    <row r="6" spans="1:2">
      <c r="A6" s="4" t="s">
        <v>878</v>
      </c>
    </row>
    <row r="7" spans="1:2">
      <c r="A7" s="4" t="s">
        <v>876</v>
      </c>
      <c r="B7" s="9" t="n">
        <v>174.91</v>
      </c>
    </row>
    <row r="8" spans="1:2">
      <c r="A8" s="4" t="s">
        <v>879</v>
      </c>
    </row>
    <row r="9" spans="1:2">
      <c r="A9" s="4" t="s">
        <v>880</v>
      </c>
      <c r="B9" s="4" t="s">
        <v>369</v>
      </c>
    </row>
    <row r="10" spans="1:2">
      <c r="A10" s="4" t="s">
        <v>881</v>
      </c>
    </row>
    <row r="11" spans="1:2">
      <c r="A11" s="4" t="s">
        <v>882</v>
      </c>
      <c r="B11" s="8" t="n">
        <v>0.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14"/>
  </cols>
  <sheetData>
    <row r="1" spans="1:4">
      <c r="A1" s="1" t="s">
        <v>883</v>
      </c>
      <c r="C1" s="2" t="s">
        <v>1</v>
      </c>
    </row>
    <row r="2" spans="1:4">
      <c r="C2" s="2" t="s">
        <v>2</v>
      </c>
      <c r="D2" s="2" t="s">
        <v>41</v>
      </c>
    </row>
    <row r="3" spans="1:4">
      <c r="A3" s="3" t="s">
        <v>884</v>
      </c>
    </row>
    <row r="4" spans="1:4">
      <c r="A4" s="4" t="s">
        <v>854</v>
      </c>
      <c r="B4" s="4" t="s">
        <v>64</v>
      </c>
      <c r="C4" s="6" t="n">
        <v>200000</v>
      </c>
      <c r="D4" s="6" t="n">
        <v>200000</v>
      </c>
    </row>
    <row r="5" spans="1:4">
      <c r="A5" s="4" t="s">
        <v>855</v>
      </c>
      <c r="B5" s="4" t="s">
        <v>64</v>
      </c>
      <c r="C5" s="4" t="s">
        <v>46</v>
      </c>
      <c r="D5" s="4" t="s">
        <v>46</v>
      </c>
    </row>
    <row r="6" spans="1:4">
      <c r="A6" s="4" t="s">
        <v>856</v>
      </c>
      <c r="B6" s="4" t="s">
        <v>64</v>
      </c>
      <c r="C6" s="6" t="n">
        <v>-100000</v>
      </c>
      <c r="D6" s="4" t="s">
        <v>46</v>
      </c>
    </row>
    <row r="7" spans="1:4">
      <c r="A7" s="4" t="s">
        <v>857</v>
      </c>
      <c r="B7" s="4" t="s">
        <v>64</v>
      </c>
      <c r="C7" s="4" t="s">
        <v>46</v>
      </c>
      <c r="D7" s="4" t="s">
        <v>46</v>
      </c>
    </row>
    <row r="8" spans="1:4">
      <c r="A8" s="4" t="s">
        <v>858</v>
      </c>
      <c r="B8" s="4" t="s">
        <v>64</v>
      </c>
      <c r="C8" s="6" t="n">
        <v>100000</v>
      </c>
      <c r="D8" s="6" t="n">
        <v>200000</v>
      </c>
    </row>
    <row r="9" spans="1:4">
      <c r="A9" s="4" t="s">
        <v>854</v>
      </c>
      <c r="B9" s="4" t="s">
        <v>64</v>
      </c>
      <c r="C9" s="8" t="n">
        <v>0.4</v>
      </c>
      <c r="D9" s="8" t="n">
        <v>0.4</v>
      </c>
    </row>
    <row r="10" spans="1:4">
      <c r="A10" s="4" t="s">
        <v>855</v>
      </c>
      <c r="B10" s="4" t="s">
        <v>64</v>
      </c>
      <c r="C10" s="4" t="s">
        <v>46</v>
      </c>
      <c r="D10" s="4" t="s">
        <v>46</v>
      </c>
    </row>
    <row r="11" spans="1:4">
      <c r="A11" s="4" t="s">
        <v>856</v>
      </c>
      <c r="B11" s="4" t="s">
        <v>64</v>
      </c>
      <c r="C11" s="4" t="s">
        <v>46</v>
      </c>
      <c r="D11" s="4" t="s">
        <v>46</v>
      </c>
    </row>
    <row r="12" spans="1:4">
      <c r="A12" s="4" t="s">
        <v>857</v>
      </c>
      <c r="B12" s="4" t="s">
        <v>64</v>
      </c>
      <c r="C12" s="4" t="s">
        <v>46</v>
      </c>
      <c r="D12" s="4" t="s">
        <v>46</v>
      </c>
    </row>
    <row r="13" spans="1:4">
      <c r="A13" s="4" t="s">
        <v>858</v>
      </c>
      <c r="B13" s="4" t="s">
        <v>64</v>
      </c>
      <c r="C13" s="9" t="n">
        <v>0.4</v>
      </c>
      <c r="D13" s="9" t="n">
        <v>0.4</v>
      </c>
    </row>
    <row r="14" spans="1:4">
      <c r="A14" s="3" t="s">
        <v>885</v>
      </c>
    </row>
    <row r="15" spans="1:4">
      <c r="A15" s="4" t="s">
        <v>854</v>
      </c>
      <c r="B15" s="4" t="s">
        <v>64</v>
      </c>
      <c r="C15" s="9" t="n">
        <v>0.4</v>
      </c>
      <c r="D15" s="9" t="n">
        <v>0.4</v>
      </c>
    </row>
    <row r="16" spans="1:4">
      <c r="A16" s="4" t="s">
        <v>855</v>
      </c>
      <c r="B16" s="4" t="s">
        <v>64</v>
      </c>
      <c r="C16" s="4" t="s">
        <v>46</v>
      </c>
      <c r="D16" s="4" t="s">
        <v>46</v>
      </c>
    </row>
    <row r="17" spans="1:4">
      <c r="A17" s="4" t="s">
        <v>856</v>
      </c>
      <c r="B17" s="4" t="s">
        <v>64</v>
      </c>
      <c r="C17" s="4" t="s">
        <v>46</v>
      </c>
      <c r="D17" s="4" t="s">
        <v>46</v>
      </c>
    </row>
    <row r="18" spans="1:4">
      <c r="A18" s="4" t="s">
        <v>857</v>
      </c>
      <c r="B18" s="4" t="s">
        <v>64</v>
      </c>
      <c r="C18" s="4" t="s">
        <v>46</v>
      </c>
      <c r="D18" s="4" t="s">
        <v>46</v>
      </c>
    </row>
    <row r="19" spans="1:4">
      <c r="A19" s="4" t="s">
        <v>858</v>
      </c>
      <c r="B19" s="4" t="s">
        <v>64</v>
      </c>
      <c r="C19" s="8" t="n">
        <v>0.4</v>
      </c>
      <c r="D19" s="8" t="n">
        <v>0.4</v>
      </c>
    </row>
    <row r="20" spans="1:4"/>
    <row r="21" spans="1:4">
      <c r="A21" s="4" t="s">
        <v>64</v>
      </c>
      <c r="B21" s="4" t="s">
        <v>358</v>
      </c>
    </row>
  </sheetData>
  <mergeCells count="4">
    <mergeCell ref="A1:B2"/>
    <mergeCell ref="C1:D1"/>
    <mergeCell ref="A20:C20"/>
    <mergeCell ref="B21:C2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30"/>
  </cols>
  <sheetData>
    <row r="1" spans="1:2">
      <c r="A1" s="1" t="s">
        <v>886</v>
      </c>
      <c r="B1" s="2" t="s">
        <v>1</v>
      </c>
    </row>
    <row r="2" spans="1:2">
      <c r="B2" s="2" t="s">
        <v>861</v>
      </c>
    </row>
    <row r="3" spans="1:2">
      <c r="A3" s="4" t="s">
        <v>868</v>
      </c>
      <c r="B3" s="4" t="s">
        <v>864</v>
      </c>
    </row>
    <row r="4" spans="1:2">
      <c r="A4" s="4" t="s">
        <v>887</v>
      </c>
    </row>
    <row r="5" spans="1:2">
      <c r="A5" s="4" t="s">
        <v>888</v>
      </c>
      <c r="B5" s="6" t="n">
        <v>100000</v>
      </c>
    </row>
    <row r="6" spans="1:2">
      <c r="A6" s="4" t="s">
        <v>863</v>
      </c>
      <c r="B6" s="4" t="s">
        <v>889</v>
      </c>
    </row>
    <row r="7" spans="1:2">
      <c r="A7" s="4" t="s">
        <v>865</v>
      </c>
      <c r="B7" s="8" t="n">
        <v>0.4</v>
      </c>
    </row>
    <row r="8" spans="1:2">
      <c r="A8" s="4" t="s">
        <v>890</v>
      </c>
      <c r="B8" s="6" t="n">
        <v>100000</v>
      </c>
    </row>
    <row r="9" spans="1:2">
      <c r="A9" s="4" t="s">
        <v>867</v>
      </c>
      <c r="B9" s="14" t="n">
        <v>0.4</v>
      </c>
    </row>
    <row r="10" spans="1:2">
      <c r="A10" s="4" t="s">
        <v>868</v>
      </c>
      <c r="B10" s="4" t="s">
        <v>8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41</v>
      </c>
    </row>
    <row r="3" spans="1:3">
      <c r="A3" s="3" t="s">
        <v>140</v>
      </c>
    </row>
    <row r="4" spans="1:3">
      <c r="A4" s="4" t="s">
        <v>104</v>
      </c>
      <c r="B4" s="5" t="n">
        <v>-3729106</v>
      </c>
      <c r="C4" s="5" t="n">
        <v>-5067734</v>
      </c>
    </row>
    <row r="5" spans="1:3">
      <c r="A5" s="4" t="s">
        <v>141</v>
      </c>
      <c r="B5" s="6" t="n">
        <v>-318656</v>
      </c>
      <c r="C5" s="6" t="n">
        <v>1397172</v>
      </c>
    </row>
    <row r="6" spans="1:3">
      <c r="A6" s="4" t="s">
        <v>99</v>
      </c>
      <c r="B6" s="6" t="n">
        <v>-4047762</v>
      </c>
      <c r="C6" s="6" t="n">
        <v>-3670562</v>
      </c>
    </row>
    <row r="7" spans="1:3">
      <c r="A7" s="3" t="s">
        <v>142</v>
      </c>
    </row>
    <row r="8" spans="1:3">
      <c r="A8" s="4" t="s">
        <v>95</v>
      </c>
      <c r="B8" s="6" t="n">
        <v>-1981938</v>
      </c>
      <c r="C8" s="6" t="n">
        <v>-4129793</v>
      </c>
    </row>
    <row r="9" spans="1:3">
      <c r="A9" s="4" t="s">
        <v>143</v>
      </c>
      <c r="B9" s="6" t="n">
        <v>1692110</v>
      </c>
      <c r="C9" s="6" t="n">
        <v>2637656</v>
      </c>
    </row>
    <row r="10" spans="1:3">
      <c r="A10" s="4" t="s">
        <v>144</v>
      </c>
      <c r="B10" s="6" t="n">
        <v>2838599</v>
      </c>
      <c r="C10" s="6" t="n">
        <v>3738307</v>
      </c>
    </row>
    <row r="11" spans="1:3">
      <c r="A11" s="4" t="s">
        <v>92</v>
      </c>
      <c r="B11" s="6" t="n">
        <v>191757</v>
      </c>
      <c r="C11" s="4" t="s">
        <v>46</v>
      </c>
    </row>
    <row r="12" spans="1:3">
      <c r="A12" s="4" t="s">
        <v>145</v>
      </c>
      <c r="B12" s="6" t="n">
        <v>129995</v>
      </c>
      <c r="C12" s="4" t="s">
        <v>46</v>
      </c>
    </row>
    <row r="13" spans="1:3">
      <c r="A13" s="4" t="s">
        <v>146</v>
      </c>
      <c r="B13" s="6" t="n">
        <v>62996</v>
      </c>
      <c r="C13" s="6" t="n">
        <v>119974</v>
      </c>
    </row>
    <row r="14" spans="1:3">
      <c r="A14" s="4" t="s">
        <v>127</v>
      </c>
      <c r="B14" s="6" t="n">
        <v>162253</v>
      </c>
      <c r="C14" s="6" t="n">
        <v>34739</v>
      </c>
    </row>
    <row r="15" spans="1:3">
      <c r="A15" s="4" t="s">
        <v>125</v>
      </c>
      <c r="B15" s="4" t="s">
        <v>46</v>
      </c>
      <c r="C15" s="6" t="n">
        <v>131781</v>
      </c>
    </row>
    <row r="16" spans="1:3">
      <c r="A16" s="3" t="s">
        <v>147</v>
      </c>
    </row>
    <row r="17" spans="1:3">
      <c r="A17" s="4" t="s">
        <v>44</v>
      </c>
      <c r="B17" s="6" t="n">
        <v>4521</v>
      </c>
      <c r="C17" s="6" t="n">
        <v>-1380</v>
      </c>
    </row>
    <row r="18" spans="1:3">
      <c r="A18" s="4" t="s">
        <v>148</v>
      </c>
      <c r="B18" s="6" t="n">
        <v>249815</v>
      </c>
      <c r="C18" s="6" t="n">
        <v>58476</v>
      </c>
    </row>
    <row r="19" spans="1:3">
      <c r="A19" s="4" t="s">
        <v>149</v>
      </c>
      <c r="B19" s="6" t="n">
        <v>204013</v>
      </c>
      <c r="C19" s="6" t="n">
        <v>241053</v>
      </c>
    </row>
    <row r="20" spans="1:3">
      <c r="A20" s="4" t="s">
        <v>150</v>
      </c>
      <c r="B20" s="6" t="n">
        <v>-493641</v>
      </c>
      <c r="C20" s="6" t="n">
        <v>-839749</v>
      </c>
    </row>
    <row r="21" spans="1:3">
      <c r="A21" s="4" t="s">
        <v>151</v>
      </c>
      <c r="B21" s="6" t="n">
        <v>-281215</v>
      </c>
      <c r="C21" s="6" t="n">
        <v>-894571</v>
      </c>
    </row>
    <row r="22" spans="1:3">
      <c r="A22" s="4" t="s">
        <v>152</v>
      </c>
      <c r="B22" s="6" t="n">
        <v>-774856</v>
      </c>
      <c r="C22" s="6" t="n">
        <v>-1734320</v>
      </c>
    </row>
    <row r="23" spans="1:3">
      <c r="A23" s="3" t="s">
        <v>153</v>
      </c>
    </row>
    <row r="24" spans="1:3">
      <c r="A24" s="4" t="s">
        <v>154</v>
      </c>
      <c r="B24" s="4" t="s">
        <v>46</v>
      </c>
      <c r="C24" s="6" t="n">
        <v>-291</v>
      </c>
    </row>
    <row r="25" spans="1:3">
      <c r="A25" s="4" t="s">
        <v>155</v>
      </c>
      <c r="B25" s="4" t="s">
        <v>46</v>
      </c>
      <c r="C25" s="6" t="n">
        <v>-291</v>
      </c>
    </row>
    <row r="26" spans="1:3">
      <c r="A26" s="3" t="s">
        <v>156</v>
      </c>
    </row>
    <row r="27" spans="1:3">
      <c r="A27" s="4" t="s">
        <v>157</v>
      </c>
      <c r="B27" s="6" t="n">
        <v>65000</v>
      </c>
      <c r="C27" s="4" t="s">
        <v>46</v>
      </c>
    </row>
    <row r="28" spans="1:3">
      <c r="A28" s="4" t="s">
        <v>158</v>
      </c>
      <c r="B28" s="6" t="n">
        <v>264435</v>
      </c>
      <c r="C28" s="6" t="n">
        <v>267491</v>
      </c>
    </row>
    <row r="29" spans="1:3">
      <c r="A29" s="4" t="s">
        <v>159</v>
      </c>
      <c r="B29" s="6" t="n">
        <v>859453</v>
      </c>
      <c r="C29" s="6" t="n">
        <v>2021867</v>
      </c>
    </row>
    <row r="30" spans="1:3">
      <c r="A30" s="4" t="s">
        <v>160</v>
      </c>
      <c r="B30" s="6" t="n">
        <v>-138000</v>
      </c>
      <c r="C30" s="6" t="n">
        <v>-394226</v>
      </c>
    </row>
    <row r="31" spans="1:3">
      <c r="A31" s="4" t="s">
        <v>161</v>
      </c>
      <c r="B31" s="6" t="n">
        <v>1050888</v>
      </c>
      <c r="C31" s="6" t="n">
        <v>1895132</v>
      </c>
    </row>
    <row r="32" spans="1:3">
      <c r="A32" s="4" t="s">
        <v>162</v>
      </c>
      <c r="B32" s="4" t="s">
        <v>46</v>
      </c>
      <c r="C32" s="4" t="s">
        <v>46</v>
      </c>
    </row>
    <row r="33" spans="1:3">
      <c r="A33" s="4" t="s">
        <v>163</v>
      </c>
      <c r="B33" s="6" t="n">
        <v>1050888</v>
      </c>
      <c r="C33" s="6" t="n">
        <v>1895132</v>
      </c>
    </row>
    <row r="34" spans="1:3">
      <c r="A34" s="4" t="s">
        <v>164</v>
      </c>
      <c r="B34" s="6" t="n">
        <v>-344347</v>
      </c>
      <c r="C34" s="6" t="n">
        <v>-108255</v>
      </c>
    </row>
    <row r="35" spans="1:3">
      <c r="A35" s="4" t="s">
        <v>165</v>
      </c>
      <c r="B35" s="6" t="n">
        <v>-68315</v>
      </c>
      <c r="C35" s="6" t="n">
        <v>52266</v>
      </c>
    </row>
    <row r="36" spans="1:3">
      <c r="A36" s="4" t="s">
        <v>166</v>
      </c>
      <c r="B36" s="6" t="n">
        <v>71294</v>
      </c>
      <c r="C36" s="6" t="n">
        <v>19028</v>
      </c>
    </row>
    <row r="37" spans="1:3">
      <c r="A37" s="4" t="s">
        <v>167</v>
      </c>
      <c r="B37" s="6" t="n">
        <v>2979</v>
      </c>
      <c r="C37" s="6" t="n">
        <v>71294</v>
      </c>
    </row>
    <row r="38" spans="1:3">
      <c r="A38" s="3" t="s">
        <v>168</v>
      </c>
    </row>
    <row r="39" spans="1:3">
      <c r="A39" s="4" t="s">
        <v>169</v>
      </c>
      <c r="B39" s="4" t="s">
        <v>46</v>
      </c>
      <c r="C39" s="4" t="s">
        <v>46</v>
      </c>
    </row>
    <row r="40" spans="1:3">
      <c r="A40" s="4" t="s">
        <v>170</v>
      </c>
      <c r="B40" s="4" t="s">
        <v>46</v>
      </c>
      <c r="C40" s="6" t="n">
        <v>61007</v>
      </c>
    </row>
    <row r="41" spans="1:3">
      <c r="A41" s="3" t="s">
        <v>171</v>
      </c>
    </row>
    <row r="42" spans="1:3">
      <c r="A42" s="4" t="s">
        <v>172</v>
      </c>
      <c r="B42" s="6" t="n">
        <v>298117</v>
      </c>
      <c r="C42" s="6" t="n">
        <v>405735</v>
      </c>
    </row>
    <row r="43" spans="1:3">
      <c r="A43" s="4" t="s">
        <v>173</v>
      </c>
      <c r="B43" s="6" t="n">
        <v>2777768</v>
      </c>
      <c r="C43" s="6" t="n">
        <v>2461705</v>
      </c>
    </row>
    <row r="44" spans="1:3">
      <c r="A44" s="4" t="s">
        <v>174</v>
      </c>
      <c r="B44" s="6" t="n">
        <v>791857</v>
      </c>
      <c r="C44" s="4" t="s">
        <v>46</v>
      </c>
    </row>
    <row r="45" spans="1:3">
      <c r="A45" s="4" t="s">
        <v>175</v>
      </c>
      <c r="B45" s="4" t="s">
        <v>46</v>
      </c>
      <c r="C45" s="5" t="n">
        <v>1467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91</v>
      </c>
      <c r="C1" s="2" t="s">
        <v>324</v>
      </c>
      <c r="D1" s="2" t="s">
        <v>892</v>
      </c>
      <c r="E1" s="2" t="s">
        <v>893</v>
      </c>
      <c r="F1" s="2" t="s">
        <v>894</v>
      </c>
      <c r="G1" s="2" t="s">
        <v>648</v>
      </c>
      <c r="H1" s="2" t="s">
        <v>894</v>
      </c>
      <c r="I1" s="2" t="s">
        <v>497</v>
      </c>
      <c r="J1" s="2" t="s">
        <v>2</v>
      </c>
      <c r="K1" s="2" t="s">
        <v>41</v>
      </c>
      <c r="L1" s="2" t="s">
        <v>895</v>
      </c>
    </row>
    <row r="2" spans="1:12">
      <c r="A2" s="4" t="s">
        <v>80</v>
      </c>
      <c r="J2" s="6" t="n">
        <v>500000000</v>
      </c>
      <c r="K2" s="6" t="n">
        <v>500000000</v>
      </c>
    </row>
    <row r="3" spans="1:12">
      <c r="A3" s="4" t="s">
        <v>896</v>
      </c>
      <c r="B3" s="4" t="s">
        <v>64</v>
      </c>
      <c r="J3" s="7" t="n">
        <v>0.0001</v>
      </c>
      <c r="K3" s="7" t="n">
        <v>0.0001</v>
      </c>
    </row>
    <row r="4" spans="1:12">
      <c r="A4" s="4" t="s">
        <v>81</v>
      </c>
      <c r="J4" s="6" t="n">
        <v>128902124</v>
      </c>
      <c r="K4" s="6" t="n">
        <v>8883922</v>
      </c>
    </row>
    <row r="5" spans="1:12">
      <c r="A5" s="4" t="s">
        <v>82</v>
      </c>
      <c r="J5" s="6" t="n">
        <v>128902124</v>
      </c>
      <c r="K5" s="6" t="n">
        <v>8883922</v>
      </c>
    </row>
    <row r="6" spans="1:12">
      <c r="A6" s="4" t="s">
        <v>897</v>
      </c>
      <c r="F6" s="6" t="n">
        <v>17641713</v>
      </c>
      <c r="I6" s="6" t="n">
        <v>99106803</v>
      </c>
    </row>
    <row r="7" spans="1:12">
      <c r="A7" s="4" t="s">
        <v>898</v>
      </c>
      <c r="F7" s="5" t="n">
        <v>2792648</v>
      </c>
    </row>
    <row r="8" spans="1:12">
      <c r="A8" s="4" t="s">
        <v>899</v>
      </c>
      <c r="F8" s="6" t="n">
        <v>791857</v>
      </c>
    </row>
    <row r="9" spans="1:12">
      <c r="A9" s="4" t="s">
        <v>900</v>
      </c>
      <c r="F9" s="5" t="n">
        <v>2838599</v>
      </c>
    </row>
    <row r="10" spans="1:12">
      <c r="A10" s="4" t="s">
        <v>76</v>
      </c>
      <c r="J10" s="6" t="n">
        <v>25000000</v>
      </c>
      <c r="K10" s="6" t="n">
        <v>25000000</v>
      </c>
    </row>
    <row r="11" spans="1:12">
      <c r="A11" s="4" t="s">
        <v>75</v>
      </c>
      <c r="J11" s="7" t="n">
        <v>0.0001</v>
      </c>
      <c r="K11" s="7" t="n">
        <v>0.0001</v>
      </c>
    </row>
    <row r="12" spans="1:12">
      <c r="A12" s="4" t="s">
        <v>77</v>
      </c>
      <c r="J12" s="6" t="n">
        <v>0</v>
      </c>
      <c r="K12" s="6" t="n">
        <v>0</v>
      </c>
    </row>
    <row r="13" spans="1:12">
      <c r="A13" s="4" t="s">
        <v>78</v>
      </c>
      <c r="J13" s="6" t="n">
        <v>0</v>
      </c>
      <c r="K13" s="6" t="n">
        <v>0</v>
      </c>
    </row>
    <row r="14" spans="1:12">
      <c r="A14" s="4" t="s">
        <v>128</v>
      </c>
      <c r="H14" s="6" t="n">
        <v>3177015</v>
      </c>
    </row>
    <row r="15" spans="1:12">
      <c r="A15" s="4" t="s">
        <v>127</v>
      </c>
      <c r="H15" s="5" t="n">
        <v>200400</v>
      </c>
      <c r="J15" s="5" t="n">
        <v>162254</v>
      </c>
      <c r="K15" s="5" t="n">
        <v>34739</v>
      </c>
    </row>
    <row r="16" spans="1:12">
      <c r="A16" s="4" t="s">
        <v>901</v>
      </c>
      <c r="J16" s="5" t="n">
        <v>0</v>
      </c>
      <c r="K16" s="5" t="n">
        <v>0</v>
      </c>
    </row>
    <row r="17" spans="1:12">
      <c r="A17" s="4" t="s">
        <v>902</v>
      </c>
      <c r="E17" s="4" t="s">
        <v>903</v>
      </c>
    </row>
    <row r="18" spans="1:12">
      <c r="A18" s="4" t="s">
        <v>722</v>
      </c>
    </row>
    <row r="19" spans="1:12">
      <c r="A19" s="4" t="s">
        <v>128</v>
      </c>
      <c r="G19" s="6" t="n">
        <v>82572</v>
      </c>
    </row>
    <row r="20" spans="1:12">
      <c r="A20" s="4" t="s">
        <v>127</v>
      </c>
      <c r="G20" s="5" t="n">
        <v>165254</v>
      </c>
    </row>
    <row r="21" spans="1:12">
      <c r="A21" s="4" t="s">
        <v>337</v>
      </c>
    </row>
    <row r="22" spans="1:12">
      <c r="A22" s="4" t="s">
        <v>904</v>
      </c>
      <c r="L22" s="6" t="n">
        <v>1000000</v>
      </c>
    </row>
    <row r="23" spans="1:12">
      <c r="A23" s="4" t="s">
        <v>905</v>
      </c>
    </row>
    <row r="24" spans="1:12">
      <c r="A24" s="4" t="s">
        <v>906</v>
      </c>
      <c r="J24" s="6" t="n">
        <v>8000000</v>
      </c>
    </row>
    <row r="25" spans="1:12">
      <c r="A25" s="4" t="s">
        <v>907</v>
      </c>
      <c r="J25" s="6" t="n">
        <v>1000000</v>
      </c>
    </row>
    <row r="26" spans="1:12">
      <c r="A26" s="4" t="s">
        <v>908</v>
      </c>
    </row>
    <row r="27" spans="1:12">
      <c r="A27" s="4" t="s">
        <v>127</v>
      </c>
      <c r="C27" s="5" t="n">
        <v>79606</v>
      </c>
    </row>
    <row r="28" spans="1:12">
      <c r="A28" s="4" t="s">
        <v>882</v>
      </c>
      <c r="C28" s="8" t="n">
        <v>0.04</v>
      </c>
    </row>
    <row r="29" spans="1:12">
      <c r="A29" s="4" t="s">
        <v>909</v>
      </c>
    </row>
    <row r="30" spans="1:12">
      <c r="A30" s="4" t="s">
        <v>82</v>
      </c>
      <c r="C30" s="6" t="n">
        <v>2000000</v>
      </c>
    </row>
    <row r="31" spans="1:12">
      <c r="A31" s="4" t="s">
        <v>128</v>
      </c>
      <c r="C31" s="6" t="n">
        <v>70000</v>
      </c>
      <c r="D31" s="6" t="n">
        <v>120000</v>
      </c>
    </row>
    <row r="32" spans="1:12">
      <c r="A32" s="4" t="s">
        <v>127</v>
      </c>
      <c r="C32" s="5" t="n">
        <v>2975</v>
      </c>
      <c r="D32" s="5" t="n">
        <v>49200</v>
      </c>
    </row>
    <row r="33" spans="1:12"/>
    <row r="34" spans="1:12">
      <c r="A34" s="4" t="s">
        <v>64</v>
      </c>
      <c r="B34" s="4" t="s">
        <v>70</v>
      </c>
    </row>
  </sheetData>
  <mergeCells count="3">
    <mergeCell ref="A1:B1"/>
    <mergeCell ref="A33:K33"/>
    <mergeCell ref="B34:K3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910</v>
      </c>
      <c r="B1" s="2" t="s">
        <v>1</v>
      </c>
    </row>
    <row r="2" spans="1:3">
      <c r="B2" s="2" t="s">
        <v>2</v>
      </c>
      <c r="C2" s="2" t="s">
        <v>41</v>
      </c>
    </row>
    <row r="3" spans="1:3">
      <c r="A3" s="3" t="s">
        <v>911</v>
      </c>
    </row>
    <row r="4" spans="1:3">
      <c r="A4" s="4" t="s">
        <v>912</v>
      </c>
      <c r="B4" s="4" t="s">
        <v>46</v>
      </c>
      <c r="C4" s="4" t="s">
        <v>46</v>
      </c>
    </row>
    <row r="5" spans="1:3">
      <c r="A5" s="4" t="s">
        <v>913</v>
      </c>
      <c r="B5" s="4" t="s">
        <v>46</v>
      </c>
      <c r="C5" s="4" t="s">
        <v>46</v>
      </c>
    </row>
    <row r="6" spans="1:3">
      <c r="A6" s="4" t="s">
        <v>914</v>
      </c>
      <c r="B6" s="4" t="s">
        <v>46</v>
      </c>
      <c r="C6" s="4" t="s">
        <v>46</v>
      </c>
    </row>
    <row r="7" spans="1:3">
      <c r="A7" s="4" t="s">
        <v>915</v>
      </c>
      <c r="B7" s="4" t="s">
        <v>46</v>
      </c>
      <c r="C7" s="4" t="s">
        <v>46</v>
      </c>
    </row>
    <row r="8" spans="1:3">
      <c r="A8" s="3" t="s">
        <v>916</v>
      </c>
    </row>
    <row r="9" spans="1:3">
      <c r="A9" s="4" t="s">
        <v>912</v>
      </c>
      <c r="B9" s="4" t="s">
        <v>46</v>
      </c>
      <c r="C9" s="4" t="s">
        <v>46</v>
      </c>
    </row>
    <row r="10" spans="1:3">
      <c r="A10" s="4" t="s">
        <v>913</v>
      </c>
      <c r="B10" s="4" t="s">
        <v>46</v>
      </c>
      <c r="C10" s="4" t="s">
        <v>46</v>
      </c>
    </row>
    <row r="11" spans="1:3">
      <c r="A11" s="4" t="s">
        <v>914</v>
      </c>
      <c r="B11" s="4" t="s">
        <v>46</v>
      </c>
      <c r="C11" s="4" t="s">
        <v>46</v>
      </c>
    </row>
    <row r="12" spans="1:3">
      <c r="A12" s="4" t="s">
        <v>917</v>
      </c>
      <c r="B12" s="4" t="s">
        <v>46</v>
      </c>
      <c r="C12" s="4" t="s">
        <v>4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918</v>
      </c>
      <c r="B1" s="2" t="s">
        <v>1</v>
      </c>
    </row>
    <row r="2" spans="1:3">
      <c r="B2" s="2" t="s">
        <v>2</v>
      </c>
      <c r="C2" s="2" t="s">
        <v>41</v>
      </c>
    </row>
    <row r="3" spans="1:3">
      <c r="A3" s="4" t="s">
        <v>919</v>
      </c>
      <c r="B3" s="4" t="s">
        <v>46</v>
      </c>
      <c r="C3" s="4" t="s">
        <v>46</v>
      </c>
    </row>
    <row r="4" spans="1:3">
      <c r="A4" s="4" t="s">
        <v>920</v>
      </c>
    </row>
    <row r="5" spans="1:3">
      <c r="A5" s="4" t="s">
        <v>921</v>
      </c>
      <c r="B5" s="6" t="n">
        <v>-850030</v>
      </c>
      <c r="C5" s="6" t="n">
        <v>-1141370</v>
      </c>
    </row>
    <row r="6" spans="1:3">
      <c r="A6" s="4" t="s">
        <v>922</v>
      </c>
      <c r="B6" s="4" t="s">
        <v>46</v>
      </c>
      <c r="C6" s="4" t="s">
        <v>46</v>
      </c>
    </row>
    <row r="7" spans="1:3">
      <c r="A7" s="4" t="s">
        <v>923</v>
      </c>
      <c r="B7" s="4" t="s">
        <v>46</v>
      </c>
      <c r="C7" s="6" t="n">
        <v>-27713</v>
      </c>
    </row>
    <row r="8" spans="1:3">
      <c r="A8" s="4" t="s">
        <v>924</v>
      </c>
      <c r="B8" s="4" t="s">
        <v>46</v>
      </c>
      <c r="C8" s="4" t="s">
        <v>46</v>
      </c>
    </row>
    <row r="9" spans="1:3">
      <c r="A9" s="4" t="s">
        <v>925</v>
      </c>
      <c r="B9" s="6" t="n">
        <v>772183</v>
      </c>
      <c r="C9" s="6" t="n">
        <v>-147563</v>
      </c>
    </row>
    <row r="10" spans="1:3">
      <c r="A10" s="4" t="s">
        <v>926</v>
      </c>
      <c r="B10" s="6" t="n">
        <v>27299</v>
      </c>
      <c r="C10" s="6" t="n">
        <v>8271</v>
      </c>
    </row>
    <row r="11" spans="1:3">
      <c r="A11" s="4" t="s">
        <v>927</v>
      </c>
      <c r="B11" s="6" t="n">
        <v>-50548</v>
      </c>
      <c r="C11" s="6" t="n">
        <v>-1252950</v>
      </c>
    </row>
    <row r="12" spans="1:3">
      <c r="A12" s="4" t="s">
        <v>928</v>
      </c>
      <c r="B12" s="6" t="n">
        <v>50548</v>
      </c>
      <c r="C12" s="6" t="n">
        <v>1252950</v>
      </c>
    </row>
    <row r="13" spans="1:3">
      <c r="A13" s="4" t="s">
        <v>919</v>
      </c>
      <c r="B13" s="4" t="s">
        <v>46</v>
      </c>
      <c r="C13" s="4" t="s">
        <v>46</v>
      </c>
    </row>
    <row r="14" spans="1:3">
      <c r="A14" s="4" t="s">
        <v>425</v>
      </c>
    </row>
    <row r="15" spans="1:3">
      <c r="A15" s="4" t="s">
        <v>921</v>
      </c>
      <c r="B15" s="6" t="n">
        <v>66918</v>
      </c>
      <c r="C15" s="6" t="n">
        <v>-1141370</v>
      </c>
    </row>
    <row r="16" spans="1:3">
      <c r="A16" s="4" t="s">
        <v>922</v>
      </c>
      <c r="B16" s="4" t="s">
        <v>46</v>
      </c>
      <c r="C16" s="4" t="s">
        <v>46</v>
      </c>
    </row>
    <row r="17" spans="1:3">
      <c r="A17" s="4" t="s">
        <v>923</v>
      </c>
      <c r="B17" s="6" t="n">
        <v>-27739</v>
      </c>
      <c r="C17" s="6" t="n">
        <v>27713</v>
      </c>
    </row>
    <row r="18" spans="1:3">
      <c r="A18" s="4" t="s">
        <v>924</v>
      </c>
      <c r="B18" s="4" t="s">
        <v>46</v>
      </c>
      <c r="C18" s="4" t="s">
        <v>46</v>
      </c>
    </row>
    <row r="19" spans="1:3">
      <c r="A19" s="4" t="s">
        <v>925</v>
      </c>
      <c r="B19" s="6" t="n">
        <v>-1834306</v>
      </c>
      <c r="C19" s="6" t="n">
        <v>-147563</v>
      </c>
    </row>
    <row r="20" spans="1:3">
      <c r="A20" s="4" t="s">
        <v>926</v>
      </c>
      <c r="B20" s="6" t="n">
        <v>63004</v>
      </c>
      <c r="C20" s="6" t="n">
        <v>8271</v>
      </c>
    </row>
    <row r="21" spans="1:3">
      <c r="A21" s="4" t="s">
        <v>927</v>
      </c>
      <c r="B21" s="6" t="n">
        <v>-1732123</v>
      </c>
      <c r="C21" s="6" t="n">
        <v>-1252950</v>
      </c>
    </row>
    <row r="22" spans="1:3">
      <c r="A22" s="4" t="s">
        <v>928</v>
      </c>
      <c r="B22" s="6" t="n">
        <v>1732123</v>
      </c>
      <c r="C22" s="6" t="n">
        <v>1252950</v>
      </c>
    </row>
    <row r="23" spans="1:3">
      <c r="A23" s="4" t="s">
        <v>919</v>
      </c>
      <c r="B23" s="4" t="s">
        <v>46</v>
      </c>
      <c r="C23" s="4" t="s">
        <v>4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929</v>
      </c>
      <c r="B1" s="2" t="s">
        <v>2</v>
      </c>
      <c r="C1" s="2" t="s">
        <v>41</v>
      </c>
    </row>
    <row r="2" spans="1:3">
      <c r="A2" s="3" t="s">
        <v>206</v>
      </c>
    </row>
    <row r="3" spans="1:3">
      <c r="A3" s="4" t="s">
        <v>930</v>
      </c>
      <c r="B3" s="4" t="s">
        <v>46</v>
      </c>
      <c r="C3" s="5" t="n">
        <v>12618</v>
      </c>
    </row>
    <row r="4" spans="1:3">
      <c r="A4" s="4" t="s">
        <v>931</v>
      </c>
      <c r="B4" s="6" t="n">
        <v>27299</v>
      </c>
      <c r="C4" s="6" t="n">
        <v>-15412</v>
      </c>
    </row>
    <row r="5" spans="1:3">
      <c r="A5" s="4" t="s">
        <v>932</v>
      </c>
      <c r="B5" s="6" t="n">
        <v>3936879</v>
      </c>
      <c r="C5" s="6" t="n">
        <v>3750027</v>
      </c>
    </row>
    <row r="6" spans="1:3">
      <c r="A6" s="4" t="s">
        <v>933</v>
      </c>
      <c r="B6" s="6" t="n">
        <v>-3964178</v>
      </c>
      <c r="C6" s="6" t="n">
        <v>-3747233</v>
      </c>
    </row>
    <row r="7" spans="1:3">
      <c r="A7" s="4" t="s">
        <v>919</v>
      </c>
      <c r="B7" s="4" t="s">
        <v>46</v>
      </c>
      <c r="C7" s="4" t="s">
        <v>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934</v>
      </c>
      <c r="B1" s="2" t="s">
        <v>1</v>
      </c>
    </row>
    <row r="2" spans="1:3">
      <c r="B2" s="2" t="s">
        <v>2</v>
      </c>
      <c r="C2" s="2" t="s">
        <v>41</v>
      </c>
    </row>
    <row r="3" spans="1:3">
      <c r="A3" s="3" t="s">
        <v>935</v>
      </c>
    </row>
    <row r="4" spans="1:3">
      <c r="A4" s="4" t="s">
        <v>933</v>
      </c>
      <c r="B4" s="5" t="n">
        <v>3964178</v>
      </c>
      <c r="C4" s="5" t="n">
        <v>3747233</v>
      </c>
    </row>
    <row r="5" spans="1:3">
      <c r="A5" s="4" t="s">
        <v>936</v>
      </c>
      <c r="B5" s="5" t="n">
        <v>-313050</v>
      </c>
    </row>
    <row r="6" spans="1:3">
      <c r="A6" s="4" t="s">
        <v>937</v>
      </c>
      <c r="B6" s="4" t="s">
        <v>938</v>
      </c>
    </row>
    <row r="7" spans="1:3">
      <c r="A7" s="4" t="s">
        <v>939</v>
      </c>
      <c r="B7" s="5" t="n">
        <v>63004</v>
      </c>
    </row>
    <row r="8" spans="1:3">
      <c r="A8" s="4" t="s">
        <v>940</v>
      </c>
    </row>
    <row r="9" spans="1:3">
      <c r="A9" s="3" t="s">
        <v>935</v>
      </c>
    </row>
    <row r="10" spans="1:3">
      <c r="A10" s="4" t="s">
        <v>936</v>
      </c>
      <c r="B10" s="5" t="n">
        <v>18747044</v>
      </c>
    </row>
    <row r="11" spans="1:3">
      <c r="A11" s="4" t="s">
        <v>941</v>
      </c>
    </row>
    <row r="12" spans="1:3">
      <c r="A12" s="3" t="s">
        <v>935</v>
      </c>
    </row>
    <row r="13" spans="1:3">
      <c r="A13" s="4" t="s">
        <v>942</v>
      </c>
      <c r="B13" s="4" t="s">
        <v>943</v>
      </c>
    </row>
    <row r="14" spans="1:3">
      <c r="A14" s="4" t="s">
        <v>944</v>
      </c>
    </row>
    <row r="15" spans="1:3">
      <c r="A15" s="3" t="s">
        <v>935</v>
      </c>
    </row>
    <row r="16" spans="1:3">
      <c r="A16" s="4" t="s">
        <v>942</v>
      </c>
      <c r="B16" s="4" t="s">
        <v>9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946</v>
      </c>
      <c r="B1" s="2" t="s">
        <v>1</v>
      </c>
    </row>
    <row r="2" spans="1:3">
      <c r="B2" s="2" t="s">
        <v>2</v>
      </c>
      <c r="C2" s="2" t="s">
        <v>41</v>
      </c>
    </row>
    <row r="3" spans="1:3">
      <c r="A3" s="3" t="s">
        <v>209</v>
      </c>
    </row>
    <row r="4" spans="1:3">
      <c r="A4" s="4" t="s">
        <v>947</v>
      </c>
      <c r="B4" s="4" t="s">
        <v>46</v>
      </c>
      <c r="C4" s="5" t="n">
        <v>52175</v>
      </c>
    </row>
    <row r="5" spans="1:3">
      <c r="A5" s="4" t="s">
        <v>948</v>
      </c>
      <c r="B5" s="6" t="n">
        <v>162254</v>
      </c>
      <c r="C5" s="6" t="n">
        <v>34739</v>
      </c>
    </row>
    <row r="6" spans="1:3">
      <c r="A6" s="4" t="s">
        <v>949</v>
      </c>
      <c r="B6" s="5" t="n">
        <v>162254</v>
      </c>
      <c r="C6" s="5" t="n">
        <v>8691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v>
      </c>
    </row>
    <row r="2" spans="1:3">
      <c r="B2" s="2" t="s">
        <v>2</v>
      </c>
      <c r="C2" s="2" t="s">
        <v>41</v>
      </c>
    </row>
    <row r="3" spans="1:3">
      <c r="A3" s="3" t="s">
        <v>951</v>
      </c>
    </row>
    <row r="4" spans="1:3">
      <c r="A4" s="4" t="s">
        <v>952</v>
      </c>
      <c r="B4" s="6" t="n">
        <v>29510058</v>
      </c>
      <c r="C4" s="6" t="n">
        <v>8843970</v>
      </c>
    </row>
    <row r="5" spans="1:3">
      <c r="A5" s="4" t="s">
        <v>953</v>
      </c>
    </row>
    <row r="6" spans="1:3">
      <c r="A6" s="3" t="s">
        <v>951</v>
      </c>
    </row>
    <row r="7" spans="1:3">
      <c r="A7" s="4" t="s">
        <v>952</v>
      </c>
      <c r="B7" s="6" t="n">
        <v>28557283</v>
      </c>
      <c r="C7" s="6" t="n">
        <v>7791195</v>
      </c>
    </row>
    <row r="8" spans="1:3">
      <c r="A8" s="4" t="s">
        <v>954</v>
      </c>
    </row>
    <row r="9" spans="1:3">
      <c r="A9" s="3" t="s">
        <v>951</v>
      </c>
    </row>
    <row r="10" spans="1:3">
      <c r="A10" s="4" t="s">
        <v>952</v>
      </c>
      <c r="B10" s="6" t="n">
        <v>100000</v>
      </c>
      <c r="C10" s="6" t="n">
        <v>200000</v>
      </c>
    </row>
    <row r="11" spans="1:3">
      <c r="A11" s="4" t="s">
        <v>955</v>
      </c>
    </row>
    <row r="12" spans="1:3">
      <c r="A12" s="3" t="s">
        <v>951</v>
      </c>
    </row>
    <row r="13" spans="1:3">
      <c r="A13" s="4" t="s">
        <v>952</v>
      </c>
      <c r="B13" s="6" t="n">
        <v>852775</v>
      </c>
      <c r="C13" s="6" t="n">
        <v>85277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956</v>
      </c>
      <c r="B1" s="2" t="s">
        <v>1</v>
      </c>
    </row>
    <row r="2" spans="1:3">
      <c r="B2" s="2" t="s">
        <v>2</v>
      </c>
      <c r="C2" s="2" t="s">
        <v>41</v>
      </c>
    </row>
    <row r="3" spans="1:3">
      <c r="A3" s="3" t="s">
        <v>655</v>
      </c>
    </row>
    <row r="4" spans="1:3">
      <c r="A4" s="4" t="s">
        <v>957</v>
      </c>
      <c r="B4" s="5" t="n">
        <v>30026</v>
      </c>
      <c r="C4" s="5" t="n">
        <v>313949</v>
      </c>
    </row>
    <row r="5" spans="1:3">
      <c r="A5" s="4" t="s">
        <v>958</v>
      </c>
    </row>
    <row r="6" spans="1:3">
      <c r="A6" s="3" t="s">
        <v>655</v>
      </c>
    </row>
    <row r="7" spans="1:3">
      <c r="A7" s="4" t="s">
        <v>957</v>
      </c>
      <c r="B7" s="4" t="s">
        <v>46</v>
      </c>
      <c r="C7" s="6" t="n">
        <v>177159</v>
      </c>
    </row>
    <row r="8" spans="1:3">
      <c r="A8" s="4" t="s">
        <v>450</v>
      </c>
      <c r="B8" s="4" t="s">
        <v>465</v>
      </c>
    </row>
    <row r="9" spans="1:3">
      <c r="A9" s="4" t="s">
        <v>452</v>
      </c>
      <c r="B9" s="4" t="s">
        <v>959</v>
      </c>
    </row>
    <row r="10" spans="1:3">
      <c r="A10" s="4" t="s">
        <v>958</v>
      </c>
    </row>
    <row r="11" spans="1:3">
      <c r="A11" s="3" t="s">
        <v>655</v>
      </c>
    </row>
    <row r="12" spans="1:3">
      <c r="A12" s="4" t="s">
        <v>957</v>
      </c>
      <c r="B12" s="4" t="s">
        <v>46</v>
      </c>
      <c r="C12" s="4" t="s">
        <v>46</v>
      </c>
    </row>
    <row r="13" spans="1:3">
      <c r="A13" s="4" t="s">
        <v>452</v>
      </c>
      <c r="B13" s="4" t="s">
        <v>960</v>
      </c>
    </row>
    <row r="14" spans="1:3">
      <c r="A14" s="4" t="s">
        <v>958</v>
      </c>
    </row>
    <row r="15" spans="1:3">
      <c r="A15" s="3" t="s">
        <v>655</v>
      </c>
    </row>
    <row r="16" spans="1:3">
      <c r="A16" s="4" t="s">
        <v>957</v>
      </c>
      <c r="B16" s="4" t="s">
        <v>46</v>
      </c>
      <c r="C16" s="4" t="s">
        <v>46</v>
      </c>
    </row>
    <row r="17" spans="1:3">
      <c r="A17" s="4" t="s">
        <v>450</v>
      </c>
      <c r="B17" s="4" t="s">
        <v>465</v>
      </c>
    </row>
    <row r="18" spans="1:3">
      <c r="A18" s="4" t="s">
        <v>452</v>
      </c>
      <c r="B18" s="4" t="s">
        <v>548</v>
      </c>
    </row>
    <row r="19" spans="1:3">
      <c r="A19" s="4" t="s">
        <v>958</v>
      </c>
    </row>
    <row r="20" spans="1:3">
      <c r="A20" s="3" t="s">
        <v>655</v>
      </c>
    </row>
    <row r="21" spans="1:3">
      <c r="A21" s="4" t="s">
        <v>957</v>
      </c>
      <c r="B21" s="4" t="s">
        <v>46</v>
      </c>
      <c r="C21" s="4" t="s">
        <v>46</v>
      </c>
    </row>
    <row r="22" spans="1:3">
      <c r="A22" s="4" t="s">
        <v>450</v>
      </c>
      <c r="B22" s="4" t="s">
        <v>465</v>
      </c>
    </row>
    <row r="23" spans="1:3">
      <c r="A23" s="4" t="s">
        <v>452</v>
      </c>
      <c r="B23" s="4" t="s">
        <v>961</v>
      </c>
    </row>
    <row r="24" spans="1:3">
      <c r="A24" s="4" t="s">
        <v>958</v>
      </c>
    </row>
    <row r="25" spans="1:3">
      <c r="A25" s="3" t="s">
        <v>655</v>
      </c>
    </row>
    <row r="26" spans="1:3">
      <c r="A26" s="4" t="s">
        <v>957</v>
      </c>
      <c r="B26" s="4" t="s">
        <v>46</v>
      </c>
      <c r="C26" s="4" t="s">
        <v>46</v>
      </c>
    </row>
    <row r="27" spans="1:3">
      <c r="A27" s="4" t="s">
        <v>452</v>
      </c>
      <c r="B27" s="4" t="s">
        <v>962</v>
      </c>
    </row>
    <row r="28" spans="1:3">
      <c r="A28" s="4" t="s">
        <v>958</v>
      </c>
    </row>
    <row r="29" spans="1:3">
      <c r="A29" s="3" t="s">
        <v>655</v>
      </c>
    </row>
    <row r="30" spans="1:3">
      <c r="A30" s="4" t="s">
        <v>957</v>
      </c>
      <c r="B30" s="4" t="s">
        <v>46</v>
      </c>
      <c r="C30" s="4" t="s">
        <v>46</v>
      </c>
    </row>
    <row r="31" spans="1:3">
      <c r="A31" s="4" t="s">
        <v>452</v>
      </c>
      <c r="B31" s="4" t="s">
        <v>963</v>
      </c>
    </row>
    <row r="32" spans="1:3">
      <c r="A32" s="4" t="s">
        <v>536</v>
      </c>
    </row>
    <row r="33" spans="1:3">
      <c r="A33" s="3" t="s">
        <v>655</v>
      </c>
    </row>
    <row r="34" spans="1:3">
      <c r="A34" s="4" t="s">
        <v>957</v>
      </c>
      <c r="B34" s="4" t="s">
        <v>46</v>
      </c>
      <c r="C34" s="6" t="n">
        <v>81316</v>
      </c>
    </row>
    <row r="35" spans="1:3">
      <c r="A35" s="4" t="s">
        <v>450</v>
      </c>
      <c r="B35" s="4" t="s">
        <v>964</v>
      </c>
    </row>
    <row r="36" spans="1:3">
      <c r="A36" s="4" t="s">
        <v>452</v>
      </c>
      <c r="B36" s="4" t="s">
        <v>965</v>
      </c>
    </row>
    <row r="37" spans="1:3">
      <c r="A37" s="4" t="s">
        <v>536</v>
      </c>
    </row>
    <row r="38" spans="1:3">
      <c r="A38" s="3" t="s">
        <v>655</v>
      </c>
    </row>
    <row r="39" spans="1:3">
      <c r="A39" s="4" t="s">
        <v>957</v>
      </c>
      <c r="B39" s="4" t="s">
        <v>46</v>
      </c>
      <c r="C39" s="6" t="n">
        <v>55474</v>
      </c>
    </row>
    <row r="40" spans="1:3">
      <c r="A40" s="4" t="s">
        <v>450</v>
      </c>
      <c r="B40" s="4" t="s">
        <v>511</v>
      </c>
    </row>
    <row r="41" spans="1:3">
      <c r="A41" s="4" t="s">
        <v>452</v>
      </c>
      <c r="B41" s="4" t="s">
        <v>463</v>
      </c>
    </row>
    <row r="42" spans="1:3">
      <c r="A42" s="4" t="s">
        <v>536</v>
      </c>
    </row>
    <row r="43" spans="1:3">
      <c r="A43" s="3" t="s">
        <v>655</v>
      </c>
    </row>
    <row r="44" spans="1:3">
      <c r="A44" s="4" t="s">
        <v>957</v>
      </c>
      <c r="B44" s="5" t="n">
        <v>30026</v>
      </c>
      <c r="C44" s="4" t="s">
        <v>46</v>
      </c>
    </row>
    <row r="45" spans="1:3">
      <c r="A45" s="4" t="s">
        <v>450</v>
      </c>
      <c r="B45" s="4" t="s">
        <v>451</v>
      </c>
    </row>
    <row r="46" spans="1:3">
      <c r="A46" s="4" t="s">
        <v>452</v>
      </c>
      <c r="B46" s="4" t="s">
        <v>966</v>
      </c>
    </row>
    <row r="47" spans="1:3">
      <c r="A47" s="4" t="s">
        <v>536</v>
      </c>
    </row>
    <row r="48" spans="1:3">
      <c r="A48" s="3" t="s">
        <v>655</v>
      </c>
    </row>
    <row r="49" spans="1:3">
      <c r="A49" s="4" t="s">
        <v>957</v>
      </c>
      <c r="B49" s="4" t="s">
        <v>46</v>
      </c>
      <c r="C49" s="4" t="s">
        <v>46</v>
      </c>
    </row>
    <row r="50" spans="1:3">
      <c r="A50" s="4" t="s">
        <v>450</v>
      </c>
      <c r="B50" s="4" t="s">
        <v>459</v>
      </c>
    </row>
    <row r="51" spans="1:3">
      <c r="A51" s="4" t="s">
        <v>452</v>
      </c>
      <c r="B51" s="4" t="s">
        <v>46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 customWidth="1" max="6" min="6" width="16"/>
    <col customWidth="1" max="7" min="7" width="16"/>
    <col customWidth="1" max="8" min="8" width="16"/>
    <col customWidth="1" max="9" min="9" width="14"/>
  </cols>
  <sheetData>
    <row r="1" spans="1:9">
      <c r="A1" s="1" t="s">
        <v>967</v>
      </c>
      <c r="B1" s="2" t="s">
        <v>894</v>
      </c>
      <c r="C1" s="2" t="s">
        <v>968</v>
      </c>
      <c r="D1" s="2" t="s">
        <v>969</v>
      </c>
      <c r="E1" s="2" t="s">
        <v>970</v>
      </c>
      <c r="F1" s="2" t="s">
        <v>971</v>
      </c>
      <c r="G1" s="2" t="s">
        <v>972</v>
      </c>
      <c r="H1" s="2" t="s">
        <v>2</v>
      </c>
      <c r="I1" s="2" t="s">
        <v>41</v>
      </c>
    </row>
    <row r="2" spans="1:9">
      <c r="A2" s="3" t="s">
        <v>655</v>
      </c>
    </row>
    <row r="3" spans="1:9">
      <c r="A3" s="4" t="s">
        <v>545</v>
      </c>
      <c r="H3" s="4" t="s">
        <v>46</v>
      </c>
    </row>
    <row r="4" spans="1:9">
      <c r="A4" s="4" t="s">
        <v>524</v>
      </c>
      <c r="H4" s="4" t="s">
        <v>46</v>
      </c>
    </row>
    <row r="5" spans="1:9">
      <c r="A5" s="4" t="s">
        <v>542</v>
      </c>
      <c r="H5" s="4" t="s">
        <v>46</v>
      </c>
    </row>
    <row r="6" spans="1:9">
      <c r="A6" s="4" t="s">
        <v>973</v>
      </c>
      <c r="H6" s="4" t="s">
        <v>46</v>
      </c>
      <c r="I6" s="5" t="n">
        <v>589812</v>
      </c>
    </row>
    <row r="7" spans="1:9">
      <c r="A7" s="4" t="s">
        <v>958</v>
      </c>
    </row>
    <row r="8" spans="1:9">
      <c r="A8" s="3" t="s">
        <v>655</v>
      </c>
    </row>
    <row r="9" spans="1:9">
      <c r="A9" s="4" t="s">
        <v>452</v>
      </c>
      <c r="B9" s="4" t="s">
        <v>608</v>
      </c>
      <c r="C9" s="4" t="s">
        <v>963</v>
      </c>
      <c r="D9" s="4" t="s">
        <v>962</v>
      </c>
      <c r="E9" s="4" t="s">
        <v>548</v>
      </c>
      <c r="F9" s="4" t="s">
        <v>961</v>
      </c>
      <c r="G9" s="4" t="s">
        <v>960</v>
      </c>
    </row>
    <row r="10" spans="1:9">
      <c r="A10" s="4" t="s">
        <v>974</v>
      </c>
    </row>
    <row r="11" spans="1:9">
      <c r="A11" s="3" t="s">
        <v>655</v>
      </c>
    </row>
    <row r="12" spans="1:9">
      <c r="A12" s="4" t="s">
        <v>450</v>
      </c>
      <c r="H12" s="4" t="s">
        <v>511</v>
      </c>
    </row>
    <row r="13" spans="1:9">
      <c r="A13" s="4" t="s">
        <v>452</v>
      </c>
      <c r="H13" s="4" t="s">
        <v>578</v>
      </c>
    </row>
    <row r="14" spans="1:9">
      <c r="A14" s="4" t="s">
        <v>545</v>
      </c>
      <c r="H14" s="4" t="s">
        <v>46</v>
      </c>
    </row>
    <row r="15" spans="1:9">
      <c r="A15" s="4" t="s">
        <v>524</v>
      </c>
      <c r="H15" s="4" t="s">
        <v>46</v>
      </c>
    </row>
    <row r="16" spans="1:9">
      <c r="A16" s="4" t="s">
        <v>542</v>
      </c>
      <c r="H16" s="4" t="s">
        <v>46</v>
      </c>
    </row>
    <row r="17" spans="1:9">
      <c r="A17" s="4" t="s">
        <v>973</v>
      </c>
      <c r="H17" s="4" t="s">
        <v>46</v>
      </c>
      <c r="I17" s="4" t="s">
        <v>46</v>
      </c>
    </row>
    <row r="18" spans="1:9">
      <c r="A18" s="4" t="s">
        <v>975</v>
      </c>
    </row>
    <row r="19" spans="1:9">
      <c r="A19" s="3" t="s">
        <v>655</v>
      </c>
    </row>
    <row r="20" spans="1:9">
      <c r="A20" s="4" t="s">
        <v>450</v>
      </c>
      <c r="H20" s="4" t="s">
        <v>462</v>
      </c>
    </row>
    <row r="21" spans="1:9">
      <c r="A21" s="4" t="s">
        <v>452</v>
      </c>
      <c r="H21" s="4" t="s">
        <v>544</v>
      </c>
    </row>
    <row r="22" spans="1:9">
      <c r="A22" s="4" t="s">
        <v>545</v>
      </c>
      <c r="H22" s="4" t="s">
        <v>46</v>
      </c>
    </row>
    <row r="23" spans="1:9">
      <c r="A23" s="4" t="s">
        <v>524</v>
      </c>
      <c r="H23" s="4" t="s">
        <v>46</v>
      </c>
    </row>
    <row r="24" spans="1:9">
      <c r="A24" s="4" t="s">
        <v>542</v>
      </c>
      <c r="H24" s="4" t="s">
        <v>46</v>
      </c>
    </row>
    <row r="25" spans="1:9">
      <c r="A25" s="4" t="s">
        <v>973</v>
      </c>
      <c r="H25" s="4" t="s">
        <v>46</v>
      </c>
      <c r="I25" s="6" t="n">
        <v>12193</v>
      </c>
    </row>
    <row r="26" spans="1:9">
      <c r="A26" s="4" t="s">
        <v>975</v>
      </c>
    </row>
    <row r="27" spans="1:9">
      <c r="A27" s="3" t="s">
        <v>655</v>
      </c>
    </row>
    <row r="28" spans="1:9">
      <c r="A28" s="4" t="s">
        <v>450</v>
      </c>
      <c r="H28" s="4" t="s">
        <v>462</v>
      </c>
    </row>
    <row r="29" spans="1:9">
      <c r="A29" s="4" t="s">
        <v>452</v>
      </c>
      <c r="H29" s="4" t="s">
        <v>544</v>
      </c>
    </row>
    <row r="30" spans="1:9">
      <c r="A30" s="4" t="s">
        <v>545</v>
      </c>
      <c r="H30" s="4" t="s">
        <v>46</v>
      </c>
    </row>
    <row r="31" spans="1:9">
      <c r="A31" s="4" t="s">
        <v>524</v>
      </c>
      <c r="H31" s="4" t="s">
        <v>46</v>
      </c>
    </row>
    <row r="32" spans="1:9">
      <c r="A32" s="4" t="s">
        <v>542</v>
      </c>
      <c r="H32" s="4" t="s">
        <v>46</v>
      </c>
    </row>
    <row r="33" spans="1:9">
      <c r="A33" s="4" t="s">
        <v>973</v>
      </c>
      <c r="H33" s="4" t="s">
        <v>46</v>
      </c>
      <c r="I33" s="6" t="n">
        <v>24573</v>
      </c>
    </row>
    <row r="34" spans="1:9">
      <c r="A34" s="4" t="s">
        <v>976</v>
      </c>
    </row>
    <row r="35" spans="1:9">
      <c r="A35" s="3" t="s">
        <v>655</v>
      </c>
    </row>
    <row r="36" spans="1:9">
      <c r="A36" s="4" t="s">
        <v>450</v>
      </c>
      <c r="H36" s="4" t="s">
        <v>462</v>
      </c>
    </row>
    <row r="37" spans="1:9">
      <c r="A37" s="4" t="s">
        <v>452</v>
      </c>
      <c r="H37" s="4" t="s">
        <v>528</v>
      </c>
    </row>
    <row r="38" spans="1:9">
      <c r="A38" s="4" t="s">
        <v>545</v>
      </c>
      <c r="H38" s="4" t="s">
        <v>46</v>
      </c>
    </row>
    <row r="39" spans="1:9">
      <c r="A39" s="4" t="s">
        <v>524</v>
      </c>
      <c r="H39" s="4" t="s">
        <v>46</v>
      </c>
    </row>
    <row r="40" spans="1:9">
      <c r="A40" s="4" t="s">
        <v>542</v>
      </c>
      <c r="H40" s="4" t="s">
        <v>46</v>
      </c>
    </row>
    <row r="41" spans="1:9">
      <c r="A41" s="4" t="s">
        <v>973</v>
      </c>
      <c r="H41" s="4" t="s">
        <v>46</v>
      </c>
      <c r="I41" s="6" t="n">
        <v>65091</v>
      </c>
    </row>
    <row r="42" spans="1:9">
      <c r="A42" s="4" t="s">
        <v>976</v>
      </c>
    </row>
    <row r="43" spans="1:9">
      <c r="A43" s="3" t="s">
        <v>655</v>
      </c>
    </row>
    <row r="44" spans="1:9">
      <c r="A44" s="4" t="s">
        <v>450</v>
      </c>
      <c r="H44" s="4" t="s">
        <v>462</v>
      </c>
    </row>
    <row r="45" spans="1:9">
      <c r="A45" s="4" t="s">
        <v>452</v>
      </c>
      <c r="H45" s="4" t="s">
        <v>528</v>
      </c>
    </row>
    <row r="46" spans="1:9">
      <c r="A46" s="4" t="s">
        <v>545</v>
      </c>
      <c r="H46" s="4" t="s">
        <v>46</v>
      </c>
    </row>
    <row r="47" spans="1:9">
      <c r="A47" s="4" t="s">
        <v>524</v>
      </c>
      <c r="H47" s="4" t="s">
        <v>46</v>
      </c>
    </row>
    <row r="48" spans="1:9">
      <c r="A48" s="4" t="s">
        <v>542</v>
      </c>
      <c r="H48" s="4" t="s">
        <v>46</v>
      </c>
      <c r="I48" s="4" t="s">
        <v>46</v>
      </c>
    </row>
    <row r="49" spans="1:9">
      <c r="A49" s="4" t="s">
        <v>973</v>
      </c>
      <c r="H49" s="4" t="s">
        <v>46</v>
      </c>
      <c r="I49" s="6" t="n">
        <v>139940</v>
      </c>
    </row>
    <row r="50" spans="1:9">
      <c r="A50" s="4" t="s">
        <v>977</v>
      </c>
    </row>
    <row r="51" spans="1:9">
      <c r="A51" s="3" t="s">
        <v>655</v>
      </c>
    </row>
    <row r="52" spans="1:9">
      <c r="A52" s="4" t="s">
        <v>450</v>
      </c>
      <c r="H52" s="4" t="s">
        <v>459</v>
      </c>
    </row>
    <row r="53" spans="1:9">
      <c r="A53" s="4" t="s">
        <v>452</v>
      </c>
      <c r="H53" s="4" t="s">
        <v>589</v>
      </c>
    </row>
    <row r="54" spans="1:9">
      <c r="A54" s="4" t="s">
        <v>545</v>
      </c>
      <c r="H54" s="4" t="s">
        <v>46</v>
      </c>
    </row>
    <row r="55" spans="1:9">
      <c r="A55" s="4" t="s">
        <v>524</v>
      </c>
      <c r="H55" s="4" t="s">
        <v>46</v>
      </c>
    </row>
    <row r="56" spans="1:9">
      <c r="A56" s="4" t="s">
        <v>973</v>
      </c>
      <c r="H56" s="4" t="s">
        <v>46</v>
      </c>
      <c r="I56" s="4" t="s">
        <v>46</v>
      </c>
    </row>
    <row r="57" spans="1:9">
      <c r="A57" s="4" t="s">
        <v>978</v>
      </c>
    </row>
    <row r="58" spans="1:9">
      <c r="A58" s="3" t="s">
        <v>655</v>
      </c>
    </row>
    <row r="59" spans="1:9">
      <c r="A59" s="4" t="s">
        <v>450</v>
      </c>
      <c r="H59" s="4" t="s">
        <v>606</v>
      </c>
    </row>
    <row r="60" spans="1:9">
      <c r="A60" s="4" t="s">
        <v>452</v>
      </c>
      <c r="H60" s="4" t="s">
        <v>979</v>
      </c>
    </row>
    <row r="61" spans="1:9">
      <c r="A61" s="4" t="s">
        <v>545</v>
      </c>
      <c r="H61" s="4" t="s">
        <v>46</v>
      </c>
    </row>
    <row r="62" spans="1:9">
      <c r="A62" s="4" t="s">
        <v>524</v>
      </c>
      <c r="H62" s="4" t="s">
        <v>46</v>
      </c>
    </row>
    <row r="63" spans="1:9">
      <c r="A63" s="4" t="s">
        <v>542</v>
      </c>
      <c r="H63" s="4" t="s">
        <v>46</v>
      </c>
    </row>
    <row r="64" spans="1:9">
      <c r="A64" s="4" t="s">
        <v>973</v>
      </c>
      <c r="H64" s="4" t="s">
        <v>46</v>
      </c>
      <c r="I64" s="4" t="s">
        <v>46</v>
      </c>
    </row>
    <row r="65" spans="1:9">
      <c r="A65" s="4" t="s">
        <v>980</v>
      </c>
    </row>
    <row r="66" spans="1:9">
      <c r="A66" s="3" t="s">
        <v>655</v>
      </c>
    </row>
    <row r="67" spans="1:9">
      <c r="A67" s="4" t="s">
        <v>450</v>
      </c>
      <c r="H67" s="4" t="s">
        <v>462</v>
      </c>
    </row>
    <row r="68" spans="1:9">
      <c r="A68" s="4" t="s">
        <v>452</v>
      </c>
      <c r="H68" s="4" t="s">
        <v>528</v>
      </c>
    </row>
    <row r="69" spans="1:9">
      <c r="A69" s="4" t="s">
        <v>545</v>
      </c>
      <c r="H69" s="4" t="s">
        <v>46</v>
      </c>
    </row>
    <row r="70" spans="1:9">
      <c r="A70" s="4" t="s">
        <v>524</v>
      </c>
      <c r="H70" s="4" t="s">
        <v>46</v>
      </c>
    </row>
    <row r="71" spans="1:9">
      <c r="A71" s="4" t="s">
        <v>542</v>
      </c>
      <c r="H71" s="4" t="s">
        <v>46</v>
      </c>
    </row>
    <row r="72" spans="1:9">
      <c r="A72" s="4" t="s">
        <v>973</v>
      </c>
      <c r="H72" s="4" t="s">
        <v>46</v>
      </c>
      <c r="I72" s="6" t="n">
        <v>64726</v>
      </c>
    </row>
    <row r="73" spans="1:9">
      <c r="A73" s="4" t="s">
        <v>980</v>
      </c>
    </row>
    <row r="74" spans="1:9">
      <c r="A74" s="3" t="s">
        <v>655</v>
      </c>
    </row>
    <row r="75" spans="1:9">
      <c r="A75" s="4" t="s">
        <v>450</v>
      </c>
      <c r="H75" s="4" t="s">
        <v>462</v>
      </c>
    </row>
    <row r="76" spans="1:9">
      <c r="A76" s="4" t="s">
        <v>452</v>
      </c>
      <c r="H76" s="4" t="s">
        <v>528</v>
      </c>
    </row>
    <row r="77" spans="1:9">
      <c r="A77" s="4" t="s">
        <v>545</v>
      </c>
      <c r="H77" s="4" t="s">
        <v>46</v>
      </c>
      <c r="I77" s="4" t="s">
        <v>46</v>
      </c>
    </row>
    <row r="78" spans="1:9">
      <c r="A78" s="4" t="s">
        <v>524</v>
      </c>
      <c r="H78" s="4" t="s">
        <v>46</v>
      </c>
    </row>
    <row r="79" spans="1:9">
      <c r="A79" s="4" t="s">
        <v>542</v>
      </c>
      <c r="H79" s="4" t="s">
        <v>46</v>
      </c>
    </row>
    <row r="80" spans="1:9">
      <c r="A80" s="4" t="s">
        <v>973</v>
      </c>
      <c r="H80" s="4" t="s">
        <v>46</v>
      </c>
      <c r="I80" s="6" t="n">
        <v>64146</v>
      </c>
    </row>
    <row r="81" spans="1:9">
      <c r="A81" s="4" t="s">
        <v>981</v>
      </c>
    </row>
    <row r="82" spans="1:9">
      <c r="A82" s="3" t="s">
        <v>655</v>
      </c>
    </row>
    <row r="83" spans="1:9">
      <c r="A83" s="4" t="s">
        <v>450</v>
      </c>
      <c r="H83" s="4" t="s">
        <v>462</v>
      </c>
    </row>
    <row r="84" spans="1:9">
      <c r="A84" s="4" t="s">
        <v>452</v>
      </c>
      <c r="H84" s="4" t="s">
        <v>965</v>
      </c>
    </row>
    <row r="85" spans="1:9">
      <c r="A85" s="4" t="s">
        <v>545</v>
      </c>
      <c r="H85" s="4" t="s">
        <v>46</v>
      </c>
    </row>
    <row r="86" spans="1:9">
      <c r="A86" s="4" t="s">
        <v>524</v>
      </c>
      <c r="H86" s="4" t="s">
        <v>46</v>
      </c>
    </row>
    <row r="87" spans="1:9">
      <c r="A87" s="4" t="s">
        <v>542</v>
      </c>
      <c r="H87" s="4" t="s">
        <v>46</v>
      </c>
    </row>
    <row r="88" spans="1:9">
      <c r="A88" s="4" t="s">
        <v>973</v>
      </c>
      <c r="H88" s="4" t="s">
        <v>46</v>
      </c>
      <c r="I88" s="6" t="n">
        <v>63798</v>
      </c>
    </row>
    <row r="89" spans="1:9">
      <c r="A89" s="4" t="s">
        <v>982</v>
      </c>
    </row>
    <row r="90" spans="1:9">
      <c r="A90" s="3" t="s">
        <v>655</v>
      </c>
    </row>
    <row r="91" spans="1:9">
      <c r="A91" s="4" t="s">
        <v>450</v>
      </c>
      <c r="H91" s="4" t="s">
        <v>459</v>
      </c>
    </row>
    <row r="92" spans="1:9">
      <c r="A92" s="4" t="s">
        <v>452</v>
      </c>
      <c r="H92" s="4" t="s">
        <v>560</v>
      </c>
    </row>
    <row r="93" spans="1:9">
      <c r="A93" s="4" t="s">
        <v>545</v>
      </c>
      <c r="H93" s="4" t="s">
        <v>46</v>
      </c>
    </row>
    <row r="94" spans="1:9">
      <c r="A94" s="4" t="s">
        <v>524</v>
      </c>
      <c r="H94" s="4" t="s">
        <v>46</v>
      </c>
    </row>
    <row r="95" spans="1:9">
      <c r="A95" s="4" t="s">
        <v>542</v>
      </c>
      <c r="H95" s="4" t="s">
        <v>46</v>
      </c>
    </row>
    <row r="96" spans="1:9">
      <c r="A96" s="4" t="s">
        <v>973</v>
      </c>
      <c r="H96" s="4" t="s">
        <v>46</v>
      </c>
      <c r="I96" s="6" t="n">
        <v>155345</v>
      </c>
    </row>
    <row r="97" spans="1:9">
      <c r="A97" s="4" t="s">
        <v>983</v>
      </c>
    </row>
    <row r="98" spans="1:9">
      <c r="A98" s="3" t="s">
        <v>655</v>
      </c>
    </row>
    <row r="99" spans="1:9">
      <c r="A99" s="4" t="s">
        <v>450</v>
      </c>
      <c r="H99" s="4" t="s">
        <v>511</v>
      </c>
    </row>
    <row r="100" spans="1:9">
      <c r="A100" s="4" t="s">
        <v>452</v>
      </c>
      <c r="H100" s="4" t="s">
        <v>578</v>
      </c>
    </row>
    <row r="101" spans="1:9">
      <c r="A101" s="4" t="s">
        <v>545</v>
      </c>
      <c r="H101" s="4" t="s">
        <v>46</v>
      </c>
    </row>
    <row r="102" spans="1:9">
      <c r="A102" s="4" t="s">
        <v>524</v>
      </c>
      <c r="H102" s="4" t="s">
        <v>46</v>
      </c>
    </row>
    <row r="103" spans="1:9">
      <c r="A103" s="4" t="s">
        <v>542</v>
      </c>
      <c r="H103" s="4" t="s">
        <v>46</v>
      </c>
    </row>
    <row r="104" spans="1:9">
      <c r="A104" s="4" t="s">
        <v>973</v>
      </c>
      <c r="H104" s="4" t="s">
        <v>46</v>
      </c>
      <c r="I104" s="4" t="s">
        <v>46</v>
      </c>
    </row>
    <row r="105" spans="1:9">
      <c r="A105" s="4" t="s">
        <v>984</v>
      </c>
    </row>
    <row r="106" spans="1:9">
      <c r="A106" s="3" t="s">
        <v>655</v>
      </c>
    </row>
    <row r="107" spans="1:9">
      <c r="A107" s="4" t="s">
        <v>450</v>
      </c>
      <c r="H107" s="4" t="s">
        <v>459</v>
      </c>
    </row>
    <row r="108" spans="1:9">
      <c r="A108" s="4" t="s">
        <v>452</v>
      </c>
      <c r="H108" s="4" t="s">
        <v>985</v>
      </c>
    </row>
    <row r="109" spans="1:9">
      <c r="A109" s="4" t="s">
        <v>545</v>
      </c>
      <c r="H109" s="4" t="s">
        <v>46</v>
      </c>
    </row>
    <row r="110" spans="1:9">
      <c r="A110" s="4" t="s">
        <v>524</v>
      </c>
      <c r="H110" s="4" t="s">
        <v>46</v>
      </c>
    </row>
    <row r="111" spans="1:9">
      <c r="A111" s="4" t="s">
        <v>542</v>
      </c>
      <c r="H111" s="4" t="s">
        <v>46</v>
      </c>
    </row>
    <row r="112" spans="1:9">
      <c r="A112" s="4" t="s">
        <v>973</v>
      </c>
      <c r="H112" s="4" t="s">
        <v>46</v>
      </c>
      <c r="I112" s="4" t="s">
        <v>46</v>
      </c>
    </row>
    <row r="113" spans="1:9">
      <c r="A113" s="4" t="s">
        <v>986</v>
      </c>
    </row>
    <row r="114" spans="1:9">
      <c r="A114" s="3" t="s">
        <v>655</v>
      </c>
    </row>
    <row r="115" spans="1:9">
      <c r="A115" s="4" t="s">
        <v>450</v>
      </c>
      <c r="H115" s="4" t="s">
        <v>606</v>
      </c>
    </row>
    <row r="116" spans="1:9">
      <c r="A116" s="4" t="s">
        <v>452</v>
      </c>
      <c r="H116" s="4" t="s">
        <v>608</v>
      </c>
    </row>
    <row r="117" spans="1:9">
      <c r="A117" s="4" t="s">
        <v>545</v>
      </c>
      <c r="H117" s="4" t="s">
        <v>46</v>
      </c>
    </row>
    <row r="118" spans="1:9">
      <c r="A118" s="4" t="s">
        <v>524</v>
      </c>
      <c r="H118" s="4" t="s">
        <v>46</v>
      </c>
    </row>
    <row r="119" spans="1:9">
      <c r="A119" s="4" t="s">
        <v>542</v>
      </c>
      <c r="H119" s="4" t="s">
        <v>46</v>
      </c>
    </row>
    <row r="120" spans="1:9">
      <c r="A120" s="4" t="s">
        <v>973</v>
      </c>
      <c r="H120" s="4" t="s">
        <v>46</v>
      </c>
      <c r="I120" s="4" t="s">
        <v>46</v>
      </c>
    </row>
    <row r="121" spans="1:9">
      <c r="A121" s="4" t="s">
        <v>987</v>
      </c>
    </row>
    <row r="122" spans="1:9">
      <c r="A122" s="3" t="s">
        <v>655</v>
      </c>
    </row>
    <row r="123" spans="1:9">
      <c r="A123" s="4" t="s">
        <v>450</v>
      </c>
      <c r="H123" s="4" t="s">
        <v>459</v>
      </c>
    </row>
    <row r="124" spans="1:9">
      <c r="A124" s="4" t="s">
        <v>452</v>
      </c>
      <c r="H124" s="4" t="s">
        <v>988</v>
      </c>
    </row>
    <row r="125" spans="1:9">
      <c r="A125" s="4" t="s">
        <v>545</v>
      </c>
      <c r="H125" s="4" t="s">
        <v>46</v>
      </c>
    </row>
    <row r="126" spans="1:9">
      <c r="A126" s="4" t="s">
        <v>524</v>
      </c>
      <c r="H126" s="4" t="s">
        <v>46</v>
      </c>
    </row>
    <row r="127" spans="1:9">
      <c r="A127" s="4" t="s">
        <v>542</v>
      </c>
      <c r="H127" s="4" t="s">
        <v>46</v>
      </c>
    </row>
    <row r="128" spans="1:9">
      <c r="A128" s="4" t="s">
        <v>973</v>
      </c>
      <c r="H128" s="4" t="s">
        <v>46</v>
      </c>
      <c r="I128" s="4" t="s">
        <v>4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AD17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15"/>
    <col customWidth="1" max="6" min="6" width="16"/>
    <col customWidth="1" max="7" min="7" width="80"/>
    <col customWidth="1" max="8" min="8" width="80"/>
    <col customWidth="1" max="9" min="9" width="80"/>
    <col customWidth="1" max="10" min="10" width="80"/>
    <col customWidth="1" max="11" min="11" width="80"/>
    <col customWidth="1" max="12" min="12" width="80"/>
    <col customWidth="1" max="13" min="13" width="80"/>
    <col customWidth="1" max="14" min="14" width="51"/>
    <col customWidth="1" max="15" min="15" width="80"/>
    <col customWidth="1" max="16" min="16" width="80"/>
    <col customWidth="1" max="17" min="17" width="80"/>
    <col customWidth="1" max="18" min="18" width="14"/>
    <col customWidth="1" max="19" min="19" width="80"/>
    <col customWidth="1" max="20" min="20" width="16"/>
    <col customWidth="1" max="21" min="21" width="16"/>
    <col customWidth="1" max="22" min="22" width="80"/>
    <col customWidth="1" max="23" min="23" width="14"/>
    <col customWidth="1" max="24" min="24" width="14"/>
    <col customWidth="1" max="25" min="25" width="80"/>
    <col customWidth="1" max="26" min="26" width="14"/>
    <col customWidth="1" max="27" min="27" width="14"/>
    <col customWidth="1" max="28" min="28" width="16"/>
    <col customWidth="1" max="29" min="29" width="14"/>
    <col customWidth="1" max="30" min="30" width="14"/>
  </cols>
  <sheetData>
    <row r="1" spans="1:30">
      <c r="A1" s="1" t="s">
        <v>989</v>
      </c>
      <c r="B1" s="2" t="s">
        <v>498</v>
      </c>
      <c r="C1" s="2" t="s">
        <v>894</v>
      </c>
      <c r="D1" s="2" t="s">
        <v>968</v>
      </c>
      <c r="E1" s="2" t="s">
        <v>969</v>
      </c>
      <c r="F1" s="2" t="s">
        <v>970</v>
      </c>
      <c r="G1" s="2" t="s">
        <v>500</v>
      </c>
      <c r="H1" s="2" t="s">
        <v>990</v>
      </c>
      <c r="I1" s="2" t="s">
        <v>991</v>
      </c>
      <c r="J1" s="2" t="s">
        <v>624</v>
      </c>
      <c r="K1" s="2" t="s">
        <v>494</v>
      </c>
      <c r="L1" s="2" t="s">
        <v>992</v>
      </c>
      <c r="M1" s="2" t="s">
        <v>993</v>
      </c>
      <c r="N1" s="2" t="s">
        <v>993</v>
      </c>
      <c r="O1" s="2" t="s">
        <v>495</v>
      </c>
      <c r="P1" s="2" t="s">
        <v>486</v>
      </c>
      <c r="Q1" s="2" t="s">
        <v>894</v>
      </c>
      <c r="R1" s="2" t="s">
        <v>894</v>
      </c>
      <c r="S1" s="2" t="s">
        <v>994</v>
      </c>
      <c r="T1" s="2" t="s">
        <v>971</v>
      </c>
      <c r="U1" s="2" t="s">
        <v>972</v>
      </c>
      <c r="V1" s="2" t="s">
        <v>500</v>
      </c>
      <c r="W1" s="2" t="s">
        <v>324</v>
      </c>
      <c r="X1" s="2" t="s">
        <v>892</v>
      </c>
      <c r="Y1" s="2" t="s">
        <v>995</v>
      </c>
      <c r="Z1" s="2" t="s">
        <v>894</v>
      </c>
      <c r="AA1" s="2" t="s">
        <v>497</v>
      </c>
      <c r="AB1" s="2" t="s">
        <v>2</v>
      </c>
      <c r="AC1" s="2" t="s">
        <v>41</v>
      </c>
      <c r="AD1" s="2" t="s">
        <v>996</v>
      </c>
    </row>
    <row r="2" spans="1:30">
      <c r="A2" s="3" t="s">
        <v>997</v>
      </c>
    </row>
    <row r="3" spans="1:30">
      <c r="A3" s="4" t="s">
        <v>760</v>
      </c>
      <c r="AB3" s="5" t="n">
        <v>188159</v>
      </c>
      <c r="AC3" s="5" t="n">
        <v>196496</v>
      </c>
    </row>
    <row r="4" spans="1:30">
      <c r="A4" s="4" t="s">
        <v>998</v>
      </c>
      <c r="AB4" s="6" t="n">
        <v>24771</v>
      </c>
      <c r="AC4" s="6" t="n">
        <v>14141</v>
      </c>
    </row>
    <row r="5" spans="1:30">
      <c r="A5" s="4" t="s">
        <v>143</v>
      </c>
      <c r="AB5" s="6" t="n">
        <v>343039</v>
      </c>
      <c r="AC5" s="6" t="n">
        <v>614277</v>
      </c>
    </row>
    <row r="6" spans="1:30">
      <c r="A6" s="4" t="s">
        <v>524</v>
      </c>
      <c r="AB6" s="6" t="n">
        <v>11643</v>
      </c>
    </row>
    <row r="7" spans="1:30">
      <c r="A7" s="4" t="s">
        <v>897</v>
      </c>
      <c r="R7" s="6" t="n">
        <v>17641713</v>
      </c>
      <c r="AA7" s="6" t="n">
        <v>99106803</v>
      </c>
    </row>
    <row r="8" spans="1:30">
      <c r="A8" s="4" t="s">
        <v>659</v>
      </c>
      <c r="AB8" s="6" t="n">
        <v>359362</v>
      </c>
      <c r="AC8" s="6" t="n">
        <v>790093</v>
      </c>
    </row>
    <row r="9" spans="1:30">
      <c r="A9" s="4" t="s">
        <v>408</v>
      </c>
      <c r="AB9" s="6" t="n">
        <v>61631</v>
      </c>
      <c r="AC9" s="6" t="n">
        <v>56044</v>
      </c>
    </row>
    <row r="10" spans="1:30">
      <c r="A10" s="4" t="s">
        <v>999</v>
      </c>
      <c r="AB10" s="6" t="n">
        <v>371387</v>
      </c>
      <c r="AC10" s="6" t="n">
        <v>777242</v>
      </c>
    </row>
    <row r="11" spans="1:30">
      <c r="A11" s="4" t="s">
        <v>1000</v>
      </c>
      <c r="AB11" s="5" t="n">
        <v>882448</v>
      </c>
      <c r="AC11" s="5" t="n">
        <v>2141024</v>
      </c>
    </row>
    <row r="12" spans="1:30">
      <c r="A12" s="4" t="s">
        <v>82</v>
      </c>
      <c r="AB12" s="6" t="n">
        <v>128902124</v>
      </c>
      <c r="AC12" s="6" t="n">
        <v>8883922</v>
      </c>
    </row>
    <row r="13" spans="1:30">
      <c r="A13" s="4" t="s">
        <v>128</v>
      </c>
      <c r="Z13" s="6" t="n">
        <v>3177015</v>
      </c>
    </row>
    <row r="14" spans="1:30">
      <c r="A14" s="4" t="s">
        <v>1001</v>
      </c>
    </row>
    <row r="15" spans="1:30">
      <c r="A15" s="3" t="s">
        <v>997</v>
      </c>
    </row>
    <row r="16" spans="1:30">
      <c r="A16" s="4" t="s">
        <v>513</v>
      </c>
      <c r="M16" s="8" t="n">
        <v>0.2</v>
      </c>
      <c r="N16" s="8" t="n">
        <v>0.2</v>
      </c>
    </row>
    <row r="17" spans="1:30">
      <c r="A17" s="4" t="s">
        <v>767</v>
      </c>
      <c r="M17" s="5" t="n">
        <v>10000</v>
      </c>
      <c r="N17" s="5" t="n">
        <v>10000</v>
      </c>
    </row>
    <row r="18" spans="1:30">
      <c r="A18" s="4" t="s">
        <v>673</v>
      </c>
      <c r="M18" s="4" t="s">
        <v>462</v>
      </c>
    </row>
    <row r="19" spans="1:30">
      <c r="A19" s="4" t="s">
        <v>1002</v>
      </c>
    </row>
    <row r="20" spans="1:30">
      <c r="A20" s="3" t="s">
        <v>997</v>
      </c>
    </row>
    <row r="21" spans="1:30">
      <c r="A21" s="4" t="s">
        <v>767</v>
      </c>
      <c r="L21" s="5" t="n">
        <v>50000</v>
      </c>
    </row>
    <row r="22" spans="1:30">
      <c r="A22" s="4" t="s">
        <v>659</v>
      </c>
      <c r="L22" s="5" t="n">
        <v>53438</v>
      </c>
    </row>
    <row r="23" spans="1:30">
      <c r="A23" s="4" t="s">
        <v>563</v>
      </c>
    </row>
    <row r="24" spans="1:30">
      <c r="A24" s="3" t="s">
        <v>997</v>
      </c>
    </row>
    <row r="25" spans="1:30">
      <c r="A25" s="4" t="s">
        <v>143</v>
      </c>
      <c r="AB25" s="5" t="n">
        <v>343039</v>
      </c>
      <c r="AC25" s="5" t="n">
        <v>614277</v>
      </c>
    </row>
    <row r="26" spans="1:30">
      <c r="A26" s="4" t="s">
        <v>767</v>
      </c>
      <c r="AB26" s="6" t="n">
        <v>58732</v>
      </c>
      <c r="AC26" s="6" t="n">
        <v>67101</v>
      </c>
    </row>
    <row r="27" spans="1:30">
      <c r="A27" s="4" t="s">
        <v>524</v>
      </c>
      <c r="AB27" s="6" t="n">
        <v>59249</v>
      </c>
    </row>
    <row r="28" spans="1:30">
      <c r="A28" s="4" t="s">
        <v>999</v>
      </c>
      <c r="AB28" s="5" t="n">
        <v>141591</v>
      </c>
      <c r="AC28" s="5" t="n">
        <v>544819</v>
      </c>
    </row>
    <row r="29" spans="1:30">
      <c r="A29" s="4" t="s">
        <v>958</v>
      </c>
    </row>
    <row r="30" spans="1:30">
      <c r="A30" s="3" t="s">
        <v>997</v>
      </c>
    </row>
    <row r="31" spans="1:30">
      <c r="A31" s="4" t="s">
        <v>513</v>
      </c>
      <c r="P31" s="7" t="n">
        <v>0.0156</v>
      </c>
    </row>
    <row r="32" spans="1:30">
      <c r="A32" s="4" t="s">
        <v>767</v>
      </c>
      <c r="C32" s="5" t="n">
        <v>159123</v>
      </c>
      <c r="D32" s="5" t="n">
        <v>22000</v>
      </c>
      <c r="E32" s="5" t="n">
        <v>3000</v>
      </c>
      <c r="F32" s="5" t="n">
        <v>37500</v>
      </c>
      <c r="P32" s="5" t="n">
        <v>37224</v>
      </c>
      <c r="Q32" s="5" t="n">
        <v>159123</v>
      </c>
      <c r="R32" s="5" t="n">
        <v>159123</v>
      </c>
      <c r="T32" s="5" t="n">
        <v>2000</v>
      </c>
      <c r="U32" s="5" t="n">
        <v>15000</v>
      </c>
      <c r="Z32" s="5" t="n">
        <v>159123</v>
      </c>
    </row>
    <row r="33" spans="1:30">
      <c r="A33" s="4" t="s">
        <v>897</v>
      </c>
      <c r="P33" s="6" t="n">
        <v>2386181</v>
      </c>
    </row>
    <row r="34" spans="1:30">
      <c r="A34" s="4" t="s">
        <v>664</v>
      </c>
      <c r="C34" s="4" t="s">
        <v>1003</v>
      </c>
      <c r="H34" s="4" t="s">
        <v>1004</v>
      </c>
    </row>
    <row r="35" spans="1:30">
      <c r="A35" s="4" t="s">
        <v>408</v>
      </c>
      <c r="Y35" s="5" t="n">
        <v>168000</v>
      </c>
      <c r="AD35" s="5" t="n">
        <v>168000</v>
      </c>
    </row>
    <row r="36" spans="1:30">
      <c r="A36" s="4" t="s">
        <v>450</v>
      </c>
      <c r="C36" s="4" t="s">
        <v>606</v>
      </c>
      <c r="AB36" s="4" t="s">
        <v>695</v>
      </c>
    </row>
    <row r="37" spans="1:30">
      <c r="A37" s="4" t="s">
        <v>452</v>
      </c>
      <c r="C37" s="4" t="s">
        <v>608</v>
      </c>
      <c r="D37" s="4" t="s">
        <v>963</v>
      </c>
      <c r="E37" s="4" t="s">
        <v>962</v>
      </c>
      <c r="F37" s="4" t="s">
        <v>548</v>
      </c>
      <c r="T37" s="4" t="s">
        <v>961</v>
      </c>
      <c r="U37" s="4" t="s">
        <v>960</v>
      </c>
    </row>
    <row r="38" spans="1:30">
      <c r="A38" s="4" t="s">
        <v>509</v>
      </c>
      <c r="Y38" s="4" t="s">
        <v>1005</v>
      </c>
    </row>
    <row r="39" spans="1:30">
      <c r="A39" s="4" t="s">
        <v>666</v>
      </c>
      <c r="B39" s="4" t="s">
        <v>1006</v>
      </c>
      <c r="G39" s="4" t="s">
        <v>1007</v>
      </c>
      <c r="S39" s="4" t="s">
        <v>1008</v>
      </c>
    </row>
    <row r="40" spans="1:30">
      <c r="A40" s="4" t="s">
        <v>1009</v>
      </c>
      <c r="C40" s="4" t="s">
        <v>1010</v>
      </c>
    </row>
    <row r="41" spans="1:30">
      <c r="A41" s="4" t="s">
        <v>687</v>
      </c>
      <c r="P41" s="5" t="n">
        <v>51064</v>
      </c>
    </row>
    <row r="42" spans="1:30">
      <c r="A42" s="4" t="s">
        <v>1011</v>
      </c>
    </row>
    <row r="43" spans="1:30">
      <c r="A43" s="3" t="s">
        <v>997</v>
      </c>
    </row>
    <row r="44" spans="1:30">
      <c r="A44" s="4" t="s">
        <v>408</v>
      </c>
      <c r="H44" s="5" t="n">
        <v>14583</v>
      </c>
    </row>
    <row r="45" spans="1:30">
      <c r="A45" s="4" t="s">
        <v>450</v>
      </c>
      <c r="H45" s="4" t="s">
        <v>606</v>
      </c>
    </row>
    <row r="46" spans="1:30">
      <c r="A46" s="4" t="s">
        <v>452</v>
      </c>
      <c r="H46" s="4" t="s">
        <v>979</v>
      </c>
    </row>
    <row r="47" spans="1:30">
      <c r="A47" s="4" t="s">
        <v>509</v>
      </c>
      <c r="H47" s="4" t="s">
        <v>1012</v>
      </c>
    </row>
    <row r="48" spans="1:30">
      <c r="A48" s="4" t="s">
        <v>666</v>
      </c>
      <c r="H48" s="4" t="s">
        <v>1013</v>
      </c>
    </row>
    <row r="49" spans="1:30">
      <c r="A49" s="4" t="s">
        <v>1014</v>
      </c>
    </row>
    <row r="50" spans="1:30">
      <c r="A50" s="3" t="s">
        <v>997</v>
      </c>
    </row>
    <row r="51" spans="1:30">
      <c r="A51" s="4" t="s">
        <v>513</v>
      </c>
      <c r="M51" s="8" t="n">
        <v>0.2</v>
      </c>
      <c r="N51" s="8" t="n">
        <v>0.2</v>
      </c>
    </row>
    <row r="52" spans="1:30">
      <c r="A52" s="4" t="s">
        <v>1015</v>
      </c>
      <c r="N52" s="4" t="s">
        <v>1016</v>
      </c>
    </row>
    <row r="53" spans="1:30">
      <c r="A53" s="4" t="s">
        <v>767</v>
      </c>
      <c r="M53" s="5" t="n">
        <v>20000</v>
      </c>
      <c r="N53" s="5" t="n">
        <v>20000</v>
      </c>
    </row>
    <row r="54" spans="1:30">
      <c r="A54" s="4" t="s">
        <v>524</v>
      </c>
      <c r="M54" s="6" t="n">
        <v>164</v>
      </c>
      <c r="N54" s="6" t="n">
        <v>20164</v>
      </c>
    </row>
    <row r="55" spans="1:30">
      <c r="A55" s="4" t="s">
        <v>664</v>
      </c>
      <c r="G55" s="4" t="s">
        <v>1017</v>
      </c>
    </row>
    <row r="56" spans="1:30">
      <c r="A56" s="4" t="s">
        <v>659</v>
      </c>
      <c r="M56" s="5" t="n">
        <v>20164</v>
      </c>
      <c r="N56" s="5" t="n">
        <v>20164</v>
      </c>
    </row>
    <row r="57" spans="1:30">
      <c r="A57" s="4" t="s">
        <v>450</v>
      </c>
      <c r="M57" s="4" t="s">
        <v>570</v>
      </c>
      <c r="N57" s="4" t="s">
        <v>570</v>
      </c>
    </row>
    <row r="58" spans="1:30">
      <c r="A58" s="4" t="s">
        <v>452</v>
      </c>
      <c r="N58" s="4" t="s">
        <v>1018</v>
      </c>
    </row>
    <row r="59" spans="1:30">
      <c r="A59" s="4" t="s">
        <v>509</v>
      </c>
      <c r="M59" s="4" t="s">
        <v>1019</v>
      </c>
    </row>
    <row r="60" spans="1:30">
      <c r="A60" s="4" t="s">
        <v>666</v>
      </c>
      <c r="G60" s="4" t="s">
        <v>667</v>
      </c>
    </row>
    <row r="61" spans="1:30">
      <c r="A61" s="4" t="s">
        <v>673</v>
      </c>
      <c r="M61" s="4" t="s">
        <v>462</v>
      </c>
      <c r="N61" s="4" t="s">
        <v>462</v>
      </c>
    </row>
    <row r="62" spans="1:30">
      <c r="A62" s="4" t="s">
        <v>1020</v>
      </c>
    </row>
    <row r="63" spans="1:30">
      <c r="A63" s="3" t="s">
        <v>997</v>
      </c>
    </row>
    <row r="64" spans="1:30">
      <c r="A64" s="4" t="s">
        <v>513</v>
      </c>
      <c r="L64" s="8" t="n">
        <v>0.2</v>
      </c>
    </row>
    <row r="65" spans="1:30">
      <c r="A65" s="4" t="s">
        <v>1015</v>
      </c>
      <c r="L65" s="4" t="s">
        <v>1021</v>
      </c>
    </row>
    <row r="66" spans="1:30">
      <c r="A66" s="4" t="s">
        <v>767</v>
      </c>
      <c r="L66" s="5" t="n">
        <v>50000</v>
      </c>
    </row>
    <row r="67" spans="1:30">
      <c r="A67" s="4" t="s">
        <v>524</v>
      </c>
      <c r="L67" s="6" t="n">
        <v>3740</v>
      </c>
    </row>
    <row r="68" spans="1:30">
      <c r="A68" s="4" t="s">
        <v>664</v>
      </c>
      <c r="G68" s="4" t="s">
        <v>1022</v>
      </c>
    </row>
    <row r="69" spans="1:30">
      <c r="A69" s="4" t="s">
        <v>659</v>
      </c>
      <c r="L69" s="5" t="n">
        <v>53740</v>
      </c>
    </row>
    <row r="70" spans="1:30">
      <c r="A70" s="4" t="s">
        <v>450</v>
      </c>
      <c r="L70" s="4" t="s">
        <v>570</v>
      </c>
    </row>
    <row r="71" spans="1:30">
      <c r="A71" s="4" t="s">
        <v>666</v>
      </c>
      <c r="G71" s="4" t="s">
        <v>1023</v>
      </c>
    </row>
    <row r="72" spans="1:30">
      <c r="A72" s="4" t="s">
        <v>673</v>
      </c>
      <c r="L72" s="4" t="s">
        <v>462</v>
      </c>
    </row>
    <row r="73" spans="1:30">
      <c r="A73" s="4" t="s">
        <v>1024</v>
      </c>
    </row>
    <row r="74" spans="1:30">
      <c r="A74" s="3" t="s">
        <v>997</v>
      </c>
    </row>
    <row r="75" spans="1:30">
      <c r="A75" s="4" t="s">
        <v>664</v>
      </c>
      <c r="G75" s="4" t="s">
        <v>1025</v>
      </c>
    </row>
    <row r="76" spans="1:30">
      <c r="A76" s="4" t="s">
        <v>666</v>
      </c>
      <c r="G76" s="4" t="s">
        <v>667</v>
      </c>
    </row>
    <row r="77" spans="1:30">
      <c r="A77" s="4" t="s">
        <v>976</v>
      </c>
    </row>
    <row r="78" spans="1:30">
      <c r="A78" s="3" t="s">
        <v>997</v>
      </c>
    </row>
    <row r="79" spans="1:30">
      <c r="A79" s="4" t="s">
        <v>513</v>
      </c>
      <c r="L79" s="8" t="n">
        <v>0.2</v>
      </c>
    </row>
    <row r="80" spans="1:30">
      <c r="A80" s="4" t="s">
        <v>1015</v>
      </c>
      <c r="G80" s="4" t="s">
        <v>1026</v>
      </c>
      <c r="L80" s="4" t="s">
        <v>1027</v>
      </c>
    </row>
    <row r="81" spans="1:30">
      <c r="A81" s="4" t="s">
        <v>767</v>
      </c>
      <c r="L81" s="5" t="n">
        <v>110000</v>
      </c>
    </row>
    <row r="82" spans="1:30">
      <c r="A82" s="4" t="s">
        <v>524</v>
      </c>
      <c r="L82" s="6" t="n">
        <v>5535</v>
      </c>
    </row>
    <row r="83" spans="1:30">
      <c r="A83" s="4" t="s">
        <v>664</v>
      </c>
      <c r="G83" s="4" t="s">
        <v>1028</v>
      </c>
    </row>
    <row r="84" spans="1:30">
      <c r="A84" s="4" t="s">
        <v>659</v>
      </c>
      <c r="L84" s="5" t="n">
        <v>115535</v>
      </c>
    </row>
    <row r="85" spans="1:30">
      <c r="A85" s="4" t="s">
        <v>450</v>
      </c>
      <c r="L85" s="4" t="s">
        <v>570</v>
      </c>
    </row>
    <row r="86" spans="1:30">
      <c r="A86" s="4" t="s">
        <v>666</v>
      </c>
      <c r="G86" s="4" t="s">
        <v>667</v>
      </c>
    </row>
    <row r="87" spans="1:30">
      <c r="A87" s="4" t="s">
        <v>673</v>
      </c>
      <c r="L87" s="4" t="s">
        <v>462</v>
      </c>
    </row>
    <row r="88" spans="1:30">
      <c r="A88" s="4" t="s">
        <v>1029</v>
      </c>
    </row>
    <row r="89" spans="1:30">
      <c r="A89" s="3" t="s">
        <v>997</v>
      </c>
    </row>
    <row r="90" spans="1:30">
      <c r="A90" s="4" t="s">
        <v>760</v>
      </c>
      <c r="P90" s="6" t="n">
        <v>297</v>
      </c>
    </row>
    <row r="91" spans="1:30">
      <c r="A91" s="4" t="s">
        <v>767</v>
      </c>
      <c r="P91" s="5" t="n">
        <v>14583</v>
      </c>
    </row>
    <row r="92" spans="1:30">
      <c r="A92" s="4" t="s">
        <v>897</v>
      </c>
      <c r="P92" s="6" t="n">
        <v>935887</v>
      </c>
    </row>
    <row r="93" spans="1:30">
      <c r="A93" s="4" t="s">
        <v>687</v>
      </c>
      <c r="P93" s="5" t="n">
        <v>19747</v>
      </c>
    </row>
    <row r="94" spans="1:30">
      <c r="A94" s="4" t="s">
        <v>1030</v>
      </c>
    </row>
    <row r="95" spans="1:30">
      <c r="A95" s="3" t="s">
        <v>997</v>
      </c>
    </row>
    <row r="96" spans="1:30">
      <c r="A96" s="4" t="s">
        <v>664</v>
      </c>
      <c r="G96" s="4" t="s">
        <v>1031</v>
      </c>
    </row>
    <row r="97" spans="1:30">
      <c r="A97" s="4" t="s">
        <v>666</v>
      </c>
      <c r="G97" s="4" t="s">
        <v>1032</v>
      </c>
    </row>
    <row r="98" spans="1:30">
      <c r="A98" s="4" t="s">
        <v>1033</v>
      </c>
    </row>
    <row r="99" spans="1:30">
      <c r="A99" s="3" t="s">
        <v>997</v>
      </c>
    </row>
    <row r="100" spans="1:30">
      <c r="A100" s="4" t="s">
        <v>664</v>
      </c>
      <c r="P100" s="4" t="s">
        <v>1034</v>
      </c>
    </row>
    <row r="101" spans="1:30">
      <c r="A101" s="4" t="s">
        <v>408</v>
      </c>
      <c r="J101" s="5" t="n">
        <v>150000</v>
      </c>
    </row>
    <row r="102" spans="1:30">
      <c r="A102" s="4" t="s">
        <v>450</v>
      </c>
      <c r="J102" s="4" t="s">
        <v>511</v>
      </c>
    </row>
    <row r="103" spans="1:30">
      <c r="A103" s="4" t="s">
        <v>509</v>
      </c>
      <c r="J103" s="4" t="s">
        <v>1035</v>
      </c>
    </row>
    <row r="104" spans="1:30">
      <c r="A104" s="4" t="s">
        <v>666</v>
      </c>
      <c r="J104" s="4" t="s">
        <v>1036</v>
      </c>
      <c r="P104" s="4" t="s">
        <v>1037</v>
      </c>
      <c r="Q104" s="4" t="s">
        <v>1038</v>
      </c>
    </row>
    <row r="105" spans="1:30">
      <c r="A105" s="4" t="s">
        <v>1039</v>
      </c>
    </row>
    <row r="106" spans="1:30">
      <c r="A106" s="3" t="s">
        <v>997</v>
      </c>
    </row>
    <row r="107" spans="1:30">
      <c r="A107" s="4" t="s">
        <v>666</v>
      </c>
      <c r="I107" s="4" t="s">
        <v>1040</v>
      </c>
    </row>
    <row r="108" spans="1:30">
      <c r="A108" s="4" t="s">
        <v>536</v>
      </c>
    </row>
    <row r="109" spans="1:30">
      <c r="A109" s="3" t="s">
        <v>997</v>
      </c>
    </row>
    <row r="110" spans="1:30">
      <c r="A110" s="4" t="s">
        <v>450</v>
      </c>
      <c r="AB110" s="4" t="s">
        <v>964</v>
      </c>
    </row>
    <row r="111" spans="1:30">
      <c r="A111" s="4" t="s">
        <v>1041</v>
      </c>
    </row>
    <row r="112" spans="1:30">
      <c r="A112" s="3" t="s">
        <v>997</v>
      </c>
    </row>
    <row r="113" spans="1:30">
      <c r="A113" s="4" t="s">
        <v>664</v>
      </c>
      <c r="G113" s="4" t="s">
        <v>1042</v>
      </c>
    </row>
    <row r="114" spans="1:30">
      <c r="A114" s="4" t="s">
        <v>666</v>
      </c>
      <c r="G114" s="4" t="s">
        <v>1032</v>
      </c>
    </row>
    <row r="115" spans="1:30">
      <c r="A115" s="4" t="s">
        <v>536</v>
      </c>
    </row>
    <row r="116" spans="1:30">
      <c r="A116" s="3" t="s">
        <v>997</v>
      </c>
    </row>
    <row r="117" spans="1:30">
      <c r="A117" s="4" t="s">
        <v>450</v>
      </c>
      <c r="AB117" s="4" t="s">
        <v>451</v>
      </c>
    </row>
    <row r="118" spans="1:30">
      <c r="A118" s="4" t="s">
        <v>452</v>
      </c>
      <c r="AB118" s="4" t="s">
        <v>966</v>
      </c>
    </row>
    <row r="119" spans="1:30">
      <c r="A119" s="4" t="s">
        <v>1043</v>
      </c>
    </row>
    <row r="120" spans="1:30">
      <c r="A120" s="3" t="s">
        <v>997</v>
      </c>
    </row>
    <row r="121" spans="1:30">
      <c r="A121" s="4" t="s">
        <v>1015</v>
      </c>
      <c r="K121" s="4" t="s">
        <v>1044</v>
      </c>
    </row>
    <row r="122" spans="1:30">
      <c r="A122" s="4" t="s">
        <v>767</v>
      </c>
      <c r="K122" s="5" t="n">
        <v>49491</v>
      </c>
    </row>
    <row r="123" spans="1:30">
      <c r="A123" s="4" t="s">
        <v>450</v>
      </c>
      <c r="K123" s="4" t="s">
        <v>462</v>
      </c>
    </row>
    <row r="124" spans="1:30">
      <c r="A124" s="4" t="s">
        <v>1045</v>
      </c>
    </row>
    <row r="125" spans="1:30">
      <c r="A125" s="3" t="s">
        <v>997</v>
      </c>
    </row>
    <row r="126" spans="1:30">
      <c r="A126" s="4" t="s">
        <v>664</v>
      </c>
      <c r="V126" s="4" t="s">
        <v>1046</v>
      </c>
    </row>
    <row r="127" spans="1:30">
      <c r="A127" s="4" t="s">
        <v>536</v>
      </c>
    </row>
    <row r="128" spans="1:30">
      <c r="A128" s="3" t="s">
        <v>997</v>
      </c>
    </row>
    <row r="129" spans="1:30">
      <c r="A129" s="4" t="s">
        <v>450</v>
      </c>
      <c r="AB129" s="4" t="s">
        <v>511</v>
      </c>
    </row>
    <row r="130" spans="1:30">
      <c r="A130" s="4" t="s">
        <v>452</v>
      </c>
      <c r="AB130" s="4" t="s">
        <v>463</v>
      </c>
    </row>
    <row r="131" spans="1:30">
      <c r="A131" s="4" t="s">
        <v>666</v>
      </c>
      <c r="O131" s="4" t="s">
        <v>1047</v>
      </c>
    </row>
    <row r="132" spans="1:30">
      <c r="A132" s="4" t="s">
        <v>1041</v>
      </c>
    </row>
    <row r="133" spans="1:30">
      <c r="A133" s="3" t="s">
        <v>997</v>
      </c>
    </row>
    <row r="134" spans="1:30">
      <c r="A134" s="4" t="s">
        <v>664</v>
      </c>
      <c r="G134" s="4" t="s">
        <v>1048</v>
      </c>
    </row>
    <row r="135" spans="1:30">
      <c r="A135" s="4" t="s">
        <v>666</v>
      </c>
      <c r="G135" s="4" t="s">
        <v>1049</v>
      </c>
    </row>
    <row r="136" spans="1:30">
      <c r="A136" s="4" t="s">
        <v>1050</v>
      </c>
    </row>
    <row r="137" spans="1:30">
      <c r="A137" s="3" t="s">
        <v>997</v>
      </c>
    </row>
    <row r="138" spans="1:30">
      <c r="A138" s="4" t="s">
        <v>666</v>
      </c>
      <c r="B138" s="4" t="s">
        <v>1051</v>
      </c>
    </row>
    <row r="139" spans="1:30">
      <c r="A139" s="4" t="s">
        <v>1052</v>
      </c>
    </row>
    <row r="140" spans="1:30">
      <c r="A140" s="3" t="s">
        <v>997</v>
      </c>
    </row>
    <row r="141" spans="1:30">
      <c r="A141" s="4" t="s">
        <v>524</v>
      </c>
      <c r="L141" s="5" t="n">
        <v>3438</v>
      </c>
    </row>
    <row r="142" spans="1:30">
      <c r="A142" s="4" t="s">
        <v>450</v>
      </c>
      <c r="L142" s="4" t="s">
        <v>570</v>
      </c>
    </row>
    <row r="143" spans="1:30">
      <c r="A143" s="4" t="s">
        <v>673</v>
      </c>
      <c r="L143" s="4" t="s">
        <v>462</v>
      </c>
    </row>
    <row r="144" spans="1:30">
      <c r="A144" s="4" t="s">
        <v>980</v>
      </c>
    </row>
    <row r="145" spans="1:30">
      <c r="A145" s="3" t="s">
        <v>997</v>
      </c>
    </row>
    <row r="146" spans="1:30">
      <c r="A146" s="4" t="s">
        <v>664</v>
      </c>
      <c r="G146" s="4" t="s">
        <v>1053</v>
      </c>
    </row>
    <row r="147" spans="1:30">
      <c r="A147" s="4" t="s">
        <v>666</v>
      </c>
      <c r="G147" s="4" t="s">
        <v>1054</v>
      </c>
    </row>
    <row r="148" spans="1:30">
      <c r="A148" s="4" t="s">
        <v>1052</v>
      </c>
    </row>
    <row r="149" spans="1:30">
      <c r="A149" s="3" t="s">
        <v>997</v>
      </c>
    </row>
    <row r="150" spans="1:30">
      <c r="A150" s="4" t="s">
        <v>513</v>
      </c>
      <c r="L150" s="8" t="n">
        <v>0.2</v>
      </c>
    </row>
    <row r="151" spans="1:30">
      <c r="A151" s="4" t="s">
        <v>767</v>
      </c>
      <c r="L151" s="5" t="n">
        <v>50000</v>
      </c>
    </row>
    <row r="152" spans="1:30">
      <c r="A152" s="4" t="s">
        <v>524</v>
      </c>
      <c r="L152" s="6" t="n">
        <v>2959</v>
      </c>
    </row>
    <row r="153" spans="1:30">
      <c r="A153" s="4" t="s">
        <v>659</v>
      </c>
      <c r="L153" s="5" t="n">
        <v>52959</v>
      </c>
    </row>
    <row r="154" spans="1:30">
      <c r="A154" s="4" t="s">
        <v>450</v>
      </c>
      <c r="L154" s="4" t="s">
        <v>570</v>
      </c>
    </row>
    <row r="155" spans="1:30">
      <c r="A155" s="4" t="s">
        <v>673</v>
      </c>
      <c r="L155" s="4" t="s">
        <v>462</v>
      </c>
    </row>
    <row r="156" spans="1:30">
      <c r="A156" s="4" t="s">
        <v>980</v>
      </c>
    </row>
    <row r="157" spans="1:30">
      <c r="A157" s="3" t="s">
        <v>997</v>
      </c>
    </row>
    <row r="158" spans="1:30">
      <c r="A158" s="4" t="s">
        <v>664</v>
      </c>
      <c r="G158" s="4" t="s">
        <v>1055</v>
      </c>
    </row>
    <row r="159" spans="1:30">
      <c r="A159" s="4" t="s">
        <v>666</v>
      </c>
      <c r="G159" s="4" t="s">
        <v>667</v>
      </c>
    </row>
    <row r="160" spans="1:30">
      <c r="A160" s="4" t="s">
        <v>337</v>
      </c>
    </row>
    <row r="161" spans="1:30">
      <c r="A161" s="3" t="s">
        <v>997</v>
      </c>
    </row>
    <row r="162" spans="1:30">
      <c r="A162" s="4" t="s">
        <v>82</v>
      </c>
      <c r="W162" s="6" t="n">
        <v>100000</v>
      </c>
    </row>
    <row r="163" spans="1:30">
      <c r="A163" s="4" t="s">
        <v>882</v>
      </c>
      <c r="W163" s="8" t="n">
        <v>0.4</v>
      </c>
    </row>
    <row r="164" spans="1:30">
      <c r="A164" s="4" t="s">
        <v>339</v>
      </c>
    </row>
    <row r="165" spans="1:30">
      <c r="A165" s="3" t="s">
        <v>997</v>
      </c>
    </row>
    <row r="166" spans="1:30">
      <c r="A166" s="4" t="s">
        <v>82</v>
      </c>
      <c r="W166" s="6" t="n">
        <v>100000</v>
      </c>
    </row>
    <row r="167" spans="1:30">
      <c r="A167" s="4" t="s">
        <v>882</v>
      </c>
      <c r="W167" s="8" t="n">
        <v>0.4</v>
      </c>
    </row>
    <row r="168" spans="1:30">
      <c r="A168" s="4" t="s">
        <v>1056</v>
      </c>
    </row>
    <row r="169" spans="1:30">
      <c r="A169" s="3" t="s">
        <v>997</v>
      </c>
    </row>
    <row r="170" spans="1:30">
      <c r="A170" s="4" t="s">
        <v>128</v>
      </c>
      <c r="W170" s="6" t="n">
        <v>7000</v>
      </c>
      <c r="X170" s="6" t="n">
        <v>12000</v>
      </c>
    </row>
    <row r="171" spans="1:30">
      <c r="A171" s="4" t="s">
        <v>536</v>
      </c>
    </row>
    <row r="172" spans="1:30">
      <c r="A172" s="3" t="s">
        <v>997</v>
      </c>
    </row>
    <row r="173" spans="1:30">
      <c r="A173" s="4" t="s">
        <v>408</v>
      </c>
      <c r="O173" s="5" t="n">
        <v>30000</v>
      </c>
    </row>
    <row r="174" spans="1:30">
      <c r="A174" s="4" t="s">
        <v>450</v>
      </c>
      <c r="AB174" s="4" t="s">
        <v>338</v>
      </c>
    </row>
    <row r="175" spans="1:30">
      <c r="A175" s="4" t="s">
        <v>662</v>
      </c>
    </row>
    <row r="176" spans="1:30">
      <c r="A176" s="3" t="s">
        <v>997</v>
      </c>
    </row>
    <row r="177" spans="1:30">
      <c r="A177" s="4" t="s">
        <v>450</v>
      </c>
      <c r="AB177" s="4" t="s">
        <v>10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14"/>
    <col customWidth="1" max="5" min="5" width="80"/>
    <col customWidth="1" max="6" min="6" width="80"/>
    <col customWidth="1" max="7" min="7" width="14"/>
    <col customWidth="1" max="8" min="8" width="80"/>
    <col customWidth="1" max="9" min="9" width="80"/>
    <col customWidth="1" max="10" min="10" width="80"/>
    <col customWidth="1" max="11" min="11" width="80"/>
    <col customWidth="1" max="12" min="12" width="14"/>
    <col customWidth="1" max="13" min="13" width="14"/>
  </cols>
  <sheetData>
    <row r="1" spans="1:13">
      <c r="A1" s="1" t="s">
        <v>1058</v>
      </c>
      <c r="B1" s="2" t="s">
        <v>1059</v>
      </c>
      <c r="C1" s="2" t="s">
        <v>1060</v>
      </c>
      <c r="D1" s="2" t="s">
        <v>486</v>
      </c>
      <c r="E1" s="2" t="s">
        <v>486</v>
      </c>
      <c r="F1" s="2" t="s">
        <v>1061</v>
      </c>
      <c r="G1" s="2" t="s">
        <v>1062</v>
      </c>
      <c r="H1" s="2" t="s">
        <v>500</v>
      </c>
      <c r="I1" s="2" t="s">
        <v>991</v>
      </c>
      <c r="J1" s="2" t="s">
        <v>1063</v>
      </c>
      <c r="K1" s="2" t="s">
        <v>1064</v>
      </c>
      <c r="L1" s="2" t="s">
        <v>2</v>
      </c>
      <c r="M1" s="2" t="s">
        <v>41</v>
      </c>
    </row>
    <row r="2" spans="1:13">
      <c r="A2" s="3" t="s">
        <v>997</v>
      </c>
    </row>
    <row r="3" spans="1:13">
      <c r="A3" s="4" t="s">
        <v>524</v>
      </c>
      <c r="L3" s="5" t="n">
        <v>11643</v>
      </c>
    </row>
    <row r="4" spans="1:13">
      <c r="A4" s="4" t="s">
        <v>659</v>
      </c>
      <c r="L4" s="6" t="n">
        <v>359362</v>
      </c>
      <c r="M4" s="5" t="n">
        <v>790093</v>
      </c>
    </row>
    <row r="5" spans="1:13">
      <c r="A5" s="4" t="s">
        <v>546</v>
      </c>
      <c r="L5" s="4" t="s">
        <v>46</v>
      </c>
      <c r="M5" s="6" t="n">
        <v>589812</v>
      </c>
    </row>
    <row r="6" spans="1:13">
      <c r="A6" s="4" t="s">
        <v>408</v>
      </c>
      <c r="L6" s="5" t="n">
        <v>61631</v>
      </c>
      <c r="M6" s="5" t="n">
        <v>56044</v>
      </c>
    </row>
    <row r="7" spans="1:13">
      <c r="A7" s="4" t="s">
        <v>662</v>
      </c>
    </row>
    <row r="8" spans="1:13">
      <c r="A8" s="3" t="s">
        <v>997</v>
      </c>
    </row>
    <row r="9" spans="1:13">
      <c r="A9" s="4" t="s">
        <v>513</v>
      </c>
      <c r="H9" s="8" t="n">
        <v>0.2</v>
      </c>
    </row>
    <row r="10" spans="1:13">
      <c r="A10" s="4" t="s">
        <v>664</v>
      </c>
      <c r="H10" s="4" t="s">
        <v>665</v>
      </c>
    </row>
    <row r="11" spans="1:13">
      <c r="A11" s="4" t="s">
        <v>666</v>
      </c>
      <c r="H11" s="4" t="s">
        <v>667</v>
      </c>
    </row>
    <row r="12" spans="1:13">
      <c r="A12" s="4" t="s">
        <v>1065</v>
      </c>
    </row>
    <row r="13" spans="1:13">
      <c r="A13" s="3" t="s">
        <v>997</v>
      </c>
    </row>
    <row r="14" spans="1:13">
      <c r="A14" s="4" t="s">
        <v>450</v>
      </c>
      <c r="I14" s="4" t="s">
        <v>511</v>
      </c>
    </row>
    <row r="15" spans="1:13">
      <c r="A15" s="4" t="s">
        <v>673</v>
      </c>
      <c r="L15" s="4" t="s">
        <v>1066</v>
      </c>
    </row>
    <row r="16" spans="1:13">
      <c r="A16" s="4" t="s">
        <v>666</v>
      </c>
      <c r="I16" s="4" t="s">
        <v>1067</v>
      </c>
    </row>
    <row r="17" spans="1:13">
      <c r="A17" s="4" t="s">
        <v>1068</v>
      </c>
    </row>
    <row r="18" spans="1:13">
      <c r="A18" s="3" t="s">
        <v>997</v>
      </c>
    </row>
    <row r="19" spans="1:13">
      <c r="A19" s="4" t="s">
        <v>666</v>
      </c>
      <c r="F19" s="4" t="s">
        <v>1069</v>
      </c>
    </row>
    <row r="20" spans="1:13">
      <c r="A20" s="4" t="s">
        <v>1070</v>
      </c>
    </row>
    <row r="21" spans="1:13">
      <c r="A21" s="3" t="s">
        <v>997</v>
      </c>
    </row>
    <row r="22" spans="1:13">
      <c r="A22" s="4" t="s">
        <v>767</v>
      </c>
      <c r="J22" s="5" t="n">
        <v>294620</v>
      </c>
      <c r="K22" s="5" t="n">
        <v>50000</v>
      </c>
    </row>
    <row r="23" spans="1:13">
      <c r="A23" s="4" t="s">
        <v>524</v>
      </c>
      <c r="J23" s="6" t="n">
        <v>111115</v>
      </c>
      <c r="K23" s="6" t="n">
        <v>2494</v>
      </c>
    </row>
    <row r="24" spans="1:13">
      <c r="A24" s="4" t="s">
        <v>659</v>
      </c>
      <c r="J24" s="5" t="n">
        <v>405735</v>
      </c>
      <c r="K24" s="5" t="n">
        <v>52494</v>
      </c>
    </row>
    <row r="25" spans="1:13">
      <c r="A25" s="4" t="s">
        <v>664</v>
      </c>
      <c r="J25" s="4" t="s">
        <v>1071</v>
      </c>
      <c r="K25" s="4" t="s">
        <v>1072</v>
      </c>
    </row>
    <row r="26" spans="1:13">
      <c r="A26" s="4" t="s">
        <v>450</v>
      </c>
      <c r="J26" s="4" t="s">
        <v>459</v>
      </c>
      <c r="K26" s="4" t="s">
        <v>570</v>
      </c>
    </row>
    <row r="27" spans="1:13">
      <c r="A27" s="4" t="s">
        <v>673</v>
      </c>
      <c r="K27" s="4" t="s">
        <v>462</v>
      </c>
    </row>
    <row r="28" spans="1:13">
      <c r="A28" s="4" t="s">
        <v>666</v>
      </c>
      <c r="B28" s="4" t="s">
        <v>1073</v>
      </c>
    </row>
    <row r="29" spans="1:13">
      <c r="A29" s="4" t="s">
        <v>408</v>
      </c>
      <c r="G29" s="5" t="n">
        <v>40573</v>
      </c>
    </row>
    <row r="30" spans="1:13">
      <c r="A30" s="4" t="s">
        <v>1074</v>
      </c>
      <c r="G30" s="4" t="s">
        <v>465</v>
      </c>
    </row>
    <row r="31" spans="1:13">
      <c r="A31" s="4" t="s">
        <v>1075</v>
      </c>
    </row>
    <row r="32" spans="1:13">
      <c r="A32" s="3" t="s">
        <v>997</v>
      </c>
    </row>
    <row r="33" spans="1:13">
      <c r="A33" s="4" t="s">
        <v>666</v>
      </c>
      <c r="E33" s="4" t="s">
        <v>1076</v>
      </c>
    </row>
    <row r="34" spans="1:13">
      <c r="A34" s="4" t="s">
        <v>1077</v>
      </c>
    </row>
    <row r="35" spans="1:13">
      <c r="A35" s="3" t="s">
        <v>997</v>
      </c>
    </row>
    <row r="36" spans="1:13">
      <c r="A36" s="4" t="s">
        <v>513</v>
      </c>
      <c r="D36" s="13" t="n">
        <v>0.149</v>
      </c>
      <c r="E36" s="13" t="n">
        <v>0.149</v>
      </c>
    </row>
    <row r="37" spans="1:13">
      <c r="A37" s="4" t="s">
        <v>524</v>
      </c>
      <c r="D37" s="5" t="n">
        <v>26968</v>
      </c>
    </row>
    <row r="38" spans="1:13">
      <c r="A38" s="4" t="s">
        <v>659</v>
      </c>
      <c r="D38" s="5" t="n">
        <v>40090</v>
      </c>
      <c r="E38" s="5" t="n">
        <v>40090</v>
      </c>
    </row>
    <row r="39" spans="1:13">
      <c r="A39" s="4" t="s">
        <v>1078</v>
      </c>
      <c r="D39" s="6" t="n">
        <v>1812390</v>
      </c>
    </row>
    <row r="40" spans="1:13">
      <c r="A40" s="4" t="s">
        <v>1079</v>
      </c>
    </row>
    <row r="41" spans="1:13">
      <c r="A41" s="3" t="s">
        <v>997</v>
      </c>
    </row>
    <row r="42" spans="1:13">
      <c r="A42" s="4" t="s">
        <v>767</v>
      </c>
      <c r="C42" s="5" t="n">
        <v>26527</v>
      </c>
      <c r="F42" s="5" t="n">
        <v>22977</v>
      </c>
    </row>
    <row r="43" spans="1:13">
      <c r="A43" s="4" t="s">
        <v>664</v>
      </c>
      <c r="C43" s="4" t="s">
        <v>1080</v>
      </c>
      <c r="F43" s="4" t="s">
        <v>1081</v>
      </c>
    </row>
    <row r="44" spans="1:13">
      <c r="A44" s="4" t="s">
        <v>681</v>
      </c>
    </row>
    <row r="45" spans="1:13">
      <c r="A45" s="3" t="s">
        <v>997</v>
      </c>
    </row>
    <row r="46" spans="1:13">
      <c r="A46" s="4" t="s">
        <v>513</v>
      </c>
      <c r="L46" s="8" t="n">
        <v>0.2</v>
      </c>
    </row>
    <row r="47" spans="1:13">
      <c r="A47" s="4" t="s">
        <v>1082</v>
      </c>
    </row>
    <row r="48" spans="1:13">
      <c r="A48" s="3" t="s">
        <v>997</v>
      </c>
    </row>
    <row r="49" spans="1:13">
      <c r="A49" s="4" t="s">
        <v>513</v>
      </c>
      <c r="D49" s="13" t="n">
        <v>0.149</v>
      </c>
      <c r="E49" s="13" t="n">
        <v>0.149</v>
      </c>
    </row>
    <row r="50" spans="1:13">
      <c r="A50" s="4" t="s">
        <v>524</v>
      </c>
      <c r="D50" s="5" t="n">
        <v>102039</v>
      </c>
    </row>
    <row r="51" spans="1:13">
      <c r="A51" s="4" t="s">
        <v>659</v>
      </c>
      <c r="D51" s="5" t="n">
        <v>151687</v>
      </c>
      <c r="E51" s="5" t="n">
        <v>151687</v>
      </c>
    </row>
    <row r="52" spans="1:13">
      <c r="A52" s="4" t="s">
        <v>1078</v>
      </c>
      <c r="D52" s="6" t="n">
        <v>6857446</v>
      </c>
    </row>
    <row r="53" spans="1:13">
      <c r="A53" s="4" t="s">
        <v>1083</v>
      </c>
    </row>
    <row r="54" spans="1:13">
      <c r="A54" s="3" t="s">
        <v>997</v>
      </c>
    </row>
    <row r="55" spans="1:13">
      <c r="A55" s="4" t="s">
        <v>513</v>
      </c>
      <c r="D55" s="13" t="n">
        <v>0.149</v>
      </c>
      <c r="E55" s="13" t="n">
        <v>0.149</v>
      </c>
    </row>
    <row r="56" spans="1:13">
      <c r="A56" s="4" t="s">
        <v>524</v>
      </c>
      <c r="D56" s="5" t="n">
        <v>23118</v>
      </c>
    </row>
    <row r="57" spans="1:13">
      <c r="A57" s="4" t="s">
        <v>659</v>
      </c>
      <c r="D57" s="5" t="n">
        <v>34366</v>
      </c>
      <c r="E57" s="5" t="n">
        <v>34366</v>
      </c>
    </row>
    <row r="58" spans="1:13">
      <c r="A58" s="4" t="s">
        <v>1078</v>
      </c>
      <c r="D58" s="6" t="n">
        <v>15536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1084</v>
      </c>
      <c r="B1" s="2" t="s">
        <v>1</v>
      </c>
    </row>
    <row r="2" spans="1:2">
      <c r="B2" s="2" t="s">
        <v>443</v>
      </c>
    </row>
    <row r="3" spans="1:2">
      <c r="A3" s="3" t="s">
        <v>1085</v>
      </c>
    </row>
    <row r="4" spans="1:2">
      <c r="A4" s="4" t="s">
        <v>1086</v>
      </c>
      <c r="B4" s="4" t="s">
        <v>364</v>
      </c>
    </row>
    <row r="5" spans="1:2">
      <c r="A5" s="4" t="s">
        <v>1087</v>
      </c>
      <c r="B5" s="4" t="s">
        <v>595</v>
      </c>
    </row>
    <row r="6" spans="1:2">
      <c r="A6" s="4" t="s">
        <v>1088</v>
      </c>
    </row>
    <row r="7" spans="1:2">
      <c r="A7" s="3" t="s">
        <v>1085</v>
      </c>
    </row>
    <row r="8" spans="1:2">
      <c r="A8" s="4" t="s">
        <v>1089</v>
      </c>
      <c r="B8" s="5" t="n">
        <v>4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80"/>
    <col customWidth="1" max="6" min="6" width="80"/>
    <col customWidth="1" max="7" min="7" width="80"/>
    <col customWidth="1" max="8" min="8" width="14"/>
    <col customWidth="1" max="9" min="9" width="14"/>
    <col customWidth="1" max="10" min="10" width="14"/>
    <col customWidth="1" max="11" min="11" width="14"/>
    <col customWidth="1" max="12" min="12" width="14"/>
    <col customWidth="1" max="13" min="13" width="14"/>
  </cols>
  <sheetData>
    <row r="1" spans="1:13">
      <c r="A1" s="1" t="s">
        <v>1090</v>
      </c>
      <c r="B1" s="2" t="s">
        <v>1091</v>
      </c>
      <c r="C1" s="2" t="s">
        <v>1092</v>
      </c>
      <c r="D1" s="2" t="s">
        <v>1093</v>
      </c>
      <c r="E1" s="2" t="s">
        <v>1094</v>
      </c>
      <c r="F1" s="2" t="s">
        <v>1095</v>
      </c>
      <c r="G1" s="2" t="s">
        <v>1096</v>
      </c>
      <c r="H1" s="2" t="s">
        <v>1097</v>
      </c>
      <c r="I1" s="2" t="s">
        <v>1098</v>
      </c>
      <c r="J1" s="2" t="s">
        <v>1099</v>
      </c>
      <c r="K1" s="2" t="s">
        <v>1100</v>
      </c>
      <c r="L1" s="2" t="s">
        <v>1101</v>
      </c>
      <c r="M1" s="2" t="s">
        <v>1102</v>
      </c>
    </row>
    <row r="2" spans="1:13">
      <c r="A2" s="4" t="s">
        <v>1103</v>
      </c>
    </row>
    <row r="3" spans="1:13">
      <c r="A3" s="3" t="s">
        <v>1104</v>
      </c>
    </row>
    <row r="4" spans="1:13">
      <c r="A4" s="4" t="s">
        <v>672</v>
      </c>
      <c r="K4" s="5" t="n">
        <v>7586</v>
      </c>
    </row>
    <row r="5" spans="1:13">
      <c r="A5" s="4" t="s">
        <v>1105</v>
      </c>
      <c r="I5" s="6" t="n">
        <v>2000000</v>
      </c>
      <c r="K5" s="6" t="n">
        <v>560000</v>
      </c>
    </row>
    <row r="6" spans="1:13">
      <c r="A6" s="4" t="s">
        <v>1106</v>
      </c>
      <c r="K6" s="5" t="n">
        <v>500</v>
      </c>
    </row>
    <row r="7" spans="1:13">
      <c r="A7" s="4" t="s">
        <v>1107</v>
      </c>
      <c r="I7" s="5" t="n">
        <v>88000</v>
      </c>
    </row>
    <row r="8" spans="1:13">
      <c r="A8" s="4" t="s">
        <v>1108</v>
      </c>
      <c r="F8" s="4" t="s">
        <v>1109</v>
      </c>
    </row>
    <row r="9" spans="1:13">
      <c r="A9" s="4" t="s">
        <v>513</v>
      </c>
      <c r="K9" s="12" t="n">
        <v>0.01444</v>
      </c>
    </row>
    <row r="10" spans="1:13">
      <c r="A10" s="4" t="s">
        <v>1110</v>
      </c>
    </row>
    <row r="11" spans="1:13">
      <c r="A11" s="3" t="s">
        <v>1104</v>
      </c>
    </row>
    <row r="12" spans="1:13">
      <c r="A12" s="4" t="s">
        <v>1105</v>
      </c>
      <c r="J12" s="6" t="n">
        <v>400000</v>
      </c>
      <c r="L12" s="6" t="n">
        <v>1000000</v>
      </c>
    </row>
    <row r="13" spans="1:13">
      <c r="A13" s="4" t="s">
        <v>1111</v>
      </c>
      <c r="L13" s="6" t="n">
        <v>1000000</v>
      </c>
    </row>
    <row r="14" spans="1:13">
      <c r="A14" s="4" t="s">
        <v>1112</v>
      </c>
      <c r="L14" s="8" t="n">
        <v>0.05</v>
      </c>
    </row>
    <row r="15" spans="1:13">
      <c r="A15" s="4" t="s">
        <v>397</v>
      </c>
      <c r="J15" s="5" t="n">
        <v>8000</v>
      </c>
      <c r="L15" s="5" t="n">
        <v>25000</v>
      </c>
    </row>
    <row r="16" spans="1:13">
      <c r="A16" s="4" t="s">
        <v>1113</v>
      </c>
    </row>
    <row r="17" spans="1:13">
      <c r="A17" s="3" t="s">
        <v>1104</v>
      </c>
    </row>
    <row r="18" spans="1:13">
      <c r="A18" s="4" t="s">
        <v>672</v>
      </c>
      <c r="D18" s="5" t="n">
        <v>20000</v>
      </c>
    </row>
    <row r="19" spans="1:13">
      <c r="A19" s="4" t="s">
        <v>524</v>
      </c>
      <c r="D19" s="5" t="n">
        <v>33</v>
      </c>
    </row>
    <row r="20" spans="1:13">
      <c r="A20" s="4" t="s">
        <v>1114</v>
      </c>
      <c r="D20" s="6" t="n">
        <v>1001644</v>
      </c>
    </row>
    <row r="21" spans="1:13">
      <c r="A21" s="4" t="s">
        <v>1115</v>
      </c>
      <c r="D21" s="8" t="n">
        <v>0.02</v>
      </c>
    </row>
    <row r="22" spans="1:13">
      <c r="A22" s="4" t="s">
        <v>1116</v>
      </c>
      <c r="D22" s="5" t="n">
        <v>20033</v>
      </c>
    </row>
    <row r="23" spans="1:13">
      <c r="A23" s="4" t="s">
        <v>1117</v>
      </c>
    </row>
    <row r="24" spans="1:13">
      <c r="A24" s="3" t="s">
        <v>1104</v>
      </c>
    </row>
    <row r="25" spans="1:13">
      <c r="A25" s="4" t="s">
        <v>672</v>
      </c>
      <c r="D25" s="6" t="n">
        <v>30000</v>
      </c>
    </row>
    <row r="26" spans="1:13">
      <c r="A26" s="4" t="s">
        <v>524</v>
      </c>
      <c r="D26" s="5" t="n">
        <v>49</v>
      </c>
    </row>
    <row r="27" spans="1:13">
      <c r="A27" s="4" t="s">
        <v>1114</v>
      </c>
      <c r="D27" s="6" t="n">
        <v>1502466</v>
      </c>
    </row>
    <row r="28" spans="1:13">
      <c r="A28" s="4" t="s">
        <v>1115</v>
      </c>
      <c r="D28" s="8" t="n">
        <v>0.02</v>
      </c>
    </row>
    <row r="29" spans="1:13">
      <c r="A29" s="4" t="s">
        <v>1116</v>
      </c>
      <c r="D29" s="5" t="n">
        <v>30049</v>
      </c>
    </row>
    <row r="30" spans="1:13">
      <c r="A30" s="4" t="s">
        <v>1118</v>
      </c>
    </row>
    <row r="31" spans="1:13">
      <c r="A31" s="3" t="s">
        <v>1104</v>
      </c>
    </row>
    <row r="32" spans="1:13">
      <c r="A32" s="4" t="s">
        <v>672</v>
      </c>
      <c r="M32" s="5" t="n">
        <v>27741</v>
      </c>
    </row>
    <row r="33" spans="1:13">
      <c r="A33" s="4" t="s">
        <v>1105</v>
      </c>
      <c r="M33" s="6" t="n">
        <v>1132764</v>
      </c>
    </row>
    <row r="34" spans="1:13">
      <c r="A34" s="4" t="s">
        <v>513</v>
      </c>
      <c r="M34" s="12" t="n">
        <v>0.02449</v>
      </c>
    </row>
    <row r="35" spans="1:13">
      <c r="A35" s="4" t="s">
        <v>1119</v>
      </c>
    </row>
    <row r="36" spans="1:13">
      <c r="A36" s="3" t="s">
        <v>1104</v>
      </c>
    </row>
    <row r="37" spans="1:13">
      <c r="A37" s="4" t="s">
        <v>672</v>
      </c>
      <c r="C37" s="5" t="n">
        <v>100000</v>
      </c>
    </row>
    <row r="38" spans="1:13">
      <c r="A38" s="4" t="s">
        <v>452</v>
      </c>
      <c r="C38" s="4" t="s">
        <v>1120</v>
      </c>
    </row>
    <row r="39" spans="1:13">
      <c r="A39" s="4" t="s">
        <v>1121</v>
      </c>
      <c r="C39" s="4" t="s">
        <v>465</v>
      </c>
    </row>
    <row r="40" spans="1:13">
      <c r="A40" s="4" t="s">
        <v>664</v>
      </c>
      <c r="C40" s="4" t="s">
        <v>1122</v>
      </c>
    </row>
    <row r="41" spans="1:13">
      <c r="A41" s="4" t="s">
        <v>693</v>
      </c>
      <c r="C41" s="4" t="s">
        <v>1123</v>
      </c>
    </row>
    <row r="42" spans="1:13">
      <c r="A42" s="4" t="s">
        <v>1124</v>
      </c>
    </row>
    <row r="43" spans="1:13">
      <c r="A43" s="3" t="s">
        <v>1104</v>
      </c>
    </row>
    <row r="44" spans="1:13">
      <c r="A44" s="4" t="s">
        <v>672</v>
      </c>
      <c r="G44" s="5" t="n">
        <v>43000</v>
      </c>
    </row>
    <row r="45" spans="1:13">
      <c r="A45" s="4" t="s">
        <v>452</v>
      </c>
      <c r="G45" s="4" t="s">
        <v>1125</v>
      </c>
    </row>
    <row r="46" spans="1:13">
      <c r="A46" s="4" t="s">
        <v>1121</v>
      </c>
      <c r="G46" s="4" t="s">
        <v>570</v>
      </c>
    </row>
    <row r="47" spans="1:13">
      <c r="A47" s="4" t="s">
        <v>664</v>
      </c>
      <c r="G47" s="4" t="s">
        <v>1126</v>
      </c>
    </row>
    <row r="48" spans="1:13">
      <c r="A48" s="4" t="s">
        <v>693</v>
      </c>
      <c r="G48" s="4" t="s">
        <v>1127</v>
      </c>
    </row>
    <row r="49" spans="1:13">
      <c r="A49" s="4" t="s">
        <v>1128</v>
      </c>
    </row>
    <row r="50" spans="1:13">
      <c r="A50" s="3" t="s">
        <v>1104</v>
      </c>
    </row>
    <row r="51" spans="1:13">
      <c r="A51" s="4" t="s">
        <v>672</v>
      </c>
      <c r="B51" s="5" t="n">
        <v>105000</v>
      </c>
    </row>
    <row r="52" spans="1:13">
      <c r="A52" s="4" t="s">
        <v>452</v>
      </c>
      <c r="B52" s="4" t="s">
        <v>1129</v>
      </c>
    </row>
    <row r="53" spans="1:13">
      <c r="A53" s="4" t="s">
        <v>1121</v>
      </c>
      <c r="B53" s="4" t="s">
        <v>465</v>
      </c>
    </row>
    <row r="54" spans="1:13">
      <c r="A54" s="4" t="s">
        <v>664</v>
      </c>
      <c r="B54" s="4" t="s">
        <v>1130</v>
      </c>
    </row>
    <row r="55" spans="1:13">
      <c r="A55" s="4" t="s">
        <v>693</v>
      </c>
      <c r="B55" s="4" t="s">
        <v>1123</v>
      </c>
    </row>
    <row r="56" spans="1:13">
      <c r="A56" s="4" t="s">
        <v>1131</v>
      </c>
    </row>
    <row r="57" spans="1:13">
      <c r="A57" s="3" t="s">
        <v>1104</v>
      </c>
    </row>
    <row r="58" spans="1:13">
      <c r="A58" s="4" t="s">
        <v>672</v>
      </c>
      <c r="E58" s="5" t="n">
        <v>7586</v>
      </c>
    </row>
    <row r="59" spans="1:13">
      <c r="A59" s="4" t="s">
        <v>452</v>
      </c>
      <c r="E59" s="4" t="s">
        <v>1132</v>
      </c>
    </row>
    <row r="60" spans="1:13">
      <c r="A60" s="4" t="s">
        <v>1121</v>
      </c>
      <c r="E60" s="4" t="s">
        <v>465</v>
      </c>
    </row>
    <row r="61" spans="1:13">
      <c r="A61" s="4" t="s">
        <v>664</v>
      </c>
      <c r="E61" s="4" t="s">
        <v>1130</v>
      </c>
    </row>
    <row r="62" spans="1:13">
      <c r="A62" s="4" t="s">
        <v>693</v>
      </c>
      <c r="E62" s="4" t="s">
        <v>1123</v>
      </c>
    </row>
    <row r="63" spans="1:13">
      <c r="A63" s="4" t="s">
        <v>1133</v>
      </c>
    </row>
    <row r="64" spans="1:13">
      <c r="A64" s="3" t="s">
        <v>1104</v>
      </c>
    </row>
    <row r="65" spans="1:13">
      <c r="A65" s="4" t="s">
        <v>1134</v>
      </c>
      <c r="H65" s="6" t="n">
        <v>2821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7</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9:11:35Z</dcterms:created>
  <dcterms:modified xmlns:dcterms="http://purl.org/dc/terms/" xmlns:xsi="http://www.w3.org/2001/XMLSchema-instance" xsi:type="dcterms:W3CDTF">2020-05-13T19:11:35Z</dcterms:modified>
</cp:coreProperties>
</file>